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han" sheetId="5" r:id="rId5"/>
    <s:sheet name="Consolidated Statements of Cha6" sheetId="6" r:id="rId6"/>
    <s:sheet name="Consolidated Statements of Cash" sheetId="7" r:id="rId7"/>
    <s:sheet name="Description of Business" sheetId="8" r:id="rId8"/>
    <s:sheet name="Restatement of Previously Issue" sheetId="9" r:id="rId9"/>
    <s:sheet name="Summary of Significant Accounti" sheetId="10" r:id="rId10"/>
    <s:sheet name="Fair Value Measurement" sheetId="11" r:id="rId11"/>
    <s:sheet name="Inventories" sheetId="12" r:id="rId12"/>
    <s:sheet name="Restructuring" sheetId="13" r:id="rId13"/>
    <s:sheet name="Property, Plant, and Equipment" sheetId="14" r:id="rId14"/>
    <s:sheet name="Intangible Assets" sheetId="15" r:id="rId15"/>
    <s:sheet name="Debt" sheetId="16" r:id="rId16"/>
    <s:sheet name="Accrued Expenses" sheetId="17" r:id="rId17"/>
    <s:sheet name="Capital Structure" sheetId="18" r:id="rId18"/>
    <s:sheet name="Stock Based Compensation and Em" sheetId="19" r:id="rId19"/>
    <s:sheet name="401(k) Plan" sheetId="20" r:id="rId20"/>
    <s:sheet name="Income Taxes" sheetId="21" r:id="rId21"/>
    <s:sheet name="Related-Party Transactions" sheetId="22" r:id="rId22"/>
    <s:sheet name="Segment Reporting" sheetId="23" r:id="rId23"/>
    <s:sheet name="Subsequent Events" sheetId="24" r:id="rId24"/>
    <s:sheet name="Commitments and Contingencies" sheetId="25" r:id="rId25"/>
    <s:sheet name="Selected Quarterly Financial In" sheetId="26" r:id="rId26"/>
    <s:sheet name="Schedule II - Valuation and Qua" sheetId="27" r:id="rId27"/>
    <s:sheet name="Description of Business (Polici" sheetId="28" r:id="rId28"/>
    <s:sheet name="Restatement of Previously Iss29" sheetId="29" r:id="rId29"/>
    <s:sheet name="Summary of Significant Accoun30" sheetId="30" r:id="rId30"/>
    <s:sheet name="Fair Value Measurement (Tables)" sheetId="31" r:id="rId31"/>
    <s:sheet name="Inventories (Tables)" sheetId="32" r:id="rId32"/>
    <s:sheet name="Property, Plant, and Equipment " sheetId="33" r:id="rId33"/>
    <s:sheet name="Intangible Assets (Tables)" sheetId="34" r:id="rId34"/>
    <s:sheet name="Debt (Tables)" sheetId="35" r:id="rId35"/>
    <s:sheet name="Accrued Expenses (Tables)" sheetId="36" r:id="rId36"/>
    <s:sheet name="Capital Structure (Tables)" sheetId="37" r:id="rId37"/>
    <s:sheet name="Stock Based Compensation and 38" sheetId="38" r:id="rId38"/>
    <s:sheet name="Income Taxes (Tables)" sheetId="39" r:id="rId39"/>
    <s:sheet name="Segment Reporting (Tables)" sheetId="40" r:id="rId40"/>
    <s:sheet name="Commitments and Contingencies (" sheetId="41" r:id="rId41"/>
    <s:sheet name="Selected Quarterly Financial 42" sheetId="42" r:id="rId42"/>
    <s:sheet name="Description of Business - Addit" sheetId="43" r:id="rId43"/>
    <s:sheet name="Restatement of Previously Iss44" sheetId="44" r:id="rId44"/>
    <s:sheet name="Restatement of Previously Iss45" sheetId="45" r:id="rId45"/>
    <s:sheet name="Restatement of Previously Iss46" sheetId="46" r:id="rId46"/>
    <s:sheet name="Summary of Significant Accoun47" sheetId="47" r:id="rId47"/>
    <s:sheet name="Summary of Significant Accoun48" sheetId="48" r:id="rId48"/>
    <s:sheet name="Summary of Significant Accoun49" sheetId="49" r:id="rId49"/>
    <s:sheet name="Summary of Significant Accoun50" sheetId="50" r:id="rId50"/>
    <s:sheet name="Fair Value Measurement - Additi" sheetId="51" r:id="rId51"/>
    <s:sheet name="Fair Value Measurement - Schedu" sheetId="52" r:id="rId52"/>
    <s:sheet name="Inventories - Schedule of Inven" sheetId="53" r:id="rId53"/>
    <s:sheet name="Inventories - Additional Inform" sheetId="54" r:id="rId54"/>
    <s:sheet name="Restructuring - Additional Info" sheetId="55" r:id="rId55"/>
    <s:sheet name="Property, Plant, and Equipmen56" sheetId="56" r:id="rId56"/>
    <s:sheet name="Property, Plant, and Equipmen57" sheetId="57" r:id="rId57"/>
    <s:sheet name="Intangible Assets - Summary of " sheetId="58" r:id="rId58"/>
    <s:sheet name="Intangible Assets - Additional " sheetId="59" r:id="rId59"/>
    <s:sheet name="Intangible Assets - Schedule of" sheetId="60" r:id="rId60"/>
    <s:sheet name="Debt - Schedule of Debt (Detail" sheetId="61" r:id="rId61"/>
    <s:sheet name="Debt - Schedule of Debt (Parent" sheetId="62" r:id="rId62"/>
    <s:sheet name="Debt - Additional Information (" sheetId="63" r:id="rId63"/>
    <s:sheet name="Debt - Foreign Working Capital " sheetId="64" r:id="rId64"/>
    <s:sheet name="Debt - Convertible Notes - Addi" sheetId="65" r:id="rId65"/>
    <s:sheet name="Accrued Expenses - Summary of A" sheetId="66" r:id="rId66"/>
    <s:sheet name="Accrued Expenses - Schedule of " sheetId="67" r:id="rId67"/>
    <s:sheet name="Capital Structure - Additional " sheetId="68" r:id="rId68"/>
    <s:sheet name="Capital Structure - Schedule of" sheetId="69" r:id="rId69"/>
    <s:sheet name="Stock Based Compensation and 70" sheetId="70" r:id="rId70"/>
    <s:sheet name="Stock Based Compensation and 71" sheetId="71" r:id="rId71"/>
    <s:sheet name="Stock Based Compensation and 72" sheetId="72" r:id="rId72"/>
    <s:sheet name="Stock Based Compensation and 73" sheetId="73" r:id="rId73"/>
    <s:sheet name="401(k) Plan - Additional Inform" sheetId="74" r:id="rId74"/>
    <s:sheet name="Income Taxes - Schedule of Inco" sheetId="75" r:id="rId75"/>
    <s:sheet name="Income Taxes - Schedule of Prov" sheetId="76" r:id="rId76"/>
    <s:sheet name="Income Taxes - Schedule of Comp" sheetId="77" r:id="rId77"/>
    <s:sheet name="Income Taxes - Schedule of Reco" sheetId="78" r:id="rId78"/>
    <s:sheet name="Income Taxes - Additional Infor" sheetId="79" r:id="rId79"/>
    <s:sheet name="Related-Party Transactions - Ad" sheetId="80" r:id="rId80"/>
    <s:sheet name="Segment Reporting - Additional " sheetId="81" r:id="rId81"/>
    <s:sheet name="Segment Reporting - Revenue by " sheetId="82" r:id="rId82"/>
    <s:sheet name="Segment Reporting - Income (Los" sheetId="83" r:id="rId83"/>
    <s:sheet name="Segment Reporting - Components " sheetId="84" r:id="rId84"/>
    <s:sheet name="Segment Reporting - Schedule of" sheetId="85" r:id="rId85"/>
    <s:sheet name="Segment Reporting - Component86" sheetId="86" r:id="rId86"/>
    <s:sheet name="Segment Reporting - Geographic " sheetId="87" r:id="rId87"/>
    <s:sheet name="Segment Reporting - Geographi88" sheetId="88" r:id="rId88"/>
    <s:sheet name="Commitments and Contingencies -" sheetId="89" r:id="rId89"/>
    <s:sheet name="Commitments and Contingencies90" sheetId="90" r:id="rId90"/>
    <s:sheet name="Selected Quarterly Financial 91" sheetId="91" r:id="rId91"/>
    <s:sheet name="Selected Quarterly Financial 92" sheetId="92" r:id="rId92"/>
    <s:sheet name="Schedule II - Valuation and Q93" sheetId="93" r:id="rId93"/>
  </s:sheets>
  <s:definedNames/>
  <s:calcPr calcId="124519" calcMode="auto" fullCalcOnLoad="1"/>
</s:workbook>
</file>

<file path=xl/sharedStrings.xml><?xml version="1.0" encoding="utf-8"?>
<sst xmlns="http://schemas.openxmlformats.org/spreadsheetml/2006/main" uniqueCount="1005">
  <si>
    <t>Document and Entity Information - USD ($) $ in Millions</t>
  </si>
  <si>
    <t>12 Months Ended</t>
  </si>
  <si>
    <t>Dec. 31, 2015</t>
  </si>
  <si>
    <t>Jul. 15,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NRTHF</t>
  </si>
  <si>
    <t>Entity Registrant Name</t>
  </si>
  <si>
    <t>Northern Power Systems Corp.</t>
  </si>
  <si>
    <t>Entity Central Index Key</t>
  </si>
  <si>
    <t>Current Fiscal Year End Date</t>
  </si>
  <si>
    <t>--12-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 USD ($)</t>
  </si>
  <si>
    <t>Dec. 31, 2014</t>
  </si>
  <si>
    <t>Dec. 31, 2013</t>
  </si>
  <si>
    <t>CURRENT ASSETS:</t>
  </si>
  <si>
    <t>Cash and cash equivalents</t>
  </si>
  <si>
    <t>Accounts receivable-net of allowance for doubtful accounts of $350, $187 and $103 at December 31, 2015, 2014 and 2013, respectively</t>
  </si>
  <si>
    <t>Unbilled revenue</t>
  </si>
  <si>
    <t>Inventories-net (Note 5)</t>
  </si>
  <si>
    <t>Deferred costs</t>
  </si>
  <si>
    <t>Prepaid expenses and other current assets</t>
  </si>
  <si>
    <t>Total Current Assets</t>
  </si>
  <si>
    <t>Property, plant and equipment-net (Note 7)</t>
  </si>
  <si>
    <t>Intangible assets-net (Note 8)</t>
  </si>
  <si>
    <t>Goodwill</t>
  </si>
  <si>
    <t>Deferred income taxes (Note 14)</t>
  </si>
  <si>
    <t>Asset held for sale (Note 7)</t>
  </si>
  <si>
    <t>Other assets</t>
  </si>
  <si>
    <t>Total Assets</t>
  </si>
  <si>
    <t>CURRENT LIABILITIES:</t>
  </si>
  <si>
    <t>Working capital revolving line of credit (Note 9)</t>
  </si>
  <si>
    <t>Current portion of long-term debt (Note 9)</t>
  </si>
  <si>
    <t>Accounts payable</t>
  </si>
  <si>
    <t>Accrued expenses (Note 10)</t>
  </si>
  <si>
    <t>Accrued compensation</t>
  </si>
  <si>
    <t>Deferred revenue</t>
  </si>
  <si>
    <t>Customer deposits</t>
  </si>
  <si>
    <t>Liability for stock-based compensation (Note 12)</t>
  </si>
  <si>
    <t>Other current liabilities</t>
  </si>
  <si>
    <t>Total Current Liabilities</t>
  </si>
  <si>
    <t>Deferred revenue, less current portion</t>
  </si>
  <si>
    <t>Senior secured convertible notes (Note 9)</t>
  </si>
  <si>
    <t>Long-term debt, less current portion (Note 9)</t>
  </si>
  <si>
    <t>Other long-term liability (Note 18)</t>
  </si>
  <si>
    <t>Total Liabilities</t>
  </si>
  <si>
    <t>Commitments and Contingencies (Note 18)</t>
  </si>
  <si>
    <t xml:space="preserve"> </t>
  </si>
  <si>
    <t>SHAREHOLDERS' EQUITY (DEFICIENCY):</t>
  </si>
  <si>
    <t>Common stock</t>
  </si>
  <si>
    <t>Additional paid-in capital</t>
  </si>
  <si>
    <t>Accumulated other comprehensive loss</t>
  </si>
  <si>
    <t>Accumulated deficit</t>
  </si>
  <si>
    <t>Total Shareholders' Equity (Deficiency)</t>
  </si>
  <si>
    <t>Total Liabilities and Shareholders' Equity (Deficiency)</t>
  </si>
  <si>
    <t>Voting Common Shares-No Par, Unlimited Shares Authorized [Member]</t>
  </si>
  <si>
    <t>Consolidated Balance Sheets (Parenthetical) - USD ($) $ in Thousands</t>
  </si>
  <si>
    <t>Accounts receivable, allowance for doubtful accounts</t>
  </si>
  <si>
    <t>Common stock, par value</t>
  </si>
  <si>
    <t>Common stock, shares authorized</t>
  </si>
  <si>
    <t>Common stock, shares issued</t>
  </si>
  <si>
    <t>Common stock, shares outstanding</t>
  </si>
  <si>
    <t>Consolidated Statements of Operations and Comprehensive Loss - USD ($)</t>
  </si>
  <si>
    <t>3 Months Ended</t>
  </si>
  <si>
    <t>6 Months Ended</t>
  </si>
  <si>
    <t>9 Months Ended</t>
  </si>
  <si>
    <t>Sep. 30, 2015</t>
  </si>
  <si>
    <t>Mar. 31, 2015</t>
  </si>
  <si>
    <t>Sep. 30, 2014</t>
  </si>
  <si>
    <t>Jun. 30, 2014</t>
  </si>
  <si>
    <t>Mar. 31, 2014</t>
  </si>
  <si>
    <t>Sep. 30, 2013</t>
  </si>
  <si>
    <t>Jun. 30, 2013</t>
  </si>
  <si>
    <t>Mar. 31, 2013</t>
  </si>
  <si>
    <t>REVENUES:</t>
  </si>
  <si>
    <t>Product</t>
  </si>
  <si>
    <t>License</t>
  </si>
  <si>
    <t>Design service</t>
  </si>
  <si>
    <t>Service</t>
  </si>
  <si>
    <t>Total revenues</t>
  </si>
  <si>
    <t>Cost of product revenues</t>
  </si>
  <si>
    <t>Cost of service revenues</t>
  </si>
  <si>
    <t>Gross profit</t>
  </si>
  <si>
    <t>OPERATING EXPENSES:</t>
  </si>
  <si>
    <t>Sales and marketing</t>
  </si>
  <si>
    <t>Research and development</t>
  </si>
  <si>
    <t>General and administrative</t>
  </si>
  <si>
    <t>Assets held for sale loss</t>
  </si>
  <si>
    <t>Restructuring charges</t>
  </si>
  <si>
    <t>Total operating expenses</t>
  </si>
  <si>
    <t>Loss from operations</t>
  </si>
  <si>
    <t>Change in fair value of warrants</t>
  </si>
  <si>
    <t>Interest expense</t>
  </si>
  <si>
    <t>Other expense</t>
  </si>
  <si>
    <t>Loss before provision for income taxes</t>
  </si>
  <si>
    <t>Provision for income taxes</t>
  </si>
  <si>
    <t>NET LOSS</t>
  </si>
  <si>
    <t>Other comprehensive loss</t>
  </si>
  <si>
    <t>Change in cumulative translation adjustment</t>
  </si>
  <si>
    <t>COMPREHENSIVE LOSS</t>
  </si>
  <si>
    <t>Net loss applicable to common shareholders (Note 3)</t>
  </si>
  <si>
    <t>Net loss per common share</t>
  </si>
  <si>
    <t>Basic and diluted</t>
  </si>
  <si>
    <t>Weighted average number of common shares outstanding</t>
  </si>
  <si>
    <t>Consolidated Statements of Changes in Shareholders' Equity (Deficiency) - USD ($) $ in Thousands</t>
  </si>
  <si>
    <t>Total</t>
  </si>
  <si>
    <t>Senior Secured Convertible Note [Member]</t>
  </si>
  <si>
    <t>Preferred Stock [Member]</t>
  </si>
  <si>
    <t>Preferred Stock [Member]April Conversion [Member]</t>
  </si>
  <si>
    <t>Preferred Stock [Member]September Automatic Conversion [Member]</t>
  </si>
  <si>
    <t>Preferred Stock [Member]Senior Secured Convertible Note [Member]</t>
  </si>
  <si>
    <t>Common Stock [Member]</t>
  </si>
  <si>
    <t>Common Stock [Member]April Conversion [Member]</t>
  </si>
  <si>
    <t>Common Stock [Member]September Automatic Conversion [Member]</t>
  </si>
  <si>
    <t>Common Stock [Member]Senior Secured Convertible Note [Member]</t>
  </si>
  <si>
    <t>Voting Common Shares-No Par [Member]</t>
  </si>
  <si>
    <t>Class B Restricted Voting Common Shares-No Par [Member]</t>
  </si>
  <si>
    <t>Additional Paid-In Capital [Member]</t>
  </si>
  <si>
    <t>Additional Paid-In Capital [Member]April Conversion [Member]</t>
  </si>
  <si>
    <t>Additional Paid-In Capital [Member]September Automatic Conversion [Member]</t>
  </si>
  <si>
    <t>Additional Paid-In Capital [Member]Senior Secured Convertible Note [Member]</t>
  </si>
  <si>
    <t>Accumulated Other Comprehensive Loss [Member]</t>
  </si>
  <si>
    <t>Accumulated Deficit [Member]</t>
  </si>
  <si>
    <t>BALANCE at Dec. 31, 2012</t>
  </si>
  <si>
    <t>BALANCE, Shares at Dec. 31, 2012</t>
  </si>
  <si>
    <t>Net loss</t>
  </si>
  <si>
    <t>BALANCE at Sep. 30, 2013</t>
  </si>
  <si>
    <t>Stock based compensation expense</t>
  </si>
  <si>
    <t>Change in the liability classification of stock-based compensation</t>
  </si>
  <si>
    <t>Warrant conversion</t>
  </si>
  <si>
    <t>Warrant conversion, Shares</t>
  </si>
  <si>
    <t>Conversion of senior secured convertible notes to common stock</t>
  </si>
  <si>
    <t>Conversion of senior secured convertible notes to common stock, Shares</t>
  </si>
  <si>
    <t>BALANCE at Dec. 31, 2013</t>
  </si>
  <si>
    <t>BALANCE, Shares at Dec. 31, 2013</t>
  </si>
  <si>
    <t>BALANCE at Mar. 31, 2014</t>
  </si>
  <si>
    <t>BALANCE at Jun. 30, 2014</t>
  </si>
  <si>
    <t>BALANCE at Sep. 30, 2014</t>
  </si>
  <si>
    <t>Effect of reverse take- over</t>
  </si>
  <si>
    <t>Effect of reverse take- over, Shares</t>
  </si>
  <si>
    <t>Common stock issued at $3.64, net of expenses</t>
  </si>
  <si>
    <t>Common stock issued at $3.64, net of expenses, shares</t>
  </si>
  <si>
    <t>Conversion of restricted class B voting common stock to common stock</t>
  </si>
  <si>
    <t>Conversion of restricted class B voting common stock to common stock, shares</t>
  </si>
  <si>
    <t>Proceeds from exercise of stock options</t>
  </si>
  <si>
    <t>Proceeds from exercise of stock options, Shares</t>
  </si>
  <si>
    <t>BALANCE at Dec. 31, 2014</t>
  </si>
  <si>
    <t>BALANCE, Shares at Dec. 31, 2014</t>
  </si>
  <si>
    <t>BALANCE at Mar. 31, 2015</t>
  </si>
  <si>
    <t>BALANCE at Jun. 30, 2015</t>
  </si>
  <si>
    <t>BALANCE at Sep. 30, 2015</t>
  </si>
  <si>
    <t>Issuance of common stock - restricted shares</t>
  </si>
  <si>
    <t>Issuance of common stock - restricted shares, Shares</t>
  </si>
  <si>
    <t>Cumulative translation adjustment</t>
  </si>
  <si>
    <t>BALANCE at Dec. 31, 2015</t>
  </si>
  <si>
    <t>BALANCE, Shares at Dec. 31, 2015</t>
  </si>
  <si>
    <t>Consolidated Statements of Changes in Shareholders' Equity (Deficiency) (Parenthetical)</t>
  </si>
  <si>
    <t>Dec. 31, 2014$ / shares</t>
  </si>
  <si>
    <t>Statement of Stockholders' Equity [Abstract]</t>
  </si>
  <si>
    <t>Common stock, issue price</t>
  </si>
  <si>
    <t>Consolidated Statements of Cash Flows - USD ($)</t>
  </si>
  <si>
    <t>OPERATING ACTIVITIES:</t>
  </si>
  <si>
    <t>Adjustments to reconcile net loss to net cash used in operating activities:</t>
  </si>
  <si>
    <t>Changes in fair value of warrants</t>
  </si>
  <si>
    <t>Provision for inventory obsolescence</t>
  </si>
  <si>
    <t>Provision for doubtful accounts</t>
  </si>
  <si>
    <t>Stock-based compensation expense</t>
  </si>
  <si>
    <t>Depreciation and amortization</t>
  </si>
  <si>
    <t>Noncash restructuring charges</t>
  </si>
  <si>
    <t>Noncash implied license revenue</t>
  </si>
  <si>
    <t>Loss on disposal of assets</t>
  </si>
  <si>
    <t>Deferred income taxes</t>
  </si>
  <si>
    <t>Changes in operating assets and liabilities:</t>
  </si>
  <si>
    <t>Accounts receivable and unbilled revenue</t>
  </si>
  <si>
    <t>Other current and noncurrent assets</t>
  </si>
  <si>
    <t>Inventories</t>
  </si>
  <si>
    <t>Accrued expenses</t>
  </si>
  <si>
    <t>Deferred revenue and other short term liabilities</t>
  </si>
  <si>
    <t>Other liabilities</t>
  </si>
  <si>
    <t>Net cash used in operating activities</t>
  </si>
  <si>
    <t>INVESTING ACTIVITIES:</t>
  </si>
  <si>
    <t>Proceeds from sale of property, net</t>
  </si>
  <si>
    <t>Purchases of property and equipment</t>
  </si>
  <si>
    <t>Net cash (used in) provided by investing activities</t>
  </si>
  <si>
    <t>FINANCING ACTIVITIES:</t>
  </si>
  <si>
    <t>Proceeds from private placement equity financing, net</t>
  </si>
  <si>
    <t>Proceeds from revolving line of credit</t>
  </si>
  <si>
    <t>Repayments of revolving line of credit</t>
  </si>
  <si>
    <t>Proceeds from the exercise of stock options</t>
  </si>
  <si>
    <t>Proceeds from issuance of convertible notes</t>
  </si>
  <si>
    <t>Proceeds from debt issuance</t>
  </si>
  <si>
    <t>Debt principal payments</t>
  </si>
  <si>
    <t>Net cash (used in) provided by financing activities</t>
  </si>
  <si>
    <t>Effect of exchange rate change on cash</t>
  </si>
  <si>
    <t>Change in cash and cash equivalents</t>
  </si>
  <si>
    <t>Cash and cash equivalent-Beginning of Year</t>
  </si>
  <si>
    <t>Cash and cash equivalent-End of Year</t>
  </si>
  <si>
    <t>SUPPLEMENTAL DISCLOSURES OF CASH FLOW INFORMATION:</t>
  </si>
  <si>
    <t>Cash paid for interest</t>
  </si>
  <si>
    <t>Cash paid for income taxes</t>
  </si>
  <si>
    <t>Noncash financing activity:</t>
  </si>
  <si>
    <t>Restricted stock awards</t>
  </si>
  <si>
    <t>Settlement of stock-based compensation liability awards with equity awards</t>
  </si>
  <si>
    <t>Conversion of debt to equity</t>
  </si>
  <si>
    <t>Issuance of options to placement agents</t>
  </si>
  <si>
    <t>Description of Business</t>
  </si>
  <si>
    <t>Accounting Policies [Abstract]</t>
  </si>
  <si>
    <t xml:space="preserve">1. DESCRIPTION OF BUSINESS
Northern Power Systems Corp. (together with its consolidated
subsidiaries, “Northern Power Systems” or the
“Company”) is a provider of advanced renewable power
creation and power conversion technology for the energy sector. We
design, manufacture and service next-generation Permanent Magnet
Direct-Drive, or PMDD, wind turbines for the distributed wind
market, and we currently license our utility-class wind turbine
platform, which uses the same PMDD technology as our distributed
turbines, to large manufacturers on a global basis. We also provide
technology development services for a wide variety of energy
applications. With our predecessor companies dating back to 1974
and our new turbine development since 1977, we have decades of
experience in developing advanced, innovative wind turbines, as
well as technology for power conversion and integration with other
energy applications.
The Company’s headquarters are in Barre, Vermont, with
additional office space in Waltham, Massachusetts, Zurich,
Switzerland, Bari, Italy, and Cornwall, U.K.
The Company was originally incorporated in Delaware on
August 12, 2008 as Wind Power Holdings, Inc., or WPHI. In
February 2014, WPHI filed a Registration Statement on Form 10 (File
No. 001-36317) with the SEC to register the shares of common
stock of WPHI, which became effective on June 3, 2014. On
April 16, 2014, we (as WPHI) completed a reverse takeover
transaction, or RTO, with Mira III Acquisition Corp., a Canadian
capital pool company incorporated in British Columbia, Canada, or
Mira III, whereby all of the equity securities of WPHI were
exchanged (as described below) for common shares and restricted
voting shares of Mira III, which became the holding company of our
corporate group. In connection with the RTO, Mira III changed its
name to Northern Power Systems Corp., the WPHI business became Mira
III’s operating business, the WPHI directors and officers
became Mira III’s directors and officers, and the WPHI
historical consolidated financial statements included in this
Annual Report on Form 10-K became the historical consolidated
financial statements of Northern Power Systems Corp.
Going Concern </t>
  </si>
  <si>
    <t>Restatement of Previously Issued Financial Statements</t>
  </si>
  <si>
    <t>Accounting Changes and Error Corrections [Abstract]</t>
  </si>
  <si>
    <t>2. RESTATEMENT OF PREVIOUSLY ISSUED
FINANCIAL STATEMENTS
In connection with a review of our revenue recognition policy, in
May 2016, the Company consulted with the Office of the Chief
Accountant (the “OCA”) of the Securities and Exchange
Commission on the proper timing of revenue recognition with respect
to the delivery of our turbines purchased by customers outside the
United States, where revenue for the turbine sale was recognized
when title and risk of loss transfer to the customer at the time
the turbine is shipped from our manufacturing facility in Vermont
and a significant portion of cash has been collected, but the
turbine does not arrive at the customer’s installation site
until a subsequent fiscal quarter due to customers’ request
to hold the product at the logistics warehouse or delay clearing
product through customs (the “International Turbine
Sales”). Prior to delivery to customer site the product must
clear customs. Clearing customs is integral to meeting delivery and
cannot be separated from the product and therefore, revenue cannot
be recognized if the product is delayed at the logistics warehouse
and not cleared through customs.
For deliveries to our international customers, the turbine is
shipped to a third party logistics warehouse in the same country as
the installation site, in which Northern Power rents space (the
“Logistics Warehouse”), and where turbines are
maintained while certain logistics events can be completed by
customs and the customer, including inspection by customs
officials, payment by the customer of VAT, and payment of duties
(“Logistic Events”), and arrangements are made for
land-based transit to the customer’s installation site. The
customer determines when the turbine will depart the Logistics
Warehouse to be installed at the installation site, which due to
customer-driven decisions and events outside the control of
Northern Power Systems, can be immediately after completing the
Logistic Events, or some later date.
Based on discussions with the OCA, the Company concluded that for
deliveries to international customers, the Company should recognize
revenue at the time the turbine is shipped from the Logistics
Warehouse, not as we had historically, at the time of shipment from
the Company’s manufacturing facility.
As a result, adjustments arising from the international revenue
restatement resulted in sales and their related costs being
deferred and recognized in subsequent periods, once all revenue
recognition criteria have been met. In addition, these adjustments
did not affect the Company’s cash balances. As of
December 31, 2015, a substantial portion identified remains
deferred, pending final delivery. The corresponding cost of goods
sold are reported as a component of deferred costs assets in the
accompanying financial statements. All the deferred revenue and the
deferred cost of goods sold have been classified as current, based
on the Company’s assessment of when each particular
transaction is anticipated to be recognized into revenue.
In addition to adjustments from the International Turbine Sales
review, the Company has also recorded the impact of certain
adjustments related to overstated prepaid taxes and fixed assets,
which due to their immateriality, were not previously recorded.
These adjustments impact cost of product revenues, general and
administrative expenses, the provision for income taxes, and the
related balance sheet accounts for fiscal years 2015, 2014 and
2013.
The net effects of all of the restatement adjustments on the
statements of operations for 2014 and 2013 are as follows (amounts
in thousands, except share and per share amounts):
For the year ended December 31, 2014
For the year ended December 31, 2013
As Reported Adjustments As Restated As Reported Adjustments As Restated
REVENUES:
Product $ 47,427 $ (2,494 ) $ 44,933 $ 19,142 $ (2,032 ) $ 17,110
License 3,589 —
3,589 —
—
—
Design service 3,182 —
3,182 522 —
522
Service 2,327 —
2,327 934 —
934
Total revenues 56,525 (2,494 ) 54,031 20,598 (2,032 ) 18,566
Cost of product revenues 40,708 (1,643 ) 39,065 16,346 (1,588 ) 14,758
Cost of service revenues 4,733 —
4,733 3,012 —
3,012
Gross profit 11,084 (851 ) 10,233 1,240 (444 ) 796
OPERATING EXPENSES:
Sales and marketing 3,936 —
3,936 2,977 —
2,977
Research and development 4,751 —
4,751 4,238 —
4,238
General and administrative and other 9,030 (15 ) 9,015 6,938 —
6,938
Assets held for sale loss —
—
—
768 —
768
Restructuring charges —
—
—
70 —
70
Total operating expenses 17,717 (15 ) 17,702 14,991 —
14,991
Income /(loss) from operations (6,633 ) (836 ) (7,469 ) (13,751 ) (444 ) (14,195 )
Change in fair value of warrants —
—
172 —
172
Interest expense (343 ) —
(343 ) (514 ) —
(514 )
Other expense (23 ) —
(23 ) —
—
—
Loss before provision for income taxes (6,999 ) (836 ) (7,835 ) (14,093 ) (444 ) (14,537 )
Provision for income taxes 895 55 950 35 —
35
NET LOSS (7,894 ) (891 ) (8,785 ) (14,128 ) (444 ) (14,572 )
Other comprehensive loss
Change in cumulative translation adjustment —
—
—
—
—
—
COMPREHENSIVE LOSS $ (7,894 ) $ (891 ) $ (8,785 ) $ (14,128 ) $ (444 ) $ (14,572 )
Net loss applicable to common shareholders $ (7,894 ) $ (891 ) $ (8,785 ) $ (17,815 ) $ (444 ) $ (18,259 )
Net loss per common share
Basic and diluted $ (0.40 ) $ (0.04 ) $ (0.44 ) $ (4.60 ) $ (0.11 ) $ (4.71 )
Weighted average number of common shares outstanding
Basic and diluted 19,885,042
— 19,885,042 3,872,895
— 3,872,895
The net effects of all of the restatement adjustments on the
balance sheets for 2014 and 2013 are as follows (in thousands):
As of
December 31, 2014 As of
December 31, 2013
As Reported Adjustments As Restated As Reported Adjustments As Restated
ASSETS
Cash and cash equivalents $ 13,142 $
— $ 13,142 $ 4,534 $
— $ 4,534
Unbilled revenue 2,212 (485 ) 1,727 786 (86 ) 700
Deferred costs 1,062 3,269 4,331 1,443 1,545 2,988
Prepaid expenses and other current assets 2,737 (55 ) 2,682 1,365
— 1,365
Property, plant and equipment 1,854 (163 ) 1,691 1,414
— 1,414
Deferred income taxes 487 1,120 1,607 2,384 (1,422 ) 962
All other assets not listed above 21,360
— 21,360 15,619
— 15,619
Total Assets $ 42,854 $ 3,686 $ 46,540 $ 27,545 $ 37 $ 27,582
LIABILITIES AND SHAREHOLDERS’ EQUITY
Accrued expenses $ 5,050 $ (140 ) $ 4,910 $ 2,158 $ (42 ) $ 2,116
Deferred revenue, current 4,275 4,041 8,316 4,221 1,945 6,166
Deferred income taxes 649 1,120 1,769 2,532 (1,422 ) 1,110
All other liabilities not listed above 18,750
— 18,750 30,036
— 30,036
Total Liabilities 28,724 5,021 33,745 38,947 481 39,428
Total Shareholders’ Equity 14,130 (1,335 ) 12,795 (11,402 ) (444 ) (11,846 )
Total Liabilities and Shareholders’ Equity $ 42,854 $ 3,686 $ 46,540 $ 27,545 $ 37 $ 27,582
The net effects of all of the restatement adjustments on the
statements of cash flows for 2014 and 2013 are as follows (in
thousands):
For the year
ended December 31, 2014 For the year
ended December 31, 2013
As Reported Adjustments As Restated As Reported Adjustments As Restated
Net loss $ (7,894 ) $ (891 ) $ (8,785 ) $ (14,128 ) $ (444 ) $ (14,572 )
Adjustments to reconcile net loss to net cash provided by operating
activities 2,162 2,162 2,534 2,534
Changes in assets and liabilities (9,103 ) 891 (8,212 ) 5,539 444 5,983
Cash flows used in operating activities (14,835 )
— (14,835 ) (6,055 )
— (6,055 )
Cash flows provided by investing activities 161
— 161 (387 )
— (387 )
Cash flows provided by financing activities 23,282
— 23,282 6,520
— 6,520
Cash and cash equivalents, beginning of year 4,534
— 4,534 4,456
— 4,456
Cash and cash equivalents, end of year $ 13,142 $
— $ 13,142 $ 4,534 $
— $ 4,534</t>
  </si>
  <si>
    <t>Summary of Significant Accounting Policies</t>
  </si>
  <si>
    <t>3. SUMMARY OF SIGNIFICANT ACCOUNTING
POLICIES
Significant accounting policies followed in the preparation of
these consolidated financial statements are as follows:
Basis of Presentation —
All significant intercompany transactions and balances have been
eliminated in consolidation.
Principles of Consolidation
Use of Estimates
Comprehensive Loss
Cash and Cash Equivalents
Accounts Receivable
• Age of past due receivables and
specific customer circumstances;
• Probability of recoverability based
on historical collection and write-off experience; and,
• Current economic trends
If the financial condition of the Company’s customers were to
deteriorate, resulting in an impairment of their ability to make
payment, additional allowances may be required.
Revenue Recognition
Virtually all of the Company’s turbine sales contracts
include multiple elements that are delivered at different points of
time. A deliverable in an arrangement qualifies as a separate unit
of accounting if the delivered item has value to the customer on a
stand-alone basis. The Company’s contracts are composed of
three or four units of accounting: the turbine product,
commissioning services, and sometimes installation and/or extended
warranty services. Typically, the final 10%-30% of the turbine
value for billing is due subsequent to the shipping/delivery of a
turbine to the customer. Our current policy states that, to the
extent that the value ascribed to the product value at shipment
(delivery) is greater than the value billed to date the difference
is recognized as unbilled revenue if no collectability questions
exist.
For these arrangements, the revenue is allocated to each of the
deliverables based upon their relative selling prices as determined
by a selling-price hierarchy. The Company has determined that
vendor-specific objective evidence (“VSOE”) and
third-party evidence (“TPE”) are not available for its
elements and therefore management’s best estimate of selling
price (“BESP”) is currently used. VSOE is the price at
which the Company independently sells each unit of accounting to
its customers. TPE is the price of any competitor’s largely
interchangeable products or services in stand-alone sales to
similarly situated customers. BESP is the price at which the
Company would sell the deliverable if it were sold regularly on a
stand-alone basis, considering market conditions and
entity-specific factors. The Company will re-evaluate the existence
of VSOE and TPE in each reporting period and utilize the
highest-level available pricing method in the hierarchy at any
time.
Revenue recognition for product sales is deferred until all revenue
recognition criteria have been met. The Company seeks to make the
timing for which the criteria are met consistent across sales
agreements; however, the timing may differ as a result of contract
negotiations. As of December 31, 2015, 2014 and 2013 total
short and long-term deferred revenue was $9,606, $10,357, and
$7,329, respectively. Costs deferred related to product sales as of
December 31, 2015, 2014 and 2013, were $6,379, $4,331, and
$2,988, respectively. Amounts received from customers in advance of
shipment of $3,596, $5,642, and $10,917, as of December 31,
2015, 2014 and 2013, respectively, are recorded as customer
deposits. Customers may also elect to purchase extended warranty
agreements that are deferred and recognized over the third through
the fifth year of a turbine’s life.
The Company follows Accounting Standards Codification
(“ASC”) 605-25, Revenue Recognition
Multiple Element Arrangements, Inventory
Revenue related to the licensing of intellectual property is
recognized per ASC 605-25, which states that delivery for revenue
recognition purposes does not occur until the license term begins.
Therefore, the Company does not recognize revenue from the licensed
intellectual property until the customer has the right to use the
intellectual property per the terms of the contract, physical
delivery of the intellectual property has occurred and all other
revenue recognition criteria have been met. There may be instances
in which the intellectual property has been delivered but other
services such as training, installation support or supply chain
certification are necessary for the customer to fully benefit from
the intellectual property. In those cases, revenue recognition may
be deferred until such services are delivered. For contracts to
perform development services the Company records revenues using the
percentage-of-completion method when applicable, if the
percentage-of-completion method is not applicable revenue is
recognized when all four revenue recognition criteria have been
met.
Inventories
Property, Plant, and Equipment
Estimated useful lives of the assets are as follows:
Asset Classification
Estimated Useful Life
Machinery and equipment
5 to 10 years
Patterns and tooling 5 to 7 years
Field service spare parts 3 to 10 years
Office furniture and equipment 3 to 7 years
IT equipment and software 3 to 5 years
Leasehold improvements
Shorter of the estimated useful life or
Goodwill and Other Intangible Assets
Goodwill represents the excess of the fair value of the
consideration exchanged in a business combination over the fair
value of the net assets acquired, and is tested for impairment at
least annually. The Company’s $722 of goodwill reported on
the December 31, 2015, 2014 and 2013 balance sheets is a
result of the purchase of the assets and the assumption of certain
specified liabilities as part of the acquisition on August 15,
2008. During the quarter ended September 30, 2015, the Company
changed the date of our annual impairment test from
September 30 to November 30. The change was made to more
closely align the impairment testing date with our annual budgeting
and forecasting process, provide a shorter time period to year end,
and move the analysis after the third quarter. We believe the
change in our annual impairment testing date did not delay,
accelerate, or avoid an impairment charge. We have determined that
this change in accounting principle is preferable under the
circumstances and does not result in adjustments to our financial
statements when applied retrospectively.
During the fourth quarter of 2015, the Company updated its
impairment analysis by performing a quantitative, step-one,
analysis of goodwill as a result of the presence of potential
impairment indicators. Based on this analysis the Company concluded
that there was no impairment of goodwill in 2015 and 2014.
Recoverability of long lived assets is assessed when events have
occurred that may give rise to impairment. The Company determined
that an impairment indicator existed during the fourth quarter of
2015, which necessitated an impairment review of long-lived assets.
The Company compared the estimated undiscounted net cash flows of
the asset groups to the current carrying value of the assets groups
and concluded that there was no impairment of the asset groups as
the future undiscounted cash flows exceeded carrying value as of
December 31, 2015.
Warranty Costs
Our warranty contracts with customers of non-turbine products
typically expire upon the earlier of 18 months after shipment or 12
months after commissioning by the customers and typically cover
parts and labor.
The Company estimates the accrual on a per turbine basis based on
historical warranty experience of the installed turbine base as a
group consistent with ASC 460-10-25-6 and 7. The history is
evaluated annually or when circumstances warrant an interim review
and the per turbine accrual is adjusted as appropriate to reflect
changes in actual warranty experience. Estimated warranty
obligations are recorded in the earlier period of: (i) the
period in which the related revenue is recognized or, (ii) the
period in which the obligation is established. Warranty liabilities
are based on estimated future repair costs incurred during the
warranty period using historical labor, travel, shipping, and
material costs, as well as estimated costs for performance warranty
failures, when applicable, based upon historical performance
experience. The accounting for warranties requires management to
make assumptions and apply judgments when estimating product
failure rates and expected costs. Adjustments are made to warranty
accruals based on claim data and experience. Such adjustments have
typically resulted in reductions to the Company’s estimated
warranty obligation as the products have matured and improved in
quality. These adjustments have been disclosed as reversals in the
Company’s roll-forward of such obligations. Further, if
actual results are not consistent with the assumptions and
judgments used to estimate warranty obligations, because either
failure rates or repair costs differ from management’s
assumptions, the resulting change in estimate could be
material.
Customers may elect to purchase extended warranty coverage for
repair or replacement of parts for a period covering years three
through five of the product life. These extended warranties are
considered services and are accounted for under the guidance of ASC
605-20-25. Revenues are deferred and recognized ratably over the
service term consistent with ASC 605-20-25-3. Costs associated with
these extended warranty contracts are expensed to cost of sales as
incurred.
Research and Development
Income Taxes
The Company accounts for uncertain tax positions by determining a
minimum probability threshold that a tax position must meet before
a financial statement benefit is recognized. The minimum threshold
is defined as a tax position that is more likely than not to be
sustained upon examination by the applicable taxing authority,
including resolution of any related appeals or litigation
processes, based on the technical merits of the position. The tax
benefit to be recognized is measured as the largest amount of
benefit that is greater than 50% likely of being realized upon
ultimate settlement. The Company does not believe material
uncertain tax positions have arisen to date, and as a result, no
reserves for these matters have been recorded and no interest or
penalties have been recognized. Assessment of uncertain tax
positions requires significant judgments relating to the amounts,
timing, and likelihood of ultimate resolution. The Company’s
actual results could differ materially from these estimates.
Warrants Classified as Liabilities
Restructuring Costs Exit or Disposal Cost
Obligations Impairment or Disposal of
Long-lived Assets
Stock-Based Compensation
The Company accounts for stock-based compensation issued to
nonemployees at the fair value of equity instruments given as
consideration for services rendered as a noncash expense to
operations. The equity instruments are revalued on each subsequent
reporting date, until the measurement date is determined.
Concentration of Credit Risk
Financial instruments which potentially subject the Company to
concentrations of credit risk are cash and cash equivalents, time
deposits when held, and accounts receivable. At times, cash
balances in financial institutions may exceed federally insured
deposit limits, however, management periodically evaluates the
creditworthiness of those institutions, and the Company has not
experienced any losses on such deposits.
During the year ended December 31, 2015, one customer
accounted for 18% and another for 12% of revenue. The Company had
no other customers representing more than 10% of revenue. One
customer accounted for 17% of total revenue for year the ended
December 31, 2014. One customer accounted for 15% of total
revenue and a second customer accounted for 12% of total revenue
for the year ended December 31, 2013.
As of December 31, 2015 the Company had one customer
representing 24% and one 17% of accounts receivable. As of
December 31, 2014, the Company had one customer representing
37% of accounts receivable. No other customer accounted for more
than 10% of accounts receivable. As of December 31, 2013, the
Company had one customer representing 54% of accounts receivable
and a second customer representing 17% of accounts receivable. No
other customer accounted for more than 10% of accounts
receivable.
Shipping and Handling
Net Loss per Share
Diluted loss per share is determined by dividing loss attributable
to common shareholders by diluted weighted average shares
outstanding during the period. Diluted weighted average shares
reflect the dilutive effect, if any, of potential common shares. To
the extent their effect is dilutive, employee equity awards and
warrants, based on the treasury stock method, are included in the
calculation of diluted earnings per share. For the years ended
December 31, 2015, 2014 and 2013 all potential common shares
were anti-dilutive due to the net loss and were excluded from the
diluted net loss per share calculations.
The calculations of basic and diluted net loss per share are as
follows:
December 31,
December 31,
December 31,
(As Restated)
(As Restated)
Basic earnings per share calculation Numerator
Net loss $ (7,796 ) $ (8,785 ) $ (14,572 )
Series A preferred stock dividends —
—
(1,810 )
Series B preferred stock dividends —
—
(1,556 )
Series C preferred stock dividends —
—
(321 )
Net loss attributable to common shareholders $ (7,796 ) $ (8,785 ) $ (18,259 )
Denominator
Weighted average common shares outstanding — Basic and
diluted 22,871,717 19,885,042 3,872,895
Net loss per share-Basic and diluted $ (0.34 ) $ (0.44 ) $ (4.71 )
The Company completed a reverse stock split effective
April 16, 2014. As such, the SEC’s Staff Accounting
bulletin (“SAB”) 4c required the Company to
retrospectively present and disclose the reverse stock split as if
it were effective at each period presented. As a result, all share
and per share data have been retroactively adjusted to give effect
to this reverse stock split.
The following potentially dilutive securities were excluded from
the calculation of dilutive weighted average shares outstanding
because they were considered anti-dilutive due to the
Company’s loss position:
December 31, 2015 December 31, 2014 December 31, 2013
Common share options 2,900,211 2,806,785 1,667,780
Total potentially dilutive securities 2,900,211 2,806,785 1,667,780
The Company has 367,500 placement agent options outstanding as of
December 31, 2015. These placement options expired on
March 17, 2016. In addition, as described in Note 12, the
Company has 2,532,711 options outstanding as of December 31,
2015 related to the 2014 NPS Corp. plan. Such options are
considered to be potentially dilutive securities. As of
December 31, 2014 there were 2,403,347 and 35,938 options
outstanding under the 2014 NPS Corp. and Mira III plans,
respectively. As of December 31, 2013 there were 55 and
1,667,725 shares outstanding under the 2008 Plan and the 2013 WPHI
Plan, respectively.
Recent Accounting Pronouncements
In April 2014, the FASB issued Accounting Standards Update
No. 2014-08, Presentation of Financial
Statements and Property, Plant and
Equipment Reporting Discontinued
Operations and Disclosures of Disposals of Components of an
Entity
In May 2014, the FASB issued Accounting Standards Update
No. 2014-09, Revenue from Contracts with
Customers
In August 2015, the FASB issued Accounting Standards Update
No. 2015-14, Revenue from Contracts with
Customers : Deferral
of the Effective Date .
In August 2014, the FASB issued Accounting Standards Update
No. 2014-15, Presentation of Financial
Statements — Going Concern Disclosure of Uncertainties
about an Entity’s Ability to Continue as a Going
Concern
In March 2015, the FASB issued Accounting Standards Update
No. 2015-01, Income Statement —
Extraordinary and Unusual Items Simplifying Income
Statement Presentation by Eliminating the Concept of Extraordinary
Items
In May 2015, the FASB issued Accounting Standards Update
No. 2015-07, Fair Value
Measurement
In July 2015, the FASB issued Accounting Standards Update
No. 2015-11, Inventory
In August 2015, the FASB issued Accounting Standards Update
No. 2015-15, Interest — Imputation
of Interest :
Presentation and Subsequent Measurement of Debt Issuance Cost
Associated with Line of Credit Arrangements, Amendments to SEC
Paragraph Pursuant to Staff Announcement at June 18, 2015 EITF
Meeting
In November 2015, the FASB issued ASU No. 2015-17, Income
Taxes</t>
  </si>
  <si>
    <t>Fair Value Measurement</t>
  </si>
  <si>
    <t>Fair Value Disclosures [Abstract]</t>
  </si>
  <si>
    <t>4. FAIR VALUE MEASUREMENT
The Company measures fair value using the framework specified in
U.S. GAAP. This framework emphasizes that fair value is a
market-based measurement, not an equity-specific measurement, and
establishes a fair value hierarchy that distinguishes between
assumptions based on market data obtained from independent sources
and those based on an entity’s own assumptions. The hierarchy
prioritizes the inputs for fair value measurement into three
levels:
Level 1
Level 2
Level 3
In some valuations, the inputs used may fall into different levels
of the hierarchy. In these cases, the financial instrument’s
level within the fair value hierarchy is based on the lowest level
of input that is significant to the fair value measurement.
Financial Instruments
Debt and Senior Secured Convertible Notes
Fair value and carrying value of the Company’s debt as of
December 31, 2013 follows:
Fair Value
Carrying Value
Senior Secured Convertible Notes — Mature in less than 1
Year $ 17,712 $ 12,107
Current maturities of long-term debt 141 141
Long-term debt 300 300
Total $ 18,153 $ 12,548
There was no outstanding long-term debt as of December 31,
2015 or 2014.
Nonrecurring Fair Value Measurements
Effective December 12, 2013, the Company’s Barre,
Vermont facility became an asset held for sale. Based upon the
marketing of the facility as well as the indication of value from a
potential buyer, the Company believed that the current fair value
of the facility was $1,300 at December 12, 2013. As of the
measurement date, the Company calculated an asset held for sale
loss by taking the difference between the fair value and the
carrying value of the building along with the estimated direct
costs of a sale transaction which resulted in a loss of $768 in the
fourth quarter of 2013. Due to the use of significant unobservable
inputs to determine fair value this value falls within Level 3 of
the fair value hierarchy at December 31, 2013. The Barre,
Vermont facility was sold for $1,300 in June 2014 and is no longer
disclosed on the balance sheet as an asset held for sale.
During 2014, the Company entered into a technology development
contract with a customer that will result in the Company receiving
a royalty free license upon successful completion of the
development. The Company determined the value of this license using
a probability weighted analysis. The analysis applied a range of
possibilities to a set of possible outcomes and attributed a value
in the event of each outcome. The probabilities and weightings used
in the analysis were based on management’s views of the
opportunities that will be available to the Company upon completion
of the contract and receipt of the license, as well as a review of
the outcomes that would result from the selected scenarios. The
Company determined this was the most reliable approach to value the
license. The license will be accreted to full value over the
development period of the contract and will subsequently be
amortized over is estimated useful life at the time. The value
assigned to the license at December 31, 2015 and
December 31, 2014 is $792 and $151 respectfully, represents a
fair value measurement on a nonrecurring basis and is included in
intangible assets on the accompanying consolidated balance sheet.
Due to the unobservable key inputs to the analysis, the license has
been classified as level 3.
In 2015, the Company entered into foreign currency forward
contracts and no-cost collars, usually with one to three month
durations, to mitigate the foreign currency risk related to certain
balance sheet positions. We have not elected hedge accounting for
these transactions.
There were no outstanding contracts as of December 31, 2015.
Net losses of $21 thousand and net gains of $13 thousand related to
these contracts were recognized as a component of other expense,
net for the year ended December 31, 2015.</t>
  </si>
  <si>
    <t>Inventory Disclosure [Abstract]</t>
  </si>
  <si>
    <t>5. INVENTORIES
Inventories, net of reserves, as of December 31, 2015, 2014
and 2013 consist of:
December 31, 2015 December 31, 2014 December 31, 2013
Raw materials $ 3,298 $ 5,383 $ 2,511
Work in process 1,170 2,090 1,124
Finished goods 5,081 9,548 8,610
Allowance for obsolescence (316 ) (565 ) (563 )
Total inventory — net $ 9,233 $ 16,456 $ 11,682
For the year ended December 31, 2015, 2014 and 2013, the
Company recorded an inventory provision of approximately $202,
$319, and $22, respectively.</t>
  </si>
  <si>
    <t>Restructuring</t>
  </si>
  <si>
    <t>Restructuring and Related Activities [Abstract]</t>
  </si>
  <si>
    <t>6. RESTRUCTURING
In April 2012, the Company committed to a restructuring plan for
its utility-class wind business, changing the nature of its
operations from being primarily a designer and developer of utility
scale wind turbines to a provider of licensing and co-development
for wind applications and engineering services for other
applications. These actions resulted in the reduction of
approximately 40% of the Company’s total headcount and the
closure of a manufacturing facility. The restructured business
continued to operate under the Northern Power System Utility Scale,
Inc. legal entity through December 31, 2013, and after such
date it transitioned to operate within Northern Power Systems, Inc.
with the merger of those two subsidiaries effective on such date.
In association with this restructuring, for the year ended
December 31, 2013, the Company recorded restructuring charges
in the aggregate amount of $70. Workforce-related activity includes
stock compensation charges for certain modifications made to
executive option grants as part of the restructuring. These options
were accounted for as liability awards and marked to market through
the statements of operations for subsequent changes in fair value
for such time as they were liabilities in nature. These awards were
exchanged for awards determined to be equity classification on
January 1, 2014. As such there will be no additional expense
associated with these options and the accrued liability of $246, as
of the exchange date, was classified as a stock based compensation
liability, was reclassified to additional paid-in capital.</t>
  </si>
  <si>
    <t>Property, Plant, and Equipment</t>
  </si>
  <si>
    <t>Property, Plant and Equipment [Abstract]</t>
  </si>
  <si>
    <t>7. PROPERTY, PLANT, AND
EQUIPMENT
Property, plant, and equipment, net of depreciation, at
December 31, 2015, 2014 and 2013 consist of:
December 31,
December 31,
December 31,
(As Restated)
Lease improvements $ 75 $ 70 $ 30
Machinery and equipment 2,453 1,817 1,710
Patterns and tooling 1,615 1,617 880
Office furniture and equipment 424 424 424
Information technology equipment and software 848 1,282 1,149
Field service spare parts 122 122 121
5,537 5,332 4,314
Less accumulated depreciation (3,368 ) (3,641 ) (2,900 )
Total property, plant and equipment, net of depreciation $ 2,169 $ 1,691 $ 1,414
Depreciation expense was $603, $756, and $798 for the years ending
December 31, 2015, 2014 and 2013, respectively.
In 2015, the Company disposed of equipment, patterns and tooling
with a cost of $1,128 and a net book value of $252.
In 2014, the Company accelerated the depreciation on the remaining
net book value of a test unit of its distributed class turbine of
$139.
In 2013, the Company accelerated the depreciation on the remaining
net book value of a test unit of its distributed class turbine of
$179.
On December 12, 2013 the Board of Directors of the Company
approved a plan to sell its corporate headquarters and production
facility located at 29 Pitman Road, Barre, Vermont. The Company
marketed such facility through a real estate broker which initially
found three potential purchasers. The Company believes that
effective December 12, 2013, the facility became an asset held
for sale based upon the decision of the Company’s board of
directors at such time, as well as meeting the other criteria in
ASC 360-10-45-8, Impairment and Disposal of
Long-Lived Assets — Other Presentation Matters —
Long-Lived Assets Classified as Held for Sale</t>
  </si>
  <si>
    <t>Intangible Assets</t>
  </si>
  <si>
    <t>Goodwill and Intangible Assets Disclosure [Abstract]</t>
  </si>
  <si>
    <t>8. INTANGIBLE ASSETS
Intangible assets consist of:
December 31,
2015
Average Cost Accumulated Amortization
Net Carrying Amount End of Period
Core technology .7 years $ 978 $ (865 ) $ 113
Trade name 1.7 years 89 (66 ) 23
Royalty license See below 792
— 792
$ 1,859 $ (931 ) $ 928
December 31,
2014
Average Cost Accumulated
Net Carrying
Core technology 1.7 years $ 978 $ (691 ) $ 287
Trade name 2.7 years 89 (53 ) 36
Royalty license See below 151
— 151
$ 1,218 $ (744 ) $ 474
December 31,
2013
Average
Cost
Accumulated
Net Carrying
Core technology 2.7 years $ 978 $ (518 ) $ 460
Trade name 3.7 years 89 (40 ) 49
$ 1,067 $ (558 ) $ 509
As part of an agreement with WEG Equipamentos Elétricos S.A.
to develop a 3.3 MW wind turbine, the Company has recorded an
intangible asset of $792 and $151 as of December 31, 2015 and
2014, respectively, representing the earned value of the royalty
free license the Company will receive upon completion of the
development project. The Company’s estimate of the total
value of this intangible asset will be capitalized over the period
of the development project. Amortization of the intangible asset
will commence as the Company completes the project and has the
ability to license/sell the 3.3 MW wind turbine.
Amortization expense as of December 31, 2015, 2014 and 2013
totaled $187, $186 and $187, respectively.
The expected aggregate future amortization expense, excluding
amortization expense related to the royalty license, is as
follows.
Years Amortization
2016 $ 128
2017 8
Beyond 792
$ 928</t>
  </si>
  <si>
    <t>Debt</t>
  </si>
  <si>
    <t>Debt Disclosure [Abstract]</t>
  </si>
  <si>
    <t>9. DEBT
Debt at December 31, 2015, 2014 and 2013 consists of:
December 31,
December 31,
December 31,
Working capital revolving line of credit $ 2,892 $ 4,000 $
—
VEDA Barre, Vermont facility mortgage
—
— 346
ICC insurance premium loan
—
— 95
Total debt 2,892 4,000 441
Less current portion (2,892 ) (4,000 ) (141 )
Long-term debt $
— $
— $ 300
Senior secured convertible notes, due June 30, 2014 $
— $
— $ 12,107
In February 2013, Northern entered into a one year renewal
agreement for its foreign working capital revolving line of credit
with Comerica Bank (“Comerica”) extending the maturity
date to June 30, 2014. The renewal permitted Northern to
borrow up to $4,000, with the available borrowing base being
limited to the amount of collateral available at the time the line
is drawn.
As of October 23, 2013 the Company increased its foreign
working capital revolving line of credit with Comerica to $6,000 to
support exports of its distributed-class turbines. Effective with
the merger of Utility Scale into Northern at December 31,
2013, the Company’s foreign working capital line of credit
was renegotiated with Comerica to allow for the combined business
operations to be included. The loan agreement with Comerica
contained financial covenants based solely on Northern’s
performance for the quarter ended December 31, 2013 and based
upon the combined performance of the merged entities thereafter. At
December 31, 2013, the Company had a net maximum supported
borrowing base of $2,900.
The foreign working capital revolving line of credit with Comerica
was set to mature on June 30, 2014. The Company negotiated a
revised credit facility prior to the maturity date in June 2014,
whereby the Company renewed the existing foreign working capital
revolving credit line with Comerica for the amount of $6,000 and
extended the maturity date to June 30, 2015. The renegotiated
loan agreement with Comerica contains a financial covenant which
requires the Company to maintain unencumbered liquid assets having
a value of at least $1,500 at all times.
At December 31, 2014, there was $4,000 outstanding on the
revolving line of credit as well as approximately $1,800
outstanding in performance and warranty letters of credit
guaranteed on behalf of four customers and the Company had a net
maximum supported borrowing base, in excess of loans and letters of
credit outstanding, of $190.
In April 2015, the Company amended its foreign working capital
revolving line of credit with Comerica to extend the maturity date
of June 30, 2015 by 15 months to September 30, 2016. The
line of credit remains at $6,000, with the available borrowing base
being limited to the amount of collateral available at the time the
line is drawn. All other significant terms of the line of credit
remained the same. The renegotiated loan agreement with Comerica
contains a financial covenant which requires the Company to
maintain unencumbered liquid assets having a value of at least
$1,500 at all times. In association with this agreement, the
Company has pledged not less than 65% of the capital stock of
Northern Power Systems Limited, a wholly-owned subsidiary of the
Company as collateral.
At December 31, 2015, there was $2,892 outstanding on the
revolving line of credit as well as approximately $555 outstanding
in performance and warranty letters of credit guaranteed on behalf
of two customers and the Company had a net maximum supported
borrowing base, in excess of loans outstanding, of $516.
As of December 31, 2015, the Company was in compliance with
the covenants contained in our loan agreement. However, as of the
date of filing this Annual Report on Form 10-K, the Company is not
in compliance with certain reporting covenants due to the
accounting matter identified in the Explanatory Note included
herein, and the resulting delay in filing our 2015 Form 10-K.
Comerica has been informed of the delay and has approved a waiver
of the applicable reporting requirements until July 31, 2016
for the Form 10-K and August 15, 2016 for the March 31,
2016 Form 10-Q.
Northern assumed mortgage debt with the Vermont Economic
Development Authority (VEDA) related to a manufacturing facility in
Barre, Vermont. The VEDA mortgage was a variable interest rate loan
bearing interest of 3.75% as of December 31, 2013. The loan
was collateralized by the Barre, Vermont property. The Company
completed a sale of the facility in June 2014 and used a portion of
such proceeds to pay off the VEDA mortgage. There were no early
payment penalties on the mortgage.
The Company closed a $4,525 convertible note offering in April
2013, and then closed a further $2,000 offering in September 2013.
In both the April 2013 and the September 2013 offerings, the notes
were offered to existing shareholders. Upon the closing of the
September 2013 offering, the shares of the Company’s formerly
outstanding Series C-1 preferred stock held by investors
participating in this note financing were converted into additional
notes at the rate of one dollar face amount of convertible note for
every three dollars in liquidation preference of Series C-1
preferred stock (Series A, B and C-2 preferred stock were not
converted into notes). This non-cash conversion increased total
convertible notes outstanding by an additional $5,250.
The convertible notes bore interest at a rate of 6% per annum
payable upon maturity or conversion to equity securities. The notes
contained a provision by which the outstanding principal and
accrued interest on these notes would automatically convert into
equity securities issued by the Company in a subsequent
“Qualified Financing” (defined as a future equity
financing resulting in aggregate gross proceeds of at least $10,000
or any other future equity financing that is approved by the
Company and holders of at least 60% of the aggregate principal
amount of the convertible notes) at the same price at which the
shares issued in the qualified financing are sold. Such a Qualified
Financing occurred April 16, 2014 as described in Note
11 — Capital Structure. In the event the notes were not
converted, as outlined above, the principal balance along with any
accrued interest would have become due and payable on June 30,
2014. The convertible notes were collateralized by a pledge of the
capital stock of Northern Power Systems and certain intellectual
property of Northern Power Systems. The Company determined that the
embedded equity-linked component did not contain a net settlement
provision as defined by ASC 815-10-15-00 and therefore, did not
meet the definition of a derivative under ASC 815-10-15-83. As a
result, under the guidance at ASC 815-15-25-1 the Company was not
required to separate the equity-linked component from the debt
host. These convertible notes had the characteristics of
conventional debt described in ASC 470-20 as follows: (1) the
conversion feature is settled in shares; (2) there is an
absence of a cash conversion feature; (3) the note holders
cannot obtain shares at below market price; and (4) the issuer
must deliver shares upon conversion. Therefore, the Company
accounted for these notes as traditional debt recorded at face
value upon issuance. Due to the “Qualified Financing”
reverse takeover transaction, these notes were converted to equity
in April 2014, and have therefore been classified as long-term on
the accompanying condensed consolidated balance sheet as of
December 31, 2013.
In the April 2013 offering of notes, the notes were only offered to
existing shareholders. All shares of Series A preferred stock,
Series B preferred stock and/or Series C preferred stock, held by
shareholders which did not participate in the convertible note
financing automatically converted into shares of the
Company’s common stock. If a shareholder purchased some but
not all of its pro rata share of the convertible note
financing, then a percentage of shares of Series A preferred stock,
Series B preferred stock and/or Series C preferred stock (divided
evenly among all such series of preferred stock held by such
shareholder) equal to the percentage of its pro rata share not
purchased automatically converted into common stock.
The preferred shares were converted to common stock on a
one-for-one share basis, and as such, the Company concluded that
there was no beneficial conversion feature since the conversion was
at the money. As a result, the Company applied the carrying amount
of the preferred shares to convert the common stock at par value
with any excess applied to additional paid–in capital per ASC
470-20-40-4.
The formerly outstanding warrants to purchase Series C-2 preferred
stock, were amended pursuant to the April 2013 convertible note
offering to provide that warrants held by shareholders who did not
participate in the convertible note financing expired 30 days after
the closing of the financing. To the extent that a shareholder
purchased a portion but not all of its pro-rata share, the warrants
representing that proportion of under participation expired 30 days
after the closing of the financing.
In the September 2013 offering, the notes were also offered to
existing shareholders. Investors in the September 2013 offering
also were issued an aggregate of 6,420,118 shares of common stock.
Upon the closing of the September 2013 offering, the shares of the
Company’s formerly outstanding Series C-1 preferred stock
held by investors participating in this note financing were
converted into additional notes at the rate of one dollar face
amount of convertible note for every three dollars in liquidation
preference of Series C-1 Series preferred stock (Series A, B and
C-2 preferred stock were not converted into notes). This non-cash
conversion increased total convertible notes outstanding by an
additional $5,250 with excess face value of C-1 series shares
applied to additional paid–in capital. Although the fair
value of the Series C-1 preferred stock exceeded the face value of
the resulting convertible notes at time of conversion, the Company
elected to record the resulting notes at face value rather than
fair value because the transaction was with a related party.
Relevant disclosures are included in Note 15 —
Related-Party Transactions. The convertible notes balance at
December 31, 2013 was $12,107, which includes accrued interest
expense of $331.
On April 16, 2014, at the closing of our reverse takeover
transaction, our convertible note obligations met the automatic
conversion criteria contained within the note agreement of an
equity financing resulting in aggregate gross proceeds of at least
$10,000. As a result, these notes converted to capital shares upon
such closing. The convertible notes were collateralized by a pledge
of our capital shares and certain of our intellectual property.</t>
  </si>
  <si>
    <t>Accrued Expenses</t>
  </si>
  <si>
    <t>Payables and Accruals [Abstract]</t>
  </si>
  <si>
    <t>10. ACCRUED EXPENSES
Accrued expenses consist of:
December 31,
December 31,
December 31,
(As
Restated) (As
Restated)
Accrued warranties $ 2,171 $ 1,637 $ 503
Accrued rebates, allowances and discounts 20 931 12
Other accrued expenses 1,814 2,342 1,601
Total accrued expenses $ 4,005 $ 4,910 $ 2,116
Changes in the Company’s product warranty accrual during
2015, 2014 and 2013 consisted of the following:
December 31,
December 31,
December 31,
(As
Restated) (As
Restated)
Beginning balance $ 1,637 $ 503 $ 571
Provisions, net of reversals 1,802 1,797 180
Settlements (1,268 ) (663 ) (248 )
Ending balance $ 2,171 $ 1,637 $ 503</t>
  </si>
  <si>
    <t>Capital Structure</t>
  </si>
  <si>
    <t>Equity [Abstract]</t>
  </si>
  <si>
    <t>11. CAPITAL STRUCTURE
Reverse Take Over Transaction —
Since the shareholders of WPHI received the majority of the voting
shares of NPS, the Merger was accounted for as a RTO whereby WPHI
was the accounting acquirer (legal acquiree) and NPS was the
accounting acquiree (legal acquirer) under reverse takeover
accounting. The net assets of the combined entity have been
included in the balance sheet at December 31, 2014. The
statements of operations include the operations of the accounting
acquirer for the periods presented and the operations of the legal
acquirer from the date of the Merger. NPS has no stated par on its
common shares and as such, all of the stated capital value of NPS
and Mira III is presented as the resulting common share value of
$133,963 in the caption “effect of reverse takeover” on
the shareholder equity (deficiency) statement, and was reclassified
into common share value. The remaining additional Paid-in Capital
(“APIC”) included the accumulation of stock based
compensation expense and the difference between the consideration
issued to the Mira III shareholders and Mira III’s net
liabilities acquired of $1,410. The Company recorded the assets and
liabilities of Mira III as follows:
Net assets of Mira III:
Prepaids $ 4
Accounts payable and accrued liabilities (106 )
Net liabilities acquired (102 )
Consideration paid- Mira III stock at fair value 1,308
Reduction in APIC $ (1,410 )
Private Placement —
New Capital Structure
Common Shares-No Par
2014 Reverse Stock Split
The accounting effect of the 2014 reverse stock split resulted in
the par value per share of the Company’s common shares being
the same after the reverse stock split. On the effective date, the
stated capital on the Company’s consolidated balance sheet
attributable to common shares was reduced and the additional
paid-in capital account was increased by the amount of the stated
capital reduction.
Capital Structure Prior to the RTO
2013 Stock Split —
2013 Recapitalization
Preferred Stock
Series A Preferred Stock
Series B Preferred Stock
Series C Preferred Stock
Series X Preferred Stock
Dividend restrictions
Common stock
Investors’ Rights Agreement
Voting Agreement</t>
  </si>
  <si>
    <t>Stock Based Compensation and Employee Benefit Plans</t>
  </si>
  <si>
    <t>Disclosure of Compensation Related Costs, Share-based Payments [Abstract]</t>
  </si>
  <si>
    <t>12. STOCK BASED COMPENSATION AND
EMPLOYEE BENEFIT PLANS
The Company had four equity incentive plans. As a result of the RTO
all of these plans were converted in substance to the Northern
Power Systems Corp. 2014 Stock Option and Incentive Plan
(“2014 NPS Corp Plan”).
2008 Equity Incentive Plan
2011 Subsidiary Stock Option and Grant Plans
2013 Stock Option and Grant Plan
In connection with the adoption of the 2013 WPHI Plan, the board of
directors and shareholders of WPHI authorized the termination of
the Wind Power Holdings, Inc. 2008 Equity Incentive Plan, the
Northern Power Systems, Inc. 2011 Stock Option and Grant Plan, and
the Northern Power Systems Utility Scale, Inc. 2011 Stock Option
and Grant Plan, to be effective upon completion of certain exchange
offers and recapitalizations. Options which were outstanding under
the Wind Power Holdings, Inc. 2008 Equity Incentive Plan would
remain outstanding under the terms of the applicable option
agreements and such plan, but no further grants will be made under
such plan. Options which were outstanding under the Northern Power
Systems, Inc. 2011 Stock Option and Grant Plan, and the Northern
Power Systems Utility Scale, Inc. 2011 Stock Option and Grant Plan
and not tendered for exchange by the holders thereof were
automatically converted to options to purchase WPHI common stock
under the 2013 WPHI Plan as part of the merger of Utility Scale
into Northern and the recapitalization of Northern.
The Company calculates the fair value of stock-based payment awards
on the date of grant for equity awards and as of each reporting
period for liability awards until a measurement date is established
for such awards. The value of the portion of the award that is
ultimately expected to vest is recognized as expense over the
requisite service periods. Option pricing model input assumptions
such as expected term, expected volatility, risk-free interest
rate, dividend rate, and the fair value of the Company’s or,
as applicable, the Subsidiary’s common shares impact the fair
value estimate. Further, the forfeiture rate impacts the amount of
aggregate compensation. These assumptions are subjective and
generally require significant analysis and judgment to develop. The
Company uses the simplified method for estimating expected term
representing the midpoint between the vesting period and the
contractual term. The Company estimates volatility based on the
historical volatility of a peer group of publicly-traded companies.
The risk-free interest rate is the implied yield currently
available on U.S. treasury zero-coupon issues with a term equal to
the expected vesting term. Estimated forfeitures are adjusted over
the requisite service period based on the extent to which actual
forfeitures differ from estimated forfeitures.
Effective on January 1, 2014, options in the Subsidiary Plans
of 238,887 automatically converted to options in the 2013 WPHI Plan
on a value-for-value basis. At such time the Company considered the
modification of such awards in accordance with ASC 718 and
concluded that such transaction modified the Subsidiary Plan awards
from liability accounting to equity treatment in nature. As such,
as of such date, the measurement date for these awards was
established and they would be accounted for as equity awards on a
prospective basis. Awards that had originally been issued under the
2008 Plan, exchanged into options under the Subsidiary Plans, and
then to the 2013 WPHI Plan, retained their original grant date fair
value for purposes of calculating share-based compensation expense.
The comparison of the fair value of the awards immediately before
and after the modification resulted in the determination that no
additional compensation expense was realized. Effective at such
time the Company reclassified any values presented as liabilities
for stock-based compensation to additional paid-in capital.
In November 2013 option holders of the Subsidiary Plans were
granted an offer to exchange their awards for awards in the 2013
WPHI Plan receiving a lesser number of options than they would have
received on the value-for-value basis, but at a lower exercise
price as had been established in November 2013. Such exchange
closed on January 28, 2014, and option holders who did not
accept the exchange retained the value-for-value options that had
converted on January 1, 2014. At such time the Company
considered the fair value of such awards immediately before and
after the closing of such exchange and determined that there was no
additional compensation expense.
In March 2014, the Toronto Stock Exchange, or “TSX”,
informed the Company that it would be required to reprice the
options issued in January 2014 upon completion of the option
exchange described above, so that the exercise price for such
options would be equal to the price per equity security sold in the
private placement. The board of directors of the Company determined
effective the end of March 2014 that it would reprice these options
as required by the TSX and as permitted by the option exchange
documents, but would not modify the number of shares issued to
employees. The Company considered the fair value of such awards
immediately before and after such repricing and determined that
there was no additional compensation expense.
Immediately prior to the conversion described below, the Company
had reserved 2,568,089 shares of common stock collectively in the
2008 Equity Incentive Plan and the 2013 WPHI Plan for both future
exercise of outstanding stock options and shares available for
future option grants. The weighted average grant-date fair value of
options granted under the 2013 WPHI Plan at grant was $1.59 per
share. At December 31, 2013, unrecognized stock compensation
expense related to non-vested stock options is $1,293, which is
expected to be recognized over the weighted average remaining
vesting period of 2.91 years. As described below in April 2014
outstanding options of 1,830,012 were converted on a
value-for-value basis to options in the 2014 NPS Corp Plan.
2014 Northern Power Systems Corp. Stock Option and Incentive
Plan
A summary of the stock option activity under the 2014 NPS Corp Plan
through December 31, 2015 is as follows:
Shares Weighted- Average Weighted-Average Aggregate
Outstanding — December 31, 2013
—
—
—
—
Assumed in reverse takeover 1,830,012 $ 1.78
Granted 636,500 $ 3.36
Exercised (47,849 ) $ 1.59
Canceled (15,316 ) $ 2.03
Outstanding — December 31, 2014 2,403,347 $ 2.20
5.97 years $ 2,151
Granted 413,625 $ 0.49
Exercised (1,596 ) $ 1.59
Canceled (282,665 ) $ 2.38
Outstanding — December 31, 2015 2,532,711 $ 1.90 5.20 years $
—
Exercisable — December 31, 2015 1,532,792 $ 2.10 4.82 years $
—
Shares vested and expected to vest December 31, 2015 2,429,598 $ 1.92 5.17 years $
—
As of December 31, 2015 1,009,909 options were available for
grant.
The aggregate intrinsic value in the table above represents the
difference between the fair value of common shares and the exercise
price of outstanding, in-the-money, stock options.
The weighted-average grant-date fair value of options granted under
the 2014 NPS Corp Plan during the year ended December 31, 2015
was $0.29 per share. At December 31, 2015, unrecognized
stock-based compensation expense related to non-vested stock
options is $935 which is expected to be recognized over the
weighted-average remaining vesting period of 1.5 years.
The Company estimated the grant-date fair values of stock options
granted in 2015, using the Black-Scholes option pricing model and
the following assumptions:
2015 2014
Expected volatility 76.0%
76.0% – 83.0%
Risk-free interest rate
1.09% – 1.59%
1.05% – 1.54%
Expected life (years) 4.5 3.5 –
4.5
Dividend yield 0.0% 0.0%
During the year ended December 31, 2015, the Company granted
407,935 restricted common shares to its non-employee directors
under the 2014 NPS Corp Plan as part of each such director’s
compensation for service on the Company’s Board of Directors.
The fair value per share for each grant was $0.44. Each
non-employee director received a grant of 15,000 restricted common
shares, of which (for all but one director), 75% of the shares
vested on September 30, 2015 with the remaining 25% vesting on
December 31, 2015. For the other non-employee director, 50% of
the shares vested on September 30, 2015 with the remaining 50%
vesting on December 31, 2015. Several non-employee directors
also elected to receive their annual retainer compensation in
restricted shares, rather than cash. For each such grant, 50% of
the total stock granted vested on the grant date of August 25,
2015, with the remaining 50% vesting in two equal installments on
September 30, 2015 and December 31, 2015. There were no
restricted share grants issued during the year ended
December 31, 2014.
The Company recognizes stock-based compensation expense net of
estimated forfeitures on a straight-line basis over the requisite
service period. The forfeiture rate was 10% for the years ended
December 31, 2015, 2014 and 2013. Stock-based compensation
expense, a non-cash expense, is included in each respective expense
category as follows, for the years ended December 31, 2015,
2014 and 2013:
December 31,
December 31,
December 31,
Cost of revenue $ 31 $ 62 $ 71
Sales and marketing 68 79 43
Research and development 20 25 68
General and administrative 801 721 519
Total stock-based compensation expense $ 920 $ 887 $ 701
Restructuring
—
— 75
$ 920 $ 887 $ 776
In 2012, the Company modified options held by certain executives as
part of separation agreements to fully vest such options as well as
extend the contractual terms. In 2013 the Company recognized an
additional expense of $75 reflecting the change in fair value of
such options. Such options were converted to WPHI options on
January 1, 2014 and are accounted for as equity awards. As
such, there will be no additional expense associated with these
options.
Mira III Stock Option Awards
Shares Weighted- Average Exercise Price (CDN) Average Remaining Weighted-Average Contractual Term Aggregate Intrinsic Value (USD)
Outstanding — December 31, 2013 —
$ —
—
$ —
Assumed in Reverse Takeover 43,125 $ 3.48
Granted —
Exercised (7,187 ) $ 3.48
Canceled —
Outstanding — December 31, 2014 35,938 $ 3.48
0.3 Years —
Granted —
Exercised —
Canceled (35,938 ) $ 3.48
Outstanding — December 31, 2015 —
$
— —
$
—
Exercisable — December 31, 2015 —
$
— —
$
—
Shares vested and expected to vest December 31, 2015 —
$
— —
$
—
As of December 31, 2015 there were no options available for
grant.</t>
  </si>
  <si>
    <t>401(k) Plan</t>
  </si>
  <si>
    <t>Postemployment Benefits [Abstract]</t>
  </si>
  <si>
    <t>13. 401(k) PLAN
The Company has a defined contribution plan covering substantially
all of its employees, subject to certain eligibility requirements.
Under the plan, participating employees may defer up to 15% of
their pre-tax compensation, as defined. The Company contributes 50%
of the amount contributed by a participating employee, up to a
maximum of 6% of the participant’s pre-tax compensation.
Company matching contributions for 2015, 2014 and 2013 were $207,
$203 and $179, respectively.</t>
  </si>
  <si>
    <t>Income Taxes</t>
  </si>
  <si>
    <t>Income Tax Disclosure [Abstract]</t>
  </si>
  <si>
    <t>14. INCOME TAXES
Income (loss) before provision (benefit) for income taxes consists
of the following:
December 31,
December 31,
December 31,
(As
Restated) (As
Restated)
United States $ (6,494 ) $ (7,878 ) $ (14,627 )
Foreign 269 43 90
Total $ (6,225 ) $ (7,835 ) $ (14,537 )
The provision for income taxes for the years ended
December 31, 2015, 2014 and 2013, consists of the
following:
December 31, December 31, December 31,
(As
Restated)
Current Provision
Federal $
— $
— $
—
State 4 4 2
Foreign 1,553 932 25
Total current provision 1,557 936 27
Deferred Expense
Federal 12 12 7
State 2 2 1
Total deferred expense 14 14 8
Total provision for income taxes $ 1,571 $ 950 $ 35
Components of deferred income tax assets and liabilities at
December 31, 2015 and, 2014 and 2013 are as follows:
December 31, December 31, December 31,
(As
Restated) (As
Restated)
Deferred income tax assets:
Net operating losses $ 47,618 $ 43,553 $ 41,569
Research and development tax credits 1,462 1,312 1,200
Bad debts 133 100 40
Deferred revenue 3,647 3,967 2,629
Inventories 174 319 173
Intangible assets and property 2,302 2,619 3,230
Stock-based compensation 3,358 3,009 2,673
Accrued expenses and other 1,485 1,636 1,174
60,179 56,515 52,688
Deferred income tax liabilities:
Goodwill 175 162 148
Prepaid expenses 177 347 139
Deferred costs 2,421 1,602 1,121
2,773 2,111 1,408
Net deferred income tax assets 57,406 54,404 51,280
Valuation allowance (57,581 ) (54,566 ) (51,428 )
Carrying value of net deferred liability $ (175 ) $ (162 ) $ (148 )
A reconciliation of the U.S. statutory federal income tax rate and
the Company’s effective income tax rate for the years ended
December 31, 2015, 2014 and 2013 is as follows:
December 31,
December 31,
December 31,
(As Restated)
(As Restated)
Federal statutory rate 34.00 % 34.00 % 34.00 %
State taxes — net of federal benefit (0.06 ) (0.07 ) (0.02 )
Convertible debt interest expense
— (0.91 ) (0.90 )
Tax credits 2.40 1.43 0.05
Change in fair value of warrants
—
— 0.41
Other permanent items (1.45 ) 0.73 1.41
Foreign withholding tax (15.93 ) (7.53 )
—
Valuation allowance (44.19 ) (39.77 ) (35.19 )
Effective income tax rate (25.23 )% (12.12 )% (0.24 )%
As of December 31, 2015, the Company had $127,696 of federal
net operating loss carryforwards that begin to expire in 2028,
approximately $75,831 of state net operating loss carryforwards
that expire from 2016 through 2028, and approximately $1,462 of
research and development tax credits that begin to expire in 2028.
The net operating loss carryforwards include approximately $71 for
which a benefit will be recorded in additional paid-in capital when
realized. In addition, the amount of the net operating loss and
research and development tax credit carryforwards that may be
utilized annually to offset future taxable income and tax liability
may be limited as a result of certain ownership changes pursuant to
Section 382 of the Internal Revenue Code.
The Company has completed a Section 382 study, through
November 30, 2014, to assess if any ownership changes would
have caused limitations to our net operating loss carryforwards.
Based on that study, the Company has concluded an ownership change
occurred on September 19, 2008 and therefore there is
potential for $2,600 of net operating loss to be limited. For the
period September 20, 2008 through November 30, 2014, the
Company has determined that it is more likely than not that there
has not been an ownership change under Section 382 through
November 30, 2014. We have not completed and updated
Section 382 study, since November 30, 2014, and as such
are not able to assess whether and ownership change has occurred
that could cause limitations to our net operating loss
carryforwards.
The net increase in the valuation allowance was $3,015, $3,138, and
$5,404 at December 31, 2015, 2014 and 2013, respectively. In
assessing the realizability of carryforwards and other deferred tax
assets, management considers whether it is more likely than not
that some portion or all of the deferred tax assets will not be
realized. We adjust the valuation allowance in the period
management determines it is more likely than not that deferred tax
assets will or will not be realized. In determining the need for a
valuation allowance, we have assessed the available means of
recovering deferred tax assets, including the ability to carryback
net operating losses, the existence of reversing temporary
differences, the availability of tax planning strategies, and
available sources of future taxable income. Based upon this
analysis, it is not more likely than not that some portion or all
of the deferred tax assets will be realized. The net deferred tax
liability as of December 31, 2015, 2014 and 2013 includes
deferred tax liabilities related to amortizable goodwill, which are
anticipated to reverse in an indefinite future period and which are
not currently available as a source of taxable income.
The Company recognizes in its consolidated financial statements
only those tax positions that are
“more-likely-than-not” of being sustained upon
examination by taxing authorities, based on the technical merits of
the position. The Company performed a comprehensive review of its
material tax positions in accordance with recognition and
measurement standards. Based on this review, the Company has
concluded that there are no uncertain tax positions that would
require recognition or disclosure within the consolidated financial
statements, as of December 31, 2015, 2014 and 2013. In
addition, there are no amounts required to be included in the
financial statements for interest or penalties on uncertain tax
positions.
The Company files federal and various state income tax returns. Due
to federal and state net operating loss carryforwards, income tax
returns from 2008 through 2014 remain open for examination, with
limited exceptions. The Company’s 2009 federal return has
been audited and the audit was closed without any changes to the
return positions. In addition, the statute of limitations remains
open for the Company’s Switzerland-based subsidiary for 2009
and subsequent periods.</t>
  </si>
  <si>
    <t>Related-Party Transactions</t>
  </si>
  <si>
    <t>Related Party Transactions [Abstract]</t>
  </si>
  <si>
    <t>15. RELATED-PARTY
TRANSACTIONS
In 2013 the Company issued convertible notes to Rockport Capital
Partners, Allen &amp; Company, LLC and CWE LLC. At
April 14, 2014, these notes were valued collectively at $8,399
which consisted of $4,765 in cash and $3,634 in non-cash ascribed
to the conversion of the Series C-1 preferred shares (see Note
9 — Debt). In connection with the private placement on
April 16, 2014, such notes were automatically converted into
629,061 voting common shares and 1,678,786 class B restricted
voting common shares in accordance with the terms of the notes.
Interest expense related to such notes was $0, $62 and $229 for
December 31, 2015, 2014 and 2013, respectively. All class B
restricted voting common shares were converted to voting common
shares by the Company on November 30, 2014.</t>
  </si>
  <si>
    <t>Segment Reporting</t>
  </si>
  <si>
    <t>Segment Reporting [Abstract]</t>
  </si>
  <si>
    <t>16. SEGMENT REPORTING
The Company’s segments are defined as components of the
enterprise about which separate financial information is available
that is evaluated regularly by the chief operating decision maker
in deciding how to allocate resources and in assessing
performance.
The performance of the segments is evaluated based upon several
factors, of which the primary financial measures are segment
revenues, gross profits, and loss from operations. The
disaggregated financial results of the segments reflect the
allocation of certain functional expense categories consistent with
the basis and manner in which management internally disaggregates
financial information for the purpose of assisting in making
internal operating decisions. In addition, certain expenses and
other shared costs which management does not believe are
specifically and directly attributable or allocable to any of the
business segments have been excluded from the presented segment
contribution margins. The accounting policies of the business
segments are the same as those for the consolidated Company. The
Company assigns revenues to individual countries based on the
customer’s shipment location.
The Company manages its business with the four following
segments:
• Product Sales and Service —
Included in this business segment are the Company’s sales of
distributed turbines along with related services, other products
produced and sold to customers, as well as, in the future the
Company’s direct sales of utility-class turbines.
• Technology Licensing — Included
in this business segment is the licensing of packages of the
Company’s developed technology.
• Technology Development —
Included in this business segment is the Company’s
development of technology for customers.
• Shared Services — These costs
and expenses are comprised mainly of the general and administrative
departments including executive, finance and accounting, legal,
human resources, and information technology support, as well as
certain shared engineering, and in certain circumstances, sales and
marketing activities.
Unallocated costs and expenses include depreciation and
amortization, stock compensation, and certain other non-cash
charges, such as restructuring and impairment charges.
Revenue for the four business segments are shown as follows:
December 31,
December 31,
December 31,
(As Restated)
(As Restated)
Product Sales and Services $ 44,156 $ 47,260 $ 18,044
Technology Licensing 4,748 3,589
—
Technology Development 5,111 3,182 522
Total $ 54,015 $ 54,031 $ 18,566
Income (loss) from operations for the business segments and
unallocated costs and expenses are as follows:
December 31,
December 31,
December 31,
(As Restated)
(As Restated)
Product Sales and Services $ (2,291 ) $ (1,361 ) $ (3,896 )
Technology Licensing 3,652 2,181 (1,587 )
Technology Development 4,244 2,541 317
Shared Services (8,580 ) (8,529 ) (6,516 )
Unallocated costs and expenses (2,905 ) (2,301 ) (2,513 )
Loss from operations $ (5,880 ) $ (7,469 ) $ (14,195 )
Unallocated costs and expenses consist of:
December 31, December 31, December 31,
Depreciation and amortization $ (790 ) $ (942 ) $ (985 )
Stock-based compensation expense (920 ) (887 ) (701 )
Asset held for sale loss
—
— (768 )
Noncash restructuring charges
—
— (70 )
Other (1,195 ) (472 ) 11
$ (2,905 ) $ (2,301 ) $ (2,513 )
Total business segment assets are as follow:
December 31, December 31, December 31,
(As
Restated) (As
Restated)
Product Sales and Services $ 22,732 $ 28,662 $ 19,043
Technology Licensing 1,222 674 1,059
Technology Development 1,477 1,478 274
Shared Services 381 781 289
Unallocated assets 6,064 14,945 6,917
Total $ 31,876 $ 46,540 $ 27,582
Unallocated assets consist of the following:
December 31, December 31, December 31,
(As
Restated) (As
Restated)
Cash $ 6,047 $ 12,863 $ 4,236
Other current assets
— 450 372
Property, plant and equipment, net 17 25 47
Deferred tax assets
— 1,607 962
Asset held for sale
—
— 1,300
Total $ 6,064 $ 14,945 $ 6,917
Geographic information about revenue, based on shipments and/or
services to customers by region, is as follows:
December 31, December 31, December 31,
(As
Restated) (As
Restated)
United States $ 6,635 $ 6,080 $ 4,532
United Kingdom 17,321 19,008 4,894
Italy 20,235 17,558 8,760
Brazil 9,755 9,280
—
Asia 64 2,055
—
Rest of the world 5 50 380
Total $ 54,015 $ 54,031 $ 18,566
For the years ended December 31, 2015, 2014 and 2013, 88%, 89%
and 76% of revenues, respectively, were recognized from sales to
customers outside the United States.
Geographic information about property, plant, equipment as well as
intangible assets and goodwill associated with particular regions
is as follows:
December 31, December 31, December 31,
(As
Restated)
United States 3,729 $ 2,840 $ 3,865
Rest of the world 90 47 80
Consolidated Total $ 3,819 $ 2,887 $ 3,945</t>
  </si>
  <si>
    <t>Subsequent Events</t>
  </si>
  <si>
    <t>Subsequent Events [Abstract]</t>
  </si>
  <si>
    <t>17. SUBSEQUENT EVENTS
On May 23, 2016, the Company announced that it will dedicate
its focus to distributed energy solutions, including the design,
manufacture and sale of distributed wind turbines and integrated
microgrid and distributed energy storage solutions, featuring its
state-of-the-art controller and smart power converters. Consistent
with this refocus, the Company is exploring arrangements to further
monetize its investment in its utility scale wind businesses and
technology. If such monetization takes the form of a sale or a
strategic investment in the Company, it may affect existing
strategic partnerships including impacting significant amounts
currently owed to the Company by our strategic partners. As part of
this effort, the Company is taking steps to realign its workforce
and streamline operations.
Except as disclosed above, the company evaluated subsequent events
through the date of the filing and had no additional subsequent
events to report.</t>
  </si>
  <si>
    <t>Commitments and Contingencies</t>
  </si>
  <si>
    <t>Commitments and Contingencies Disclosure [Abstract]</t>
  </si>
  <si>
    <t>18. COMMITMENTS AND
CONTINGENCIES
The Company has sold two prototype turbines to a customer resulting
in a potential cost to perform a separately priced maintenance
agreement. The Company is accounting for this contract under ASC
460 Guarantees, which requires that the measurement of a guarantee
liability be the fair value of the obligation at each reporting
period. If the consideration of the fair value of an obligation
results in the potential of a contingent loss, consideration of the
probable and estimable criteria of ASC 450-20-25 is appropriate.
Furthermore, for longer-term obligations, such as this, the Company
considers the use of a discount factor in determining the estimated
liability to be appropriate. The Company originally estimated the
discounted value of such exposure at $562, using a discount rate of
9% over approximately 10 years. The agreement was extended to
December 2025 in the first quarter of 2015. The total liability
related to this exposure, as of December 31, 2015, 2014 and
2013, is $406, $346 and $417, respectively, of which $160, $38, and
$159 respectively, is recorded as a current liability.
The Defense Contract Auditing Agency (“DCAA”) is
currently auditing the years 2004 through 2007 and an external
independent audit firm is auditing 2010. These audits are in
various stages of completion. During 2015, field work on the 2004
audit was completed and a final report issued to the National
Renewable Energy Laboratory (“NREL”). NREL has not
issued a final determination related to the findings as of
December 31, 2015. There has been no activity related to
audits of any other year and although the Company has not received
formal notification that such audits are on hold, management
believes that as of the date of these financial statements these
audits have been delayed or placed on hold. Based upon the lack of
a final determination from NREL on the 2004 audit and lack of
activity on later audits, the Company does not have adequate
information at the date of issuance of these financial statements
to determine if the outcome of any of these remaining open audits
will result in a cost to the Company. The Company, however, does
not expect a material impact based on the results of previous
audits.
The Company has entered into several operating lease agreements,
primarily for the lease of office facilities, and office equipment,
expiring through 2019. Rental expense under these operating lease
arrangements for the years ended December 31, 2015, 2014 and
2013 was $328, $474, $388, respectively. As described in Note
7 — Property, Plant and Equipment, the Company has
leased its headquarters and production facility back from the buyer
for up to a five year term. The Company can terminate the lease
after two years without penalty. Therefore, only one year of rental
expense is included in the table below. Future minimum lease
payments under non-cancelable lease agreements (with initial or
remaining lease terms in excess of one year) are as follows:
Years Ending December 31,
2016 $ 209
2017 16
2018 15
2019 3
Total $ 243
If the Company continues to lease the Barre facility after the two
year cancellation period, it would have additional annual lease
payment obligations of $201 in 2016, $345 in 2017, $345 in 2018 and
$144 in 2019.</t>
  </si>
  <si>
    <t>Selected Quarterly Financial Information (Unaudited)</t>
  </si>
  <si>
    <t>Quarterly Financial Information Disclosure [Abstract]</t>
  </si>
  <si>
    <t>19. SELECTED QUARTERLY FINANCIAL
INFORMATION (Unaudited)
Information for the quarters of fiscal years 2015, 2014 and 2013
have been restated, when applicable, to correct the errors
described in Note 2, Restatement of Previously
Issued Financial Statements
The following tables set forth selected quarterly financial
information for the fiscal years ended December 31, 2015, 2014
and 2013. The operating results for any given quarter are not
necessarily indicative of results for any future period.
2015 Quarterly Consolidated Statements of Operations and
Comprehensive Loss (Unaudited):
December 31, September 30, 2015 June 30, 2015 March 31, 2015
For the three For the three months
ended For the nine months
ended For the three months
ended For the six months
ended For the three months
ended
As Adjustments
As Restated As Adjustments As As Adjustments As As Adjustments As As Adjustments As
REVENUES:
Product $ 14,742 $ 12,969 $ (3,240 ) $ 9,729 $ 27,415 $ (1,769 ) $ 25,646 $ 9,133 $ 546 $ 9,679 $ 14,446 $ 1,471 $ 15,917 $ 5,313 $ 925 $ 6,238
License 896 946
— 946 3,852
— 3,852 2,291
— 2,291 2,906
— 2,906 615
— 615
Design service 1,670 1,364
— 1,364 3,441
— 3,441 321
— 321 2,077
— 2,077 1,756
— 1,756
Service 1,042 1,388
— 1,388 2,727
— 2,727 724
— 724 1,339
— 1,339 615
— 615
Total revenues 18,350 16,667 (3,240 ) 13,427 37,435 (1,769 ) 35,666 12,469 546 13,015 20,768 1,471 22,239 8,299 925 9,224
Cost of product revenues 13,929 11,589 (3,128 ) 8,461 27,035 (2,417 ) 24,618 10,286 (95 ) 10,191 15,446 712 16,158 5,160 807 5,967
Cost of service revenues 1,277 1,675
— 1,675 3,993
— 3,993 1,020
— 1,020 2,318
— 2,318 1,298
— 1,298
Gross profit 3,144 3,403 (112 ) 3,291 6,407 648 7,055 1,163 641 1,804 3,004 759 3,763 1,841 118 1,959
OPERATING EXPENSES:
Sales and marketing 742 947
— 947 3,409
— 3,409 1,150
— 1,150 2,462
— 2,462 1,312
— 1,312
Research and development 703 739
— 739 2,688
— 2,688 810
— 810 1,949
— 1,949 1,139
— 1,139
General and administrative and other 1,882 1,621 (3 ) 1,618 6,668 (13 ) 6,655 2,022 (5 ) 2,017 5,047 (10 ) 5,037 3,025 (5 ) 3,020
Total operating expenses 3,327 3,307 (3 ) 3,304 12,765 (13 ) 12,752 3,982 (5 ) 3,977 9,458 (10 ) 9,448 5,476 (5 ) 5,471
Income /(loss) from operations (183 ) 96 (109 ) (13 ) (6,358 ) 661 (5,697 ) (2,819 ) 646 (2,173 ) (6,454 ) 769 (5,685 ) (3,635 ) 123 (3,512 )
Interest expense (51 ) (45 )
— (45 ) (142 )
— (142 ) (71 )
— (71 ) (97 )
— (97 ) (26 )
— (26 )
Other expense 69 (109 )
— (109 ) (221 )
— (221 ) (25 )
— (25 ) (112 )
— (112 ) (87 )
— (87 )
Loss before provision for income taxes (165 ) (58 ) (109 ) (167 ) (6,721 ) 661 (6,060 ) (2,915 ) 646 (2,269 ) (6,663 ) 769 (5,894 ) (3,748 ) 123 (3,625 )
Provision for income taxes 431 427 (55 ) 372 1,195 (55 ) 1,140 383
— 383 768
— 768 385
— 385
NET LOSS (596 ) (485 ) (54 ) (539 ) (7,916 ) 716 (7,200 ) (3,298 ) 646 (2,652 ) (7,431 ) 769 (6,662 ) (4,133 ) 123 (4,010 )
Other comprehensive loss
Change in cumulative translation adjustment 28 (27 )
— (27 ) (41 )
— (41 ) 18
— 18 (14 )
— (14 ) (32 )
— (32 )
COMPREHENSIVE LOSS $ (568 ) $ (512 ) $ (54 ) $ (566 ) $ (7,957 ) $ 716 $ (7,241 ) $ (3,280 ) $ 646 $ (2,634 ) $ (7,445 ) $ 769 $ (6,676 ) $ (4,165 ) $ 123 $ (4,042 )
Net loss applicable to common shareholders $ (596 ) $ (485 ) $ (54 ) $ (539 ) $ (7,916 ) $ 716 $ (7,200 ) $ (3,298 ) $ 646 $ (2,652 ) $ (7,431 ) $ 769 $ (6,662 ) $ (4,133 ) $ 123 $ (4,010 )
Net loss per common share
Basic and diluted $ (0.03 ) $ (0.02 ) $ (0.00 ) $ (0.02 ) $ (0.35 ) $ 0.03 $ (0.32 ) $ (0.14 ) $ 0.03 $ (0.11 ) $ (0.33 ) $ 0.03 $ (0.30 ) $ (0.18 ) $ 0.01 $ (0.17 )
Weighted average number of common shares outstanding
Basic and diluted 23,068,150 22,884,202
— 22,884,202 22,805,519
— 22,805,519 22,765,949
— 22,765,949 22,765,526
— 22,765,526 22,765,098
— 22,765,098
2014 Quarterly Consolidated Statements of Operations and
Comprehensive Loss (Unaudited):
December 31, 2014 September 30, 2014 June 30, 2014 March 31, 2014
For the three months ended For the three months ended For the nine months ended For the three months ended For the six months ended For the three months ended
As Reported Adjustments As Restated As Reported Adjustments As Restated As Reported Adjustments As Restated As Reported Adjustments As Restated As Reported Adjustments As Restated As Reported Adjustments As Restated
REVENUES:
Product $ 9,943 $ 521 $ 10,464 $ 11,784 $ (2,286 ) $ 9,498 $ 37,484 $ (3,016 ) $ 34,468 $ 12,427 $ (2,485 ) $ 9,942 $ 25,700 $ (730 ) $ 24,970 $ 13,273 $ 1,755 $ 15,028
License 1,048
— 1,048 1,955
— 1,955 2,541
— 2,541 574
— 574 585
— 585 11
— 11
Design service 2,119
— 2,119 709
— 709 1,063
— 1,063 154
— 154 355
— 355 201
— 201
Service 857
— 857 584
— 584 1,470
— 1,470 615
— 615 886
— 886 271
— 271
Total revenues 13,967 521 14,488 15,032 (2,286 ) 12,746 42,558 (3,016 ) 39,542 13,770 (2,485 ) 11,285 27,526 (730 ) 26,796 13,756 1,755 15,511
Cost of product revenues 9,554 99 9,653 9,145 (1,737 ) 7,408 31,154 (1,743 ) 29,411 10,514 (1,358 ) 9,156 22,009 (5 ) 22,004 11,495 1,353 12,848
Cost of service revenues 1,562
— 1,562 1,040
— 1,040 3,171
— 3,171 1,060
— 1,060 2,131
— 2,131 1,071
— 1,071
Gross profit 2,851 422 3,273 4,847 (549 ) 4,298 8,233 (1,273 ) 6,960 2,196 (1,127 ) 1,069 3,386 (725 ) 2,661 1,190 402 1,592
OPERATING EXPENSES:
Sales and marketing 1,268
— 1,268 990
— 990 2,668
— 2,668 898
— 898 1,678
— 1,678 780
— 780
Research and development 1,214
— 1,214 1,321
— 1,321 3,537
— 3,537 1,077
— 1,077 2,216
— 2,216 1,139
— 1,139
General and administrative and other 2,237 (5 ) 2,232 2,312 (5 ) 2,307 6,793 (10 ) 6,783 2,305 (5 ) 2,300 4,481 (5 ) 4,476 2,176
— 2,176
Total operating expenses 4,719 (5 ) 4,714 4,623 (5 ) 4,618 12,998 (10 ) 12,988 4,280 (5 ) 4,275 8,375 (5 ) 8,370 4,095
— 4,095
Income /(loss) from operations (1,868 ) 427 (1,441 ) 224 (544 ) (320 ) (4,765 ) (1,263 ) (6,028 ) (2,084 ) (1,122 ) (3,206 ) (4,989 ) (720 ) (5,709 ) (2,905 ) 402 (2,503 )
Interest expense (31 )
— (31 ) (40 )
— (40 ) (312 )
— (312 ) (32 )
— (32 ) (272 )
— (272 ) (240 )
— (240 )
Other expense (64 )
— (64 ) (61 )
— (61 ) 41
— 41 67
— 67 102
— 102 35
— 35
Loss before provision for income taxes (1,963 ) 427 (1,536 ) 123 (544 ) (421 ) (5,036 ) (1,263 ) (6,299 ) (2,049 ) (1,122 ) (3,171 ) (5,159 ) (720 ) (5,879 ) (3,110 ) 402 (2,708 )
Provision for income taxes 454 55 509 412
— 412 441
— 441 15
— 15 29
— 29 14
— 14
NET LOSS (2,417 ) 372 (2,045 ) (289 ) (544 ) (833 ) (5,477 ) (1,263 ) (6,740 ) (2,064 ) (1,122 ) (3,186 ) (5,188 ) (720 ) (5,908 ) (3,124 ) 402 (2,722 )
Other comprehensive loss
Change in cumulative translation adjustment
—
—
—
—
—
—
—
—
—
—
—
—
—
—
—
—
—
—
COMPREHENSIVE LOSS $ (2,417 ) $ 372 $ (2,045 ) $ (289 ) $ (544 ) $ (833 ) $ (5,477 ) $ (1,263 ) $ (6,740 ) $ (2,064 ) $ (1,122 ) $ (3,186 ) $ (5,188 ) $ (720 ) $ (5,908 ) $ (3,124 ) $ 402 $ (2,722 )
Net loss applicable to common shareholders $ (2,417 ) $ 372 $ (2,045 ) $ (289 ) $ (544 ) $ (833 ) $ (5,477 ) $ (1,263 ) $ (6,740 ) $ (2,064 ) $ (1,122 ) $ (3,186 ) $ (5,188 ) $ (720 ) $ (5,908 ) $ (3,124 ) $ 402 $ (2,722 )
Net loss per common share
Basic and diluted $ (0.11 ) $ 0.02 $ (0.09 ) $ (0.01 ) $ (0.02 ) $ (0.03 ) $ (0.29 ) $ (0.07 ) $ (0.36 ) $ (0.10 ) $ (0.05 ) $ (0.15 ) $ (0.31 ) $ (0.04 ) $ (0.35 ) $ (0.24 ) $ 0.03 $ (0.21 )
Weighted average number of common shares outstanding
Basic and diluted 22,751,233
— 22,751,233 22,720,090
— 22,720,090 18,919,146
— 18,919,146 21,088,589
— 21,088,589 16,987,174
— 16,987,174 12,840,187
— 12,840,187
2013 Quarterly Consolidated Statements of Operations and
Comprehensive Loss (Unaudited):
December 31, 2013 September 30, 2013 June 30, 2013 March 31,
For the three months ended For the three months ended For the nine months ended For the three months ended For the six months ended For the three
As Reported Adjustments As Restated As Reported Adjustments As Restated As Reported Adjustments As Restated As Reported Adjustments As Restated As Reported Adjustments As Restated As Reported
REVENUES:
Product $ 8,762 $ (1,739 ) $ 7,023 $ 4,874 $ 47 $ 4,921 $ 10,380 $ (292 ) $ 10,088 $ 4,073 $ (340 ) $ 3,733 $ 5,506 $ (340 ) $ 5,166 $ 1,433
License
—
—
—
—
—
—
—
—
—
—
—
—
—
—
—
—
Design service
—
—
— 522
— 522 522
— 522
—
—
—
—
—
—
—
Service 236
— 236 220
— 220 698
— 698 233
— 233 478
— 478 245
Total revenues 8,998 (1,739 ) 7,259 5,616 47 5,663 11,600 (292 ) 11,308 4,306 (340 ) 3,966 5,984 (340 ) 5,644 1,678
Cost of product revenues 7,441 (1,312 ) 6,129 3,930 (74 ) 3,856 8,905 (275 ) 8,630 3,712 (202 ) 3,510 4,975 (202 ) 4,773 1,263
Cost of service revenues 805
— 805 974
— 974 2,207
— 2,207 652
— 652 1,233
— 1,233 581
Gross profit (loss) 752 (427 ) 325 712 121 833 488 (17 ) 471 (58 ) (138 ) (196 ) (224 ) (138 ) (362 ) (166 )
OPERATING EXPENSES:
Sales and marketing 933
— 933 716
— 716 2,044
— 2,044 755
— 755 1,328
— 1,328 573
Research and development 1,393
— 1,393 834
— 834 2,845
— 2,845 1,006
— 1,006 2,011
— 2,011 1,005
General and administrative and other 2,209
— 2,209 1,696
— 1,696 4,729
— 4,729 1,571
— 1,571 3,033
— 3,033 1,462
Assets held for sale loss 768
— 768
—
—
—
—
—
—
—
—
—
—
—
—
—
Restructuring charges 47
— 47 4
— 4 23
— 23 (31 )
— (31 ) 19
— 19 50
Total operating expenses 5,350
— 5,350 3,250
— 3,250 9,641
— 9,641 3,301
— 3,301 6,391
— 6,391 3,090
(Loss) from operations (4,598 ) (427 ) (5,025 ) (2,538 ) 121 (2,417 ) (9,153 ) (17 ) (9,170 ) (3,359 ) (138 ) (3,497 ) (6,615 ) (138 ) (6,753 ) (3,256 )
Change in fair value of warrants (1 )
— (1 ) (488 )
— (488 ) 173
— 173 724
— 724 661
— 661 (63 )
Interest expense (284 )
— (284 ) (101 )
— (101 ) (230 )
— (230 ) (111 )
— (111 ) (129 )
— (129 ) (18 )
Other expense 36
— 36 (11 )
— (11 ) (36 )
— (36 ) (4 )
— (4 ) (25 )
— (25 ) (21 )
Loss before provision for income taxes (4,847 ) (427 ) (5,274 ) (3,138 ) 121 (3,017 ) (9,246 ) (17 ) (9,263 ) (2,750 ) (138 ) (2,888 ) (6,108 ) (138 ) (6,246 ) (3,358 )
Provision for income taxes 22
— 22 (16 )
— (16 ) 13
— 13 3
— 3 29
— 29 26
NET LOSS (4,869 ) (427 ) (5,296 ) (3,122 ) 121 (3,001 ) (9,259 ) (17 ) (9,276 ) (2,753 ) (138 ) (2,891 ) (6,137 ) (138 ) (6,275 ) (3,384 )
Other comprehensive loss
Change in cumulative translation adjustment
—
—
—
—
—
—
—
—
—
—
—
—
—
—
—
—
COMPREHENSIVE LOSS $ (4,869 ) $ (427 ) $ (5,296 ) $ (3,122 ) $ 121 $ (3,001 ) (9,259 ) (17 ) (9,276 ) $ (2,753 ) $ (138 ) $ (2,891 ) (6,137 ) (138 ) (6,275 ) (3,384 )
Net loss applicable to common shareholders $ (4,869 ) $ (427 ) $ (5,296 ) $ (4,098 ) $ 121 $ (3,977 ) $ (12,946 ) $ (17 ) $ (12,963 ) $ (3,941 ) $ (138 ) $ (4,079 ) $ (8,848 ) $ (138 ) $ (8,986 ) $ (4,907 )
Net loss per common share
Basic and diluted $ (0.38 ) $ (0.03 ) $ (0.41 ) $ (1.84 ) $ 0.05 $ (1.79 ) $ (15.21 ) $ (0.02 ) $ (15.23 ) $ (13.71 ) $ (0.48 ) $ (14.19 ) $ (58.21 ) $ (0.91 ) $ (59.12 ) $ (325.57 )
Weighted average number of common shares outstanding
Basic and diluted 12,840,187
— 12,840,187 2,226,096
— 2,226,096 850,950
— 850,950 287,413
— 287,413 151,995
— 151,995 15,072
2015 Quarterly Consolidated Condensed Balance Sheets
(Unaudited):
As of
September 30, 2015 As of
June 30, 2015 As of
March 31, 2015
As Reported Adjustments As Restated As Reported Adjustments As Restated As Reported Adjustments As Restated
ASSETS
Cash and cash equivalents $ 5,665 $
— $ 5,665 $ 6,124 $
— $ 6,124 $ 7,327 $
— $ 7,327
Unbilled revenue 1,782 (1,126 ) 656 2,664 (500 ) 2,164 1,536 (524 ) 1,012
Inventory 15,548
— 15,548 15,190 15,190 18,987
— 18,987
Deferred costs 1,072 5,595 6,667 1,341 2,586 3,927 1,062 2,496 3,558
Prepaid expenses and other current assets 888
— 888 1,811 (55 ) 1,756 1,723 (55 ) 1,668
Property, plant and equipment 2,628 (150 ) 2,478 2,089 (153 ) 1,936 1,908 (158 ) 1,750
Deferred income taxes 542
— 542 602
— 602 543
— 543
All other assets not listed above 6,953
— 6,953 5,753
— 5,753 5,125
— 5,125
Total Assets $ 35,078 $ 4,319 $ 39,397 $ 35,574 $ 1,878 $ 37,452 $ 38,211 $ 1,759 $ 39,970
LIABILITIES AND SHAREHOLDERS’ EQUITY (DEFICIENCY)
Accrued expenses $ 4,369 $ (230 ) $ 4,139 $ 4,858 $ (111 ) $ 4,747 $ 4,639 $ (106 ) $ 4,533
Deferred revenue, current 2,554 5,169 7,723 3,746 2,555 6,301 2,667 3,077 5,744
Deferred income taxes 715
— 715 771
— 771 708
— 708
All other liabilities not listed above 20,583
— 20,583 19,143
— 19,143 20,051
— 20,051
Total Liabilities 28,221 4,939 33,160 28,518 2,444 30,962 28,065 2,971 31,036
Total Shareholders’ Equity (Deficiency) 6,857 (620 ) 6,237 7,056 (566 ) 6,490 10,146 (1,212 ) 8,934
Total Liabilities and Shareholders’ Equity (Deficiency) $ 35,078 $ 4,319 $ 39,397 $ 35,574 $ 1,878 $ 37,452 $ 38,211 $ 1,759 $ 39,970
2014 Quarterly Consolidated Condensed Balance Sheets
(Unaudited):
As of
December 31, 2014 As of
September 30, 2014 As of
June 30, 2014 As of
March 31, 2014
As Adjustments As As Adjustments As As Adjustments As As Adjustments As
ASSETS
Cash and cash equivalents $ 13,142 $
— $ 13,142 $ 16,318 $
— $ 16,318 $ 15,394 $
— $ 15,394 $ 1,996 $
— $ 1,996
Unbilled revenue 2,212 (485 ) 1,727 2,030 $ (250 ) 1,780 2,724 (387 ) 2,337 2,896 $ (9 ) 2,887
Inventory 16,456
— 16,456 15,000 $
— 15,000 13,568
— 13,568 12,432 $ 178 12,610
Deferred costs 1,062 3,269 4,331 951 $ 3,350 4,301 1,506 1,714 3,220 1,413 $ 227 1,640
Prepaid expenses and other current assets 2,737 (55 ) 2,682 1,665 $
— 1,665 1,073
— 1,073 1,429 $
— 1,429
Property, plant and equipment 1,854 (163 ) 1,691 1,624 $ (168 ) 1,456 1,538 (173 ) 1,365 1,477 $ (178 ) 1,299
Deferred income taxes 487 1,120 1,607 281
— 281 456
— 456 435
— 435
All other assets not listed above 4,904
— 4,904 5,161 $
— 5,161 4,948 (0 ) 4,948 5,544 $
— 5,544
Total Assets $ 42,854 $ 3,686 $ 46,540 $ 43,030 $ 2,932 $ 45,962 $ 41,207 $ 1,154 $ 42,361 $ 27,622 $ 218 $ 27,840
LIABILITIES AND SHAREHOLDERS’ EQUITY (DEFICIENCY)
Accrued expenses $ 5,050 $ (140 ) $ 4,910 $ 4,146 $ (158 ) $ 3,988 $ 3,962 $ (57 ) $ 3,906 $ 3,865 $ (7 ) $ 3,858
Deferred revenue, current 4,275 4,041 8,316 5,124 4,797 9,921 6,772 2,374 9,146 5,834 267 6,101
Deferred income taxes 649 1,120 1,769 439
— 439 607
— 607 586
— 586
All other liabilities not listed above 18,750
— 18,750 16,962
— 16,962 13,351
— 13,351 31,117
— 31,117
Total Liabilities 28,724 5,021 33,745 26,671 4,639 31,310 24,692 2,318 27,010 41,402 260 41,662
Total Shareholders’ Equity (Deficiency) 14,130 (1,335 ) 12,795 16,359 (1,707 ) 14,652 16,515 (1,164 ) 15,351 (13,780 ) (42 ) (13,822 )
Total Liabilities and Shareholders’ Equity (Deficiency) $ 42,854 $ 3,686 $ 46,540 $ 43,030 $ 2,932 $ 45,962 $ 41,207 $ 1,154 $ 42,361 $ 27,622 $ 218 $ 27,840
2013 Quarterly Consolidated Condensed Balance Sheets
(Unaudited):
As of
December 31, 2013 As of
September 30, 2013
As Adjustments As As Adjustments As
ASSETS
Cash and cash equivalents $ 4,534 $
— $ 4,534 $ 4,963 $
— $ 4,963
Unbilled revenue 786 (86 ) 700 359 (13 ) 346
Inventory 11,682
— 11,682 10,147
— 10,147
Deferred costs 1,443 1,545 2,988 1,705 268 1,973
Prepaid expenses and other current assets 1,365
— 1,365 1,334
— 1,334
Property, plant and equipment 1,414
— 1,414 3,539
— 3,539
Deferred income taxes 2,384 (1,422 ) 962 526
— 526
All other assets not listed above 3,937
— 3,937 2,384
— 2,384
Total Assets $ 27,545 $ 37 $ 27,582 $ 24,957 $ 255 $ 25,212
LIABILITIES AND SHAREHOLDERS’ (DEFICIENCY)
Accrued expenses $ 2,158 $ (42 ) $ 2,116 $ 1,386 $ (7 ) $ 1,379
Deferred revenue, current 4,221 1,945 6,166 3,933 279 4,212
Deferred income taxes 2,532 (1,422 ) 1,110 675
— 675
All other liabilities not listed above 30,036
— 30,036 25,770
— 25,770
Total Liabilities 38,947 481 39,428 31,764 272 32,036
Total Shareholders’ Deficit (11,402 ) (444 ) (11,846 ) (6,807 ) (17 ) (6,824 )
Total Liabilities and Shareholders’ (Deficiency) $ 27,545 $ 37 $ 27,582 $ 24,957 $ 255 $ 25,212</t>
  </si>
  <si>
    <t>Schedule II - Valuation and Qualifying Accounts</t>
  </si>
  <si>
    <t>Valuation and Qualifying Accounts [Abstract]</t>
  </si>
  <si>
    <t xml:space="preserve">NORTHERN POWER SYSTEMS CORP.
SCHEDULE II — VALUATION AND QUALIFYING ACCOUNTS
(In thousands)
Balance Charged Write- Recoveries Balance
Allowance for doubtful accounts receivable:
Fiscal year ended December 31, 2015 $ 187 $ 31 $ (36 ) $ 168 $ 350
Fiscal year ended December 31, 2014 $ 103 $ 404 $ (67 ) $ (253 ) $ 187
Fiscal year ended December 31, 2013 $ 22 $ 152 $ (23 ) $ (48 ) $ 103
Balance Additions Write- Recoveries Balance
Deferred tax asset valuation allowance:
Fiscal year ended December 31, 2015 $ 54,566 $ 3,015 $
— $
— $ 57,581
Fiscal year ended December 31, 2014, as restated $ 51,428 $ 3,138 $
— $
— $ 54,566
Fiscal year ended December 31, 2013, as restated $ 46,024 $ 5,404 $
— $
— $ 51,428
Balance Additions Write- Recoveries Balance
Inventory excess and obsolete reserve:
Fiscal year ended December 31, 2015 $ 565 $ 202 $ (225 ) $ (226 ) $ 316
Fiscal year ended December 31, 2014 $ 563 $ 319 $ (236 ) $ (81 ) $ 565
Fiscal year ended December 31, 2013 $ 1,454 $ 22 $ (913 ) $
— $ 563 </t>
  </si>
  <si>
    <t>Description of Business (Policies)</t>
  </si>
  <si>
    <t>Going Concern</t>
  </si>
  <si>
    <t xml:space="preserve">Going Concern </t>
  </si>
  <si>
    <t>Basis of Presentation</t>
  </si>
  <si>
    <t xml:space="preserve">Basis of Presentation
— </t>
  </si>
  <si>
    <t>Principles of Consolidation</t>
  </si>
  <si>
    <t>Principles of
Consolidation</t>
  </si>
  <si>
    <t>Use of Estimates</t>
  </si>
  <si>
    <t>Comprehensive Loss</t>
  </si>
  <si>
    <t xml:space="preserve">Comprehensive Loss </t>
  </si>
  <si>
    <t>Cash and Cash Equivalents</t>
  </si>
  <si>
    <t>Cash and Cash
Equivalents</t>
  </si>
  <si>
    <t>Accounts Receivable</t>
  </si>
  <si>
    <t>Accounts Receivable
• Age of past due receivables and
specific customer circumstances;
• Probability of recoverability based
on historical collection and write-off experience; and,
• Current economic trends</t>
  </si>
  <si>
    <t>Revenue Recognition</t>
  </si>
  <si>
    <t>Revenue Recognition
Virtually all of the Company’s turbine sales contracts
include multiple elements that are delivered at different points of
time. A deliverable in an arrangement qualifies as a separate unit
of accounting if the delivered item has value to the customer on a
stand-alone basis. The Company’s contracts are composed of
three or four units of accounting: the turbine product,
commissioning services, and sometimes installation and/or extended
warranty services. Typically, the final 10%-30% of the turbine
value for billing is due subsequent to the shipping/delivery of a
turbine to the customer. Our current policy states that, to the
extent that the value ascribed to the product value at shipment
(delivery) is greater than the value billed to date the difference
is recognized as unbilled revenue if no collectability questions
exist.
For these arrangements, the revenue is allocated to each of the
deliverables based upon their relative selling prices as determined
by a selling-price hierarchy. The Company has determined that
vendor-specific objective evidence (“VSOE”) and
third-party evidence (“TPE”) are not available for its
elements and therefore management’s best estimate of selling
price (“BESP”) is currently used. VSOE is the price at
which the Company independently sells each unit of accounting to
its customers. TPE is the price of any competitor’s largely
interchangeable products or services in stand-alone sales to
similarly situated customers. BESP is the price at which the
Company would sell the deliverable if it were sold regularly on a
stand-alone basis, considering market conditions and
entity-specific factors. The Company will re-evaluate the existence
of VSOE and TPE in each reporting period and utilize the
highest-level available pricing method in the hierarchy at any
time.
Revenue recognition for product sales is deferred until all revenue
recognition criteria have been met. The Company seeks to make the
timing for which the criteria are met consistent across sales
agreements; however, the timing may differ as a result of contract
negotiations. As of December 31, 2015, 2014 and 2013 total
short and long-term deferred revenue was $9,606, $10,357, and
$7,329, respectively. Costs deferred related to product sales as of
December 31, 2015, 2014 and 2013, were $6,379, $4,331, and
$2,988, respectively. Amounts received from customers in advance of
shipment of $3,596, $5,642, and $10,917, as of December 31,
2015, 2014 and 2013, respectively, are recorded as customer
deposits. Customers may also elect to purchase extended warranty
agreements that are deferred and recognized over the third through
the fifth year of a turbine’s life.
The Company follows Accounting Standards Codification
(“ASC”) 605-25, Revenue Recognition
Multiple Element Arrangements, Inventory
Revenue related to the licensing of intellectual property is
recognized per ASC 605-25, which states that delivery for revenue
recognition purposes does not occur until the license term begins.
Therefore, the Company does not recognize revenue from the licensed
intellectual property until the customer has the right to use the
intellectual property per the terms of the contract, physical
delivery of the intellectual property has occurred and all other
revenue recognition criteria have been met. There may be instances
in which the intellectual property has been delivered but other
services such as training, installation support or supply chain
certification are necessary for the customer to fully benefit from
the intellectual property. In those cases, revenue recognition may
be deferred until such services are delivered. For contracts to
perform development services the Company records revenues using the
percentage-of-completion method when applicable, if the
percentage-of-completion method is not applicable revenue is
recognized when all four revenue recognition criteria have been
met.</t>
  </si>
  <si>
    <t>Property, Plant, and Equipment
Estimated useful lives of the assets are as follows:
Asset Classification
Estimated Useful Life
Machinery and equipment
5 to 10 years
Patterns and tooling 5 to 7 years
Field service spare parts 3 to 10 years
Office furniture and equipment 3 to 7 years
IT equipment and software 3 to 5 years
Leasehold improvements
Shorter of the estimated useful life or</t>
  </si>
  <si>
    <t>Goodwill and Other Intangible Assets</t>
  </si>
  <si>
    <t>Goodwill and Other Intangible Assets
Goodwill represents the excess of the fair value of the
consideration exchanged in a business combination over the fair
value of the net assets acquired, and is tested for impairment at
least annually. The Company’s $722 of goodwill reported on
the December 31, 2015, 2014 and 2013 balance sheets is a
result of the purchase of the assets and the assumption of certain
specified liabilities as part of the acquisition on August 15,
2008. During the quarter ended September 30, 2015, the Company
changed the date of our annual impairment test from
September 30 to November 30. The change was made to more
closely align the impairment testing date with our annual budgeting
and forecasting process, provide a shorter time period to year end,
and move the analysis after the third quarter. We believe the
change in our annual impairment testing date did not delay,
accelerate, or avoid an impairment charge. We have determined that
this change in accounting principle is preferable under the
circumstances and does not result in adjustments to our financial
statements when applied retrospectively.
During the fourth quarter of 2015, the Company updated its
impairment analysis by performing a quantitative, step-one,
analysis of goodwill as a result of the presence of potential
impairment indicators. Based on this analysis the Company concluded
that there was no impairment of goodwill in 2015 and 2014.
Recoverability of long lived assets is assessed when events have
occurred that may give rise to impairment. The Company determined
that an impairment indicator existed during the fourth quarter of
2015, which necessitated an impairment review of long-lived assets.
The Company compared the estimated undiscounted net cash flows of
the asset groups to the current carrying value of the assets groups
and concluded that there was no impairment of the asset groups as
the future undiscounted cash flows exceeded carrying value as of
December 31, 2015.</t>
  </si>
  <si>
    <t>Warranty Costs</t>
  </si>
  <si>
    <t>Warranty Costs
Our warranty contracts with customers of non-turbine products
typically expire upon the earlier of 18 months after shipment or 12
months after commissioning by the customers and typically cover
parts and labor.
The Company estimates the accrual on a per turbine basis based on
historical warranty experience of the installed turbine base as a
group consistent with ASC 460-10-25-6 and 7. The history is
evaluated annually or when circumstances warrant an interim review
and the per turbine accrual is adjusted as appropriate to reflect
changes in actual warranty experience. Estimated warranty
obligations are recorded in the earlier period of: (i) the
period in which the related revenue is recognized or, (ii) the
period in which the obligation is established. Warranty liabilities
are based on estimated future repair costs incurred during the
warranty period using historical labor, travel, shipping, and
material costs, as well as estimated costs for performance warranty
failures, when applicable, based upon historical performance
experience. The accounting for warranties requires management to
make assumptions and apply judgments when estimating product
failure rates and expected costs. Adjustments are made to warranty
accruals based on claim data and experience. Such adjustments have
typically resulted in reductions to the Company’s estimated
warranty obligation as the products have matured and improved in
quality. These adjustments have been disclosed as reversals in the
Company’s roll-forward of such obligations. Further, if
actual results are not consistent with the assumptions and
judgments used to estimate warranty obligations, because either
failure rates or repair costs differ from management’s
assumptions, the resulting change in estimate could be
material.
Customers may elect to purchase extended warranty coverage for
repair or replacement of parts for a period covering years three
through five of the product life. These extended warranties are
considered services and are accounted for under the guidance of ASC
605-20-25. Revenues are deferred and recognized ratably over the
service term consistent with ASC 605-20-25-3. Costs associated with
these extended warranty contracts are expensed to cost of sales as
incurred.</t>
  </si>
  <si>
    <t>Research and Development</t>
  </si>
  <si>
    <t>Research and
Development</t>
  </si>
  <si>
    <t>Income Taxes
The Company accounts for uncertain tax positions by determining a
minimum probability threshold that a tax position must meet before
a financial statement benefit is recognized. The minimum threshold
is defined as a tax position that is more likely than not to be
sustained upon examination by the applicable taxing authority,
including resolution of any related appeals or litigation
processes, based on the technical merits of the position. The tax
benefit to be recognized is measured as the largest amount of
benefit that is greater than 50% likely of being realized upon
ultimate settlement. The Company does not believe material
uncertain tax positions have arisen to date, and as a result, no
reserves for these matters have been recorded and no interest or
penalties have been recognized. Assessment of uncertain tax
positions requires significant judgments relating to the amounts,
timing, and likelihood of ultimate resolution. The Company’s
actual results could differ materially from these estimates.</t>
  </si>
  <si>
    <t>Warrants Classified as Liabilities</t>
  </si>
  <si>
    <t>Warrants Classified as
Liabilities</t>
  </si>
  <si>
    <t>Restructuring Costs</t>
  </si>
  <si>
    <t>Restructuring Costs Exit
or Disposal Cost Obligations Impairment
or Disposal of Long-lived Assets</t>
  </si>
  <si>
    <t>Stock-Based Compensation</t>
  </si>
  <si>
    <t>Stock-Based Compensation
The Company accounts for stock-based compensation issued to
nonemployees at the fair value of equity instruments given as
consideration for services rendered as a noncash expense to
operations. The equity instruments are revalued on each subsequent
reporting date, until the measurement date is determined.</t>
  </si>
  <si>
    <t>Concentration of Credit Risk</t>
  </si>
  <si>
    <t>Concentration of Credit Risk
Financial instruments which potentially subject the Company to
concentrations of credit risk are cash and cash equivalents, time
deposits when held, and accounts receivable. At times, cash
balances in financial institutions may exceed federally insured
deposit limits, however, management periodically evaluates the
creditworthiness of those institutions, and the Company has not
experienced any losses on such deposits.
During the year ended December 31, 2015, one customer
accounted for 18% and another for 12% of revenue. The Company had
no other customers representing more than 10% of revenue. One
customer accounted for 17% of total revenue for year the ended
December 31, 2014. One customer accounted for 15% of total
revenue and a second customer accounted for 12% of total revenue
for the year ended December 31, 2013.
As of December 31, 2015 the Company had one customer
representing 24% and one 17% of accounts receivable. As of
December 31, 2014, the Company had one customer representing
37% of accounts receivable. No other customer accounted for more
than 10% of accounts receivable. As of December 31, 2013, the
Company had one customer representing 54% of accounts receivable
and a second customer representing 17% of accounts receivable. No
other customer accounted for more than 10% of accounts
receivable.</t>
  </si>
  <si>
    <t>Shipping and Handling</t>
  </si>
  <si>
    <t>Shipping and
Handling</t>
  </si>
  <si>
    <t>Net Loss per Share</t>
  </si>
  <si>
    <t>Net Loss per Share
Diluted loss per share is determined by dividing loss attributable
to common shareholders by diluted weighted average shares
outstanding during the period. Diluted weighted average shares
reflect the dilutive effect, if any, of potential common shares. To
the extent their effect is dilutive, employee equity awards and
warrants, based on the treasury stock method, are included in the
calculation of diluted earnings per share. For the years ended
December 31, 2015, 2014 and 2013 all potential common shares
were anti-dilutive due to the net loss and were excluded from the
diluted net loss per share calculations.
The calculations of basic and diluted net loss per share are as
follows:
December 31,
December 31,
December 31,
(As Restated)
(As Restated)
Basic earnings per share calculation Numerator
Net loss $ (7,796 ) $ (8,785 ) $ (14,572 )
Series A preferred stock dividends —
—
(1,810 )
Series B preferred stock dividends —
—
(1,556 )
Series C preferred stock dividends —
—
(321 )
Net loss attributable to common shareholders $ (7,796 ) $ (8,785 ) $ (18,259 )
Denominator
Weighted average common shares outstanding — Basic and
diluted 22,871,717 19,885,042 3,872,895
Net loss per share-Basic and diluted $ (0.34 ) $ (0.44 ) $ (4.71 )
The Company completed a reverse stock split effective
April 16, 2014. As such, the SEC’s Staff Accounting
bulletin (“SAB”) 4c required the Company to
retrospectively present and disclose the reverse stock split as if
it were effective at each period presented. As a result, all share
and per share data have been retroactively adjusted to give effect
to this reverse stock split.
The following potentially dilutive securities were excluded from
the calculation of dilutive weighted average shares outstanding
because they were considered anti-dilutive due to the
Company’s loss position:
December 31, 2015 December 31, 2014 December 31, 2013
Common share options 2,900,211 2,806,785 1,667,780
Total potentially dilutive securities 2,900,211 2,806,785 1,667,780
The Company has 367,500 placement agent options outstanding as of
December 31, 2015. These placement options expired on
March 17, 2016. In addition, as described in Note 12, the
Company has 2,532,711 options outstanding as of December 31,
2015 related to the 2014 NPS Corp. plan. Such options are
considered to be potentially dilutive securities. As of
December 31, 2014 there were 2,403,347 and 35,938 options
outstanding under the 2014 NPS Corp. and Mira III plans,
respectively. As of December 31, 2013 there were 55 and
1,667,725 shares outstanding under the 2008 Plan and the 2013 WPHI
Plan, respectively.</t>
  </si>
  <si>
    <t>Recent Accounting Pronouncements</t>
  </si>
  <si>
    <t>Recent Accounting Pronouncements
In April 2014, the FASB issued Accounting Standards Update
No. 2014-08, Presentation of Financial
Statements and Property, Plant and
Equipment Reporting Discontinued
Operations and Disclosures of Disposals of Components of an
Entity
In May 2014, the FASB issued Accounting Standards Update
No. 2014-09, Revenue from Contracts with
Customers
In August 2015, the FASB issued Accounting Standards Update
No. 2015-14, Revenue from Contracts with
Customers : Deferral
of the Effective Date .
In August 2014, the FASB issued Accounting Standards Update
No. 2014-15, Presentation of Financial
Statements — Going Concern Disclosure of Uncertainties
about an Entity’s Ability to Continue as a Going
Concern
In March 2015, the FASB issued Accounting Standards Update
No. 2015-01, Income Statement —
Extraordinary and Unusual Items Simplifying Income
Statement Presentation by Eliminating the Concept of Extraordinary
Items
In May 2015, the FASB issued Accounting Standards Update
No. 2015-07, Fair Value
Measurement
In July 2015, the FASB issued Accounting Standards Update
No. 2015-11, Inventory
In August 2015, the FASB issued Accounting Standards Update
No. 2015-15, Interest — Imputation
of Interest :
Presentation and Subsequent Measurement of Debt Issuance Cost
Associated with Line of Credit Arrangements, Amendments to SEC
Paragraph Pursuant to Staff Announcement at June 18, 2015 EITF
Meeting
In November 2015, the FASB issued ASU No. 2015-17, Income
Taxes</t>
  </si>
  <si>
    <t>Restatement of Previously Issued Financial Statements (Tables)</t>
  </si>
  <si>
    <t>Schedule of Net Effects of Restatement Adjustments on Statements of Operations</t>
  </si>
  <si>
    <t>The net effects of all of the restatement adjustments on the
statements of operations for 2014 and 2013 are as follows (amounts
in thousands, except share and per share amounts):
For the year ended December 31, 2014
For the year ended December 31, 2013
As Reported Adjustments As Restated As Reported Adjustments As Restated
REVENUES:
Product $ 47,427 $ (2,494 ) $ 44,933 $ 19,142 $ (2,032 ) $ 17,110
License 3,589 —
3,589 —
—
—
Design service 3,182 —
3,182 522 —
522
Service 2,327 —
2,327 934 —
934
Total revenues 56,525 (2,494 ) 54,031 20,598 (2,032 ) 18,566
Cost of product revenues 40,708 (1,643 ) 39,065 16,346 (1,588 ) 14,758
Cost of service revenues 4,733 —
4,733 3,012 —
3,012
Gross profit 11,084 (851 ) 10,233 1,240 (444 ) 796
OPERATING EXPENSES:
Sales and marketing 3,936 —
3,936 2,977 —
2,977
Research and development 4,751 —
4,751 4,238 —
4,238
General and administrative and other 9,030 (15 ) 9,015 6,938 —
6,938
Assets held for sale loss —
—
—
768 —
768
Restructuring charges —
—
—
70 —
70
Total operating expenses 17,717 (15 ) 17,702 14,991 —
14,991
Income /(loss) from operations (6,633 ) (836 ) (7,469 ) (13,751 ) (444 ) (14,195 )
Change in fair value of warrants —
—
172 —
172
Interest expense (343 ) —
(343 ) (514 ) —
(514 )
Other expense (23 ) —
(23 ) —
—
—
Loss before provision for income taxes (6,999 ) (836 ) (7,835 ) (14,093 ) (444 ) (14,537 )
Provision for income taxes 895 55 950 35 —
35
NET LOSS (7,894 ) (891 ) (8,785 ) (14,128 ) (444 ) (14,572 )
Other comprehensive loss
Change in cumulative translation adjustment —
—
—
—
—
—
COMPREHENSIVE LOSS $ (7,894 ) $ (891 ) $ (8,785 ) $ (14,128 ) $ (444 ) $ (14,572 )
Net loss applicable to common shareholders $ (7,894 ) $ (891 ) $ (8,785 ) $ (17,815 ) $ (444 ) $ (18,259 )
Net loss per common share
Basic and diluted $ (0.40 ) $ (0.04 ) $ (0.44 ) $ (4.60 ) $ (0.11 ) $ (4.71 )
Weighted average number of common shares outstanding
Basic and diluted 19,885,042
— 19,885,042 3,872,895
— 3,872,895</t>
  </si>
  <si>
    <t>Schedule of Net Effects of Restatement Adjustments on Balance Sheets</t>
  </si>
  <si>
    <t xml:space="preserve">The net effects of all of the restatement adjustments on the
balance sheets for 2014 and 2013 are as follows (in thousands):
As of
December 31, 2014 As of
December 31, 2013
As Reported Adjustments As Restated As Reported Adjustments As Restated
ASSETS
Cash and cash equivalents $ 13,142 $
— $ 13,142 $ 4,534 $
— $ 4,534
Unbilled revenue 2,212 (485 ) 1,727 786 (86 ) 700
Deferred costs 1,062 3,269 4,331 1,443 1,545 2,988
Prepaid expenses and other current assets 2,737 (55 ) 2,682 1,365
— 1,365
Property, plant and equipment 1,854 (163 ) 1,691 1,414
— 1,414
Deferred income taxes 487 1,120 1,607 2,384 (1,422 ) 962
All other assets not listed above 21,360
— 21,360 15,619
— 15,619
Total Assets $ 42,854 $ 3,686 $ 46,540 $ 27,545 $ 37 $ 27,582
LIABILITIES AND SHAREHOLDERS’ EQUITY
Accrued expenses $ 5,050 $ (140 ) $ 4,910 $ 2,158 $ (42 ) $ 2,116
Deferred revenue, current 4,275 4,041 8,316 4,221 1,945 6,166
Deferred income taxes 649 1,120 1,769 2,532 (1,422 ) 1,110
All other liabilities not listed above 18,750
— 18,750 30,036
— 30,036
Total Liabilities 28,724 5,021 33,745 38,947 481 39,428
Total Shareholders’ Equity 14,130 (1,335 ) 12,795 (11,402 ) (444 ) (11,846 )
Total Liabilities and Shareholders’ Equity $ 42,854 $ 3,686 $ 46,540 $ 27,545 $ 37 $ 27,582 </t>
  </si>
  <si>
    <t>Schedule of Net Effects of Restatement Adjustments on Statements of Cash Flows</t>
  </si>
  <si>
    <t>The net effects of all of the restatement adjustments on the
statements of cash flows for 2014 and 2013 are as follows (in
thousands):
For the year
ended December 31, 2014 For the year
ended December 31, 2013
As Reported Adjustments As Restated As Reported Adjustments As Restated
Net loss $ (7,894 ) $ (891 ) $ (8,785 ) $ (14,128 ) $ (444 ) $ (14,572 )
Adjustments to reconcile net loss to net cash provided by operating
activities 2,162 2,162 2,534 2,534
Changes in assets and liabilities (9,103 ) 891 (8,212 ) 5,539 444 5,983
Cash flows used in operating activities (14,835 )
— (14,835 ) (6,055 )
— (6,055 )
Cash flows provided by investing activities 161
— 161 (387 )
— (387 )
Cash flows provided by financing activities 23,282
— 23,282 6,520
— 6,520
Cash and cash equivalents, beginning of year 4,534
— 4,534 4,456
— 4,456
Cash and cash equivalents, end of year $ 13,142 $
— $ 13,142 $ 4,534 $
— $ 4,534</t>
  </si>
  <si>
    <t>Summary of Significant Accounting Policies (Tables)</t>
  </si>
  <si>
    <t>Estimated Useful Lives of Assets</t>
  </si>
  <si>
    <t>Estimated useful lives of the assets are as follows:
Asset Classification
Estimated Useful Life
Machinery and equipment
5 to 10 years
Patterns and tooling 5 to 7 years
Field service spare parts 3 to 10 years
Office furniture and equipment 3 to 7 years
IT equipment and software 3 to 5 years
Leasehold improvements
Shorter of the estimated useful life or</t>
  </si>
  <si>
    <t>Calculations of Net Loss Attributable to Common Stockholders and of Basic and Diluted Net Loss per Share and Basic and Diluted Weighted Average Shares Outstanding</t>
  </si>
  <si>
    <t>The calculations of basic and diluted net loss per share are as
follows:
December 31,
December 31,
December 31,
(As Restated)
(As Restated)
Basic earnings per share calculation Numerator
Net loss $ (7,796 ) $ (8,785 ) $ (14,572 )
Series A preferred stock dividends —
—
(1,810 )
Series B preferred stock dividends —
—
(1,556 )
Series C preferred stock dividends —
—
(321 )
Net loss attributable to common shareholders $ (7,796 ) $ (8,785 ) $ (18,259 )
Denominator
Weighted average common shares outstanding — Basic and
diluted 22,871,717 19,885,042 3,872,895
Net loss per share-Basic and diluted $ (0.34 ) $ (0.44 ) $ (4.71 )</t>
  </si>
  <si>
    <t>Potentially Dilutive Securities Excluded from Calculation of Diluted Weighted Average Shares Outstanding</t>
  </si>
  <si>
    <t>The following potentially dilutive securities were excluded from
the calculation of dilutive weighted average shares outstanding
because they were considered anti-dilutive due to the
Company’s loss position:
December 31, 2015 December 31, 2014 December 31, 2013
Common share options 2,900,211 2,806,785 1,667,780
Total potentially dilutive securities 2,900,211 2,806,785 1,667,780</t>
  </si>
  <si>
    <t>Fair Value Measurement (Tables)</t>
  </si>
  <si>
    <t>Schedule of Fair Value and Carrying Values of Debt and Senior Secured Convertible Notes</t>
  </si>
  <si>
    <t>Fair value and carrying value of the Company’s debt as of
December 31, 2013 follows:
Fair Value
Carrying Value
Senior Secured Convertible Notes — Mature in less than 1
Year $ 17,712 $ 12,107
Current maturities of long-term debt 141 141
Long-term debt 300 300
Total $ 18,153 $ 12,548</t>
  </si>
  <si>
    <t>Inventories (Tables)</t>
  </si>
  <si>
    <t>Schedule of Inventories</t>
  </si>
  <si>
    <t>Inventories, net of reserves, as of December 31, 2015, 2014
and 2013 consist of:
December 31, 2015 December 31, 2014 December 31, 2013
Raw materials $ 3,298 $ 5,383 $ 2,511
Work in process 1,170 2,090 1,124
Finished goods 5,081 9,548 8,610
Allowance for obsolescence (316 ) (565 ) (563 )
Total inventory — net $ 9,233 $ 16,456 $ 11,682</t>
  </si>
  <si>
    <t>Property, Plant, and Equipment (Tables)</t>
  </si>
  <si>
    <t>Schedule of Property, Plant, and Equipment</t>
  </si>
  <si>
    <t>Property, plant, and equipment, net of depreciation, at
December 31, 2015, 2014 and 2013 consist of:
December 31,
December 31,
December 31,
(As Restated)
Lease improvements $ 75 $ 70 $ 30
Machinery and equipment 2,453 1,817 1,710
Patterns and tooling 1,615 1,617 880
Office furniture and equipment 424 424 424
Information technology equipment and software 848 1,282 1,149
Field service spare parts 122 122 121
5,537 5,332 4,314
Less accumulated depreciation (3,368 ) (3,641 ) (2,900 )
Total property, plant and equipment, net of depreciation $ 2,169 $ 1,691 $ 1,414</t>
  </si>
  <si>
    <t>Intangible Assets (Tables)</t>
  </si>
  <si>
    <t>Summary of Intangible Assets</t>
  </si>
  <si>
    <t>Intangible assets consist of:
December 31,
2015
Average Cost Accumulated Amortization
Net Carrying Amount End of Period
Core technology .7 years $ 978 $ (865 ) $ 113
Trade name 1.7 years 89 (66 ) 23
Royalty license See below 792
— 792
$ 1,859 $ (931 ) $ 928
December 31,
2014
Average Cost Accumulated
Net Carrying
Core technology 1.7 years $ 978 $ (691 ) $ 287
Trade name 2.7 years 89 (53 ) 36
Royalty license See below 151
— 151
$ 1,218 $ (744 ) $ 474
December 31,
2013
Average
Cost
Accumulated
Net Carrying
Core technology 2.7 years $ 978 $ (518 ) $ 460
Trade name 3.7 years 89 (40 ) 49
$ 1,067 $ (558 ) $ 509</t>
  </si>
  <si>
    <t>Schedule of Expected Aggregate Future Amortization Expense</t>
  </si>
  <si>
    <t xml:space="preserve">The expected aggregate future amortization expense, excluding
amortization expense related to the royalty license, is as
follows.
Years Amortization
2016 $ 128
2017 8
Beyond 792
$ 928 </t>
  </si>
  <si>
    <t>Debt (Tables)</t>
  </si>
  <si>
    <t>Schedule of Debt</t>
  </si>
  <si>
    <t>Debt at December 31, 2015, 2014 and 2013 consists of:
December 31,
December 31,
December 31,
Working capital revolving line of credit $ 2,892 $ 4,000 $
—
VEDA Barre, Vermont facility mortgage
—
— 346
ICC insurance premium loan
—
— 95
Total debt 2,892 4,000 441
Less current portion (2,892 ) (4,000 ) (141 )
Long-term debt $
— $
— $ 300
Senior secured convertible notes, due June 30, 2014 $
— $
— $ 12,107</t>
  </si>
  <si>
    <t>Accrued Expenses (Tables)</t>
  </si>
  <si>
    <t>Summary of Accrued Expenses</t>
  </si>
  <si>
    <t>Accrued expenses consist of:
December 31,
December 31,
December 31,
(As
Restated) (As
Restated)
Accrued warranties $ 2,171 $ 1,637 $ 503
Accrued rebates, allowances and discounts 20 931 12
Other accrued expenses 1,814 2,342 1,601
Total accrued expenses $ 4,005 $ 4,910 $ 2,116</t>
  </si>
  <si>
    <t>Schedule of Changes in Product Warranty</t>
  </si>
  <si>
    <t xml:space="preserve">Changes in the Company’s product warranty accrual during
2015, 2014 and 2013 consisted of the following:
December 31,
December 31,
December 31,
(As
Restated) (As
Restated)
Beginning balance $ 1,637 $ 503 $ 571
Provisions, net of reversals 1,802 1,797 180
Settlements (1,268 ) (663 ) (248 )
Ending balance $ 2,171 $ 1,637 $ 503 </t>
  </si>
  <si>
    <t>Capital Structure (Tables)</t>
  </si>
  <si>
    <t>Schedule of Assets and Liabilities</t>
  </si>
  <si>
    <t>The Company recorded the assets and liabilities of Mira III as
follows:
Net assets of Mira III:
Prepaids $ 4
Accounts payable and accrued liabilities (106 )
Net liabilities acquired (102 )
Consideration paid- Mira III stock at fair value 1,308
Reduction in APIC $ (1,410 )</t>
  </si>
  <si>
    <t>Stock Based Compensation and Employee Benefit Plans (Tables)</t>
  </si>
  <si>
    <t>Schedule of Assumptions Used in Estimating the Grant-Date Fair Values of Stock Options Granted</t>
  </si>
  <si>
    <t>The Company estimated the grant-date fair values of stock options
granted in 2015, using the Black-Scholes option pricing model and
the following assumptions:
2015 2014
Expected volatility 76.0%
76.0% – 83.0%
Risk-free interest rate
1.09% – 1.59%
1.05% – 1.54%
Expected life (years) 4.5 3.5 –
4.5
Dividend yield 0.0% 0.0%</t>
  </si>
  <si>
    <t>Summary of Stock-Based Compensation Expense</t>
  </si>
  <si>
    <t xml:space="preserve">Stock-based compensation expense, a non-cash expense, is included
in each respective expense category as follows, for the years ended
December 31, 2015, 2014 and 2013:
December 31,
December 31,
December 31,
Cost of revenue $ 31 $ 62 $ 71
Sales and marketing 68 79 43
Research and development 20 25 68
General and administrative 801 721 519
Total stock-based compensation expense $ 920 $ 887 $ 701
Restructuring
—
— 75
$ 920 $ 887 $ 776 </t>
  </si>
  <si>
    <t>2014 NPS Corp Plan [Member]</t>
  </si>
  <si>
    <t>Summary of Stock Option Activity</t>
  </si>
  <si>
    <t>A summary of the stock option activity under the 2014 NPS Corp Plan
through December 31, 2015 is as follows:
Shares Weighted- Average Weighted-Average Aggregate
Outstanding — December 31, 2013
—
—
—
—
Assumed in reverse takeover 1,830,012 $ 1.78
Granted 636,500 $ 3.36
Exercised (47,849 ) $ 1.59
Canceled (15,316 ) $ 2.03
Outstanding — December 31, 2014 2,403,347 $ 2.20
5.97 years $ 2,151
Granted 413,625 $ 0.49
Exercised (1,596 ) $ 1.59
Canceled (282,665 ) $ 2.38
Outstanding — December 31, 2015 2,532,711 $ 1.90 5.20 years $
—
Exercisable — December 31, 2015 1,532,792 $ 2.10 4.82 years $
—
Shares vested and expected to vest December 31, 2015 2,429,598 $ 1.92 5.17 years $
—</t>
  </si>
  <si>
    <t>Mira III Stock Option Awards [Member]</t>
  </si>
  <si>
    <t>A summary of the former officers and directors of Mira III option
activity for December 31, 2014 is as follows:
Shares Weighted- Average Exercise Price (CDN) Average Remaining Weighted-Average Contractual Term Aggregate Intrinsic Value (USD)
Outstanding — December 31, 2013 —
$ —
—
$ —
Assumed in Reverse Takeover 43,125 $ 3.48
Granted —
Exercised (7,187 ) $ 3.48
Canceled —
Outstanding — December 31, 2014 35,938 $ 3.48
0.3 Years —
Granted —
Exercised —
Canceled (35,938 ) $ 3.48
Outstanding — December 31, 2015 —
$
— —
$
—
Exercisable — December 31, 2015 —
$
— —
$
—
Shares vested and expected to vest December 31, 2015 —
$
— —
$
—</t>
  </si>
  <si>
    <t>Income Taxes (Tables)</t>
  </si>
  <si>
    <t>Schedule of Income (Loss) Before Provision for Income Taxes</t>
  </si>
  <si>
    <t>Income (loss) before provision (benefit) for income taxes consists
of the following:
December 31,
December 31,
December 31,
(As
Restated) (As
Restated)
United States $ (6,494 ) $ (7,878 ) $ (14,627 )
Foreign 269 43 90
Total $ (6,225 ) $ (7,835 ) $ (14,537 )</t>
  </si>
  <si>
    <t>Schedule of Provision for Income Taxes</t>
  </si>
  <si>
    <t>The provision for income taxes for the years ended
December 31, 2015, 2014 and 2013, consists of the
following:
December 31, December 31, December 31,
(As
Restated)
Current Provision
Federal $
— $
— $
—
State 4 4 2
Foreign 1,553 932 25
Total current provision 1,557 936 27
Deferred Expense
Federal 12 12 7
State 2 2 1
Total deferred expense 14 14 8
Total provision for income taxes $ 1,571 $ 950 $ 35</t>
  </si>
  <si>
    <t>Schedule of Components of Deferred Income Tax Assets and Liabilities</t>
  </si>
  <si>
    <t>Components of deferred income tax assets and liabilities at
December 31, 2015 and, 2014 and 2013 are as follows:
December 31, December 31, December 31,
(As
Restated) (As
Restated)
Deferred income tax assets:
Net operating losses $ 47,618 $ 43,553 $ 41,569
Research and development tax credits 1,462 1,312 1,200
Bad debts 133 100 40
Deferred revenue 3,647 3,967 2,629
Inventories 174 319 173
Intangible assets and property 2,302 2,619 3,230
Stock-based compensation 3,358 3,009 2,673
Accrued expenses and other 1,485 1,636 1,174
60,179 56,515 52,688
Deferred income tax liabilities:
Goodwill 175 162 148
Prepaid expenses 177 347 139
Deferred costs 2,421 1,602 1,121
2,773 2,111 1,408
Net deferred income tax assets 57,406 54,404 51,280
Valuation allowance (57,581 ) (54,566 ) (51,428 )
Carrying value of net deferred liability $ (175 ) $ (162 ) $ (148 )</t>
  </si>
  <si>
    <t>Schedule of Reconciliation of Statutory Federal Income Tax Rate and Company's Effective Income Tax Rate</t>
  </si>
  <si>
    <t>A reconciliation of the U.S. statutory federal income tax rate and
the Company’s effective income tax rate for the years ended
December 31, 2015, 2014 and 2013 is as follows:
December 31,
December 31,
December 31,
(As Restated)
(As Restated)
Federal statutory rate 34.00 % 34.00 % 34.00 %
State taxes — net of federal benefit (0.06 ) (0.07 ) (0.02 )
Convertible debt interest expense
— (0.91 ) (0.90 )
Tax credits 2.40 1.43 0.05
Change in fair value of warrants
—
— 0.41
Other permanent items (1.45 ) 0.73 1.41
Foreign withholding tax (15.93 ) (7.53 )
—
Valuation allowance (44.19 ) (39.77 ) (35.19 )
Effective income tax rate (25.23 )% (12.12 )% (0.24 )%</t>
  </si>
  <si>
    <t>Segment Reporting (Tables)</t>
  </si>
  <si>
    <t>Revenue by Business Segments</t>
  </si>
  <si>
    <t>Revenue for the four business segments are shown as follows:
December 31,
December 31,
December 31,
(As Restated)
(As Restated)
Product Sales and Services $ 44,156 $ 47,260 $ 18,044
Technology Licensing 4,748 3,589
—
Technology Development 5,111 3,182 522
Total $ 54,015 $ 54,031 $ 18,566</t>
  </si>
  <si>
    <t>Income (Loss) from Operations for Business Segments and Unallocated Costs and Expenses</t>
  </si>
  <si>
    <t>Income (loss) from operations for the business segments and
unallocated costs and expenses are as follows:
December 31,
December 31,
December 31,
(As Restated)
(As Restated)
Product Sales and Services $ (2,291 ) $ (1,361 ) $ (3,896 )
Technology Licensing 3,652 2,181 (1,587 )
Technology Development 4,244 2,541 317
Shared Services (8,580 ) (8,529 ) (6,516 )
Unallocated costs and expenses (2,905 ) (2,301 ) (2,513 )
Loss from operations $ (5,880 ) $ (7,469 ) $ (14,195 )</t>
  </si>
  <si>
    <t>Components of Unallocated Costs and Expenses</t>
  </si>
  <si>
    <t>Unallocated costs and expenses consist of:
December 31, December 31, December 31,
Depreciation and amortization $ (790 ) $ (942 ) $ (985 )
Stock-based compensation expense (920 ) (887 ) (701 )
Asset held for sale loss
—
— (768 )
Noncash restructuring charges
—
— (70 )
Other (1,195 ) (472 ) 11
$ (2,905 ) $ (2,301 ) $ (2,513 )</t>
  </si>
  <si>
    <t>Schedule of Business Segment Assets</t>
  </si>
  <si>
    <t>Total business segment assets are as follow:
December 31, December 31, December 31,
(As
Restated) (As
Restated)
Product Sales and Services $ 22,732 $ 28,662 $ 19,043
Technology Licensing 1,222 674 1,059
Technology Development 1,477 1,478 274
Shared Services 381 781 289
Unallocated assets 6,064 14,945 6,917
Total $ 31,876 $ 46,540 $ 27,582</t>
  </si>
  <si>
    <t>Components of Unallocated Assets</t>
  </si>
  <si>
    <t>Unallocated assets consist of the following:
December 31, December 31, December 31,
(As
Restated) (As
Restated)
Cash $ 6,047 $ 12,863 $ 4,236
Other current assets
— 450 372
Property, plant and equipment, net 17 25 47
Deferred tax assets
— 1,607 962
Asset held for sale
—
— 1,300
Total $ 6,064 $ 14,945 $ 6,917</t>
  </si>
  <si>
    <t>Geographic Information of Revenue by Region</t>
  </si>
  <si>
    <t>Geographic information about revenue, based on shipments and/or
services to customers by region, is as follows:
December 31, December 31, December 31,
(As
Restated) (As
Restated)
United States $ 6,635 $ 6,080 $ 4,532
United Kingdom 17,321 19,008 4,894
Italy 20,235 17,558 8,760
Brazil 9,755 9,280
—
Asia 64 2,055
—
Rest of the world 5 50 380
Total $ 54,015 $ 54,031 $ 18,566</t>
  </si>
  <si>
    <t>Geographic Information of Property, Plant, Equipment, Intangible Assets and Goodwill by Regions</t>
  </si>
  <si>
    <t>Geographic information about property, plant, equipment as well as
intangible assets and goodwill associated with particular regions
is as follows:
December 31, December 31, December 31,
(As
Restated)
United States 3,729 $ 2,840 $ 3,865
Rest of the world 90 47 80
Consolidated Total $ 3,819 $ 2,887 $ 3,945</t>
  </si>
  <si>
    <t>Commitments and Contingencies (Tables)</t>
  </si>
  <si>
    <t>Schedule of Future Minimum Lease Payments Under Noncancelable Lease Agreements</t>
  </si>
  <si>
    <t xml:space="preserve">Future minimum lease payments under non-cancelable lease agreements
(with initial or remaining lease terms in excess of one year) are
as follows:
Years Ending December 31,
2016 $ 209
2017 16
2018 15
2019 3
Total $ 243 </t>
  </si>
  <si>
    <t>Selected Quarterly Financial Information (Unaudited) (Tables)</t>
  </si>
  <si>
    <t>Schedule of Selected Quarterly Financial Information</t>
  </si>
  <si>
    <t>The following tables set forth selected quarterly financial
information for the fiscal years ended December 31, 2015, 2014
and 2013. The operating results for any given quarter are not
necessarily indicative of results for any future period.
2015 Quarterly Consolidated Statements of Operations and
Comprehensive Loss (Unaudited):
December 31, September 30, 2015 June 30, 2015 March 31, 2015
For the three For the three months
ended For the nine months
ended For the three months
ended For the six months
ended For the three months
ended
As Adjustments
As Restated As Adjustments As As Adjustments As As Adjustments As As Adjustments As
REVENUES:
Product $ 14,742 $ 12,969 $ (3,240 ) $ 9,729 $ 27,415 $ (1,769 ) $ 25,646 $ 9,133 $ 546 $ 9,679 $ 14,446 $ 1,471 $ 15,917 $ 5,313 $ 925 $ 6,238
License 896 946
— 946 3,852
— 3,852 2,291
— 2,291 2,906
— 2,906 615
— 615
Design service 1,670 1,364
— 1,364 3,441
— 3,441 321
— 321 2,077
— 2,077 1,756
— 1,756
Service 1,042 1,388
— 1,388 2,727
— 2,727 724
— 724 1,339
— 1,339 615
— 615
Total revenues 18,350 16,667 (3,240 ) 13,427 37,435 (1,769 ) 35,666 12,469 546 13,015 20,768 1,471 22,239 8,299 925 9,224
Cost of product revenues 13,929 11,589 (3,128 ) 8,461 27,035 (2,417 ) 24,618 10,286 (95 ) 10,191 15,446 712 16,158 5,160 807 5,967
Cost of service revenues 1,277 1,675
— 1,675 3,993
— 3,993 1,020
— 1,020 2,318
— 2,318 1,298
— 1,298
Gross profit 3,144 3,403 (112 ) 3,291 6,407 648 7,055 1,163 641 1,804 3,004 759 3,763 1,841 118 1,959
OPERATING EXPENSES:
Sales and marketing 742 947
— 947 3,409
— 3,409 1,150
— 1,150 2,462
— 2,462 1,312
— 1,312
Research and development 703 739
— 739 2,688
— 2,688 810
— 810 1,949
— 1,949 1,139
— 1,139
General and administrative and other 1,882 1,621 (3 ) 1,618 6,668 (13 ) 6,655 2,022 (5 ) 2,017 5,047 (10 ) 5,037 3,025 (5 ) 3,020
Total operating expenses 3,327 3,307 (3 ) 3,304 12,765 (13 ) 12,752 3,982 (5 ) 3,977 9,458 (10 ) 9,448 5,476 (5 ) 5,471
Income /(loss) from operations (183 ) 96 (109 ) (13 ) (6,358 ) 661 (5,697 ) (2,819 ) 646 (2,173 ) (6,454 ) 769 (5,685 ) (3,635 ) 123 (3,512 )
Interest expense (51 ) (45 )
— (45 ) (142 )
— (142 ) (71 )
— (71 ) (97 )
— (97 ) (26 )
— (26 )
Other expense 69 (109 )
— (109 ) (221 )
— (221 ) (25 )
— (25 ) (112 )
— (112 ) (87 )
— (87 )
Loss before provision for income taxes (165 ) (58 ) (109 ) (167 ) (6,721 ) 661 (6,060 ) (2,915 ) 646 (2,269 ) (6,663 ) 769 (5,894 ) (3,748 ) 123 (3,625 )
Provision for income taxes 431 427 (55 ) 372 1,195 (55 ) 1,140 383
— 383 768
— 768 385
— 385
NET LOSS (596 ) (485 ) (54 ) (539 ) (7,916 ) 716 (7,200 ) (3,298 ) 646 (2,652 ) (7,431 ) 769 (6,662 ) (4,133 ) 123 (4,010 )
Other comprehensive loss
Change in cumulative translation adjustment 28 (27 )
— (27 ) (41 )
— (41 ) 18
— 18 (14 )
— (14 ) (32 )
— (32 )
COMPREHENSIVE LOSS $ (568 ) $ (512 ) $ (54 ) $ (566 ) $ (7,957 ) $ 716 $ (7,241 ) $ (3,280 ) $ 646 $ (2,634 ) $ (7,445 ) $ 769 $ (6,676 ) $ (4,165 ) $ 123 $ (4,042 )
Net loss applicable to common shareholders $ (596 ) $ (485 ) $ (54 ) $ (539 ) $ (7,916 ) $ 716 $ (7,200 ) $ (3,298 ) $ 646 $ (2,652 ) $ (7,431 ) $ 769 $ (6,662 ) $ (4,133 ) $ 123 $ (4,010 )
Net loss per common share
Basic and diluted $ (0.03 ) $ (0.02 ) $ (0.00 ) $ (0.02 ) $ (0.35 ) $ 0.03 $ (0.32 ) $ (0.14 ) $ 0.03 $ (0.11 ) $ (0.33 ) $ 0.03 $ (0.30 ) $ (0.18 ) $ 0.01 $ (0.17 )
Weighted average number of common shares outstanding
Basic and diluted 23,068,150 22,884,202
— 22,884,202 22,805,519
— 22,805,519 22,765,949
— 22,765,949 22,765,526
— 22,765,526 22,765,098
— 22,765,098
2014 Quarterly Consolidated Statements of Operations and
Comprehensive Loss (Unaudited):
December 31, 2014 September 30, 2014 June 30, 2014 March 31, 2014
For the three months ended For the three months ended For the nine months ended For the three months ended For the six months ended For the three months ended
As Reported Adjustments As Restated As Reported Adjustments As Restated As Reported Adjustments As Restated As Reported Adjustments As Restated As Reported Adjustments As Restated As Reported Adjustments As Restated
REVENUES:
Product $ 9,943 $ 521 $ 10,464 $ 11,784 $ (2,286 ) $ 9,498 $ 37,484 $ (3,016 ) $ 34,468 $ 12,427 $ (2,485 ) $ 9,942 $ 25,700 $ (730 ) $ 24,970 $ 13,273 $ 1,755 $ 15,028
License 1,048
— 1,048 1,955
— 1,955 2,541
— 2,541 574
— 574 585
— 585 11
— 11
Design service 2,119
— 2,119 709
— 709 1,063
— 1,063 154
— 154 355
— 355 201
— 201
Service 857
— 857 584
— 584 1,470
— 1,470 615
— 615 886
— 886 271
— 271
Total revenues 13,967 521 14,488 15,032 (2,286 ) 12,746 42,558 (3,016 ) 39,542 13,770 (2,485 ) 11,285 27,526 (730 ) 26,796 13,756 1,755 15,511
Cost of product revenues 9,554 99 9,653 9,145 (1,737 ) 7,408 31,154 (1,743 ) 29,411 10,514 (1,358 ) 9,156 22,009 (5 ) 22,004 11,495 1,353 12,848
Cost of service revenues 1,562
— 1,562 1,040
— 1,040 3,171
— 3,171 1,060
— 1,060 2,131
— 2,131 1,071
— 1,071
Gross profit 2,851 422 3,273 4,847 (549 ) 4,298 8,233 (1,273 ) 6,960 2,196 (1,127 ) 1,069 3,386 (725 ) 2,661 1,190 402 1,592
OPERATING EXPENSES:
Sales and marketing 1,268
— 1,268 990
— 990 2,668
— 2,668 898
— 898 1,678
— 1,678 780
— 780
Research and development 1,214
— 1,214 1,321
— 1,321 3,537
— 3,537 1,077
— 1,077 2,216
— 2,216 1,139
— 1,139
General and administrative and other 2,237 (5 ) 2,232 2,312 (5 ) 2,307 6,793 (10 ) 6,783 2,305 (5 ) 2,300 4,481 (5 ) 4,476 2,176
— 2,176
Total operating expenses 4,719 (5 ) 4,714 4,623 (5 ) 4,618 12,998 (10 ) 12,988 4,280 (5 ) 4,275 8,375 (5 ) 8,370 4,095
— 4,095
Income /(loss) from operations (1,868 ) 427 (1,441 ) 224 (544 ) (320 ) (4,765 ) (1,263 ) (6,028 ) (2,084 ) (1,122 ) (3,206 ) (4,989 ) (720 ) (5,709 ) (2,905 ) 402 (2,503 )
Interest expense (31 )
— (31 ) (40 )
— (40 ) (312 )
— (312 ) (32 )
— (32 ) (272 )
— (272 ) (240 )
— (240 )
Other expense (64 )
— (64 ) (61 )
— (61 ) 41
— 41 67
— 67 102
— 102 35
— 35
Loss before provision for income taxes (1,963 ) 427 (1,536 ) 123 (544 ) (421 ) (5,036 ) (1,263 ) (6,299 ) (2,049 ) (1,122 ) (3,171 ) (5,159 ) (720 ) (5,879 ) (3,110 ) 402 (2,708 )
Provision for income taxes 454 55 509 412
— 412 441
— 441 15
— 15 29
— 29 14
— 14
NET LOSS (2,417 ) 372 (2,045 ) (289 ) (544 ) (833 ) (5,477 ) (1,263 ) (6,740 ) (2,064 ) (1,122 ) (3,186 ) (5,188 ) (720 ) (5,908 ) (3,124 ) 402 (2,722 )
Other comprehensive loss
Change in cumulative translation adjustment
—
—
—
—
—
—
—
—
—
—
—
—
—
—
—
—
—
—
COMPREHENSIVE LOSS $ (2,417 ) $ 372 $ (2,045 ) $ (289 ) $ (544 ) $ (833 ) $ (5,477 ) $ (1,263 ) $ (6,740 ) $ (2,064 ) $ (1,122 ) $ (3,186 ) $ (5,188 ) $ (720 ) $ (5,908 ) $ (3,124 ) $ 402 $ (2,722 )
Net loss applicable to common shareholders $ (2,417 ) $ 372 $ (2,045 ) $ (289 ) $ (544 ) $ (833 ) $ (5,477 ) $ (1,263 ) $ (6,740 ) $ (2,064 ) $ (1,122 ) $ (3,186 ) $ (5,188 ) $ (720 ) $ (5,908 ) $ (3,124 ) $ 402 $ (2,722 )
Net loss per common share
Basic and diluted $ (0.11 ) $ 0.02 $ (0.09 ) $ (0.01 ) $ (0.02 ) $ (0.03 ) $ (0.29 ) $ (0.07 ) $ (0.36 ) $ (0.10 ) $ (0.05 ) $ (0.15 ) $ (0.31 ) $ (0.04 ) $ (0.35 ) $ (0.24 ) $ 0.03 $ (0.21 )
Weighted average number of common shares outstanding
Basic and diluted 22,751,233
— 22,751,233 22,720,090
— 22,720,090 18,919,146
— 18,919,146 21,088,589
— 21,088,589 16,987,174
— 16,987,174 12,840,187
— 12,840,187
2013 Quarterly Consolidated Statements of Operations and
Comprehensive Loss (Unaudited):
December 31, 2013 September 30, 2013 June 30, 2013 March 31,
For the three months ended For the three months ended For the nine months ended For the three months ended For the six months ended For the three
As Reported Adjustments As Restated As Reported Adjustments As Restated As Reported Adjustments As Restated As Reported Adjustments As Restated As Reported Adjustments As Restated As Reported
REVENUES:
Product $ 8,762 $ (1,739 ) $ 7,023 $ 4,874 $ 47 $ 4,921 $ 10,380 $ (292 ) $ 10,088 $ 4,073 $ (340 ) $ 3,733 $ 5,506 $ (340 ) $ 5,166 $ 1,433
License
—
—
—
—
—
—
—
—
—
—
—
—
—
—
—
—
Design service
—
—
— 522
— 522 522
— 522
—
—
—
—
—
—
—
Service 236
— 236 220
— 220 698
— 698 233
— 233 478
— 478 245
Total revenues 8,998 (1,739 ) 7,259 5,616 47 5,663 11,600 (292 ) 11,308 4,306 (340 ) 3,966 5,984 (340 ) 5,644 1,678
Cost of product revenues 7,441 (1,312 ) 6,129 3,930 (74 ) 3,856 8,905 (275 ) 8,630 3,712 (202 ) 3,510 4,975 (202 ) 4,773 1,263
Cost of service revenues 805
— 805 974
— 974 2,207
— 2,207 652
— 652 1,233
— 1,233 581
Gross profit (loss) 752 (427 ) 325 712 121 833 488 (17 ) 471 (58 ) (138 ) (196 ) (224 ) (138 ) (362 ) (166 )
OPERATING EXPENSES:
Sales and marketing 933
— 933 716
— 716 2,044
— 2,044 755
— 755 1,328
— 1,328 573
Research and development 1,393
— 1,393 834
— 834 2,845
— 2,845 1,006
— 1,006 2,011
— 2,011 1,005
General and administrative and other 2,209
— 2,209 1,696
— 1,696 4,729
— 4,729 1,571
— 1,571 3,033
— 3,033 1,462
Assets held for sale loss 768
— 768
—
—
—
—
—
—
—
—
—
—
—
—
—
Restructuring charges 47
— 47 4
— 4 23
— 23 (31 )
— (31 ) 19
— 19 50
Total operating expenses 5,350
— 5,350 3,250
— 3,250 9,641
— 9,641 3,301
— 3,301 6,391
— 6,391 3,090
(Loss) from operations (4,598 ) (427 ) (5,025 ) (2,538 ) 121 (2,417 ) (9,153 ) (17 ) (9,170 ) (3,359 ) (138 ) (3,497 ) (6,615 ) (138 ) (6,753 ) (3,256 )
Change in fair value of warrants (1 )
— (1 ) (488 )
— (488 ) 173
— 173 724
— 724 661
— 661 (63 )
Interest expense (284 )
— (284 ) (101 )
— (101 ) (230 )
— (230 ) (111 )
— (111 ) (129 )
— (129 ) (18 )
Other expense 36
— 36 (11 )
— (11 ) (36 )
— (36 ) (4 )
— (4 ) (25 )
— (25 ) (21 )
Loss before provision for income taxes (4,847 ) (427 ) (5,274 ) (3,138 ) 121 (3,017 ) (9,246 ) (17 ) (9,263 ) (2,750 ) (138 ) (2,888 ) (6,108 ) (138 ) (6,246 ) (3,358 )
Provision for income taxes 22
— 22 (16 )
— (16 ) 13
— 13 3
— 3 29
— 29 26
NET LOSS (4,869 ) (427 ) (5,296 ) (3,122 ) 121 (3,001 ) (9,259 ) (17 ) (9,276 ) (2,753 ) (138 ) (2,891 ) (6,137 ) (138 ) (6,275 ) (3,384 )
Other comprehensive loss
Change in cumulative translation adjustment
—
—
—
—
—
—
—
—
—
—
—
—
—
—
—
—
COMPREHENSIVE LOSS $ (4,869 ) $ (427 ) $ (5,296 ) $ (3,122 ) $ 121 $ (3,001 ) (9,259 ) (17 ) (9,276 ) $ (2,753 ) $ (138 ) $ (2,891 ) (6,137 ) (138 ) (6,275 ) (3,384 )
Net loss applicable to common shareholders $ (4,869 ) $ (427 ) $ (5,296 ) $ (4,098 ) $ 121 $ (3,977 ) $ (12,946 ) $ (17 ) $ (12,963 ) $ (3,941 ) $ (138 ) $ (4,079 ) $ (8,848 ) $ (138 ) $ (8,986 ) $ (4,907 )
Net loss per common share
Basic and diluted $ (0.38 ) $ (0.03 ) $ (0.41 ) $ (1.84 ) $ 0.05 $ (1.79 ) $ (15.21 ) $ (0.02 ) $ (15.23 ) $ (13.71 ) $ (0.48 ) $ (14.19 ) $ (58.21 ) $ (0.91 ) $ (59.12 ) $ (325.57 )
Weighted average number of common shares outstanding
Basic and diluted 12,840,187
— 12,840,187 2,226,096
— 2,226,096 850,950
— 850,950 287,413
— 287,413 151,995
— 151,995 15,072
2015 Quarterly Consolidated Condensed Balance Sheets
(Unaudited):
As of
September 30, 2015 As of
June 30, 2015 As of
March 31, 2015
As Reported Adjustments As Restated As Reported Adjustments As Restated As Reported Adjustments As Restated
ASSETS
Cash and cash equivalents $ 5,665 $
— $ 5,665 $ 6,124 $
— $ 6,124 $ 7,327 $
— $ 7,327
Unbilled revenue 1,782 (1,126 ) 656 2,664 (500 ) 2,164 1,536 (524 ) 1,012
Inventory 15,548
— 15,548 15,190 15,190 18,987
— 18,987
Deferred costs 1,072 5,595 6,667 1,341 2,586 3,927 1,062 2,496 3,558
Prepaid expenses and other current assets 888
— 888 1,811 (55 ) 1,756 1,723 (55 ) 1,668
Property, plant and equipment 2,628 (150 ) 2,478 2,089 (153 ) 1,936 1,908 (158 ) 1,750
Deferred income taxes 542
— 542 602
— 602 543
— 543
All other assets not listed above 6,953
— 6,953 5,753
— 5,753 5,125
— 5,125
Total Assets $ 35,078 $ 4,319 $ 39,397 $ 35,574 $ 1,878 $ 37,452 $ 38,211 $ 1,759 $ 39,970
LIABILITIES AND SHAREHOLDERS’ EQUITY (DEFICIENCY)
Accrued expenses $ 4,369 $ (230 ) $ 4,139 $ 4,858 $ (111 ) $ 4,747 $ 4,639 $ (106 ) $ 4,533
Deferred revenue, current 2,554 5,169 7,723 3,746 2,555 6,301 2,667 3,077 5,744
Deferred income taxes 715
— 715 771
— 771 708
— 708
All other liabilities not listed above 20,583
— 20,583 19,143
— 19,143 20,051
— 20,051
Total Liabilities 28,221 4,939 33,160 28,518 2,444 30,962 28,065 2,971 31,036
Total Shareholders’ Equity (Deficiency) 6,857 (620 ) 6,237 7,056 (566 ) 6,490 10,146 (1,212 ) 8,934
Total Liabilities and Shareholders’ Equity (Deficiency) $ 35,078 $ 4,319 $ 39,397 $ 35,574 $ 1,878 $ 37,452 $ 38,211 $ 1,759 $ 39,970
2014 Quarterly Consolidated Condensed Balance Sheets
(Unaudited):
As of
December 31, 2014 As of
September 30, 2014 As of
June 30, 2014 As of
March 31, 2014
As Adjustments As As Adjustments As As Adjustments As As Adjustments As
ASSETS
Cash and cash equivalents $ 13,142 $
— $ 13,142 $ 16,318 $
— $ 16,318 $ 15,394 $
— $ 15,394 $ 1,996 $
— $ 1,996
Unbilled revenue 2,212 (485 ) 1,727 2,030 $ (250 ) 1,780 2,724 (387 ) 2,337 2,896 $ (9 ) 2,887
Inventory 16,456
— 16,456 15,000 $
— 15,000 13,568
— 13,568 12,432 $ 178 12,610
Deferred costs 1,062 3,269 4,331 951 $ 3,350 4,301 1,506 1,714 3,220 1,413 $ 227 1,640
Prepaid expenses and other current assets 2,737 (55 ) 2,682 1,665 $
— 1,665 1,073
— 1,073 1,429 $
— 1,429
Property, plant and equipment 1,854 (163 ) 1,691 1,624 $ (168 ) 1,456 1,538 (173 ) 1,365 1,477 $ (178 ) 1,299
Deferred income taxes 487 1,120 1,607 281
— 281 456
— 456 435
— 435
All other assets not listed above 4,904
— 4,904 5,161 $
— 5,161 4,948 (0 ) 4,948 5,544 $
— 5,544
Total Assets $ 42,854 $ 3,686 $ 46,540 $ 43,030 $ 2,932 $ 45,962 $ 41,207 $ 1,154 $ 42,361 $ 27,622 $ 218 $ 27,840
LIABILITIES AND SHAREHOLDERS’ EQUITY (DEFICIENCY)
Accrued expenses $ 5,050 $ (140 ) $ 4,910 $ 4,146 $ (158 ) $ 3,988 $ 3,962 $ (57 ) $ 3,906 $ 3,865 $ (7 ) $ 3,858
Deferred revenue, current 4,275 4,041 8,316 5,124 4,797 9,921 6,772 2,374 9,146 5,834 267 6,101
Deferred income taxes 649 1,120 1,769 439
— 439 607
— 607 586
— 586
All other liabilities not listed above 18,750
— 18,750 16,962
— 16,962 13,351
— 13,351 31,117
— 31,117
Total Liabilities 28,724 5,021 33,745 26,671 4,639 31,310 24,692 2,318 27,010 41,402 260 41,662
Total Shareholders’ Equity (Deficiency) 14,130 (1,335 ) 12,795 16,359 (1,707 ) 14,652 16,515 (1,164 ) 15,351 (13,780 ) (42 ) (13,822 )
Total Liabilities and Shareholders’ Equity (Deficiency) $ 42,854 $ 3,686 $ 46,540 $ 43,030 $ 2,932 $ 45,962 $ 41,207 $ 1,154 $ 42,361 $ 27,622 $ 218 $ 27,840
2013 Quarterly Consolidated Condensed Balance Sheets
(Unaudited):
As of
December 31, 2013 As of
September 30, 2013
As Adjustments As As Adjustments As
ASSETS
Cash and cash equivalents $ 4,534 $
— $ 4,534 $ 4,963 $
— $ 4,963
Unbilled revenue 786 (86 ) 700 359 (13 ) 346
Inventory 11,682
— 11,682 10,147
— 10,147
Deferred costs 1,443 1,545 2,988 1,705 268 1,973
Prepaid expenses and other current assets 1,365
— 1,365 1,334
— 1,334
Property, plant and equipment 1,414
— 1,414 3,539
— 3,539
Deferred income taxes 2,384 (1,422 ) 962 526
— 526
All other assets not listed above 3,937
— 3,937 2,384
— 2,384
Total Assets $ 27,545 $ 37 $ 27,582 $ 24,957 $ 255 $ 25,212
LIABILITIES AND SHAREHOLDERS’ (DEFICIENCY)
Accrued expenses $ 2,158 $ (42 ) $ 2,116 $ 1,386 $ (7 ) $ 1,379
Deferred revenue, current 4,221 1,945 6,166 3,933 279 4,212
Deferred income taxes 2,532 (1,422 ) 1,110 675
— 675
All other liabilities not listed above 30,036
— 30,036 25,770
— 25,770
Total Liabilities 38,947 481 39,428 31,764 272 32,036
Total Shareholders’ Deficit (11,402 ) (444 ) (11,846 ) (6,807 ) (17 ) (6,824 )
Total Liabilities and Shareholders’ (Deficiency) $ 27,545 $ 37 $ 27,582 $ 24,957 $ 255 $ 25,212</t>
  </si>
  <si>
    <t>Description of Business - Additional Information (Detail) - USD ($) $ in Thousands</t>
  </si>
  <si>
    <t>Dec. 31, 2012</t>
  </si>
  <si>
    <t>Original incorporation date of entity</t>
  </si>
  <si>
    <t>Aug. 12,
		2008</t>
  </si>
  <si>
    <t>Cash</t>
  </si>
  <si>
    <t>Restatement of Previously Issued Financial Statements - Schedule of Net Effects of Restatement Adjustments on Statements of Operations (Detail) - USD ($)</t>
  </si>
  <si>
    <t>General and administrative and other</t>
  </si>
  <si>
    <t>Income /(loss) from operations</t>
  </si>
  <si>
    <t>Net loss applicable to common shareholders</t>
  </si>
  <si>
    <t>Scenario, Previously Reported [Member]</t>
  </si>
  <si>
    <t>Adjustments [Member]</t>
  </si>
  <si>
    <t>Restatement of Previously Issued Financial Statements - Schedule of Net Effects of Restatement Adjustments on Balance Sheets (Detail) - USD ($) $ in Thousands</t>
  </si>
  <si>
    <t>ASSETS</t>
  </si>
  <si>
    <t>Property, plant and equipment</t>
  </si>
  <si>
    <t>All other assets not listed above</t>
  </si>
  <si>
    <t>LIABILITIES AND SHAREHOLDERS' (DEFICIENCY)</t>
  </si>
  <si>
    <t>Deferred revenue, current</t>
  </si>
  <si>
    <t>All other liabilities not listed above</t>
  </si>
  <si>
    <t>Total Shareholders' Equity</t>
  </si>
  <si>
    <t>Total Liabilities and Shareholders' Equity</t>
  </si>
  <si>
    <t>Restatement of Previously Issued Financial Statements - Schedule of Net Effects of Restatement Adjustments on Statements of Cash Flows (Detail) - USD ($) $ in Thousands</t>
  </si>
  <si>
    <t>Error Corrections and Prior Period Adjustments Restatement [Line Items]</t>
  </si>
  <si>
    <t>Adjustments to reconcile net loss to net cash provided by operating activities</t>
  </si>
  <si>
    <t>Changes in assets and liabilities</t>
  </si>
  <si>
    <t>Cash flows provided by investing activities</t>
  </si>
  <si>
    <t>Cash flows provided by financing activities</t>
  </si>
  <si>
    <t>Summary of Significant Accounting Policies - Additional Information (Detail) - USD ($)</t>
  </si>
  <si>
    <t>Significant Accounting Policies [Line Items]</t>
  </si>
  <si>
    <t>Short and long-term deferred revenue</t>
  </si>
  <si>
    <t>Date of acquisition</t>
  </si>
  <si>
    <t>Aug. 15,
		2008</t>
  </si>
  <si>
    <t>Impairment of goodwill</t>
  </si>
  <si>
    <t>Impairment of Certain Long-Lived Assets</t>
  </si>
  <si>
    <t>Product warranty period</t>
  </si>
  <si>
    <t>2 years</t>
  </si>
  <si>
    <t>Warranty expiration terms of non-turbine products</t>
  </si>
  <si>
    <t>Our warranty contracts with customers of non-turbine products typically expire  upon the earlier of 18 months after shipment or 12 months after commissioning by  the customers and typically cover parts and labor</t>
  </si>
  <si>
    <t>Warrants outstanding</t>
  </si>
  <si>
    <t>Private Placement [Member]</t>
  </si>
  <si>
    <t>Stock option outstanding</t>
  </si>
  <si>
    <t>2014 NPS Corp [Member]</t>
  </si>
  <si>
    <t>Minimum [Member]</t>
  </si>
  <si>
    <t>Percentage of turbine value due subsequent to shipping delivery</t>
  </si>
  <si>
    <t>10.00%</t>
  </si>
  <si>
    <t>Extended product warranty period</t>
  </si>
  <si>
    <t>3 years</t>
  </si>
  <si>
    <t>Maximum [Member]</t>
  </si>
  <si>
    <t>30.00%</t>
  </si>
  <si>
    <t>5 years</t>
  </si>
  <si>
    <t>Foreign Currency [Member] | Sales Revenue, Net [Member] | Denominated in Foreign Currencies, Mostly in Euro [Member]</t>
  </si>
  <si>
    <t>Concentration risk, percentage</t>
  </si>
  <si>
    <t>39.00%</t>
  </si>
  <si>
    <t>32.00%</t>
  </si>
  <si>
    <t>47.00%</t>
  </si>
  <si>
    <t>Customer Concentration Risk [Member] | Sales Revenue, Net [Member] | Customer One [Member]</t>
  </si>
  <si>
    <t>18.00%</t>
  </si>
  <si>
    <t>17.00%</t>
  </si>
  <si>
    <t>15.00%</t>
  </si>
  <si>
    <t>Customer Concentration Risk [Member] | Sales Revenue, Net [Member] | Customer Two [Member]</t>
  </si>
  <si>
    <t>12.00%</t>
  </si>
  <si>
    <t>Customer Concentration Risk [Member] | Sales Revenue, Net [Member] | Other Customer [Member]</t>
  </si>
  <si>
    <t>Customer Concentration Risk [Member] | Accounts Receivable [Member] | Customer One [Member]</t>
  </si>
  <si>
    <t>24.00%</t>
  </si>
  <si>
    <t>37.00%</t>
  </si>
  <si>
    <t>54.00%</t>
  </si>
  <si>
    <t>Customer Concentration Risk [Member] | Accounts Receivable [Member] | Customer Two [Member]</t>
  </si>
  <si>
    <t>Customer Concentration Risk [Member] | Accounts Receivable [Member] | Other Customer [Member]</t>
  </si>
  <si>
    <t>Summary of Significant Accounting Policies - Estimated Useful lives of Assets (Detail)</t>
  </si>
  <si>
    <t>Machinery and Equipment [Member] | Minimum [Member]</t>
  </si>
  <si>
    <t>Property, Plant and Equipment [Line Items]</t>
  </si>
  <si>
    <t>Estimated useful life of property and equipment</t>
  </si>
  <si>
    <t>Machinery and Equipment [Member] | Maximum [Member]</t>
  </si>
  <si>
    <t>10 years</t>
  </si>
  <si>
    <t>Patterns and Tooling [Member] | Minimum [Member]</t>
  </si>
  <si>
    <t>Patterns and Tooling [Member] | Maximum [Member]</t>
  </si>
  <si>
    <t>7 years</t>
  </si>
  <si>
    <t>Field Service Spare Parts [Member] | Minimum [Member]</t>
  </si>
  <si>
    <t>Field Service Spare Parts [Member] | Maximum [Member]</t>
  </si>
  <si>
    <t>Office Furniture and Equipment [Member] | Minimum [Member]</t>
  </si>
  <si>
    <t>Office Furniture and Equipment [Member] | Maximum [Member]</t>
  </si>
  <si>
    <t>IT Equipment and Software [Member] | Minimum [Member]</t>
  </si>
  <si>
    <t>IT Equipment and Software [Member] | Maximum [Member]</t>
  </si>
  <si>
    <t>Leasehold Improvements [Member]</t>
  </si>
  <si>
    <t>Shorter of the estimated useful life or remaining lease term</t>
  </si>
  <si>
    <t>Summary of Significant Accounting Policies - Calculations of Net Loss Attributable to Common Stockholders and of Basic and Diluted Net Loss per Share and Basic and Diluted Weighted Average Shares Outstanding (Detail) - USD ($) $ / shares in Units, $ in Thousands</t>
  </si>
  <si>
    <t>Numerator</t>
  </si>
  <si>
    <t>Net loss attributable to common shareholders</t>
  </si>
  <si>
    <t>Denominator</t>
  </si>
  <si>
    <t>Weighted average common shares outstanding-Basic and diluted</t>
  </si>
  <si>
    <t>Net loss per share-Basic and diluted</t>
  </si>
  <si>
    <t>Series A Preferred Stock [Member]</t>
  </si>
  <si>
    <t>Preferred stock dividends</t>
  </si>
  <si>
    <t>Series B Preferred Stock [Member]</t>
  </si>
  <si>
    <t>Series C Preferred Stock [Member]</t>
  </si>
  <si>
    <t>Summary of Significant Accounting Policies - Potentially Dilutive Securities Excluded from Calculation of Diluted Weighted Average Shares Outstanding (Detail) - shares</t>
  </si>
  <si>
    <t>Antidilutive Securities Excluded from Computation of Earnings Per Share [Line Items]</t>
  </si>
  <si>
    <t>Total potentially dilutive securities</t>
  </si>
  <si>
    <t>Common Share Options [Member]</t>
  </si>
  <si>
    <t>Fair Value Measurement - Additional Information (Detail) - USD ($)</t>
  </si>
  <si>
    <t>1 Months Ended</t>
  </si>
  <si>
    <t>Fair Value, Assets and Liabilities Measured on Recurring and Nonrecurring Basis [Line Items]</t>
  </si>
  <si>
    <t>Cash equivalents maturity period</t>
  </si>
  <si>
    <t>Three  months or less</t>
  </si>
  <si>
    <t>Long-term debt outstanding</t>
  </si>
  <si>
    <t>License agreement fair value</t>
  </si>
  <si>
    <t>Outstanding contracts</t>
  </si>
  <si>
    <t>Significant Unobservable Inputs (Level 3) [Member]</t>
  </si>
  <si>
    <t>Current fair value of the facility held for sale</t>
  </si>
  <si>
    <t>Proceeds from sale of facility</t>
  </si>
  <si>
    <t>Other Expense [Member]</t>
  </si>
  <si>
    <t>Net losses on contracts</t>
  </si>
  <si>
    <t>Net gains on contracts</t>
  </si>
  <si>
    <t>Fair Value Measurement - Schedule of Fair Value and Carrying Values of Debt and Senior Secured Convertible Notes (Detail) - USD ($)</t>
  </si>
  <si>
    <t>Senior Secured Convertible Notes - Mature in less than 1 Year - Carrying Value</t>
  </si>
  <si>
    <t>Current maturities of long-term debt - Carrying Value</t>
  </si>
  <si>
    <t>Long-term debt - Carrying Value</t>
  </si>
  <si>
    <t>Total - Carrying Value</t>
  </si>
  <si>
    <t>Estimate of Fair Value Measurement [Member]</t>
  </si>
  <si>
    <t>Senior Secured Convertible Notes - Mature in less than 1 Year</t>
  </si>
  <si>
    <t>Current maturities of long-term debt</t>
  </si>
  <si>
    <t>Long-term debt</t>
  </si>
  <si>
    <t>Inventories - Schedule of Inventories (Detail) - USD ($) $ in Thousands</t>
  </si>
  <si>
    <t>Raw materials</t>
  </si>
  <si>
    <t>Work in process</t>
  </si>
  <si>
    <t>Finished goods</t>
  </si>
  <si>
    <t>Allowance for obsolescence</t>
  </si>
  <si>
    <t>Total inventory-net</t>
  </si>
  <si>
    <t>Inventories - Additional Information (Detail) - USD ($) $ in Thousands</t>
  </si>
  <si>
    <t>Provision for inventory</t>
  </si>
  <si>
    <t>Restructuring - Additional Information (Detail) - USD ($)</t>
  </si>
  <si>
    <t>Restructuring plan commitment date</t>
  </si>
  <si>
    <t>Apr. 30,
		2012</t>
  </si>
  <si>
    <t>Percentage of reduction in company's total headcount</t>
  </si>
  <si>
    <t>40.00%</t>
  </si>
  <si>
    <t>Restructuring reserve</t>
  </si>
  <si>
    <t>Property, Plant, and Equipment - Schedule of Property, Plant, and Equipment (Detail) - USD ($) $ in Thousands</t>
  </si>
  <si>
    <t>Property, plant and equipment, gross</t>
  </si>
  <si>
    <t>Less accumulated depreciation</t>
  </si>
  <si>
    <t>Total property, plant and equipment, net of depreciation</t>
  </si>
  <si>
    <t>Machinery and Equipment [Member]</t>
  </si>
  <si>
    <t>Patterns and Tooling [Member]</t>
  </si>
  <si>
    <t>Office Furniture and Equipment [Member]</t>
  </si>
  <si>
    <t>IT Equipment and Software [Member]</t>
  </si>
  <si>
    <t>Field Service Spare Parts [Member]</t>
  </si>
  <si>
    <t>Property, Plant, and Equipment - Additional Information (Detail) - USD ($) $ in Thousands</t>
  </si>
  <si>
    <t>Accelerated depreciation</t>
  </si>
  <si>
    <t>Lease termination period</t>
  </si>
  <si>
    <t>6 months</t>
  </si>
  <si>
    <t>Turbines [Member]</t>
  </si>
  <si>
    <t>Cost of machinery disposed</t>
  </si>
  <si>
    <t>Net book value of machinery disposed</t>
  </si>
  <si>
    <t>Intangible Assets - Summary of Intangible Assets (Detail) - USD ($) $ in Thousands</t>
  </si>
  <si>
    <t>Finite-Lived Intangible Assets [Line Items]</t>
  </si>
  <si>
    <t>Cost</t>
  </si>
  <si>
    <t>Accumulated Amortization</t>
  </si>
  <si>
    <t>Net Carrying Amount End of Period</t>
  </si>
  <si>
    <t>Core Technology [Member]</t>
  </si>
  <si>
    <t>Average Remaining Amortization Period</t>
  </si>
  <si>
    <t>8 months 12 days</t>
  </si>
  <si>
    <t>1 year 8 months 12 days</t>
  </si>
  <si>
    <t>2 years 8 months 12 days</t>
  </si>
  <si>
    <t>Trade Name [Member]</t>
  </si>
  <si>
    <t>3 years 8 months 12 days</t>
  </si>
  <si>
    <t>Royalty License [Member]</t>
  </si>
  <si>
    <t>Intangible Assets - Additional Information (Detail) $ in Thousands</t>
  </si>
  <si>
    <t>Dec. 31, 2015USD ($)MW</t>
  </si>
  <si>
    <t>Dec. 31, 2014USD ($)</t>
  </si>
  <si>
    <t>Dec. 31, 2013USD ($)</t>
  </si>
  <si>
    <t>Intangible assets</t>
  </si>
  <si>
    <t>Amortization expense</t>
  </si>
  <si>
    <t>WEG Equipamentos Eletricos S A [Member]</t>
  </si>
  <si>
    <t>Power generating capacity of wind turbines | MW</t>
  </si>
  <si>
    <t>Intangible Assets - Schedule of Expected Aggregate Future Amortization Expense (Detail) $ in Thousands</t>
  </si>
  <si>
    <t>Dec. 31, 2015USD ($)</t>
  </si>
  <si>
    <t>Beyond</t>
  </si>
  <si>
    <t>Total amortization expense</t>
  </si>
  <si>
    <t>Debt - Schedule of Debt (Detail) - USD ($)</t>
  </si>
  <si>
    <t>Debt Instrument [Line Items]</t>
  </si>
  <si>
    <t>Total debt</t>
  </si>
  <si>
    <t>Less current portion</t>
  </si>
  <si>
    <t>Senior secured convertible notes, due June 30, 2014</t>
  </si>
  <si>
    <t>Working Capital Revolving Line of Credit [Member]</t>
  </si>
  <si>
    <t>VEDA Barre, Vermont Facility Mortgage [Member]</t>
  </si>
  <si>
    <t>ICC Insurance Premium Loan [Member]</t>
  </si>
  <si>
    <t>Debt - Schedule of Debt (Parenthetical) (Detail)</t>
  </si>
  <si>
    <t>Convertible Notes [Member]</t>
  </si>
  <si>
    <t>Senior secured convertible notes, due date</t>
  </si>
  <si>
    <t>Jun. 30,
		2014</t>
  </si>
  <si>
    <t>Debt - Additional Information (Detail) - VEDA Barre, Vermont Facility Mortgage [Member] - USD ($)</t>
  </si>
  <si>
    <t>Mortgage loan variable interest rate</t>
  </si>
  <si>
    <t>3.75%</t>
  </si>
  <si>
    <t>Early payment penalties on mortgage</t>
  </si>
  <si>
    <t>Debt - Foreign Working Capital Revolving Line of Credit - Additional Information (Detail)</t>
  </si>
  <si>
    <t>Dec. 31, 2015USD ($)Customer</t>
  </si>
  <si>
    <t>Dec. 31, 2014USD ($)Customer</t>
  </si>
  <si>
    <t>Oct. 23, 2013USD ($)</t>
  </si>
  <si>
    <t>Feb. 28, 2013USD ($)</t>
  </si>
  <si>
    <t>Foreign working capital revolving line of credit facility, amount</t>
  </si>
  <si>
    <t>Revolving line of credit extended maturity date</t>
  </si>
  <si>
    <t>Jun. 30,
		2015</t>
  </si>
  <si>
    <t>Company to maintain unencumbered liquid assets</t>
  </si>
  <si>
    <t>Outstanding on revolving line of credit</t>
  </si>
  <si>
    <t>Outstanding performance and warranty letter of credit</t>
  </si>
  <si>
    <t>Number of customers | Customer</t>
  </si>
  <si>
    <t>Pledge percentage of capital stock</t>
  </si>
  <si>
    <t>65.00%</t>
  </si>
  <si>
    <t>Amended Foreign Working Capital Revolving Line of Credit [Member]</t>
  </si>
  <si>
    <t>Line of credit facility, renewal period</t>
  </si>
  <si>
    <t>15 months</t>
  </si>
  <si>
    <t>Sep. 30,
		2016</t>
  </si>
  <si>
    <t>Availability of revolving line of credit to support exports</t>
  </si>
  <si>
    <t>Line of credit , maturity date</t>
  </si>
  <si>
    <t>Foreign Working Capital Revolving Line of Credit [Member]</t>
  </si>
  <si>
    <t>1 year</t>
  </si>
  <si>
    <t>Effective date of merger</t>
  </si>
  <si>
    <t>Dec. 31,
		2013</t>
  </si>
  <si>
    <t>Debt - Convertible Notes - Additional Information (Detail) - USD ($)</t>
  </si>
  <si>
    <t>Apr. 16, 2014</t>
  </si>
  <si>
    <t>Apr. 14, 2014</t>
  </si>
  <si>
    <t>Apr. 30, 2013</t>
  </si>
  <si>
    <t>Amount of convertible notes offering</t>
  </si>
  <si>
    <t>Addition to convertible notes outstanding</t>
  </si>
  <si>
    <t>Debt instrument conversion date</t>
  </si>
  <si>
    <t>2014-04</t>
  </si>
  <si>
    <t>Expiration period of warrants</t>
  </si>
  <si>
    <t>30 days</t>
  </si>
  <si>
    <t>Stock issued during period, shares</t>
  </si>
  <si>
    <t>Outstanding amount of convertible notes</t>
  </si>
  <si>
    <t>Aggregate gross proceeds</t>
  </si>
  <si>
    <t>Convertible Series C-1 Preferred Stock [Member]</t>
  </si>
  <si>
    <t>Conversion feature description</t>
  </si>
  <si>
    <t>Upon the closing of the September offering, the shares of the Company's  formerly outstanding Series C-1 preferred stock held by investors participating  in this note financing were converted into additional notes at the rate of one  dollar face amount of convertible note for every three dollars in liquidation  preference of Series C-1 preferred stock.</t>
  </si>
  <si>
    <t>Convertible notes, interest rate</t>
  </si>
  <si>
    <t>6.00%</t>
  </si>
  <si>
    <t>Aggregate gross proceeds from equity financing</t>
  </si>
  <si>
    <t>Aggregate principal amount of convertible notes percentage</t>
  </si>
  <si>
    <t>60.00%</t>
  </si>
  <si>
    <t>Convertible notes maturity date</t>
  </si>
  <si>
    <t>Preferred stock conversion Basis</t>
  </si>
  <si>
    <t>The preferred shares were converted to common stock on a one-for-one share  basis</t>
  </si>
  <si>
    <t>Accrued interest expense</t>
  </si>
  <si>
    <t>Convertible Notes [Member] | Minimum [Member]</t>
  </si>
  <si>
    <t>Convertible Notes [Member] | Convertible Series C-1 Preferred Stock [Member]</t>
  </si>
  <si>
    <t>Upon the closing of the September 2013 offering, the shares of the Company's  formerly outstanding Series C-1 preferred stock held by investors participating  in this note financing were converted into additional notes at the rate of one  dollar face amount of convertible note for every three dollars in liquidation  preference of Series C-1 preferred stock (Series A, B and C-2 preferred stock  were not converted into notes)</t>
  </si>
  <si>
    <t>Accrued Expenses - Summary of Accrued Expenses (Detail) - USD ($) $ in Thousands</t>
  </si>
  <si>
    <t>Accrued warranties</t>
  </si>
  <si>
    <t>Accrued rebates, allowances and discounts</t>
  </si>
  <si>
    <t>Other accrued expenses</t>
  </si>
  <si>
    <t>Total accrued expenses</t>
  </si>
  <si>
    <t>Accrued Expenses - Schedule of Changes in Product Warranty (Detail) - USD ($) $ in Thousands</t>
  </si>
  <si>
    <t>Beginning balance</t>
  </si>
  <si>
    <t>Provisions, net of reversals</t>
  </si>
  <si>
    <t>Settlements</t>
  </si>
  <si>
    <t>Ending balance</t>
  </si>
  <si>
    <t>Capital Structure - Additional Information (Detail)</t>
  </si>
  <si>
    <t>Apr. 16, 2014USD ($)$ / sharesshares</t>
  </si>
  <si>
    <t>Apr. 14, 2014USD ($)shares</t>
  </si>
  <si>
    <t>Sep. 30, 2013USD ($)shares</t>
  </si>
  <si>
    <t>Aug. 31, 2011USD ($)$ / sharesshares</t>
  </si>
  <si>
    <t>Dec. 31, 2010USD ($)shares</t>
  </si>
  <si>
    <t>Aug. 31, 2008USD ($)shares</t>
  </si>
  <si>
    <t>Nov. 30, 2009USD ($)$ / sharesshares</t>
  </si>
  <si>
    <t>Dec. 31, 2015USD ($)$ / sharesshares</t>
  </si>
  <si>
    <t>Dec. 31, 2014USD ($)$ / sharesshares</t>
  </si>
  <si>
    <t>Dec. 31, 2013USD ($)$ / sharesshares</t>
  </si>
  <si>
    <t>Conversion of Stock [Line Items]</t>
  </si>
  <si>
    <t>Business acquisition, merger agreement date</t>
  </si>
  <si>
    <t>Apr. 16,
		2014</t>
  </si>
  <si>
    <t>Exchanged number of common stock</t>
  </si>
  <si>
    <t>Common stock, voting rights</t>
  </si>
  <si>
    <t>The class B restricted  voting shares were convertible into voting common shares on a one-for-one basis  at the option of the holder thereof at any time after July 15, 2014.</t>
  </si>
  <si>
    <t>Conversion of senior secured convertible notes to common stock | $</t>
  </si>
  <si>
    <t>Common stock value | $</t>
  </si>
  <si>
    <t>Number of shares issued on Private placement</t>
  </si>
  <si>
    <t>Common stock price per share | $ / shares</t>
  </si>
  <si>
    <t>Private placement offering of equity securities aggregate gross proceeds | $</t>
  </si>
  <si>
    <t>Percentage of placement agent fee</t>
  </si>
  <si>
    <t>Cash commissions and other expenses paid to private placement | $</t>
  </si>
  <si>
    <t>Percentage of purchase price common stock shares</t>
  </si>
  <si>
    <t>Number of exercisable option shares sold in offering</t>
  </si>
  <si>
    <t>Exercise option price per share | $ / shares</t>
  </si>
  <si>
    <t>Stock option expected term</t>
  </si>
  <si>
    <t>4 years 6 months</t>
  </si>
  <si>
    <t>Percentage of volatility rate</t>
  </si>
  <si>
    <t>87.00%</t>
  </si>
  <si>
    <t>Expected term of stock option</t>
  </si>
  <si>
    <t>Stock option exercisable period</t>
  </si>
  <si>
    <t>Legal, accounting and printing fees | $</t>
  </si>
  <si>
    <t>Stock split, conversion ratio</t>
  </si>
  <si>
    <t>Stock Split, conversion basis</t>
  </si>
  <si>
    <t>On April 14, 2014, each of the 20,000,075 shares of  WPHI common stock issued and outstanding were automatically combined,  reclassified and changed into 0.6420084 of one fully paid and non-assessable  common shares resulting in a post-split total of 12,840,187 shares, without any  action on the part of the holder thereof.</t>
  </si>
  <si>
    <t>Reverse stock split</t>
  </si>
  <si>
    <t>1 for 11.6087</t>
  </si>
  <si>
    <t>Reverse stock split approval date</t>
  </si>
  <si>
    <t>Sep. 10,
		2013</t>
  </si>
  <si>
    <t>Effective date of stock split</t>
  </si>
  <si>
    <t>Sep. 16,
		2013</t>
  </si>
  <si>
    <t>Common stock, shares, issued</t>
  </si>
  <si>
    <t>Addition to convertible notes outstanding | $</t>
  </si>
  <si>
    <t>Value of preferred stock converted into common stock | $</t>
  </si>
  <si>
    <t>Preferred stock, shares authorized</t>
  </si>
  <si>
    <t>Proceeds from issuance of stock | $</t>
  </si>
  <si>
    <t>Warrant to purchase preferred stock, exercise price | $ / shares</t>
  </si>
  <si>
    <t>Common stock, par value | $ / shares</t>
  </si>
  <si>
    <t>Aggregate proceeds from equity financing | $</t>
  </si>
  <si>
    <t>Mira III [Member]</t>
  </si>
  <si>
    <t>Wind Power Holdings Inc [Member]</t>
  </si>
  <si>
    <t>3 years 6 months</t>
  </si>
  <si>
    <t>Investors rights percentage</t>
  </si>
  <si>
    <t>50.00%</t>
  </si>
  <si>
    <t>Minimum [Member] | Convertible Notes [Member]</t>
  </si>
  <si>
    <t>Common Stock Options [Member]</t>
  </si>
  <si>
    <t>Options fair value | $ / shares</t>
  </si>
  <si>
    <t>Reverse Take Over [Member]</t>
  </si>
  <si>
    <t>The class B restricted voting common shares which are  convertible into voting common shares on a one-for-one basis at the option of  the holder thereof at any time after July 15, 2014.</t>
  </si>
  <si>
    <t>Common stock, no par value | $ / shares</t>
  </si>
  <si>
    <t>Reverse Stock Split [Member] | Wind Power Holdings Inc [Member]</t>
  </si>
  <si>
    <t>Post Stock Split [Member]</t>
  </si>
  <si>
    <t>Reduction in APIC | $</t>
  </si>
  <si>
    <t>Class B Restricted Voting Common Shares [Member]</t>
  </si>
  <si>
    <t>Class B Restricted Voting Common Shares [Member] | Wind Power Holdings Inc [Member]</t>
  </si>
  <si>
    <t>Class B Restricted Voting Common Shares [Member] | Reverse Take Over [Member]</t>
  </si>
  <si>
    <t>Series X-1 Preferred Stock [Member]</t>
  </si>
  <si>
    <t>Series X-2 Preferred Stock [Member]</t>
  </si>
  <si>
    <t>Preferred stock, shares issued</t>
  </si>
  <si>
    <t>Preferred stock, per share | $ / shares</t>
  </si>
  <si>
    <t>Proceeds from issuance of preferred stock | $</t>
  </si>
  <si>
    <t>Stock issuance costs | $</t>
  </si>
  <si>
    <t>Series C-2 Convertible Preferred Stock [Member]</t>
  </si>
  <si>
    <t>Warrants to purchase shares</t>
  </si>
  <si>
    <t>Series C-2 Convertible Preferred Stock [Member] | Convertible Preferred Stock Warrants [Member]</t>
  </si>
  <si>
    <t>Aggregate cash consideration | $</t>
  </si>
  <si>
    <t>Convertible Series C-1 Preferred Stock [Member] | Convertible Notes [Member]</t>
  </si>
  <si>
    <t>Series X Preferred Stock [Member]</t>
  </si>
  <si>
    <t>Stock option expiration date</t>
  </si>
  <si>
    <t>Capital Structure - Schedule of Assets and Liabilities (Detail) - Mira III [Member] - USD ($) $ in Thousands</t>
  </si>
  <si>
    <t>Net assets of Mira III:</t>
  </si>
  <si>
    <t>Prepaids</t>
  </si>
  <si>
    <t>Accounts payable and accrued liabilities</t>
  </si>
  <si>
    <t>Net liabilities acquired</t>
  </si>
  <si>
    <t>Consideration paid- Mira III stock at fair value</t>
  </si>
  <si>
    <t>Reduction in APIC</t>
  </si>
  <si>
    <t>Stock Based Compensation and Employee Benefit Plans - Additional Information (Detail)</t>
  </si>
  <si>
    <t>Aug. 25, 2015</t>
  </si>
  <si>
    <t>Apr. 16, 2014$ / sharesshares</t>
  </si>
  <si>
    <t>Jan. 01, 2014shares</t>
  </si>
  <si>
    <t>Apr. 30, 2014shares</t>
  </si>
  <si>
    <t>Mar. 31, 2014USD ($)</t>
  </si>
  <si>
    <t>Jan. 31, 2014shares</t>
  </si>
  <si>
    <t>Nov. 30, 2013USD ($)</t>
  </si>
  <si>
    <t>Dec. 31, 2015USD ($)Subsidiary$ / sharesshares</t>
  </si>
  <si>
    <t>Dec. 31, 2015USD ($)Subsidiary$ / sharesCAD / sharesshares</t>
  </si>
  <si>
    <t>Dec. 31, 2014$ / sharesshares</t>
  </si>
  <si>
    <t>Dec. 31, 2013USD ($)$ / shares</t>
  </si>
  <si>
    <t>Apr. 16, 2014CAD / sharesshares</t>
  </si>
  <si>
    <t>Share-based Compensation Arrangement by Share-based Payment Award, Compensation Cost [Line Items]</t>
  </si>
  <si>
    <t>Weighted-average grant-date fair value of options granted | $ / shares</t>
  </si>
  <si>
    <t>Unrecognized compensation expense related to non-vested stock options | $</t>
  </si>
  <si>
    <t>Expected weighted-average vesting period to recognize stock compensation expenses</t>
  </si>
  <si>
    <t>1 year 6 months</t>
  </si>
  <si>
    <t>Additional compensation expense | $</t>
  </si>
  <si>
    <t>Common stock reserved for future issuance</t>
  </si>
  <si>
    <t>Stock option activity, forfeiture rate</t>
  </si>
  <si>
    <t>Additional expense recognized for change in fair value of options | $</t>
  </si>
  <si>
    <t>2008 Equity Incentive Plan [Member]</t>
  </si>
  <si>
    <t>Shares reserved for issuance upon grant or exercise</t>
  </si>
  <si>
    <t>2013 Stock Option and Grant Plan [Member]</t>
  </si>
  <si>
    <t>Share authorized for issuance under the plan</t>
  </si>
  <si>
    <t>2013 Wind Power Holdings Inc Plan [Member]</t>
  </si>
  <si>
    <t>2 years 10 months 28 days</t>
  </si>
  <si>
    <t>2013 Wind Power Holdings Inc Plan [Member] | Mira III [Member]</t>
  </si>
  <si>
    <t>Outstanding options converted</t>
  </si>
  <si>
    <t>2013 Wind Power Holdings Inc Plan [Member] | Northern Power Systems Utility Scale, Inc [Member]</t>
  </si>
  <si>
    <t>Restricted stock units granted</t>
  </si>
  <si>
    <t>Shares, Exercised</t>
  </si>
  <si>
    <t>Common shares exercise price during the period | $ / shares</t>
  </si>
  <si>
    <t>2014 NPS Corp Plan [Member] | Non-Employee Directors [Member] | Restricted Stock Awards [Member]</t>
  </si>
  <si>
    <t>Fair value of restricted stock units granted | $ / shares</t>
  </si>
  <si>
    <t>2014 NPS Corp Plan [Member] | Each Non-Employee Director [Member] | Restricted Stock Awards [Member]</t>
  </si>
  <si>
    <t>2014 NPS Corp Plan [Member] | Share-based Compensation Award, Tranche One [Member] | Non-Employee Directors [Member] | Restricted Stock Awards [Member]</t>
  </si>
  <si>
    <t>Percentage of shares vested</t>
  </si>
  <si>
    <t>75.00%</t>
  </si>
  <si>
    <t>2014 NPS Corp Plan [Member] | Share-based Compensation Award, Tranche One [Member] | Non-Employee Directors [Member] | Restricted Stock Units (RSUs) Annual Retainer Compensation [Member]</t>
  </si>
  <si>
    <t>2014 NPS Corp Plan [Member] | Share-based Compensation Award, Tranche One [Member] | Other Non Employee Directors [Member] | Restricted Stock Awards [Member]</t>
  </si>
  <si>
    <t>2014 NPS Corp Plan [Member] | Share-based Compensation Award, Tranche Two [Member] | Non-Employee Directors [Member] | Restricted Stock Awards [Member]</t>
  </si>
  <si>
    <t>25.00%</t>
  </si>
  <si>
    <t>2014 NPS Corp Plan [Member] | Share-based Compensation Award, Tranche Two [Member] | Non-Employee Directors [Member] | Restricted Stock Units (RSUs) Annual Retainer Compensation [Member]</t>
  </si>
  <si>
    <t>2014 NPS Corp Plan [Member] | Share-based Compensation Award, Tranche Two [Member] | Other Non Employee Directors [Member] | Restricted Stock Awards [Member]</t>
  </si>
  <si>
    <t>2014 NPS Corp Plan [Member] | Share-based Compensation Award, Tranche Three [Member] | Non-Employee Directors [Member] | Restricted Stock Units (RSUs) Annual Retainer Compensation [Member]</t>
  </si>
  <si>
    <t>2011 Subsidiary Stock Option and Grant Plans [Member]</t>
  </si>
  <si>
    <t>Number of operating subsidiaries | Subsidiary</t>
  </si>
  <si>
    <t>9 months</t>
  </si>
  <si>
    <t>2011 Subsidiary Stock Option and Grant Plans [Member] | Northern Power Systems Utility Scale, Inc [Member]</t>
  </si>
  <si>
    <t>2 months 19 days</t>
  </si>
  <si>
    <t>2011 Subsidiary Stock Option and Grant Plans [Member] | Series X-1 Preferred Stock [Member]</t>
  </si>
  <si>
    <t>Preferred stock reserved for issuance of options</t>
  </si>
  <si>
    <t>2011 Subsidiary Stock Option and Grant Plans [Member] | Series X-2 Preferred Stock [Member]</t>
  </si>
  <si>
    <t>Exercise option price per share | CAD / shares</t>
  </si>
  <si>
    <t>Common shares exercise price during the period | (per share)</t>
  </si>
  <si>
    <t>Subsidiary Plan [Member]</t>
  </si>
  <si>
    <t>Stock Based Compensation and Employee Benefit Plans - Summary of Stock Option Activity (Detail) $ / shares in Units, $ in Thousands</t>
  </si>
  <si>
    <t>Dec. 31, 2015USD ($)$ / sharesCAD / sharesshares</t>
  </si>
  <si>
    <t>Share-based Compensation Arrangement by Share-based Payment Award [Line Items]</t>
  </si>
  <si>
    <t>Shares Exercisable - December 31, 2015</t>
  </si>
  <si>
    <t>Weighted-Average Exercise Price, Exercisable - December 31, 2015 | $ / shares</t>
  </si>
  <si>
    <t>Shares Outstanding, Beginning balance</t>
  </si>
  <si>
    <t>Shares Assumed in Reverse Takeover</t>
  </si>
  <si>
    <t>Shares, Granted</t>
  </si>
  <si>
    <t>Shares, Canceled</t>
  </si>
  <si>
    <t>Shares Outstanding, Ending balance</t>
  </si>
  <si>
    <t>Weighted-Average Exercise Price, Outstanding, Beginning balance | $ / shares</t>
  </si>
  <si>
    <t>Weighted-Average Exercise Price, Assumed in reverse takeover | $ / shares</t>
  </si>
  <si>
    <t>Shares vested and expected to vest December 31, 2015</t>
  </si>
  <si>
    <t>Weighted-Average Exercise Price, Granted | $ / shares</t>
  </si>
  <si>
    <t>Weighted-Average Exercise Price, Exercised | $ / shares</t>
  </si>
  <si>
    <t>Weighted-Average Exercise Price, Canceled | $ / shares</t>
  </si>
  <si>
    <t>Weighted-Average Exercise Price, Outstanding, Ending balance | $ / shares</t>
  </si>
  <si>
    <t>Weighted-Average Exercise Price, Shares vested and expected to vest December 31, 2015 | $ / shares</t>
  </si>
  <si>
    <t>Average Remaining Weighted-Average Contractual Term (in Years), Outstanding - December 31, 2014</t>
  </si>
  <si>
    <t>5 years 2 months 12 days</t>
  </si>
  <si>
    <t>5 years 11 months 19 days</t>
  </si>
  <si>
    <t>Average Remaining Weighted-Average Contractual Term (in Years), Exercisable - December 31, 2015</t>
  </si>
  <si>
    <t>4 years 9 months 26 days</t>
  </si>
  <si>
    <t>Average Remaining Weighted-Average Contractual Term (in Years), Shares vested and expected to vest December 31, 2015</t>
  </si>
  <si>
    <t>5 years 2 months 1 day</t>
  </si>
  <si>
    <t>Aggregate Intrinsic Value, Outstanding | $</t>
  </si>
  <si>
    <t>Aggregate Intrinsic Value, Exercisable - September 30, 2015 | $</t>
  </si>
  <si>
    <t>Aggregate Intrinsic Value, Shares vested and expected to vest September 30, 2015 | $</t>
  </si>
  <si>
    <t>Weighted-Average Exercise Price, Exercised | (per share)</t>
  </si>
  <si>
    <t>Weighted-Average Exercise Price, Exercisable - December 31, 2015 | CAD / shares</t>
  </si>
  <si>
    <t>3 months 18 days</t>
  </si>
  <si>
    <t>Stock Based Compensation and Employee Benefit Plans - Schedule of Assumptions Used in Estimating the Grant-Date Fair Values of Stock Options Granted (Detail)</t>
  </si>
  <si>
    <t>Expected volatility, minimum</t>
  </si>
  <si>
    <t>76.00%</t>
  </si>
  <si>
    <t>Expected volatility, maximum</t>
  </si>
  <si>
    <t>83.00%</t>
  </si>
  <si>
    <t>Risk-free interest rate, minimum</t>
  </si>
  <si>
    <t>1.09%</t>
  </si>
  <si>
    <t>1.05%</t>
  </si>
  <si>
    <t>Risk-free interest rate, maximum</t>
  </si>
  <si>
    <t>1.59%</t>
  </si>
  <si>
    <t>1.54%</t>
  </si>
  <si>
    <t>Expected life (years)</t>
  </si>
  <si>
    <t>Dividend yield</t>
  </si>
  <si>
    <t>0.00%</t>
  </si>
  <si>
    <t>Stock Based Compensation and Employee Benefit Plans - Summary of Stock-Based Compensation Expense (Detail) - USD ($) $ in Thousands</t>
  </si>
  <si>
    <t>Total stock-based compensation expense</t>
  </si>
  <si>
    <t>Cost of Revenue [Member]</t>
  </si>
  <si>
    <t>Sales and Marketing [Member]</t>
  </si>
  <si>
    <t>Research and Development [Member]</t>
  </si>
  <si>
    <t>General and Administrative [Member]</t>
  </si>
  <si>
    <t>Restructuring [Member]</t>
  </si>
  <si>
    <t>401(k) Plan - Additional Information (Detail) - USD ($) $ in Thousands</t>
  </si>
  <si>
    <t>Defined Contribution Plan Disclosure [Line Items]</t>
  </si>
  <si>
    <t>Maximum employees contribution percentage</t>
  </si>
  <si>
    <t>Percentage of Company contribution</t>
  </si>
  <si>
    <t>Company matching contributions</t>
  </si>
  <si>
    <t>Percentage of maximum contribution by employer</t>
  </si>
  <si>
    <t>Income Taxes - Schedule of Income (Loss) Before Provision for Income Taxes (Detail) - USD ($) $ in Thousands</t>
  </si>
  <si>
    <t>United States</t>
  </si>
  <si>
    <t>Foreign</t>
  </si>
  <si>
    <t>Income Taxes - Schedule of Provision for Income Taxes (Detail) - USD ($) $ in Thousands</t>
  </si>
  <si>
    <t>Current Provision</t>
  </si>
  <si>
    <t>Federal</t>
  </si>
  <si>
    <t>State</t>
  </si>
  <si>
    <t>Total current provision</t>
  </si>
  <si>
    <t>Deferred Expense</t>
  </si>
  <si>
    <t>Total deferred expense</t>
  </si>
  <si>
    <t>Total provision for income taxes</t>
  </si>
  <si>
    <t>Income Taxes - Schedule of Components of Deferred Income Tax Assets and Liabilities (Detail) - USD ($) $ in Thousands</t>
  </si>
  <si>
    <t>Nov. 30, 2014</t>
  </si>
  <si>
    <t>Deferred income tax assets:</t>
  </si>
  <si>
    <t>Net operating losses</t>
  </si>
  <si>
    <t>Research and development tax credits</t>
  </si>
  <si>
    <t>Bad debts</t>
  </si>
  <si>
    <t>Intangible assets and property</t>
  </si>
  <si>
    <t>Stock-based compensation</t>
  </si>
  <si>
    <t>Accrued expenses and other</t>
  </si>
  <si>
    <t>Deferred Tax Assets, Gross, Total</t>
  </si>
  <si>
    <t>Deferred income tax liabilities:</t>
  </si>
  <si>
    <t>Prepaid expenses</t>
  </si>
  <si>
    <t>Deferred Tax Liabilities, Gross, Total</t>
  </si>
  <si>
    <t>Net deferred income tax assets</t>
  </si>
  <si>
    <t>Valuation allowance</t>
  </si>
  <si>
    <t>Carrying value of net deferred liability</t>
  </si>
  <si>
    <t>Income Taxes - Schedule of Reconciliation of Statutory Federal Income Tax Rate and Company's Effective Income Tax Rate (Detail)</t>
  </si>
  <si>
    <t>Federal statutory rate</t>
  </si>
  <si>
    <t>34.00%</t>
  </si>
  <si>
    <t>State taxes - net of federal benefit</t>
  </si>
  <si>
    <t>(0.06%)</t>
  </si>
  <si>
    <t>(0.07%)</t>
  </si>
  <si>
    <t>(0.02%)</t>
  </si>
  <si>
    <t>Convertible debt interest expense</t>
  </si>
  <si>
    <t>(0.91%)</t>
  </si>
  <si>
    <t>(0.90%)</t>
  </si>
  <si>
    <t>Tax credits</t>
  </si>
  <si>
    <t>2.40%</t>
  </si>
  <si>
    <t>1.43%</t>
  </si>
  <si>
    <t>0.05%</t>
  </si>
  <si>
    <t>0.41%</t>
  </si>
  <si>
    <t>Other permanent items</t>
  </si>
  <si>
    <t>(1.45%)</t>
  </si>
  <si>
    <t>0.73%</t>
  </si>
  <si>
    <t>1.41%</t>
  </si>
  <si>
    <t>Foreign withholding tax</t>
  </si>
  <si>
    <t>(15.93%)</t>
  </si>
  <si>
    <t>(7.53%)</t>
  </si>
  <si>
    <t>(44.19%)</t>
  </si>
  <si>
    <t>(39.77%)</t>
  </si>
  <si>
    <t>(35.19%)</t>
  </si>
  <si>
    <t>Effective income tax rate</t>
  </si>
  <si>
    <t>(25.23%)</t>
  </si>
  <si>
    <t>(12.12%)</t>
  </si>
  <si>
    <t>(0.24%)</t>
  </si>
  <si>
    <t>Income Taxes - Additional Information (Detail) - USD ($)</t>
  </si>
  <si>
    <t>Income Taxes And Tax Related [Line Items]</t>
  </si>
  <si>
    <t>Net operating loss carryforwards, federal</t>
  </si>
  <si>
    <t>Research and development tax credit forward</t>
  </si>
  <si>
    <t>Net operating loss carryforwards</t>
  </si>
  <si>
    <t>Net increase in the valuation allowance</t>
  </si>
  <si>
    <t>Uncertain tax positions</t>
  </si>
  <si>
    <t>Interest or penalties on uncertain tax positions</t>
  </si>
  <si>
    <t>Research and Development [Member] | Scenario, Previously Reported [Member]</t>
  </si>
  <si>
    <t>Net operating loss carryforwards expiration date</t>
  </si>
  <si>
    <t>United States [Member]</t>
  </si>
  <si>
    <t>State [Member] | Minimum [Member] | Scenario, Previously Reported [Member]</t>
  </si>
  <si>
    <t>State [Member] | Maximum [Member] | Scenario, Previously Reported [Member]</t>
  </si>
  <si>
    <t>Related-Party Transactions - Additional Information (Detail) - USD ($) $ in Thousands</t>
  </si>
  <si>
    <t>Related Party Transaction [Line Items]</t>
  </si>
  <si>
    <t>Issuance of notes to related parties</t>
  </si>
  <si>
    <t>Cash portion of issuance of notes to related parties</t>
  </si>
  <si>
    <t>Non-cash portion of issuance of notes to related parties</t>
  </si>
  <si>
    <t>Number of voting common shares issued in conversion of notes</t>
  </si>
  <si>
    <t>Segment Reporting - Additional Information (Detail) - Segment</t>
  </si>
  <si>
    <t>Number of segments</t>
  </si>
  <si>
    <t>Percentage of revenues recognized from sales outside the United States</t>
  </si>
  <si>
    <t>88.00%</t>
  </si>
  <si>
    <t>89.00%</t>
  </si>
  <si>
    <t>Segment Reporting - Revenue by Business Segments (Detail) - USD ($) $ in Thousands</t>
  </si>
  <si>
    <t>Segment Reporting, Revenue Reconciling Item [Line Items]</t>
  </si>
  <si>
    <t>Product Sales and Services [Member]</t>
  </si>
  <si>
    <t>Technology Licensing [Member]</t>
  </si>
  <si>
    <t>Technology Development [Member]</t>
  </si>
  <si>
    <t>Segment Reporting - Income (Loss) from Operations for Business Segments and Unallocated Costs and Expenses (Detail) - USD ($) $ in Thousands</t>
  </si>
  <si>
    <t>Segment Reporting Information [Line Items]</t>
  </si>
  <si>
    <t>Income (loss) from operations</t>
  </si>
  <si>
    <t>Unallocated costs and expenses</t>
  </si>
  <si>
    <t>Operating Segments [Member] | Product Sales and Services [Member]</t>
  </si>
  <si>
    <t>Operating Segments [Member] | Technology Licensing [Member]</t>
  </si>
  <si>
    <t>Operating Segments [Member] | Technology Development [Member]</t>
  </si>
  <si>
    <t>Segment Reconciling Items [Member]</t>
  </si>
  <si>
    <t>Shared Services</t>
  </si>
  <si>
    <t>Segment Reporting - Components of Unallocated Costs and Expenses (Detail) - USD ($)</t>
  </si>
  <si>
    <t>Asset held for sale loss</t>
  </si>
  <si>
    <t>Other</t>
  </si>
  <si>
    <t>Segment Reporting - Schedule of Business Segment Assets (Detail) - USD ($) $ in Thousands</t>
  </si>
  <si>
    <t>Segment Reporting, Asset Reconciling Item [Line Items]</t>
  </si>
  <si>
    <t>Shared Services [Member]</t>
  </si>
  <si>
    <t>Unallocated Assets [Member]</t>
  </si>
  <si>
    <t>Segment Reporting - Components of Unallocated Assets (Detail) - USD ($) $ in Thousands</t>
  </si>
  <si>
    <t>Property, plant and equipment, net</t>
  </si>
  <si>
    <t>Deferred tax assets</t>
  </si>
  <si>
    <t>Asset held for sale</t>
  </si>
  <si>
    <t>Other current assets</t>
  </si>
  <si>
    <t>Segment Reporting - Geographic Information of Revenue by Region (Detail) - USD ($) $ in Thousands</t>
  </si>
  <si>
    <t>Revenues from External Customers and Long-Lived Assets [Line Items]</t>
  </si>
  <si>
    <t>Revenues</t>
  </si>
  <si>
    <t>United Kingdom [Member]</t>
  </si>
  <si>
    <t>Italy [Member]</t>
  </si>
  <si>
    <t>Brazil [Member]</t>
  </si>
  <si>
    <t>Asia [Member]</t>
  </si>
  <si>
    <t>Rest of The World [Member]</t>
  </si>
  <si>
    <t>Segment Reporting - Geographic Information of Property, Plant, Equipment, Intangible Assets and Goodwill by Regions (Detail) - USD ($) $ in Thousands</t>
  </si>
  <si>
    <t>Long-lived assets</t>
  </si>
  <si>
    <t>Commitments and Contingencies - Additional Information (Detail) $ in Thousands</t>
  </si>
  <si>
    <t>Dec. 31, 2015USD ($)Turbines</t>
  </si>
  <si>
    <t>Loss Contingencies [Line Items]</t>
  </si>
  <si>
    <t>Number of turbines sold | Turbines</t>
  </si>
  <si>
    <t>Total liabilities related to exposure</t>
  </si>
  <si>
    <t>Service contract liability</t>
  </si>
  <si>
    <t>Discount rate</t>
  </si>
  <si>
    <t>9.00%</t>
  </si>
  <si>
    <t>Time period for discount</t>
  </si>
  <si>
    <t>Current liabilities related to exposure</t>
  </si>
  <si>
    <t>Operating lease, rent expense</t>
  </si>
  <si>
    <t>Operating lease termination period</t>
  </si>
  <si>
    <t>Annual lease payment obligation, 2016</t>
  </si>
  <si>
    <t>Annual lease payment obligation, 2017</t>
  </si>
  <si>
    <t>Annual lease payment obligation, 2018</t>
  </si>
  <si>
    <t>Annual lease payment obligation, 2019</t>
  </si>
  <si>
    <t>Operating lease term</t>
  </si>
  <si>
    <t>Commitments and Contingencies - Schedule of Future Minimum Lease Payments Under Non-cancelable Lease Agreements (Detail) $ in Thousands</t>
  </si>
  <si>
    <t>Selected Quarterly Financial Information (Unaudited) - Schedule of Quarterly Financial Information - Consolidated Statements of Operations and Comprehensive Loss (Unaudited) (Detail) - USD ($)</t>
  </si>
  <si>
    <t>Selected Quarterly Financial Information (Unaudited) - Schedule of Quarterly Financial Information - Consolidated Condensed Balance Sheets (Unaudited) (Detail) - USD ($) $ in Thousands</t>
  </si>
  <si>
    <t>Inventory</t>
  </si>
  <si>
    <t>Total Liabilities and Shareholders' (Deficiency)</t>
  </si>
  <si>
    <t>Schedule II - Valuation and Qualifying Accounts (Detail) - USD ($) $ in Thousands</t>
  </si>
  <si>
    <t>Allowance for Doubtful Accounts Receivable [Member]</t>
  </si>
  <si>
    <t>Valuation and Qualifying Accounts Disclosure [Line Items]</t>
  </si>
  <si>
    <t>Balance Beginning of Year</t>
  </si>
  <si>
    <t>Charged to Expense</t>
  </si>
  <si>
    <t>Write-Offs</t>
  </si>
  <si>
    <t>Recoveries and Other Adjustments</t>
  </si>
  <si>
    <t>Balance End of Year</t>
  </si>
  <si>
    <t>Deferred Tax Asset Valuation Allowance [Member]</t>
  </si>
  <si>
    <t>Inventory Excess and Obsolete Reserve [Member]</t>
  </si>
</sst>
</file>

<file path=xl/styles.xml><?xml version="1.0" encoding="utf-8"?>
<styleSheet xmlns="http://schemas.openxmlformats.org/spreadsheetml/2006/main">
  <numFmts count="6">
    <numFmt formatCode="_(&quot;$ &quot;#,##0.0_);_(&quot;$ &quot;(#,##0.0)" numFmtId="165"/>
    <numFmt formatCode="_(&quot;$ &quot;#,##0_);_(&quot;$ &quot;(#,##0)" numFmtId="166"/>
    <numFmt formatCode="_(&quot;$ &quot;#,##0.00_);_(&quot;$ &quot;(#,##0.00)" numFmtId="167"/>
    <numFmt formatCode="#,##0.0_);(#,##0.0)" numFmtId="168"/>
    <numFmt formatCode="#,##0.0000000_);(#,##0.0000000)" numFmtId="169"/>
    <numFmt formatCode="_(&quot;CAD &quot;#,##0.00_);_(&quot;CAD &quot;(#,##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sharedStrings.xml" Type="http://schemas.openxmlformats.org/officeDocument/2006/relationships/sharedStrings"/><ns0:Relationship Id="rId95" Target="styles.xml" Type="http://schemas.openxmlformats.org/officeDocument/2006/relationships/styles"/><ns0:Relationship Id="rId9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9"/>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5</v>
      </c>
    </row>
    <row spans="1:4" r="8">
      <c t="s" s="4" r="A8">
        <v>13</v>
      </c>
      <c t="s" s="4" r="B8">
        <v>14</v>
      </c>
    </row>
    <row spans="1:4" r="9">
      <c t="s" s="4" r="A9">
        <v>15</v>
      </c>
      <c t="s" s="4" r="B9">
        <v>16</v>
      </c>
    </row>
    <row spans="1:4" r="10">
      <c t="s" s="4" r="A10">
        <v>17</v>
      </c>
      <c t="s" s="4" r="B10">
        <v>18</v>
      </c>
    </row>
    <row spans="1:4" r="11">
      <c t="s" s="4" r="A11">
        <v>19</v>
      </c>
      <c t="n" s="6" r="B11">
        <v>1605997</v>
      </c>
    </row>
    <row spans="1:4" r="12">
      <c t="s" s="4" r="A12">
        <v>20</v>
      </c>
      <c t="s" s="4" r="B12">
        <v>21</v>
      </c>
    </row>
    <row spans="1:4" r="13">
      <c t="s" s="4" r="A13">
        <v>22</v>
      </c>
      <c t="s" s="4" r="B13">
        <v>23</v>
      </c>
    </row>
    <row spans="1:4" r="14">
      <c t="s" s="4" r="A14">
        <v>24</v>
      </c>
      <c t="s" s="4" r="B14">
        <v>25</v>
      </c>
    </row>
    <row spans="1:4" r="15">
      <c t="s" s="4" r="A15">
        <v>26</v>
      </c>
      <c t="s" s="4" r="B15">
        <v>23</v>
      </c>
    </row>
    <row spans="1:4" r="16">
      <c t="s" s="4" r="A16">
        <v>27</v>
      </c>
      <c t="s" s="4" r="B16">
        <v>28</v>
      </c>
    </row>
    <row spans="1:4" r="17">
      <c t="s" s="4" r="A17">
        <v>29</v>
      </c>
      <c t="n" s="6" r="C17">
        <v>23173884</v>
      </c>
    </row>
    <row spans="1:4" r="18">
      <c t="s" s="4" r="A18">
        <v>30</v>
      </c>
      <c t="n" s="7" r="D18">
        <v>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30</v>
      </c>
      <c t="s" s="2" r="B1">
        <v>1</v>
      </c>
    </row>
    <row spans="1:2" r="2">
      <c t="s" s="2" r="B2">
        <v>2</v>
      </c>
    </row>
    <row spans="1:2" r="3">
      <c t="s" s="3" r="A3">
        <v>225</v>
      </c>
    </row>
    <row spans="1:2" r="4">
      <c t="s" s="4" r="A4">
        <v>230</v>
      </c>
      <c t="s" s="4" r="B4">
        <v>2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32</v>
      </c>
      <c t="s" s="2" r="B1">
        <v>1</v>
      </c>
    </row>
    <row spans="1:2" r="2">
      <c t="s" s="2" r="B2">
        <v>2</v>
      </c>
    </row>
    <row spans="1:2" r="3">
      <c t="s" s="3" r="A3">
        <v>233</v>
      </c>
    </row>
    <row spans="1:2" r="4">
      <c t="s" s="4" r="A4">
        <v>232</v>
      </c>
      <c t="s" s="4" r="B4">
        <v>2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94</v>
      </c>
      <c t="s" s="2" r="B1">
        <v>1</v>
      </c>
    </row>
    <row spans="1:2" r="2">
      <c t="s" s="2" r="B2">
        <v>2</v>
      </c>
    </row>
    <row spans="1:2" r="3">
      <c t="s" s="3" r="A3">
        <v>235</v>
      </c>
    </row>
    <row spans="1:2" r="4">
      <c t="s" s="4" r="A4">
        <v>194</v>
      </c>
      <c t="s" s="4" r="B4">
        <v>2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37</v>
      </c>
      <c t="s" s="2" r="B1">
        <v>1</v>
      </c>
    </row>
    <row spans="1:2" r="2">
      <c t="s" s="2" r="B2">
        <v>2</v>
      </c>
    </row>
    <row spans="1:2" r="3">
      <c t="s" s="3" r="A3">
        <v>238</v>
      </c>
    </row>
    <row spans="1:2" r="4">
      <c t="s" s="4" r="A4">
        <v>237</v>
      </c>
      <c t="s" s="4" r="B4">
        <v>2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40</v>
      </c>
      <c t="s" s="2" r="B1">
        <v>1</v>
      </c>
    </row>
    <row spans="1:2" r="2">
      <c t="s" s="2" r="B2">
        <v>2</v>
      </c>
    </row>
    <row spans="1:2" r="3">
      <c t="s" s="3" r="A3">
        <v>241</v>
      </c>
    </row>
    <row spans="1:2" r="4">
      <c t="s" s="4" r="A4">
        <v>240</v>
      </c>
      <c t="s" s="4" r="B4">
        <v>2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43</v>
      </c>
      <c t="s" s="2" r="B1">
        <v>1</v>
      </c>
    </row>
    <row spans="1:2" r="2">
      <c t="s" s="2" r="B2">
        <v>2</v>
      </c>
    </row>
    <row spans="1:2" r="3">
      <c t="s" s="3" r="A3">
        <v>244</v>
      </c>
    </row>
    <row spans="1:2" r="4">
      <c t="s" s="4" r="A4">
        <v>243</v>
      </c>
      <c t="s" s="4" r="B4">
        <v>2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46</v>
      </c>
      <c t="s" s="2" r="B1">
        <v>1</v>
      </c>
    </row>
    <row spans="1:2" r="2">
      <c t="s" s="2" r="B2">
        <v>2</v>
      </c>
    </row>
    <row spans="1:2" r="3">
      <c t="s" s="3" r="A3">
        <v>247</v>
      </c>
    </row>
    <row spans="1:2" r="4">
      <c t="s" s="4" r="A4">
        <v>246</v>
      </c>
      <c t="s" s="4" r="B4">
        <v>2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49</v>
      </c>
      <c t="s" s="2" r="B1">
        <v>1</v>
      </c>
    </row>
    <row spans="1:2" r="2">
      <c t="s" s="2" r="B2">
        <v>2</v>
      </c>
    </row>
    <row spans="1:2" r="3">
      <c t="s" s="3" r="A3">
        <v>250</v>
      </c>
    </row>
    <row spans="1:2" r="4">
      <c t="s" s="4" r="A4">
        <v>249</v>
      </c>
      <c t="s" s="4" r="B4">
        <v>2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252</v>
      </c>
      <c t="s" s="2" r="B1">
        <v>1</v>
      </c>
    </row>
    <row spans="1:2" r="2">
      <c t="s" s="2" r="B2">
        <v>2</v>
      </c>
    </row>
    <row spans="1:2" r="3">
      <c t="s" s="3" r="A3">
        <v>253</v>
      </c>
    </row>
    <row spans="1:2" r="4">
      <c t="s" s="4" r="A4">
        <v>252</v>
      </c>
      <c t="s" s="4" r="B4">
        <v>2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55</v>
      </c>
      <c t="s" s="2" r="B1">
        <v>1</v>
      </c>
    </row>
    <row spans="1:2" r="2">
      <c t="s" s="2" r="B2">
        <v>2</v>
      </c>
    </row>
    <row spans="1:2" r="3">
      <c t="s" s="3" r="A3">
        <v>256</v>
      </c>
    </row>
    <row spans="1:2" r="4">
      <c t="s" s="4" r="A4">
        <v>255</v>
      </c>
      <c t="s" s="4" r="B4">
        <v>2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31</v>
      </c>
      <c t="s" s="2" r="B1">
        <v>2</v>
      </c>
      <c t="s" s="2" r="C1">
        <v>32</v>
      </c>
      <c t="s" s="2" r="D1">
        <v>33</v>
      </c>
    </row>
    <row spans="1:4" r="2">
      <c t="s" s="3" r="A2">
        <v>34</v>
      </c>
    </row>
    <row spans="1:4" r="3">
      <c t="s" s="4" r="A3">
        <v>35</v>
      </c>
      <c t="n" s="8" r="B3">
        <v>6333000</v>
      </c>
      <c t="n" s="8" r="C3">
        <v>13142000</v>
      </c>
      <c t="n" s="8" r="D3">
        <v>4534000</v>
      </c>
    </row>
    <row spans="1:4" r="4">
      <c t="s" s="4" r="A4">
        <v>36</v>
      </c>
      <c t="n" s="6" r="B4">
        <v>3046000</v>
      </c>
      <c t="n" s="6" r="C4">
        <v>3491000</v>
      </c>
      <c t="n" s="6" r="D4">
        <v>1175000</v>
      </c>
    </row>
    <row spans="1:4" r="5">
      <c t="s" s="4" r="A5">
        <v>37</v>
      </c>
      <c t="n" s="6" r="B5">
        <v>2216000</v>
      </c>
      <c t="n" s="6" r="C5">
        <v>1727000</v>
      </c>
      <c t="n" s="6" r="D5">
        <v>700000</v>
      </c>
    </row>
    <row spans="1:4" r="6">
      <c t="s" s="4" r="A6">
        <v>38</v>
      </c>
      <c t="n" s="6" r="B6">
        <v>9233000</v>
      </c>
      <c t="n" s="6" r="C6">
        <v>16456000</v>
      </c>
      <c t="n" s="6" r="D6">
        <v>11682000</v>
      </c>
    </row>
    <row spans="1:4" r="7">
      <c t="s" s="4" r="A7">
        <v>39</v>
      </c>
      <c t="n" s="6" r="B7">
        <v>6379000</v>
      </c>
      <c t="n" s="6" r="C7">
        <v>4331000</v>
      </c>
      <c t="n" s="6" r="D7">
        <v>2988000</v>
      </c>
    </row>
    <row spans="1:4" r="8">
      <c t="s" s="4" r="A8">
        <v>40</v>
      </c>
      <c t="n" s="6" r="B8">
        <v>850000</v>
      </c>
      <c t="n" s="6" r="C8">
        <v>2682000</v>
      </c>
      <c t="n" s="6" r="D8">
        <v>1365000</v>
      </c>
    </row>
    <row spans="1:4" r="9">
      <c t="s" s="4" r="A9">
        <v>41</v>
      </c>
      <c t="n" s="6" r="B9">
        <v>28057000</v>
      </c>
      <c t="n" s="6" r="C9">
        <v>41829000</v>
      </c>
      <c t="n" s="6" r="D9">
        <v>22444000</v>
      </c>
    </row>
    <row spans="1:4" r="10">
      <c t="s" s="4" r="A10">
        <v>42</v>
      </c>
      <c t="n" s="6" r="B10">
        <v>2169000</v>
      </c>
      <c t="n" s="6" r="C10">
        <v>1691000</v>
      </c>
      <c t="n" s="6" r="D10">
        <v>1414000</v>
      </c>
    </row>
    <row spans="1:4" r="11">
      <c t="s" s="4" r="A11">
        <v>43</v>
      </c>
      <c t="n" s="6" r="B11">
        <v>928000</v>
      </c>
      <c t="n" s="6" r="C11">
        <v>474000</v>
      </c>
      <c t="n" s="6" r="D11">
        <v>509000</v>
      </c>
    </row>
    <row spans="1:4" r="12">
      <c t="s" s="4" r="A12">
        <v>44</v>
      </c>
      <c t="n" s="6" r="B12">
        <v>722000</v>
      </c>
      <c t="n" s="6" r="C12">
        <v>722000</v>
      </c>
      <c t="n" s="6" r="D12">
        <v>722000</v>
      </c>
    </row>
    <row spans="1:4" r="13">
      <c t="s" s="4" r="A13">
        <v>45</v>
      </c>
      <c t="n" s="6" r="C13">
        <v>1607000</v>
      </c>
      <c t="n" s="6" r="D13">
        <v>962000</v>
      </c>
    </row>
    <row spans="1:4" r="14">
      <c t="s" s="4" r="A14">
        <v>46</v>
      </c>
      <c t="n" s="6" r="D14">
        <v>1300000</v>
      </c>
    </row>
    <row spans="1:4" r="15">
      <c t="s" s="4" r="A15">
        <v>47</v>
      </c>
      <c t="n" s="6" r="C15">
        <v>217000</v>
      </c>
      <c t="n" s="6" r="D15">
        <v>231000</v>
      </c>
    </row>
    <row spans="1:4" r="16">
      <c t="s" s="4" r="A16">
        <v>48</v>
      </c>
      <c t="n" s="6" r="B16">
        <v>31876000</v>
      </c>
      <c t="n" s="6" r="C16">
        <v>46540000</v>
      </c>
      <c t="n" s="6" r="D16">
        <v>27582000</v>
      </c>
    </row>
    <row spans="1:4" r="17">
      <c t="s" s="3" r="A17">
        <v>49</v>
      </c>
    </row>
    <row spans="1:4" r="18">
      <c t="s" s="4" r="A18">
        <v>50</v>
      </c>
      <c t="n" s="6" r="B18">
        <v>2892000</v>
      </c>
      <c t="n" s="6" r="C18">
        <v>4000000</v>
      </c>
    </row>
    <row spans="1:4" r="19">
      <c t="s" s="4" r="A19">
        <v>51</v>
      </c>
      <c t="n" s="6" r="B19">
        <v>2892000</v>
      </c>
      <c t="n" s="6" r="C19">
        <v>4000000</v>
      </c>
      <c t="n" s="6" r="D19">
        <v>141000</v>
      </c>
    </row>
    <row spans="1:4" r="20">
      <c t="s" s="4" r="A20">
        <v>52</v>
      </c>
      <c t="n" s="6" r="B20">
        <v>3838000</v>
      </c>
      <c t="n" s="6" r="C20">
        <v>4153000</v>
      </c>
      <c t="n" s="6" r="D20">
        <v>2148000</v>
      </c>
    </row>
    <row spans="1:4" r="21">
      <c t="s" s="4" r="A21">
        <v>53</v>
      </c>
      <c t="n" s="6" r="B21">
        <v>4005000</v>
      </c>
      <c t="n" s="6" r="C21">
        <v>4910000</v>
      </c>
      <c t="n" s="6" r="D21">
        <v>2116000</v>
      </c>
    </row>
    <row spans="1:4" r="22">
      <c t="s" s="4" r="A22">
        <v>54</v>
      </c>
      <c t="n" s="6" r="B22">
        <v>1253000</v>
      </c>
      <c t="n" s="6" r="C22">
        <v>2529000</v>
      </c>
      <c t="n" s="6" r="D22">
        <v>2207000</v>
      </c>
    </row>
    <row spans="1:4" r="23">
      <c t="s" s="4" r="A23">
        <v>55</v>
      </c>
      <c t="n" s="6" r="B23">
        <v>6888000</v>
      </c>
      <c t="n" s="6" r="C23">
        <v>8316000</v>
      </c>
      <c t="n" s="6" r="D23">
        <v>6166000</v>
      </c>
    </row>
    <row spans="1:4" r="24">
      <c t="s" s="4" r="A24">
        <v>45</v>
      </c>
      <c t="n" s="6" r="C24">
        <v>1769000</v>
      </c>
      <c t="n" s="6" r="D24">
        <v>1110000</v>
      </c>
    </row>
    <row spans="1:4" r="25">
      <c t="s" s="4" r="A25">
        <v>56</v>
      </c>
      <c t="n" s="6" r="B25">
        <v>3596000</v>
      </c>
      <c t="n" s="6" r="C25">
        <v>5642000</v>
      </c>
      <c t="n" s="6" r="D25">
        <v>10917000</v>
      </c>
    </row>
    <row spans="1:4" r="26">
      <c t="s" s="4" r="A26">
        <v>57</v>
      </c>
      <c t="n" s="6" r="D26">
        <v>598000</v>
      </c>
    </row>
    <row spans="1:4" r="27">
      <c t="s" s="4" r="A27">
        <v>58</v>
      </c>
      <c t="n" s="6" r="B27">
        <v>357000</v>
      </c>
      <c t="n" s="6" r="C27">
        <v>77000</v>
      </c>
      <c t="n" s="6" r="D27">
        <v>197000</v>
      </c>
    </row>
    <row spans="1:4" r="28">
      <c t="s" s="4" r="A28">
        <v>59</v>
      </c>
      <c t="n" s="6" r="B28">
        <v>22829000</v>
      </c>
      <c t="n" s="6" r="C28">
        <v>31396000</v>
      </c>
      <c t="n" s="6" r="D28">
        <v>25600000</v>
      </c>
    </row>
    <row spans="1:4" r="29">
      <c t="s" s="4" r="A29">
        <v>60</v>
      </c>
      <c t="n" s="6" r="B29">
        <v>2718000</v>
      </c>
      <c t="n" s="6" r="C29">
        <v>2041000</v>
      </c>
      <c t="n" s="6" r="D29">
        <v>1163000</v>
      </c>
    </row>
    <row spans="1:4" r="30">
      <c t="s" s="4" r="A30">
        <v>61</v>
      </c>
      <c t="n" s="6" r="D30">
        <v>12107000</v>
      </c>
    </row>
    <row spans="1:4" r="31">
      <c t="s" s="4" r="A31">
        <v>62</v>
      </c>
      <c t="n" s="6" r="B31">
        <v>0</v>
      </c>
      <c t="n" s="6" r="C31">
        <v>0</v>
      </c>
      <c t="n" s="6" r="D31">
        <v>300000</v>
      </c>
    </row>
    <row spans="1:4" r="32">
      <c t="s" s="4" r="A32">
        <v>45</v>
      </c>
      <c t="n" s="6" r="B32">
        <v>175000</v>
      </c>
      <c t="n" s="6" r="C32">
        <v>1769000</v>
      </c>
      <c t="n" s="6" r="D32">
        <v>1110000</v>
      </c>
    </row>
    <row spans="1:4" r="33">
      <c t="s" s="4" r="A33">
        <v>63</v>
      </c>
      <c t="n" s="6" r="B33">
        <v>245000</v>
      </c>
      <c t="n" s="6" r="C33">
        <v>308000</v>
      </c>
      <c t="n" s="6" r="D33">
        <v>258000</v>
      </c>
    </row>
    <row spans="1:4" r="34">
      <c t="s" s="4" r="A34">
        <v>64</v>
      </c>
      <c t="n" s="6" r="B34">
        <v>25967000</v>
      </c>
      <c t="n" s="6" r="C34">
        <v>33745000</v>
      </c>
      <c t="n" s="6" r="D34">
        <v>39428000</v>
      </c>
    </row>
    <row spans="1:4" r="35">
      <c t="s" s="4" r="A35">
        <v>65</v>
      </c>
      <c t="s" s="4" r="B35">
        <v>66</v>
      </c>
      <c t="s" s="4" r="C35">
        <v>66</v>
      </c>
      <c t="s" s="4" r="D35">
        <v>66</v>
      </c>
    </row>
    <row spans="1:4" r="36">
      <c t="s" s="3" r="A36">
        <v>67</v>
      </c>
    </row>
    <row spans="1:4" r="37">
      <c t="s" s="4" r="A37">
        <v>68</v>
      </c>
      <c t="n" s="6" r="D37">
        <v>128000</v>
      </c>
    </row>
    <row spans="1:4" r="38">
      <c t="s" s="4" r="A38">
        <v>69</v>
      </c>
      <c t="n" s="6" r="B38">
        <v>8713000</v>
      </c>
      <c t="n" s="6" r="C38">
        <v>7972000</v>
      </c>
      <c t="n" s="6" r="D38">
        <v>139804000</v>
      </c>
    </row>
    <row spans="1:4" r="39">
      <c t="s" s="4" r="A39">
        <v>70</v>
      </c>
      <c t="n" s="6" r="B39">
        <v>-13000</v>
      </c>
    </row>
    <row spans="1:4" r="40">
      <c t="s" s="4" r="A40">
        <v>71</v>
      </c>
      <c t="n" s="6" r="B40">
        <v>-168359000</v>
      </c>
      <c t="n" s="6" r="C40">
        <v>-160563000</v>
      </c>
      <c t="n" s="6" r="D40">
        <v>-151778000</v>
      </c>
    </row>
    <row spans="1:4" r="41">
      <c t="s" s="4" r="A41">
        <v>72</v>
      </c>
      <c t="n" s="6" r="B41">
        <v>5909000</v>
      </c>
      <c t="n" s="6" r="C41">
        <v>12795000</v>
      </c>
      <c t="n" s="6" r="D41">
        <v>-11846000</v>
      </c>
    </row>
    <row spans="1:4" r="42">
      <c t="s" s="4" r="A42">
        <v>73</v>
      </c>
      <c t="n" s="6" r="B42">
        <v>31876000</v>
      </c>
      <c t="n" s="6" r="C42">
        <v>46540000</v>
      </c>
      <c t="n" s="8" r="D42">
        <v>27582000</v>
      </c>
    </row>
    <row spans="1:4" r="43">
      <c t="s" s="4" r="A43">
        <v>74</v>
      </c>
    </row>
    <row spans="1:4" r="44">
      <c t="s" s="3" r="A44">
        <v>67</v>
      </c>
    </row>
    <row spans="1:4" r="45">
      <c t="s" s="4" r="A45">
        <v>68</v>
      </c>
      <c t="n" s="8" r="B45">
        <v>165568000</v>
      </c>
      <c t="n" s="8" r="C45">
        <v>165386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58</v>
      </c>
      <c t="s" s="2" r="B1">
        <v>1</v>
      </c>
    </row>
    <row spans="1:2" r="2">
      <c t="s" s="2" r="B2">
        <v>2</v>
      </c>
    </row>
    <row spans="1:2" r="3">
      <c t="s" s="3" r="A3">
        <v>259</v>
      </c>
    </row>
    <row spans="1:2" r="4">
      <c t="s" s="4" r="A4">
        <v>258</v>
      </c>
      <c t="s" s="4" r="B4">
        <v>2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61</v>
      </c>
      <c t="s" s="2" r="B1">
        <v>1</v>
      </c>
    </row>
    <row spans="1:2" r="2">
      <c t="s" s="2" r="B2">
        <v>2</v>
      </c>
    </row>
    <row spans="1:2" r="3">
      <c t="s" s="3" r="A3">
        <v>262</v>
      </c>
    </row>
    <row spans="1:2" r="4">
      <c t="s" s="4" r="A4">
        <v>261</v>
      </c>
      <c t="s" s="4" r="B4">
        <v>2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64</v>
      </c>
      <c t="s" s="2" r="B1">
        <v>1</v>
      </c>
    </row>
    <row spans="1:2" r="2">
      <c t="s" s="2" r="B2">
        <v>2</v>
      </c>
    </row>
    <row spans="1:2" r="3">
      <c t="s" s="3" r="A3">
        <v>265</v>
      </c>
    </row>
    <row spans="1:2" r="4">
      <c t="s" s="4" r="A4">
        <v>264</v>
      </c>
      <c t="s" s="4" r="B4">
        <v>2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67</v>
      </c>
      <c t="s" s="2" r="B1">
        <v>1</v>
      </c>
    </row>
    <row spans="1:2" r="2">
      <c t="s" s="2" r="B2">
        <v>2</v>
      </c>
    </row>
    <row spans="1:2" r="3">
      <c t="s" s="3" r="A3">
        <v>268</v>
      </c>
    </row>
    <row spans="1:2" r="4">
      <c t="s" s="4" r="A4">
        <v>267</v>
      </c>
      <c t="s" s="4" r="B4">
        <v>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70</v>
      </c>
      <c t="s" s="2" r="B1">
        <v>1</v>
      </c>
    </row>
    <row spans="1:2" r="2">
      <c t="s" s="2" r="B2">
        <v>2</v>
      </c>
    </row>
    <row spans="1:2" r="3">
      <c t="s" s="3" r="A3">
        <v>271</v>
      </c>
    </row>
    <row spans="1:2" r="4">
      <c t="s" s="4" r="A4">
        <v>270</v>
      </c>
      <c t="s" s="4" r="B4">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73</v>
      </c>
      <c t="s" s="2" r="B1">
        <v>1</v>
      </c>
    </row>
    <row spans="1:2" r="2">
      <c t="s" s="2" r="B2">
        <v>2</v>
      </c>
    </row>
    <row spans="1:2" r="3">
      <c t="s" s="3" r="A3">
        <v>274</v>
      </c>
    </row>
    <row spans="1:2" r="4">
      <c t="s" s="4" r="A4">
        <v>273</v>
      </c>
      <c t="s" s="4" r="B4">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76</v>
      </c>
      <c t="s" s="2" r="B1">
        <v>1</v>
      </c>
    </row>
    <row spans="1:2" r="2">
      <c t="s" s="2" r="B2">
        <v>2</v>
      </c>
    </row>
    <row spans="1:2" r="3">
      <c t="s" s="3" r="A3">
        <v>277</v>
      </c>
    </row>
    <row spans="1:2" r="4">
      <c t="s" s="4" r="A4">
        <v>276</v>
      </c>
      <c t="s" s="4" r="B4">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79</v>
      </c>
      <c t="s" s="2" r="B1">
        <v>1</v>
      </c>
    </row>
    <row spans="1:2" r="2">
      <c t="s" s="2" r="B2">
        <v>2</v>
      </c>
    </row>
    <row spans="1:2" r="3">
      <c t="s" s="3" r="A3">
        <v>280</v>
      </c>
    </row>
    <row spans="1:2" r="4">
      <c t="s" s="4" r="A4">
        <v>279</v>
      </c>
      <c t="s" s="4" r="B4">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37"/>
    <col customWidth="1" max="2" min="2" width="80"/>
  </cols>
  <sheetData>
    <row spans="1:2" r="1">
      <c t="s" s="1" r="A1">
        <v>282</v>
      </c>
      <c t="s" s="2" r="B1">
        <v>1</v>
      </c>
    </row>
    <row spans="1:2" r="2">
      <c t="s" s="2" r="B2">
        <v>2</v>
      </c>
    </row>
    <row spans="1:2" r="3">
      <c t="s" s="3" r="A3">
        <v>225</v>
      </c>
    </row>
    <row spans="1:2" r="4">
      <c t="s" s="4" r="A4">
        <v>283</v>
      </c>
      <c t="s" s="4" r="B4">
        <v>284</v>
      </c>
    </row>
    <row spans="1:2" r="5">
      <c t="s" s="4" r="A5">
        <v>285</v>
      </c>
      <c t="s" s="4" r="B5">
        <v>286</v>
      </c>
    </row>
    <row spans="1:2" r="6">
      <c t="s" s="4" r="A6">
        <v>287</v>
      </c>
      <c t="s" s="4" r="B6">
        <v>288</v>
      </c>
    </row>
    <row spans="1:2" r="7">
      <c t="s" s="4" r="A7">
        <v>289</v>
      </c>
      <c t="s" s="4" r="B7">
        <v>289</v>
      </c>
    </row>
    <row spans="1:2" r="8">
      <c t="s" s="4" r="A8">
        <v>290</v>
      </c>
      <c t="s" s="4" r="B8">
        <v>291</v>
      </c>
    </row>
    <row spans="1:2" r="9">
      <c t="s" s="4" r="A9">
        <v>292</v>
      </c>
      <c t="s" s="4" r="B9">
        <v>293</v>
      </c>
    </row>
    <row spans="1:2" r="10">
      <c t="s" s="4" r="A10">
        <v>294</v>
      </c>
      <c t="s" s="4" r="B10">
        <v>295</v>
      </c>
    </row>
    <row spans="1:2" r="11">
      <c t="s" s="4" r="A11">
        <v>296</v>
      </c>
      <c t="s" s="4" r="B11">
        <v>297</v>
      </c>
    </row>
    <row spans="1:2" r="12">
      <c t="s" s="4" r="A12">
        <v>194</v>
      </c>
      <c t="s" s="4" r="B12">
        <v>194</v>
      </c>
    </row>
    <row spans="1:2" r="13">
      <c t="s" s="4" r="A13">
        <v>240</v>
      </c>
      <c t="s" s="4" r="B13">
        <v>298</v>
      </c>
    </row>
    <row spans="1:2" r="14">
      <c t="s" s="4" r="A14">
        <v>299</v>
      </c>
      <c t="s" s="4" r="B14">
        <v>300</v>
      </c>
    </row>
    <row spans="1:2" r="15">
      <c t="s" s="4" r="A15">
        <v>301</v>
      </c>
      <c t="s" s="4" r="B15">
        <v>302</v>
      </c>
    </row>
    <row spans="1:2" r="16">
      <c t="s" s="4" r="A16">
        <v>303</v>
      </c>
      <c t="s" s="4" r="B16">
        <v>304</v>
      </c>
    </row>
    <row spans="1:2" r="17">
      <c t="s" s="4" r="A17">
        <v>261</v>
      </c>
      <c t="s" s="4" r="B17">
        <v>305</v>
      </c>
    </row>
    <row spans="1:2" r="18">
      <c t="s" s="4" r="A18">
        <v>306</v>
      </c>
      <c t="s" s="4" r="B18">
        <v>307</v>
      </c>
    </row>
    <row spans="1:2" r="19">
      <c t="s" s="4" r="A19">
        <v>308</v>
      </c>
      <c t="s" s="4" r="B19">
        <v>309</v>
      </c>
    </row>
    <row spans="1:2" r="20">
      <c t="s" s="4" r="A20">
        <v>310</v>
      </c>
      <c t="s" s="4" r="B20">
        <v>311</v>
      </c>
    </row>
    <row spans="1:2" r="21">
      <c t="s" s="4" r="A21">
        <v>312</v>
      </c>
      <c t="s" s="4" r="B21">
        <v>313</v>
      </c>
    </row>
    <row spans="1:2" r="22">
      <c t="s" s="4" r="A22">
        <v>314</v>
      </c>
      <c t="s" s="4" r="B22">
        <v>315</v>
      </c>
    </row>
    <row spans="1:2" r="23">
      <c t="s" s="4" r="A23">
        <v>316</v>
      </c>
      <c t="s" s="4" r="B23">
        <v>317</v>
      </c>
    </row>
    <row spans="1:2" r="24">
      <c t="s" s="4" r="A24">
        <v>318</v>
      </c>
      <c t="s" s="4" r="B24">
        <v>3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spans="1:2" r="1">
      <c t="s" s="1" r="A1">
        <v>320</v>
      </c>
      <c t="s" s="2" r="B1">
        <v>1</v>
      </c>
    </row>
    <row spans="1:2" r="2">
      <c t="s" s="2" r="B2">
        <v>2</v>
      </c>
    </row>
    <row spans="1:2" r="3">
      <c t="s" s="3" r="A3">
        <v>228</v>
      </c>
    </row>
    <row spans="1:2" r="4">
      <c t="s" s="4" r="A4">
        <v>321</v>
      </c>
      <c t="s" s="4" r="B4">
        <v>322</v>
      </c>
    </row>
    <row spans="1:2" r="5">
      <c t="s" s="4" r="A5">
        <v>323</v>
      </c>
      <c t="s" s="4" r="B5">
        <v>324</v>
      </c>
    </row>
    <row spans="1:2" r="6">
      <c t="s" s="4" r="A6">
        <v>325</v>
      </c>
      <c t="s" s="4" r="B6">
        <v>3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s>
  <sheetData>
    <row spans="1:4" r="1">
      <c t="s" s="1" r="A1">
        <v>75</v>
      </c>
      <c t="s" s="2" r="B1">
        <v>2</v>
      </c>
      <c t="s" s="2" r="C1">
        <v>32</v>
      </c>
      <c t="s" s="2" r="D1">
        <v>33</v>
      </c>
    </row>
    <row spans="1:4" r="2">
      <c t="s" s="4" r="A2">
        <v>76</v>
      </c>
      <c t="n" s="8" r="B2">
        <v>350</v>
      </c>
      <c t="n" s="8" r="C2">
        <v>187</v>
      </c>
      <c t="n" s="8" r="D2">
        <v>103</v>
      </c>
    </row>
    <row spans="1:4" r="3">
      <c t="s" s="4" r="A3">
        <v>77</v>
      </c>
      <c t="n" s="9" r="B3">
        <v>0.01</v>
      </c>
      <c t="n" s="9" r="C3">
        <v>0.01</v>
      </c>
      <c t="n" s="9" r="D3">
        <v>0.01</v>
      </c>
    </row>
    <row spans="1:4" r="4">
      <c t="s" s="4" r="A4">
        <v>78</v>
      </c>
      <c t="n" s="6" r="D4">
        <v>44000000</v>
      </c>
    </row>
    <row spans="1:4" r="5">
      <c t="s" s="4" r="A5">
        <v>79</v>
      </c>
      <c t="n" s="6" r="D5">
        <v>12840187</v>
      </c>
    </row>
    <row spans="1:4" r="6">
      <c t="s" s="4" r="A6">
        <v>80</v>
      </c>
      <c t="n" s="6" r="D6">
        <v>12840187</v>
      </c>
    </row>
    <row spans="1:4" r="7">
      <c t="s" s="4" r="A7">
        <v>74</v>
      </c>
    </row>
    <row spans="1:4" r="8">
      <c t="s" s="4" r="A8">
        <v>77</v>
      </c>
      <c t="s" s="4" r="B8">
        <v>66</v>
      </c>
      <c t="s" s="4" r="C8">
        <v>66</v>
      </c>
      <c t="s" s="4" r="D8">
        <v>66</v>
      </c>
    </row>
    <row spans="1:4" r="9">
      <c t="s" s="4" r="A9">
        <v>78</v>
      </c>
      <c t="n" s="6" r="B9">
        <v>23173884</v>
      </c>
      <c t="n" s="6" r="C9">
        <v>22764353</v>
      </c>
    </row>
    <row spans="1:4" r="10">
      <c t="s" s="4" r="A10">
        <v>79</v>
      </c>
      <c t="n" s="6" r="B10">
        <v>23173884</v>
      </c>
      <c t="n" s="6" r="C10">
        <v>22764353</v>
      </c>
    </row>
    <row spans="1:4" r="11">
      <c t="s" s="4" r="A11">
        <v>80</v>
      </c>
      <c t="n" s="6" r="B11">
        <v>23173884</v>
      </c>
      <c t="n" s="6" r="C11">
        <v>2276435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27</v>
      </c>
      <c t="s" s="2" r="B1">
        <v>1</v>
      </c>
    </row>
    <row spans="1:2" r="2">
      <c t="s" s="2" r="B2">
        <v>2</v>
      </c>
    </row>
    <row spans="1:2" r="3">
      <c t="s" s="3" r="A3">
        <v>225</v>
      </c>
    </row>
    <row spans="1:2" r="4">
      <c t="s" s="4" r="A4">
        <v>328</v>
      </c>
      <c t="s" s="4" r="B4">
        <v>329</v>
      </c>
    </row>
    <row spans="1:2" r="5">
      <c t="s" s="4" r="A5">
        <v>330</v>
      </c>
      <c t="s" s="4" r="B5">
        <v>331</v>
      </c>
    </row>
    <row spans="1:2" r="6">
      <c t="s" s="4" r="A6">
        <v>332</v>
      </c>
      <c t="s" s="4" r="B6">
        <v>3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34</v>
      </c>
      <c t="s" s="2" r="B1">
        <v>1</v>
      </c>
    </row>
    <row spans="1:2" r="2">
      <c t="s" s="2" r="B2">
        <v>2</v>
      </c>
    </row>
    <row spans="1:2" r="3">
      <c t="s" s="3" r="A3">
        <v>233</v>
      </c>
    </row>
    <row spans="1:2" r="4">
      <c t="s" s="4" r="A4">
        <v>335</v>
      </c>
      <c t="s" s="4" r="B4">
        <v>3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337</v>
      </c>
      <c t="s" s="2" r="B1">
        <v>1</v>
      </c>
    </row>
    <row spans="1:2" r="2">
      <c t="s" s="2" r="B2">
        <v>2</v>
      </c>
    </row>
    <row spans="1:2" r="3">
      <c t="s" s="3" r="A3">
        <v>235</v>
      </c>
    </row>
    <row spans="1:2" r="4">
      <c t="s" s="4" r="A4">
        <v>338</v>
      </c>
      <c t="s" s="4" r="B4">
        <v>3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340</v>
      </c>
      <c t="s" s="2" r="B1">
        <v>1</v>
      </c>
    </row>
    <row spans="1:2" r="2">
      <c t="s" s="2" r="B2">
        <v>2</v>
      </c>
    </row>
    <row spans="1:2" r="3">
      <c t="s" s="3" r="A3">
        <v>241</v>
      </c>
    </row>
    <row spans="1:2" r="4">
      <c t="s" s="4" r="A4">
        <v>341</v>
      </c>
      <c t="s" s="4" r="B4">
        <v>3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spans="1:2" r="1">
      <c t="s" s="1" r="A1">
        <v>343</v>
      </c>
      <c t="s" s="2" r="B1">
        <v>1</v>
      </c>
    </row>
    <row spans="1:2" r="2">
      <c t="s" s="2" r="B2">
        <v>2</v>
      </c>
    </row>
    <row spans="1:2" r="3">
      <c t="s" s="3" r="A3">
        <v>244</v>
      </c>
    </row>
    <row spans="1:2" r="4">
      <c t="s" s="4" r="A4">
        <v>344</v>
      </c>
      <c t="s" s="4" r="B4">
        <v>345</v>
      </c>
    </row>
    <row spans="1:2" r="5">
      <c t="s" s="4" r="A5">
        <v>346</v>
      </c>
      <c t="s" s="4" r="B5">
        <v>34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348</v>
      </c>
      <c t="s" s="2" r="B1">
        <v>1</v>
      </c>
    </row>
    <row spans="1:2" r="2">
      <c t="s" s="2" r="B2">
        <v>2</v>
      </c>
    </row>
    <row spans="1:2" r="3">
      <c t="s" s="3" r="A3">
        <v>247</v>
      </c>
    </row>
    <row spans="1:2" r="4">
      <c t="s" s="4" r="A4">
        <v>349</v>
      </c>
      <c t="s" s="4" r="B4">
        <v>35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80"/>
  </cols>
  <sheetData>
    <row spans="1:2" r="1">
      <c t="s" s="1" r="A1">
        <v>351</v>
      </c>
      <c t="s" s="2" r="B1">
        <v>1</v>
      </c>
    </row>
    <row spans="1:2" r="2">
      <c t="s" s="2" r="B2">
        <v>2</v>
      </c>
    </row>
    <row spans="1:2" r="3">
      <c t="s" s="3" r="A3">
        <v>250</v>
      </c>
    </row>
    <row spans="1:2" r="4">
      <c t="s" s="4" r="A4">
        <v>352</v>
      </c>
      <c t="s" s="4" r="B4">
        <v>353</v>
      </c>
    </row>
    <row spans="1:2" r="5">
      <c t="s" s="4" r="A5">
        <v>354</v>
      </c>
      <c t="s" s="4" r="B5">
        <v>35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356</v>
      </c>
      <c t="s" s="2" r="B1">
        <v>1</v>
      </c>
    </row>
    <row spans="1:2" r="2">
      <c t="s" s="2" r="B2">
        <v>2</v>
      </c>
    </row>
    <row spans="1:2" r="3">
      <c t="s" s="3" r="A3">
        <v>253</v>
      </c>
    </row>
    <row spans="1:2" r="4">
      <c t="s" s="4" r="A4">
        <v>357</v>
      </c>
      <c t="s" s="4" r="B4">
        <v>35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359</v>
      </c>
      <c t="s" s="2" r="B1">
        <v>1</v>
      </c>
    </row>
    <row spans="1:2" r="2">
      <c t="s" s="2" r="B2">
        <v>2</v>
      </c>
    </row>
    <row spans="1:2" r="3">
      <c t="s" s="4" r="A3">
        <v>360</v>
      </c>
      <c t="s" s="4" r="B3">
        <v>361</v>
      </c>
    </row>
    <row spans="1:2" r="4">
      <c t="s" s="4" r="A4">
        <v>362</v>
      </c>
      <c t="s" s="4" r="B4">
        <v>363</v>
      </c>
    </row>
    <row spans="1:2" r="5">
      <c t="s" s="4" r="A5">
        <v>364</v>
      </c>
    </row>
    <row spans="1:2" r="6">
      <c t="s" s="4" r="A6">
        <v>365</v>
      </c>
      <c t="s" s="4" r="B6">
        <v>366</v>
      </c>
    </row>
    <row spans="1:2" r="7">
      <c t="s" s="4" r="A7">
        <v>367</v>
      </c>
    </row>
    <row spans="1:2" r="8">
      <c t="s" s="4" r="A8">
        <v>365</v>
      </c>
      <c t="s" s="4" r="B8">
        <v>36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69</v>
      </c>
      <c t="s" s="2" r="B1">
        <v>1</v>
      </c>
    </row>
    <row spans="1:2" r="2">
      <c t="s" s="2" r="B2">
        <v>2</v>
      </c>
    </row>
    <row spans="1:2" r="3">
      <c t="s" s="3" r="A3">
        <v>262</v>
      </c>
    </row>
    <row spans="1:2" r="4">
      <c t="s" s="4" r="A4">
        <v>370</v>
      </c>
      <c t="s" s="4" r="B4">
        <v>371</v>
      </c>
    </row>
    <row spans="1:2" r="5">
      <c t="s" s="4" r="A5">
        <v>372</v>
      </c>
      <c t="s" s="4" r="B5">
        <v>373</v>
      </c>
    </row>
    <row spans="1:2" r="6">
      <c t="s" s="4" r="A6">
        <v>374</v>
      </c>
      <c t="s" s="4" r="B6">
        <v>375</v>
      </c>
    </row>
    <row spans="1:2" r="7">
      <c t="s" s="4" r="A7">
        <v>376</v>
      </c>
      <c t="s" s="4" r="B7">
        <v>37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V33"/>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5"/>
    <col customWidth="1" max="15" min="15" width="14"/>
    <col customWidth="1" max="16" min="16" width="14"/>
    <col customWidth="1" max="17" min="17" width="15"/>
    <col customWidth="1" max="18" min="18" width="14"/>
    <col customWidth="1" max="19" min="19" width="14"/>
    <col customWidth="1" max="20" min="20" width="16"/>
    <col customWidth="1" max="21" min="21" width="14"/>
    <col customWidth="1" max="22" min="22" width="14"/>
  </cols>
  <sheetData>
    <row spans="1:22" r="1">
      <c t="s" s="1" r="A1">
        <v>81</v>
      </c>
      <c t="s" s="2" r="B1">
        <v>82</v>
      </c>
      <c t="s" s="2" r="N1">
        <v>83</v>
      </c>
      <c t="s" s="2" r="Q1">
        <v>84</v>
      </c>
      <c t="s" s="2" r="T1">
        <v>1</v>
      </c>
    </row>
    <row spans="1:22" r="2">
      <c t="s" s="2" r="B2">
        <v>2</v>
      </c>
      <c t="s" s="2" r="C2">
        <v>85</v>
      </c>
      <c t="s" s="2" r="D2">
        <v>4</v>
      </c>
      <c t="s" s="2" r="E2">
        <v>86</v>
      </c>
      <c t="s" s="2" r="F2">
        <v>32</v>
      </c>
      <c t="s" s="2" r="G2">
        <v>87</v>
      </c>
      <c t="s" s="2" r="H2">
        <v>88</v>
      </c>
      <c t="s" s="2" r="I2">
        <v>89</v>
      </c>
      <c t="s" s="2" r="J2">
        <v>33</v>
      </c>
      <c t="s" s="2" r="K2">
        <v>90</v>
      </c>
      <c t="s" s="2" r="L2">
        <v>91</v>
      </c>
      <c t="s" s="2" r="M2">
        <v>92</v>
      </c>
      <c t="s" s="2" r="N2">
        <v>4</v>
      </c>
      <c t="s" s="2" r="O2">
        <v>88</v>
      </c>
      <c t="s" s="2" r="P2">
        <v>91</v>
      </c>
      <c t="s" s="2" r="Q2">
        <v>85</v>
      </c>
      <c t="s" s="2" r="R2">
        <v>87</v>
      </c>
      <c t="s" s="2" r="S2">
        <v>90</v>
      </c>
      <c t="s" s="2" r="T2">
        <v>2</v>
      </c>
      <c t="s" s="2" r="U2">
        <v>32</v>
      </c>
      <c t="s" s="2" r="V2">
        <v>33</v>
      </c>
    </row>
    <row spans="1:22" r="3">
      <c t="s" s="3" r="A3">
        <v>93</v>
      </c>
    </row>
    <row spans="1:22" r="4">
      <c t="s" s="4" r="A4">
        <v>94</v>
      </c>
      <c t="n" s="8" r="B4">
        <v>14742000</v>
      </c>
      <c t="n" s="8" r="C4">
        <v>9729000</v>
      </c>
      <c t="n" s="8" r="D4">
        <v>9679000</v>
      </c>
      <c t="n" s="8" r="E4">
        <v>6238000</v>
      </c>
      <c t="n" s="8" r="F4">
        <v>10464000</v>
      </c>
      <c t="n" s="8" r="G4">
        <v>9498000</v>
      </c>
      <c t="n" s="8" r="H4">
        <v>9942000</v>
      </c>
      <c t="n" s="8" r="I4">
        <v>15028000</v>
      </c>
      <c t="n" s="8" r="J4">
        <v>7023000</v>
      </c>
      <c t="n" s="8" r="K4">
        <v>4921000</v>
      </c>
      <c t="n" s="8" r="L4">
        <v>3733000</v>
      </c>
      <c t="n" s="8" r="M4">
        <v>1433000</v>
      </c>
      <c t="n" s="8" r="N4">
        <v>15917000</v>
      </c>
      <c t="n" s="8" r="O4">
        <v>24970000</v>
      </c>
      <c t="n" s="8" r="P4">
        <v>5166000</v>
      </c>
      <c t="n" s="8" r="Q4">
        <v>25646000</v>
      </c>
      <c t="n" s="8" r="R4">
        <v>34468000</v>
      </c>
      <c t="n" s="8" r="S4">
        <v>10088000</v>
      </c>
      <c t="n" s="8" r="T4">
        <v>40387000</v>
      </c>
      <c t="n" s="8" r="U4">
        <v>44933000</v>
      </c>
      <c t="n" s="8" r="V4">
        <v>17110000</v>
      </c>
    </row>
    <row spans="1:22" r="5">
      <c t="s" s="4" r="A5">
        <v>95</v>
      </c>
      <c t="n" s="6" r="B5">
        <v>896000</v>
      </c>
      <c t="n" s="6" r="C5">
        <v>946000</v>
      </c>
      <c t="n" s="6" r="D5">
        <v>2291000</v>
      </c>
      <c t="n" s="6" r="E5">
        <v>615000</v>
      </c>
      <c t="n" s="6" r="F5">
        <v>1048000</v>
      </c>
      <c t="n" s="6" r="G5">
        <v>1955000</v>
      </c>
      <c t="n" s="6" r="H5">
        <v>574000</v>
      </c>
      <c t="n" s="6" r="I5">
        <v>11000</v>
      </c>
      <c t="n" s="6" r="N5">
        <v>2906000</v>
      </c>
      <c t="n" s="6" r="O5">
        <v>585000</v>
      </c>
      <c t="n" s="6" r="Q5">
        <v>3852000</v>
      </c>
      <c t="n" s="6" r="R5">
        <v>2541000</v>
      </c>
      <c t="n" s="6" r="T5">
        <v>4748000</v>
      </c>
      <c t="n" s="6" r="U5">
        <v>3589000</v>
      </c>
    </row>
    <row spans="1:22" r="6">
      <c t="s" s="4" r="A6">
        <v>96</v>
      </c>
      <c t="n" s="6" r="B6">
        <v>1670000</v>
      </c>
      <c t="n" s="6" r="C6">
        <v>1364000</v>
      </c>
      <c t="n" s="6" r="D6">
        <v>321000</v>
      </c>
      <c t="n" s="6" r="E6">
        <v>1756000</v>
      </c>
      <c t="n" s="6" r="F6">
        <v>2119000</v>
      </c>
      <c t="n" s="6" r="G6">
        <v>709000</v>
      </c>
      <c t="n" s="6" r="H6">
        <v>154000</v>
      </c>
      <c t="n" s="6" r="I6">
        <v>201000</v>
      </c>
      <c t="n" s="6" r="K6">
        <v>522000</v>
      </c>
      <c t="n" s="6" r="N6">
        <v>2077000</v>
      </c>
      <c t="n" s="6" r="O6">
        <v>355000</v>
      </c>
      <c t="n" s="6" r="Q6">
        <v>3441000</v>
      </c>
      <c t="n" s="6" r="R6">
        <v>1063000</v>
      </c>
      <c t="n" s="6" r="S6">
        <v>522000</v>
      </c>
      <c t="n" s="6" r="T6">
        <v>5111000</v>
      </c>
      <c t="n" s="6" r="U6">
        <v>3182000</v>
      </c>
      <c t="n" s="6" r="V6">
        <v>522000</v>
      </c>
    </row>
    <row spans="1:22" r="7">
      <c t="s" s="4" r="A7">
        <v>97</v>
      </c>
      <c t="n" s="6" r="B7">
        <v>1042000</v>
      </c>
      <c t="n" s="6" r="C7">
        <v>1388000</v>
      </c>
      <c t="n" s="6" r="D7">
        <v>724000</v>
      </c>
      <c t="n" s="6" r="E7">
        <v>615000</v>
      </c>
      <c t="n" s="6" r="F7">
        <v>857000</v>
      </c>
      <c t="n" s="6" r="G7">
        <v>584000</v>
      </c>
      <c t="n" s="6" r="H7">
        <v>615000</v>
      </c>
      <c t="n" s="6" r="I7">
        <v>271000</v>
      </c>
      <c t="n" s="6" r="J7">
        <v>236000</v>
      </c>
      <c t="n" s="6" r="K7">
        <v>220000</v>
      </c>
      <c t="n" s="6" r="L7">
        <v>233000</v>
      </c>
      <c t="n" s="6" r="M7">
        <v>245000</v>
      </c>
      <c t="n" s="6" r="N7">
        <v>1339000</v>
      </c>
      <c t="n" s="6" r="O7">
        <v>886000</v>
      </c>
      <c t="n" s="6" r="P7">
        <v>478000</v>
      </c>
      <c t="n" s="6" r="Q7">
        <v>2727000</v>
      </c>
      <c t="n" s="6" r="R7">
        <v>1470000</v>
      </c>
      <c t="n" s="6" r="S7">
        <v>698000</v>
      </c>
      <c t="n" s="6" r="T7">
        <v>3769000</v>
      </c>
      <c t="n" s="6" r="U7">
        <v>2327000</v>
      </c>
      <c t="n" s="6" r="V7">
        <v>934000</v>
      </c>
    </row>
    <row spans="1:22" r="8">
      <c t="s" s="4" r="A8">
        <v>98</v>
      </c>
      <c t="n" s="6" r="B8">
        <v>18350000</v>
      </c>
      <c t="n" s="6" r="C8">
        <v>13427000</v>
      </c>
      <c t="n" s="6" r="D8">
        <v>13015000</v>
      </c>
      <c t="n" s="6" r="E8">
        <v>9224000</v>
      </c>
      <c t="n" s="6" r="F8">
        <v>14488000</v>
      </c>
      <c t="n" s="6" r="G8">
        <v>12746000</v>
      </c>
      <c t="n" s="6" r="H8">
        <v>11285000</v>
      </c>
      <c t="n" s="6" r="I8">
        <v>15511000</v>
      </c>
      <c t="n" s="6" r="J8">
        <v>7259000</v>
      </c>
      <c t="n" s="6" r="K8">
        <v>5663000</v>
      </c>
      <c t="n" s="6" r="L8">
        <v>3966000</v>
      </c>
      <c t="n" s="6" r="M8">
        <v>1678000</v>
      </c>
      <c t="n" s="6" r="N8">
        <v>22239000</v>
      </c>
      <c t="n" s="6" r="O8">
        <v>26796000</v>
      </c>
      <c t="n" s="6" r="P8">
        <v>5644000</v>
      </c>
      <c t="n" s="6" r="Q8">
        <v>35666000</v>
      </c>
      <c t="n" s="6" r="R8">
        <v>39542000</v>
      </c>
      <c t="n" s="6" r="S8">
        <v>11308000</v>
      </c>
      <c t="n" s="6" r="T8">
        <v>54015000</v>
      </c>
      <c t="n" s="6" r="U8">
        <v>54031000</v>
      </c>
      <c t="n" s="6" r="V8">
        <v>18566000</v>
      </c>
    </row>
    <row spans="1:22" r="9">
      <c t="s" s="4" r="A9">
        <v>99</v>
      </c>
      <c t="n" s="6" r="B9">
        <v>13929000</v>
      </c>
      <c t="n" s="6" r="C9">
        <v>8461000</v>
      </c>
      <c t="n" s="6" r="D9">
        <v>10191000</v>
      </c>
      <c t="n" s="6" r="E9">
        <v>5967000</v>
      </c>
      <c t="n" s="6" r="F9">
        <v>9653000</v>
      </c>
      <c t="n" s="6" r="G9">
        <v>7408000</v>
      </c>
      <c t="n" s="6" r="H9">
        <v>9156000</v>
      </c>
      <c t="n" s="6" r="I9">
        <v>12848000</v>
      </c>
      <c t="n" s="6" r="J9">
        <v>6129000</v>
      </c>
      <c t="n" s="6" r="K9">
        <v>3856000</v>
      </c>
      <c t="n" s="6" r="L9">
        <v>3510000</v>
      </c>
      <c t="n" s="6" r="M9">
        <v>1263000</v>
      </c>
      <c t="n" s="6" r="N9">
        <v>16158000</v>
      </c>
      <c t="n" s="6" r="O9">
        <v>22004000</v>
      </c>
      <c t="n" s="6" r="P9">
        <v>4773000</v>
      </c>
      <c t="n" s="6" r="Q9">
        <v>24618000</v>
      </c>
      <c t="n" s="6" r="R9">
        <v>29411000</v>
      </c>
      <c t="n" s="6" r="S9">
        <v>8630000</v>
      </c>
      <c t="n" s="6" r="T9">
        <v>38547000</v>
      </c>
      <c t="n" s="6" r="U9">
        <v>39065000</v>
      </c>
      <c t="n" s="6" r="V9">
        <v>14758000</v>
      </c>
    </row>
    <row spans="1:22" r="10">
      <c t="s" s="4" r="A10">
        <v>100</v>
      </c>
      <c t="n" s="6" r="B10">
        <v>1277000</v>
      </c>
      <c t="n" s="6" r="C10">
        <v>1675000</v>
      </c>
      <c t="n" s="6" r="D10">
        <v>1020000</v>
      </c>
      <c t="n" s="6" r="E10">
        <v>1298000</v>
      </c>
      <c t="n" s="6" r="F10">
        <v>1562000</v>
      </c>
      <c t="n" s="6" r="G10">
        <v>1040000</v>
      </c>
      <c t="n" s="6" r="H10">
        <v>1060000</v>
      </c>
      <c t="n" s="6" r="I10">
        <v>1071000</v>
      </c>
      <c t="n" s="6" r="J10">
        <v>805000</v>
      </c>
      <c t="n" s="6" r="K10">
        <v>974000</v>
      </c>
      <c t="n" s="6" r="L10">
        <v>652000</v>
      </c>
      <c t="n" s="6" r="M10">
        <v>581000</v>
      </c>
      <c t="n" s="6" r="N10">
        <v>2318000</v>
      </c>
      <c t="n" s="6" r="O10">
        <v>2131000</v>
      </c>
      <c t="n" s="6" r="P10">
        <v>1233000</v>
      </c>
      <c t="n" s="6" r="Q10">
        <v>3993000</v>
      </c>
      <c t="n" s="6" r="R10">
        <v>3171000</v>
      </c>
      <c t="n" s="6" r="S10">
        <v>2207000</v>
      </c>
      <c t="n" s="6" r="T10">
        <v>5271000</v>
      </c>
      <c t="n" s="6" r="U10">
        <v>4733000</v>
      </c>
      <c t="n" s="6" r="V10">
        <v>3012000</v>
      </c>
    </row>
    <row spans="1:22" r="11">
      <c t="s" s="4" r="A11">
        <v>101</v>
      </c>
      <c t="n" s="6" r="B11">
        <v>3144000</v>
      </c>
      <c t="n" s="6" r="C11">
        <v>3291000</v>
      </c>
      <c t="n" s="6" r="D11">
        <v>1804000</v>
      </c>
      <c t="n" s="6" r="E11">
        <v>1959000</v>
      </c>
      <c t="n" s="6" r="F11">
        <v>3273000</v>
      </c>
      <c t="n" s="6" r="G11">
        <v>4298000</v>
      </c>
      <c t="n" s="6" r="H11">
        <v>1069000</v>
      </c>
      <c t="n" s="6" r="I11">
        <v>1592000</v>
      </c>
      <c t="n" s="6" r="J11">
        <v>325000</v>
      </c>
      <c t="n" s="6" r="K11">
        <v>833000</v>
      </c>
      <c t="n" s="6" r="L11">
        <v>-196000</v>
      </c>
      <c t="n" s="6" r="M11">
        <v>-166000</v>
      </c>
      <c t="n" s="6" r="N11">
        <v>3763000</v>
      </c>
      <c t="n" s="6" r="O11">
        <v>2661000</v>
      </c>
      <c t="n" s="6" r="P11">
        <v>-362000</v>
      </c>
      <c t="n" s="6" r="Q11">
        <v>7055000</v>
      </c>
      <c t="n" s="6" r="R11">
        <v>6960000</v>
      </c>
      <c t="n" s="6" r="S11">
        <v>471000</v>
      </c>
      <c t="n" s="6" r="T11">
        <v>10197000</v>
      </c>
      <c t="n" s="6" r="U11">
        <v>10233000</v>
      </c>
      <c t="n" s="6" r="V11">
        <v>796000</v>
      </c>
    </row>
    <row spans="1:22" r="12">
      <c t="s" s="3" r="A12">
        <v>102</v>
      </c>
    </row>
    <row spans="1:22" r="13">
      <c t="s" s="4" r="A13">
        <v>103</v>
      </c>
      <c t="n" s="6" r="B13">
        <v>742000</v>
      </c>
      <c t="n" s="6" r="C13">
        <v>947000</v>
      </c>
      <c t="n" s="6" r="D13">
        <v>1150000</v>
      </c>
      <c t="n" s="6" r="E13">
        <v>1312000</v>
      </c>
      <c t="n" s="6" r="F13">
        <v>1268000</v>
      </c>
      <c t="n" s="6" r="G13">
        <v>990000</v>
      </c>
      <c t="n" s="6" r="H13">
        <v>898000</v>
      </c>
      <c t="n" s="6" r="I13">
        <v>780000</v>
      </c>
      <c t="n" s="6" r="J13">
        <v>933000</v>
      </c>
      <c t="n" s="6" r="K13">
        <v>716000</v>
      </c>
      <c t="n" s="6" r="L13">
        <v>755000</v>
      </c>
      <c t="n" s="6" r="M13">
        <v>573000</v>
      </c>
      <c t="n" s="6" r="N13">
        <v>2462000</v>
      </c>
      <c t="n" s="6" r="O13">
        <v>1678000</v>
      </c>
      <c t="n" s="6" r="P13">
        <v>1328000</v>
      </c>
      <c t="n" s="6" r="Q13">
        <v>3409000</v>
      </c>
      <c t="n" s="6" r="R13">
        <v>2668000</v>
      </c>
      <c t="n" s="6" r="S13">
        <v>2044000</v>
      </c>
      <c t="n" s="6" r="T13">
        <v>4151000</v>
      </c>
      <c t="n" s="6" r="U13">
        <v>3936000</v>
      </c>
      <c t="n" s="6" r="V13">
        <v>2977000</v>
      </c>
    </row>
    <row spans="1:22" r="14">
      <c t="s" s="4" r="A14">
        <v>104</v>
      </c>
      <c t="n" s="6" r="B14">
        <v>703000</v>
      </c>
      <c t="n" s="6" r="C14">
        <v>739000</v>
      </c>
      <c t="n" s="6" r="D14">
        <v>810000</v>
      </c>
      <c t="n" s="6" r="E14">
        <v>1139000</v>
      </c>
      <c t="n" s="6" r="F14">
        <v>1214000</v>
      </c>
      <c t="n" s="6" r="G14">
        <v>1321000</v>
      </c>
      <c t="n" s="6" r="H14">
        <v>1077000</v>
      </c>
      <c t="n" s="6" r="I14">
        <v>1139000</v>
      </c>
      <c t="n" s="6" r="J14">
        <v>1393000</v>
      </c>
      <c t="n" s="6" r="K14">
        <v>834000</v>
      </c>
      <c t="n" s="6" r="L14">
        <v>1006000</v>
      </c>
      <c t="n" s="6" r="M14">
        <v>1005000</v>
      </c>
      <c t="n" s="6" r="N14">
        <v>1949000</v>
      </c>
      <c t="n" s="6" r="O14">
        <v>2216000</v>
      </c>
      <c t="n" s="6" r="P14">
        <v>2011000</v>
      </c>
      <c t="n" s="6" r="Q14">
        <v>2688000</v>
      </c>
      <c t="n" s="6" r="R14">
        <v>3537000</v>
      </c>
      <c t="n" s="6" r="S14">
        <v>2845000</v>
      </c>
      <c t="n" s="6" r="T14">
        <v>3390000</v>
      </c>
      <c t="n" s="6" r="U14">
        <v>4751000</v>
      </c>
      <c t="n" s="6" r="V14">
        <v>4238000</v>
      </c>
    </row>
    <row spans="1:22" r="15">
      <c t="s" s="4" r="A15">
        <v>105</v>
      </c>
      <c t="n" s="6" r="B15">
        <v>1882000</v>
      </c>
      <c t="n" s="6" r="C15">
        <v>1618000</v>
      </c>
      <c t="n" s="6" r="D15">
        <v>2017000</v>
      </c>
      <c t="n" s="6" r="E15">
        <v>3020000</v>
      </c>
      <c t="n" s="6" r="F15">
        <v>2232000</v>
      </c>
      <c t="n" s="6" r="G15">
        <v>2307000</v>
      </c>
      <c t="n" s="6" r="H15">
        <v>2300000</v>
      </c>
      <c t="n" s="6" r="I15">
        <v>2176000</v>
      </c>
      <c t="n" s="6" r="J15">
        <v>2209000</v>
      </c>
      <c t="n" s="6" r="K15">
        <v>1696000</v>
      </c>
      <c t="n" s="6" r="L15">
        <v>1571000</v>
      </c>
      <c t="n" s="6" r="M15">
        <v>1462000</v>
      </c>
      <c t="n" s="6" r="N15">
        <v>5037000</v>
      </c>
      <c t="n" s="6" r="O15">
        <v>4476000</v>
      </c>
      <c t="n" s="6" r="P15">
        <v>3033000</v>
      </c>
      <c t="n" s="6" r="Q15">
        <v>6655000</v>
      </c>
      <c t="n" s="6" r="R15">
        <v>6783000</v>
      </c>
      <c t="n" s="6" r="S15">
        <v>4729000</v>
      </c>
      <c t="n" s="6" r="T15">
        <v>8536000</v>
      </c>
      <c t="n" s="6" r="U15">
        <v>9015000</v>
      </c>
      <c t="n" s="6" r="V15">
        <v>6938000</v>
      </c>
    </row>
    <row spans="1:22" r="16">
      <c t="s" s="4" r="A16">
        <v>106</v>
      </c>
      <c t="n" s="6" r="J16">
        <v>768000</v>
      </c>
      <c t="n" s="6" r="V16">
        <v>768000</v>
      </c>
    </row>
    <row spans="1:22" r="17">
      <c t="s" s="4" r="A17">
        <v>107</v>
      </c>
      <c t="n" s="6" r="J17">
        <v>47000</v>
      </c>
      <c t="n" s="6" r="K17">
        <v>4000</v>
      </c>
      <c t="n" s="6" r="L17">
        <v>-31000</v>
      </c>
      <c t="n" s="6" r="M17">
        <v>50000</v>
      </c>
      <c t="n" s="6" r="P17">
        <v>19000</v>
      </c>
      <c t="n" s="6" r="S17">
        <v>23000</v>
      </c>
      <c t="n" s="6" r="T17">
        <v>0</v>
      </c>
      <c t="n" s="6" r="V17">
        <v>70000</v>
      </c>
    </row>
    <row spans="1:22" r="18">
      <c t="s" s="4" r="A18">
        <v>108</v>
      </c>
      <c t="n" s="6" r="B18">
        <v>3327000</v>
      </c>
      <c t="n" s="6" r="C18">
        <v>3304000</v>
      </c>
      <c t="n" s="6" r="D18">
        <v>3977000</v>
      </c>
      <c t="n" s="6" r="E18">
        <v>5471000</v>
      </c>
      <c t="n" s="6" r="F18">
        <v>4714000</v>
      </c>
      <c t="n" s="6" r="G18">
        <v>4618000</v>
      </c>
      <c t="n" s="6" r="H18">
        <v>4275000</v>
      </c>
      <c t="n" s="6" r="I18">
        <v>4095000</v>
      </c>
      <c t="n" s="6" r="J18">
        <v>5350000</v>
      </c>
      <c t="n" s="6" r="K18">
        <v>3250000</v>
      </c>
      <c t="n" s="6" r="L18">
        <v>3301000</v>
      </c>
      <c t="n" s="6" r="M18">
        <v>3090000</v>
      </c>
      <c t="n" s="6" r="N18">
        <v>9448000</v>
      </c>
      <c t="n" s="6" r="O18">
        <v>8370000</v>
      </c>
      <c t="n" s="6" r="P18">
        <v>6391000</v>
      </c>
      <c t="n" s="6" r="Q18">
        <v>12752000</v>
      </c>
      <c t="n" s="6" r="R18">
        <v>12988000</v>
      </c>
      <c t="n" s="6" r="S18">
        <v>9641000</v>
      </c>
      <c t="n" s="6" r="T18">
        <v>16077000</v>
      </c>
      <c t="n" s="6" r="U18">
        <v>17702000</v>
      </c>
      <c t="n" s="6" r="V18">
        <v>14991000</v>
      </c>
    </row>
    <row spans="1:22" r="19">
      <c t="s" s="4" r="A19">
        <v>109</v>
      </c>
      <c t="n" s="6" r="B19">
        <v>-183000</v>
      </c>
      <c t="n" s="6" r="C19">
        <v>-13000</v>
      </c>
      <c t="n" s="6" r="D19">
        <v>-2173000</v>
      </c>
      <c t="n" s="6" r="E19">
        <v>-3512000</v>
      </c>
      <c t="n" s="6" r="F19">
        <v>-1441000</v>
      </c>
      <c t="n" s="6" r="G19">
        <v>-320000</v>
      </c>
      <c t="n" s="6" r="H19">
        <v>-3206000</v>
      </c>
      <c t="n" s="6" r="I19">
        <v>-2503000</v>
      </c>
      <c t="n" s="6" r="J19">
        <v>-5025000</v>
      </c>
      <c t="n" s="6" r="K19">
        <v>-2417000</v>
      </c>
      <c t="n" s="6" r="L19">
        <v>-3497000</v>
      </c>
      <c t="n" s="6" r="M19">
        <v>-3256000</v>
      </c>
      <c t="n" s="6" r="N19">
        <v>-5685000</v>
      </c>
      <c t="n" s="6" r="O19">
        <v>-5709000</v>
      </c>
      <c t="n" s="6" r="P19">
        <v>-6753000</v>
      </c>
      <c t="n" s="6" r="Q19">
        <v>-5697000</v>
      </c>
      <c t="n" s="6" r="R19">
        <v>-6028000</v>
      </c>
      <c t="n" s="6" r="S19">
        <v>-9170000</v>
      </c>
      <c t="n" s="6" r="T19">
        <v>-5880000</v>
      </c>
      <c t="n" s="6" r="U19">
        <v>-7469000</v>
      </c>
      <c t="n" s="6" r="V19">
        <v>-14195000</v>
      </c>
    </row>
    <row spans="1:22" r="20">
      <c t="s" s="4" r="A20">
        <v>110</v>
      </c>
      <c t="n" s="6" r="J20">
        <v>-1000</v>
      </c>
      <c t="n" s="6" r="K20">
        <v>-488000</v>
      </c>
      <c t="n" s="6" r="L20">
        <v>724000</v>
      </c>
      <c t="n" s="6" r="M20">
        <v>-63000</v>
      </c>
      <c t="n" s="6" r="P20">
        <v>661000</v>
      </c>
      <c t="n" s="6" r="S20">
        <v>173000</v>
      </c>
      <c t="n" s="6" r="V20">
        <v>172000</v>
      </c>
    </row>
    <row spans="1:22" r="21">
      <c t="s" s="4" r="A21">
        <v>111</v>
      </c>
      <c t="n" s="6" r="B21">
        <v>-51000</v>
      </c>
      <c t="n" s="6" r="C21">
        <v>-45000</v>
      </c>
      <c t="n" s="6" r="D21">
        <v>-71000</v>
      </c>
      <c t="n" s="6" r="E21">
        <v>-26000</v>
      </c>
      <c t="n" s="6" r="F21">
        <v>-31000</v>
      </c>
      <c t="n" s="6" r="G21">
        <v>-40000</v>
      </c>
      <c t="n" s="6" r="H21">
        <v>-32000</v>
      </c>
      <c t="n" s="6" r="I21">
        <v>-240000</v>
      </c>
      <c t="n" s="6" r="J21">
        <v>-284000</v>
      </c>
      <c t="n" s="6" r="K21">
        <v>-101000</v>
      </c>
      <c t="n" s="6" r="L21">
        <v>-111000</v>
      </c>
      <c t="n" s="6" r="M21">
        <v>-18000</v>
      </c>
      <c t="n" s="6" r="N21">
        <v>-97000</v>
      </c>
      <c t="n" s="6" r="O21">
        <v>-272000</v>
      </c>
      <c t="n" s="6" r="P21">
        <v>-129000</v>
      </c>
      <c t="n" s="6" r="Q21">
        <v>-142000</v>
      </c>
      <c t="n" s="6" r="R21">
        <v>-312000</v>
      </c>
      <c t="n" s="6" r="S21">
        <v>-230000</v>
      </c>
      <c t="n" s="6" r="T21">
        <v>-193000</v>
      </c>
      <c t="n" s="6" r="U21">
        <v>-343000</v>
      </c>
      <c t="n" s="6" r="V21">
        <v>-514000</v>
      </c>
    </row>
    <row spans="1:22" r="22">
      <c t="s" s="4" r="A22">
        <v>112</v>
      </c>
      <c t="n" s="6" r="B22">
        <v>69000</v>
      </c>
      <c t="n" s="6" r="C22">
        <v>-109000</v>
      </c>
      <c t="n" s="6" r="D22">
        <v>-25000</v>
      </c>
      <c t="n" s="6" r="E22">
        <v>-87000</v>
      </c>
      <c t="n" s="6" r="F22">
        <v>-64000</v>
      </c>
      <c t="n" s="6" r="G22">
        <v>-61000</v>
      </c>
      <c t="n" s="6" r="H22">
        <v>67000</v>
      </c>
      <c t="n" s="6" r="I22">
        <v>35000</v>
      </c>
      <c t="n" s="6" r="J22">
        <v>36000</v>
      </c>
      <c t="n" s="6" r="K22">
        <v>-11000</v>
      </c>
      <c t="n" s="6" r="L22">
        <v>-4000</v>
      </c>
      <c t="n" s="6" r="M22">
        <v>-21000</v>
      </c>
      <c t="n" s="6" r="N22">
        <v>-112000</v>
      </c>
      <c t="n" s="6" r="O22">
        <v>102000</v>
      </c>
      <c t="n" s="6" r="P22">
        <v>-25000</v>
      </c>
      <c t="n" s="6" r="Q22">
        <v>-221000</v>
      </c>
      <c t="n" s="6" r="R22">
        <v>41000</v>
      </c>
      <c t="n" s="6" r="S22">
        <v>-36000</v>
      </c>
      <c t="n" s="6" r="T22">
        <v>-152000</v>
      </c>
      <c t="n" s="6" r="U22">
        <v>-23000</v>
      </c>
    </row>
    <row spans="1:22" r="23">
      <c t="s" s="4" r="A23">
        <v>113</v>
      </c>
      <c t="n" s="6" r="B23">
        <v>-165000</v>
      </c>
      <c t="n" s="6" r="C23">
        <v>-167000</v>
      </c>
      <c t="n" s="6" r="D23">
        <v>-2269000</v>
      </c>
      <c t="n" s="6" r="E23">
        <v>-3625000</v>
      </c>
      <c t="n" s="6" r="F23">
        <v>-1536000</v>
      </c>
      <c t="n" s="6" r="G23">
        <v>-421000</v>
      </c>
      <c t="n" s="6" r="H23">
        <v>-3171000</v>
      </c>
      <c t="n" s="6" r="I23">
        <v>-2708000</v>
      </c>
      <c t="n" s="6" r="J23">
        <v>-5274000</v>
      </c>
      <c t="n" s="6" r="K23">
        <v>-3017000</v>
      </c>
      <c t="n" s="6" r="L23">
        <v>-2888000</v>
      </c>
      <c t="n" s="6" r="M23">
        <v>-3358000</v>
      </c>
      <c t="n" s="6" r="N23">
        <v>-5894000</v>
      </c>
      <c t="n" s="6" r="O23">
        <v>-5879000</v>
      </c>
      <c t="n" s="6" r="P23">
        <v>-6246000</v>
      </c>
      <c t="n" s="6" r="Q23">
        <v>-6060000</v>
      </c>
      <c t="n" s="6" r="R23">
        <v>-6299000</v>
      </c>
      <c t="n" s="6" r="S23">
        <v>-9263000</v>
      </c>
      <c t="n" s="6" r="T23">
        <v>-6225000</v>
      </c>
      <c t="n" s="6" r="U23">
        <v>-7835000</v>
      </c>
      <c t="n" s="6" r="V23">
        <v>-14537000</v>
      </c>
    </row>
    <row spans="1:22" r="24">
      <c t="s" s="4" r="A24">
        <v>114</v>
      </c>
      <c t="n" s="6" r="B24">
        <v>431000</v>
      </c>
      <c t="n" s="6" r="C24">
        <v>372000</v>
      </c>
      <c t="n" s="6" r="D24">
        <v>383000</v>
      </c>
      <c t="n" s="6" r="E24">
        <v>385000</v>
      </c>
      <c t="n" s="6" r="F24">
        <v>509000</v>
      </c>
      <c t="n" s="6" r="G24">
        <v>412000</v>
      </c>
      <c t="n" s="6" r="H24">
        <v>15000</v>
      </c>
      <c t="n" s="6" r="I24">
        <v>14000</v>
      </c>
      <c t="n" s="6" r="J24">
        <v>22000</v>
      </c>
      <c t="n" s="6" r="K24">
        <v>-16000</v>
      </c>
      <c t="n" s="6" r="L24">
        <v>3000</v>
      </c>
      <c t="n" s="6" r="M24">
        <v>26000</v>
      </c>
      <c t="n" s="6" r="N24">
        <v>768000</v>
      </c>
      <c t="n" s="6" r="O24">
        <v>29000</v>
      </c>
      <c t="n" s="6" r="P24">
        <v>29000</v>
      </c>
      <c t="n" s="6" r="Q24">
        <v>1140000</v>
      </c>
      <c t="n" s="6" r="R24">
        <v>441000</v>
      </c>
      <c t="n" s="6" r="S24">
        <v>13000</v>
      </c>
      <c t="n" s="6" r="T24">
        <v>1571000</v>
      </c>
      <c t="n" s="6" r="U24">
        <v>950000</v>
      </c>
      <c t="n" s="6" r="V24">
        <v>35000</v>
      </c>
    </row>
    <row spans="1:22" r="25">
      <c t="s" s="4" r="A25">
        <v>115</v>
      </c>
      <c t="n" s="6" r="B25">
        <v>-596000</v>
      </c>
      <c t="n" s="6" r="C25">
        <v>-539000</v>
      </c>
      <c t="n" s="6" r="D25">
        <v>-2652000</v>
      </c>
      <c t="n" s="6" r="E25">
        <v>-4010000</v>
      </c>
      <c t="n" s="6" r="F25">
        <v>-2045000</v>
      </c>
      <c t="n" s="6" r="G25">
        <v>-833000</v>
      </c>
      <c t="n" s="6" r="H25">
        <v>-3186000</v>
      </c>
      <c t="n" s="6" r="I25">
        <v>-2722000</v>
      </c>
      <c t="n" s="6" r="J25">
        <v>-5296000</v>
      </c>
      <c t="n" s="6" r="K25">
        <v>-3001000</v>
      </c>
      <c t="n" s="6" r="L25">
        <v>-2891000</v>
      </c>
      <c t="n" s="6" r="M25">
        <v>-3384000</v>
      </c>
      <c t="n" s="6" r="N25">
        <v>-6662000</v>
      </c>
      <c t="n" s="6" r="O25">
        <v>-5908000</v>
      </c>
      <c t="n" s="6" r="P25">
        <v>-6275000</v>
      </c>
      <c t="n" s="6" r="Q25">
        <v>-7200000</v>
      </c>
      <c t="n" s="6" r="R25">
        <v>-6740000</v>
      </c>
      <c t="n" s="6" r="S25">
        <v>-9276000</v>
      </c>
      <c t="n" s="6" r="T25">
        <v>-7796000</v>
      </c>
      <c t="n" s="6" r="U25">
        <v>-8785000</v>
      </c>
      <c t="n" s="6" r="V25">
        <v>-14572000</v>
      </c>
    </row>
    <row spans="1:22" r="26">
      <c t="s" s="3" r="A26">
        <v>116</v>
      </c>
    </row>
    <row spans="1:22" r="27">
      <c t="s" s="4" r="A27">
        <v>117</v>
      </c>
      <c t="n" s="6" r="B27">
        <v>28000</v>
      </c>
      <c t="n" s="6" r="C27">
        <v>-27000</v>
      </c>
      <c t="n" s="6" r="D27">
        <v>18000</v>
      </c>
      <c t="n" s="6" r="E27">
        <v>-32000</v>
      </c>
      <c t="n" s="6" r="N27">
        <v>-14000</v>
      </c>
      <c t="n" s="6" r="Q27">
        <v>-41000</v>
      </c>
      <c t="n" s="6" r="T27">
        <v>-13000</v>
      </c>
      <c t="n" s="6" r="U27">
        <v>0</v>
      </c>
      <c t="n" s="6" r="V27">
        <v>0</v>
      </c>
    </row>
    <row spans="1:22" r="28">
      <c t="s" s="4" r="A28">
        <v>118</v>
      </c>
      <c t="n" s="6" r="B28">
        <v>-568000</v>
      </c>
      <c t="n" s="6" r="C28">
        <v>-566000</v>
      </c>
      <c t="n" s="6" r="D28">
        <v>-2634000</v>
      </c>
      <c t="n" s="6" r="E28">
        <v>-4042000</v>
      </c>
      <c t="n" s="6" r="F28">
        <v>-2045000</v>
      </c>
      <c t="n" s="6" r="G28">
        <v>-833000</v>
      </c>
      <c t="n" s="6" r="H28">
        <v>-3186000</v>
      </c>
      <c t="n" s="6" r="I28">
        <v>-2722000</v>
      </c>
      <c t="n" s="6" r="J28">
        <v>-5296000</v>
      </c>
      <c t="n" s="6" r="K28">
        <v>-3001000</v>
      </c>
      <c t="n" s="6" r="L28">
        <v>-2891000</v>
      </c>
      <c t="n" s="6" r="M28">
        <v>-3384000</v>
      </c>
      <c t="n" s="6" r="N28">
        <v>-6676000</v>
      </c>
      <c t="n" s="6" r="O28">
        <v>-5908000</v>
      </c>
      <c t="n" s="6" r="P28">
        <v>-6275000</v>
      </c>
      <c t="n" s="6" r="Q28">
        <v>-7241000</v>
      </c>
      <c t="n" s="6" r="R28">
        <v>-6740000</v>
      </c>
      <c t="n" s="6" r="S28">
        <v>-9276000</v>
      </c>
      <c t="n" s="6" r="T28">
        <v>-7809000</v>
      </c>
      <c t="n" s="6" r="U28">
        <v>-8785000</v>
      </c>
      <c t="n" s="6" r="V28">
        <v>-14572000</v>
      </c>
    </row>
    <row spans="1:22" r="29">
      <c t="s" s="4" r="A29">
        <v>119</v>
      </c>
      <c t="n" s="8" r="B29">
        <v>-596000</v>
      </c>
      <c t="n" s="8" r="C29">
        <v>-539000</v>
      </c>
      <c t="n" s="8" r="D29">
        <v>-2652000</v>
      </c>
      <c t="n" s="8" r="E29">
        <v>-4010000</v>
      </c>
      <c t="n" s="8" r="F29">
        <v>-2045000</v>
      </c>
      <c t="n" s="8" r="G29">
        <v>-833000</v>
      </c>
      <c t="n" s="8" r="H29">
        <v>-3186000</v>
      </c>
      <c t="n" s="8" r="I29">
        <v>-2722000</v>
      </c>
      <c t="n" s="8" r="J29">
        <v>-5296000</v>
      </c>
      <c t="n" s="8" r="K29">
        <v>-3977000</v>
      </c>
      <c t="n" s="8" r="L29">
        <v>-4079000</v>
      </c>
      <c t="n" s="8" r="M29">
        <v>-4907000</v>
      </c>
      <c t="n" s="8" r="N29">
        <v>-6662000</v>
      </c>
      <c t="n" s="8" r="O29">
        <v>-5908000</v>
      </c>
      <c t="n" s="8" r="P29">
        <v>-8986000</v>
      </c>
      <c t="n" s="8" r="Q29">
        <v>-7200000</v>
      </c>
      <c t="n" s="8" r="R29">
        <v>-6740000</v>
      </c>
      <c t="n" s="8" r="S29">
        <v>-12963000</v>
      </c>
      <c t="n" s="8" r="T29">
        <v>-7796000</v>
      </c>
      <c t="n" s="8" r="U29">
        <v>-8785000</v>
      </c>
      <c t="n" s="8" r="V29">
        <v>-18259000</v>
      </c>
    </row>
    <row spans="1:22" r="30">
      <c t="s" s="3" r="A30">
        <v>120</v>
      </c>
    </row>
    <row spans="1:22" r="31">
      <c t="s" s="4" r="A31">
        <v>121</v>
      </c>
      <c t="n" s="9" r="B31">
        <v>-0.03</v>
      </c>
      <c t="n" s="9" r="C31">
        <v>-0.02</v>
      </c>
      <c t="n" s="9" r="D31">
        <v>-0.12</v>
      </c>
      <c t="n" s="9" r="E31">
        <v>-0.17</v>
      </c>
      <c t="n" s="9" r="F31">
        <v>-0.09</v>
      </c>
      <c t="n" s="9" r="G31">
        <v>-0.03</v>
      </c>
      <c t="n" s="9" r="H31">
        <v>-0.15</v>
      </c>
      <c t="n" s="9" r="I31">
        <v>-0.21</v>
      </c>
      <c t="n" s="9" r="J31">
        <v>-0.41</v>
      </c>
      <c t="n" s="9" r="K31">
        <v>-1.79</v>
      </c>
      <c t="n" s="9" r="L31">
        <v>-14.19</v>
      </c>
      <c t="n" s="9" r="M31">
        <v>-325.57</v>
      </c>
      <c t="n" s="9" r="N31">
        <v>-0.3</v>
      </c>
      <c t="n" s="9" r="O31">
        <v>-0.35</v>
      </c>
      <c t="n" s="9" r="P31">
        <v>-59.12</v>
      </c>
      <c t="n" s="9" r="Q31">
        <v>-0.32</v>
      </c>
      <c t="n" s="9" r="R31">
        <v>-0.36</v>
      </c>
      <c t="n" s="9" r="S31">
        <v>-15.23</v>
      </c>
      <c t="n" s="9" r="T31">
        <v>-0.34</v>
      </c>
      <c t="n" s="9" r="U31">
        <v>-0.44</v>
      </c>
      <c t="n" s="9" r="V31">
        <v>-4.71</v>
      </c>
    </row>
    <row spans="1:22" r="32">
      <c t="s" s="3" r="A32">
        <v>122</v>
      </c>
    </row>
    <row spans="1:22" r="33">
      <c t="s" s="4" r="A33">
        <v>121</v>
      </c>
      <c t="n" s="6" r="B33">
        <v>23068150</v>
      </c>
      <c t="n" s="6" r="C33">
        <v>22884202</v>
      </c>
      <c t="n" s="6" r="D33">
        <v>22765949</v>
      </c>
      <c t="n" s="6" r="E33">
        <v>22765098</v>
      </c>
      <c t="n" s="6" r="F33">
        <v>22751233</v>
      </c>
      <c t="n" s="6" r="G33">
        <v>22720090</v>
      </c>
      <c t="n" s="6" r="H33">
        <v>21088589</v>
      </c>
      <c t="n" s="6" r="I33">
        <v>12840187</v>
      </c>
      <c t="n" s="6" r="J33">
        <v>12840187</v>
      </c>
      <c t="n" s="6" r="K33">
        <v>2226096</v>
      </c>
      <c t="n" s="6" r="L33">
        <v>287413</v>
      </c>
      <c t="n" s="6" r="M33">
        <v>15072</v>
      </c>
      <c t="n" s="6" r="N33">
        <v>22765526</v>
      </c>
      <c t="n" s="6" r="O33">
        <v>16987174</v>
      </c>
      <c t="n" s="6" r="P33">
        <v>151995</v>
      </c>
      <c t="n" s="6" r="Q33">
        <v>22805519</v>
      </c>
      <c t="n" s="6" r="R33">
        <v>18919146</v>
      </c>
      <c t="n" s="6" r="S33">
        <v>850950</v>
      </c>
      <c t="n" s="6" r="T33">
        <v>22871717</v>
      </c>
      <c t="n" s="6" r="U33">
        <v>19885042</v>
      </c>
      <c t="n" s="6" r="V33">
        <v>3872895</v>
      </c>
    </row>
  </sheetData>
  <mergeCells count="5">
    <mergeCell ref="A1:A2"/>
    <mergeCell ref="B1:M1"/>
    <mergeCell ref="N1:P1"/>
    <mergeCell ref="Q1:S1"/>
    <mergeCell ref="T1:V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378</v>
      </c>
      <c t="s" s="2" r="B1">
        <v>1</v>
      </c>
    </row>
    <row spans="1:2" r="2">
      <c t="s" s="2" r="B2">
        <v>2</v>
      </c>
    </row>
    <row spans="1:2" r="3">
      <c t="s" s="3" r="A3">
        <v>268</v>
      </c>
    </row>
    <row spans="1:2" r="4">
      <c t="s" s="4" r="A4">
        <v>379</v>
      </c>
      <c t="s" s="4" r="B4">
        <v>380</v>
      </c>
    </row>
    <row spans="1:2" r="5">
      <c t="s" s="4" r="A5">
        <v>381</v>
      </c>
      <c t="s" s="4" r="B5">
        <v>382</v>
      </c>
    </row>
    <row spans="1:2" r="6">
      <c t="s" s="4" r="A6">
        <v>383</v>
      </c>
      <c t="s" s="4" r="B6">
        <v>384</v>
      </c>
    </row>
    <row spans="1:2" r="7">
      <c t="s" s="4" r="A7">
        <v>385</v>
      </c>
      <c t="s" s="4" r="B7">
        <v>386</v>
      </c>
    </row>
    <row spans="1:2" r="8">
      <c t="s" s="4" r="A8">
        <v>387</v>
      </c>
      <c t="s" s="4" r="B8">
        <v>388</v>
      </c>
    </row>
    <row spans="1:2" r="9">
      <c t="s" s="4" r="A9">
        <v>389</v>
      </c>
      <c t="s" s="4" r="B9">
        <v>390</v>
      </c>
    </row>
    <row spans="1:2" r="10">
      <c t="s" s="4" r="A10">
        <v>391</v>
      </c>
      <c t="s" s="4" r="B10">
        <v>39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393</v>
      </c>
      <c t="s" s="2" r="B1">
        <v>1</v>
      </c>
    </row>
    <row spans="1:2" r="2">
      <c t="s" s="2" r="B2">
        <v>2</v>
      </c>
    </row>
    <row spans="1:2" r="3">
      <c t="s" s="3" r="A3">
        <v>274</v>
      </c>
    </row>
    <row spans="1:2" r="4">
      <c t="s" s="4" r="A4">
        <v>394</v>
      </c>
      <c t="s" s="4" r="B4">
        <v>39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396</v>
      </c>
      <c t="s" s="2" r="B1">
        <v>1</v>
      </c>
    </row>
    <row spans="1:2" r="2">
      <c t="s" s="2" r="B2">
        <v>2</v>
      </c>
    </row>
    <row spans="1:2" r="3">
      <c t="s" s="3" r="A3">
        <v>277</v>
      </c>
    </row>
    <row spans="1:2" r="4">
      <c t="s" s="4" r="A4">
        <v>397</v>
      </c>
      <c t="s" s="4" r="B4">
        <v>39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spans="1:12" r="1">
      <c t="s" s="1" r="A1">
        <v>399</v>
      </c>
      <c t="s" s="2" r="B1">
        <v>1</v>
      </c>
    </row>
    <row spans="1:12" r="2">
      <c t="s" s="2" r="B2">
        <v>2</v>
      </c>
      <c t="s" s="2" r="C2">
        <v>85</v>
      </c>
      <c t="s" s="2" r="D2">
        <v>4</v>
      </c>
      <c t="s" s="2" r="E2">
        <v>86</v>
      </c>
      <c t="s" s="2" r="F2">
        <v>32</v>
      </c>
      <c t="s" s="2" r="G2">
        <v>87</v>
      </c>
      <c t="s" s="2" r="H2">
        <v>88</v>
      </c>
      <c t="s" s="2" r="I2">
        <v>89</v>
      </c>
      <c t="s" s="2" r="J2">
        <v>33</v>
      </c>
      <c t="s" s="2" r="K2">
        <v>90</v>
      </c>
      <c t="s" s="2" r="L2">
        <v>400</v>
      </c>
    </row>
    <row spans="1:12" r="3">
      <c t="s" s="3" r="A3">
        <v>225</v>
      </c>
    </row>
    <row spans="1:12" r="4">
      <c t="s" s="4" r="A4">
        <v>401</v>
      </c>
      <c t="s" s="4" r="B4">
        <v>402</v>
      </c>
    </row>
    <row spans="1:12" r="5">
      <c t="s" s="4" r="A5">
        <v>403</v>
      </c>
      <c t="n" s="8" r="B5">
        <v>6333</v>
      </c>
      <c t="n" s="8" r="C5">
        <v>5665</v>
      </c>
      <c t="n" s="8" r="D5">
        <v>6124</v>
      </c>
      <c t="n" s="8" r="E5">
        <v>7327</v>
      </c>
      <c t="n" s="8" r="F5">
        <v>13142</v>
      </c>
      <c t="n" s="8" r="G5">
        <v>16318</v>
      </c>
      <c t="n" s="8" r="H5">
        <v>15394</v>
      </c>
      <c t="n" s="8" r="I5">
        <v>1996</v>
      </c>
      <c t="n" s="8" r="J5">
        <v>4534</v>
      </c>
      <c t="n" s="8" r="K5">
        <v>4963</v>
      </c>
      <c t="n" s="8" r="L5">
        <v>4456</v>
      </c>
    </row>
    <row spans="1:12" r="6">
      <c t="s" s="4" r="A6">
        <v>71</v>
      </c>
      <c t="n" s="8" r="B6">
        <v>-168359</v>
      </c>
      <c t="n" s="8" r="F6">
        <v>-160563</v>
      </c>
      <c t="n" s="8" r="J6">
        <v>-15177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V8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5"/>
    <col customWidth="1" max="15" min="15" width="14"/>
    <col customWidth="1" max="16" min="16" width="14"/>
    <col customWidth="1" max="17" min="17" width="15"/>
    <col customWidth="1" max="18" min="18" width="14"/>
    <col customWidth="1" max="19" min="19" width="14"/>
    <col customWidth="1" max="20" min="20" width="16"/>
    <col customWidth="1" max="21" min="21" width="14"/>
    <col customWidth="1" max="22" min="22" width="14"/>
  </cols>
  <sheetData>
    <row spans="1:22" r="1">
      <c t="s" s="1" r="A1">
        <v>404</v>
      </c>
      <c t="s" s="2" r="B1">
        <v>82</v>
      </c>
      <c t="s" s="2" r="N1">
        <v>83</v>
      </c>
      <c t="s" s="2" r="Q1">
        <v>84</v>
      </c>
      <c t="s" s="2" r="T1">
        <v>1</v>
      </c>
    </row>
    <row spans="1:22" r="2">
      <c t="s" s="2" r="B2">
        <v>2</v>
      </c>
      <c t="s" s="2" r="C2">
        <v>85</v>
      </c>
      <c t="s" s="2" r="D2">
        <v>4</v>
      </c>
      <c t="s" s="2" r="E2">
        <v>86</v>
      </c>
      <c t="s" s="2" r="F2">
        <v>32</v>
      </c>
      <c t="s" s="2" r="G2">
        <v>87</v>
      </c>
      <c t="s" s="2" r="H2">
        <v>88</v>
      </c>
      <c t="s" s="2" r="I2">
        <v>89</v>
      </c>
      <c t="s" s="2" r="J2">
        <v>33</v>
      </c>
      <c t="s" s="2" r="K2">
        <v>90</v>
      </c>
      <c t="s" s="2" r="L2">
        <v>91</v>
      </c>
      <c t="s" s="2" r="M2">
        <v>92</v>
      </c>
      <c t="s" s="2" r="N2">
        <v>4</v>
      </c>
      <c t="s" s="2" r="O2">
        <v>88</v>
      </c>
      <c t="s" s="2" r="P2">
        <v>91</v>
      </c>
      <c t="s" s="2" r="Q2">
        <v>85</v>
      </c>
      <c t="s" s="2" r="R2">
        <v>87</v>
      </c>
      <c t="s" s="2" r="S2">
        <v>90</v>
      </c>
      <c t="s" s="2" r="T2">
        <v>2</v>
      </c>
      <c t="s" s="2" r="U2">
        <v>32</v>
      </c>
      <c t="s" s="2" r="V2">
        <v>33</v>
      </c>
    </row>
    <row spans="1:22" r="3">
      <c t="s" s="3" r="A3">
        <v>93</v>
      </c>
    </row>
    <row spans="1:22" r="4">
      <c t="s" s="4" r="A4">
        <v>94</v>
      </c>
      <c t="n" s="8" r="B4">
        <v>14742000</v>
      </c>
      <c t="n" s="8" r="C4">
        <v>9729000</v>
      </c>
      <c t="n" s="8" r="D4">
        <v>9679000</v>
      </c>
      <c t="n" s="8" r="E4">
        <v>6238000</v>
      </c>
      <c t="n" s="8" r="F4">
        <v>10464000</v>
      </c>
      <c t="n" s="8" r="G4">
        <v>9498000</v>
      </c>
      <c t="n" s="8" r="H4">
        <v>9942000</v>
      </c>
      <c t="n" s="8" r="I4">
        <v>15028000</v>
      </c>
      <c t="n" s="8" r="J4">
        <v>7023000</v>
      </c>
      <c t="n" s="8" r="K4">
        <v>4921000</v>
      </c>
      <c t="n" s="8" r="L4">
        <v>3733000</v>
      </c>
      <c t="n" s="8" r="M4">
        <v>1433000</v>
      </c>
      <c t="n" s="8" r="N4">
        <v>15917000</v>
      </c>
      <c t="n" s="8" r="O4">
        <v>24970000</v>
      </c>
      <c t="n" s="8" r="P4">
        <v>5166000</v>
      </c>
      <c t="n" s="8" r="Q4">
        <v>25646000</v>
      </c>
      <c t="n" s="8" r="R4">
        <v>34468000</v>
      </c>
      <c t="n" s="8" r="S4">
        <v>10088000</v>
      </c>
      <c t="n" s="8" r="T4">
        <v>40387000</v>
      </c>
      <c t="n" s="8" r="U4">
        <v>44933000</v>
      </c>
      <c t="n" s="8" r="V4">
        <v>17110000</v>
      </c>
    </row>
    <row spans="1:22" r="5">
      <c t="s" s="4" r="A5">
        <v>95</v>
      </c>
      <c t="n" s="6" r="B5">
        <v>896000</v>
      </c>
      <c t="n" s="6" r="C5">
        <v>946000</v>
      </c>
      <c t="n" s="6" r="D5">
        <v>2291000</v>
      </c>
      <c t="n" s="6" r="E5">
        <v>615000</v>
      </c>
      <c t="n" s="6" r="F5">
        <v>1048000</v>
      </c>
      <c t="n" s="6" r="G5">
        <v>1955000</v>
      </c>
      <c t="n" s="6" r="H5">
        <v>574000</v>
      </c>
      <c t="n" s="6" r="I5">
        <v>11000</v>
      </c>
      <c t="n" s="6" r="N5">
        <v>2906000</v>
      </c>
      <c t="n" s="6" r="O5">
        <v>585000</v>
      </c>
      <c t="n" s="6" r="Q5">
        <v>3852000</v>
      </c>
      <c t="n" s="6" r="R5">
        <v>2541000</v>
      </c>
      <c t="n" s="6" r="T5">
        <v>4748000</v>
      </c>
      <c t="n" s="6" r="U5">
        <v>3589000</v>
      </c>
    </row>
    <row spans="1:22" r="6">
      <c t="s" s="4" r="A6">
        <v>96</v>
      </c>
      <c t="n" s="6" r="B6">
        <v>1670000</v>
      </c>
      <c t="n" s="6" r="C6">
        <v>1364000</v>
      </c>
      <c t="n" s="6" r="D6">
        <v>321000</v>
      </c>
      <c t="n" s="6" r="E6">
        <v>1756000</v>
      </c>
      <c t="n" s="6" r="F6">
        <v>2119000</v>
      </c>
      <c t="n" s="6" r="G6">
        <v>709000</v>
      </c>
      <c t="n" s="6" r="H6">
        <v>154000</v>
      </c>
      <c t="n" s="6" r="I6">
        <v>201000</v>
      </c>
      <c t="n" s="6" r="K6">
        <v>522000</v>
      </c>
      <c t="n" s="6" r="N6">
        <v>2077000</v>
      </c>
      <c t="n" s="6" r="O6">
        <v>355000</v>
      </c>
      <c t="n" s="6" r="Q6">
        <v>3441000</v>
      </c>
      <c t="n" s="6" r="R6">
        <v>1063000</v>
      </c>
      <c t="n" s="6" r="S6">
        <v>522000</v>
      </c>
      <c t="n" s="6" r="T6">
        <v>5111000</v>
      </c>
      <c t="n" s="6" r="U6">
        <v>3182000</v>
      </c>
      <c t="n" s="6" r="V6">
        <v>522000</v>
      </c>
    </row>
    <row spans="1:22" r="7">
      <c t="s" s="4" r="A7">
        <v>97</v>
      </c>
      <c t="n" s="6" r="B7">
        <v>1042000</v>
      </c>
      <c t="n" s="6" r="C7">
        <v>1388000</v>
      </c>
      <c t="n" s="6" r="D7">
        <v>724000</v>
      </c>
      <c t="n" s="6" r="E7">
        <v>615000</v>
      </c>
      <c t="n" s="6" r="F7">
        <v>857000</v>
      </c>
      <c t="n" s="6" r="G7">
        <v>584000</v>
      </c>
      <c t="n" s="6" r="H7">
        <v>615000</v>
      </c>
      <c t="n" s="6" r="I7">
        <v>271000</v>
      </c>
      <c t="n" s="6" r="J7">
        <v>236000</v>
      </c>
      <c t="n" s="6" r="K7">
        <v>220000</v>
      </c>
      <c t="n" s="6" r="L7">
        <v>233000</v>
      </c>
      <c t="n" s="6" r="M7">
        <v>245000</v>
      </c>
      <c t="n" s="6" r="N7">
        <v>1339000</v>
      </c>
      <c t="n" s="6" r="O7">
        <v>886000</v>
      </c>
      <c t="n" s="6" r="P7">
        <v>478000</v>
      </c>
      <c t="n" s="6" r="Q7">
        <v>2727000</v>
      </c>
      <c t="n" s="6" r="R7">
        <v>1470000</v>
      </c>
      <c t="n" s="6" r="S7">
        <v>698000</v>
      </c>
      <c t="n" s="6" r="T7">
        <v>3769000</v>
      </c>
      <c t="n" s="6" r="U7">
        <v>2327000</v>
      </c>
      <c t="n" s="6" r="V7">
        <v>934000</v>
      </c>
    </row>
    <row spans="1:22" r="8">
      <c t="s" s="4" r="A8">
        <v>98</v>
      </c>
      <c t="n" s="6" r="B8">
        <v>18350000</v>
      </c>
      <c t="n" s="6" r="C8">
        <v>13427000</v>
      </c>
      <c t="n" s="6" r="D8">
        <v>13015000</v>
      </c>
      <c t="n" s="6" r="E8">
        <v>9224000</v>
      </c>
      <c t="n" s="6" r="F8">
        <v>14488000</v>
      </c>
      <c t="n" s="6" r="G8">
        <v>12746000</v>
      </c>
      <c t="n" s="6" r="H8">
        <v>11285000</v>
      </c>
      <c t="n" s="6" r="I8">
        <v>15511000</v>
      </c>
      <c t="n" s="6" r="J8">
        <v>7259000</v>
      </c>
      <c t="n" s="6" r="K8">
        <v>5663000</v>
      </c>
      <c t="n" s="6" r="L8">
        <v>3966000</v>
      </c>
      <c t="n" s="6" r="M8">
        <v>1678000</v>
      </c>
      <c t="n" s="6" r="N8">
        <v>22239000</v>
      </c>
      <c t="n" s="6" r="O8">
        <v>26796000</v>
      </c>
      <c t="n" s="6" r="P8">
        <v>5644000</v>
      </c>
      <c t="n" s="6" r="Q8">
        <v>35666000</v>
      </c>
      <c t="n" s="6" r="R8">
        <v>39542000</v>
      </c>
      <c t="n" s="6" r="S8">
        <v>11308000</v>
      </c>
      <c t="n" s="6" r="T8">
        <v>54015000</v>
      </c>
      <c t="n" s="6" r="U8">
        <v>54031000</v>
      </c>
      <c t="n" s="6" r="V8">
        <v>18566000</v>
      </c>
    </row>
    <row spans="1:22" r="9">
      <c t="s" s="4" r="A9">
        <v>99</v>
      </c>
      <c t="n" s="6" r="B9">
        <v>13929000</v>
      </c>
      <c t="n" s="6" r="C9">
        <v>8461000</v>
      </c>
      <c t="n" s="6" r="D9">
        <v>10191000</v>
      </c>
      <c t="n" s="6" r="E9">
        <v>5967000</v>
      </c>
      <c t="n" s="6" r="F9">
        <v>9653000</v>
      </c>
      <c t="n" s="6" r="G9">
        <v>7408000</v>
      </c>
      <c t="n" s="6" r="H9">
        <v>9156000</v>
      </c>
      <c t="n" s="6" r="I9">
        <v>12848000</v>
      </c>
      <c t="n" s="6" r="J9">
        <v>6129000</v>
      </c>
      <c t="n" s="6" r="K9">
        <v>3856000</v>
      </c>
      <c t="n" s="6" r="L9">
        <v>3510000</v>
      </c>
      <c t="n" s="6" r="M9">
        <v>1263000</v>
      </c>
      <c t="n" s="6" r="N9">
        <v>16158000</v>
      </c>
      <c t="n" s="6" r="O9">
        <v>22004000</v>
      </c>
      <c t="n" s="6" r="P9">
        <v>4773000</v>
      </c>
      <c t="n" s="6" r="Q9">
        <v>24618000</v>
      </c>
      <c t="n" s="6" r="R9">
        <v>29411000</v>
      </c>
      <c t="n" s="6" r="S9">
        <v>8630000</v>
      </c>
      <c t="n" s="6" r="T9">
        <v>38547000</v>
      </c>
      <c t="n" s="6" r="U9">
        <v>39065000</v>
      </c>
      <c t="n" s="6" r="V9">
        <v>14758000</v>
      </c>
    </row>
    <row spans="1:22" r="10">
      <c t="s" s="4" r="A10">
        <v>100</v>
      </c>
      <c t="n" s="6" r="B10">
        <v>1277000</v>
      </c>
      <c t="n" s="6" r="C10">
        <v>1675000</v>
      </c>
      <c t="n" s="6" r="D10">
        <v>1020000</v>
      </c>
      <c t="n" s="6" r="E10">
        <v>1298000</v>
      </c>
      <c t="n" s="6" r="F10">
        <v>1562000</v>
      </c>
      <c t="n" s="6" r="G10">
        <v>1040000</v>
      </c>
      <c t="n" s="6" r="H10">
        <v>1060000</v>
      </c>
      <c t="n" s="6" r="I10">
        <v>1071000</v>
      </c>
      <c t="n" s="6" r="J10">
        <v>805000</v>
      </c>
      <c t="n" s="6" r="K10">
        <v>974000</v>
      </c>
      <c t="n" s="6" r="L10">
        <v>652000</v>
      </c>
      <c t="n" s="6" r="M10">
        <v>581000</v>
      </c>
      <c t="n" s="6" r="N10">
        <v>2318000</v>
      </c>
      <c t="n" s="6" r="O10">
        <v>2131000</v>
      </c>
      <c t="n" s="6" r="P10">
        <v>1233000</v>
      </c>
      <c t="n" s="6" r="Q10">
        <v>3993000</v>
      </c>
      <c t="n" s="6" r="R10">
        <v>3171000</v>
      </c>
      <c t="n" s="6" r="S10">
        <v>2207000</v>
      </c>
      <c t="n" s="6" r="T10">
        <v>5271000</v>
      </c>
      <c t="n" s="6" r="U10">
        <v>4733000</v>
      </c>
      <c t="n" s="6" r="V10">
        <v>3012000</v>
      </c>
    </row>
    <row spans="1:22" r="11">
      <c t="s" s="4" r="A11">
        <v>101</v>
      </c>
      <c t="n" s="6" r="B11">
        <v>3144000</v>
      </c>
      <c t="n" s="6" r="C11">
        <v>3291000</v>
      </c>
      <c t="n" s="6" r="D11">
        <v>1804000</v>
      </c>
      <c t="n" s="6" r="E11">
        <v>1959000</v>
      </c>
      <c t="n" s="6" r="F11">
        <v>3273000</v>
      </c>
      <c t="n" s="6" r="G11">
        <v>4298000</v>
      </c>
      <c t="n" s="6" r="H11">
        <v>1069000</v>
      </c>
      <c t="n" s="6" r="I11">
        <v>1592000</v>
      </c>
      <c t="n" s="6" r="J11">
        <v>325000</v>
      </c>
      <c t="n" s="6" r="K11">
        <v>833000</v>
      </c>
      <c t="n" s="6" r="L11">
        <v>-196000</v>
      </c>
      <c t="n" s="6" r="M11">
        <v>-166000</v>
      </c>
      <c t="n" s="6" r="N11">
        <v>3763000</v>
      </c>
      <c t="n" s="6" r="O11">
        <v>2661000</v>
      </c>
      <c t="n" s="6" r="P11">
        <v>-362000</v>
      </c>
      <c t="n" s="6" r="Q11">
        <v>7055000</v>
      </c>
      <c t="n" s="6" r="R11">
        <v>6960000</v>
      </c>
      <c t="n" s="6" r="S11">
        <v>471000</v>
      </c>
      <c t="n" s="6" r="T11">
        <v>10197000</v>
      </c>
      <c t="n" s="6" r="U11">
        <v>10233000</v>
      </c>
      <c t="n" s="6" r="V11">
        <v>796000</v>
      </c>
    </row>
    <row spans="1:22" r="12">
      <c t="s" s="3" r="A12">
        <v>102</v>
      </c>
    </row>
    <row spans="1:22" r="13">
      <c t="s" s="4" r="A13">
        <v>103</v>
      </c>
      <c t="n" s="6" r="B13">
        <v>742000</v>
      </c>
      <c t="n" s="6" r="C13">
        <v>947000</v>
      </c>
      <c t="n" s="6" r="D13">
        <v>1150000</v>
      </c>
      <c t="n" s="6" r="E13">
        <v>1312000</v>
      </c>
      <c t="n" s="6" r="F13">
        <v>1268000</v>
      </c>
      <c t="n" s="6" r="G13">
        <v>990000</v>
      </c>
      <c t="n" s="6" r="H13">
        <v>898000</v>
      </c>
      <c t="n" s="6" r="I13">
        <v>780000</v>
      </c>
      <c t="n" s="6" r="J13">
        <v>933000</v>
      </c>
      <c t="n" s="6" r="K13">
        <v>716000</v>
      </c>
      <c t="n" s="6" r="L13">
        <v>755000</v>
      </c>
      <c t="n" s="6" r="M13">
        <v>573000</v>
      </c>
      <c t="n" s="6" r="N13">
        <v>2462000</v>
      </c>
      <c t="n" s="6" r="O13">
        <v>1678000</v>
      </c>
      <c t="n" s="6" r="P13">
        <v>1328000</v>
      </c>
      <c t="n" s="6" r="Q13">
        <v>3409000</v>
      </c>
      <c t="n" s="6" r="R13">
        <v>2668000</v>
      </c>
      <c t="n" s="6" r="S13">
        <v>2044000</v>
      </c>
      <c t="n" s="6" r="T13">
        <v>4151000</v>
      </c>
      <c t="n" s="6" r="U13">
        <v>3936000</v>
      </c>
      <c t="n" s="6" r="V13">
        <v>2977000</v>
      </c>
    </row>
    <row spans="1:22" r="14">
      <c t="s" s="4" r="A14">
        <v>104</v>
      </c>
      <c t="n" s="6" r="B14">
        <v>703000</v>
      </c>
      <c t="n" s="6" r="C14">
        <v>739000</v>
      </c>
      <c t="n" s="6" r="D14">
        <v>810000</v>
      </c>
      <c t="n" s="6" r="E14">
        <v>1139000</v>
      </c>
      <c t="n" s="6" r="F14">
        <v>1214000</v>
      </c>
      <c t="n" s="6" r="G14">
        <v>1321000</v>
      </c>
      <c t="n" s="6" r="H14">
        <v>1077000</v>
      </c>
      <c t="n" s="6" r="I14">
        <v>1139000</v>
      </c>
      <c t="n" s="6" r="J14">
        <v>1393000</v>
      </c>
      <c t="n" s="6" r="K14">
        <v>834000</v>
      </c>
      <c t="n" s="6" r="L14">
        <v>1006000</v>
      </c>
      <c t="n" s="6" r="M14">
        <v>1005000</v>
      </c>
      <c t="n" s="6" r="N14">
        <v>1949000</v>
      </c>
      <c t="n" s="6" r="O14">
        <v>2216000</v>
      </c>
      <c t="n" s="6" r="P14">
        <v>2011000</v>
      </c>
      <c t="n" s="6" r="Q14">
        <v>2688000</v>
      </c>
      <c t="n" s="6" r="R14">
        <v>3537000</v>
      </c>
      <c t="n" s="6" r="S14">
        <v>2845000</v>
      </c>
      <c t="n" s="6" r="T14">
        <v>3390000</v>
      </c>
      <c t="n" s="6" r="U14">
        <v>4751000</v>
      </c>
      <c t="n" s="6" r="V14">
        <v>4238000</v>
      </c>
    </row>
    <row spans="1:22" r="15">
      <c t="s" s="4" r="A15">
        <v>405</v>
      </c>
      <c t="n" s="6" r="B15">
        <v>1882000</v>
      </c>
      <c t="n" s="6" r="C15">
        <v>1618000</v>
      </c>
      <c t="n" s="6" r="D15">
        <v>2017000</v>
      </c>
      <c t="n" s="6" r="E15">
        <v>3020000</v>
      </c>
      <c t="n" s="6" r="F15">
        <v>2232000</v>
      </c>
      <c t="n" s="6" r="G15">
        <v>2307000</v>
      </c>
      <c t="n" s="6" r="H15">
        <v>2300000</v>
      </c>
      <c t="n" s="6" r="I15">
        <v>2176000</v>
      </c>
      <c t="n" s="6" r="J15">
        <v>2209000</v>
      </c>
      <c t="n" s="6" r="K15">
        <v>1696000</v>
      </c>
      <c t="n" s="6" r="L15">
        <v>1571000</v>
      </c>
      <c t="n" s="6" r="M15">
        <v>1462000</v>
      </c>
      <c t="n" s="6" r="N15">
        <v>5037000</v>
      </c>
      <c t="n" s="6" r="O15">
        <v>4476000</v>
      </c>
      <c t="n" s="6" r="P15">
        <v>3033000</v>
      </c>
      <c t="n" s="6" r="Q15">
        <v>6655000</v>
      </c>
      <c t="n" s="6" r="R15">
        <v>6783000</v>
      </c>
      <c t="n" s="6" r="S15">
        <v>4729000</v>
      </c>
      <c t="n" s="6" r="T15">
        <v>8536000</v>
      </c>
      <c t="n" s="6" r="U15">
        <v>9015000</v>
      </c>
      <c t="n" s="6" r="V15">
        <v>6938000</v>
      </c>
    </row>
    <row spans="1:22" r="16">
      <c t="s" s="4" r="A16">
        <v>106</v>
      </c>
      <c t="n" s="6" r="J16">
        <v>768000</v>
      </c>
      <c t="n" s="6" r="V16">
        <v>768000</v>
      </c>
    </row>
    <row spans="1:22" r="17">
      <c t="s" s="4" r="A17">
        <v>107</v>
      </c>
      <c t="n" s="6" r="J17">
        <v>47000</v>
      </c>
      <c t="n" s="6" r="K17">
        <v>4000</v>
      </c>
      <c t="n" s="6" r="L17">
        <v>-31000</v>
      </c>
      <c t="n" s="6" r="M17">
        <v>50000</v>
      </c>
      <c t="n" s="6" r="P17">
        <v>19000</v>
      </c>
      <c t="n" s="6" r="S17">
        <v>23000</v>
      </c>
      <c t="n" s="6" r="T17">
        <v>0</v>
      </c>
      <c t="n" s="6" r="V17">
        <v>70000</v>
      </c>
    </row>
    <row spans="1:22" r="18">
      <c t="s" s="4" r="A18">
        <v>108</v>
      </c>
      <c t="n" s="6" r="B18">
        <v>3327000</v>
      </c>
      <c t="n" s="6" r="C18">
        <v>3304000</v>
      </c>
      <c t="n" s="6" r="D18">
        <v>3977000</v>
      </c>
      <c t="n" s="6" r="E18">
        <v>5471000</v>
      </c>
      <c t="n" s="6" r="F18">
        <v>4714000</v>
      </c>
      <c t="n" s="6" r="G18">
        <v>4618000</v>
      </c>
      <c t="n" s="6" r="H18">
        <v>4275000</v>
      </c>
      <c t="n" s="6" r="I18">
        <v>4095000</v>
      </c>
      <c t="n" s="6" r="J18">
        <v>5350000</v>
      </c>
      <c t="n" s="6" r="K18">
        <v>3250000</v>
      </c>
      <c t="n" s="6" r="L18">
        <v>3301000</v>
      </c>
      <c t="n" s="6" r="M18">
        <v>3090000</v>
      </c>
      <c t="n" s="6" r="N18">
        <v>9448000</v>
      </c>
      <c t="n" s="6" r="O18">
        <v>8370000</v>
      </c>
      <c t="n" s="6" r="P18">
        <v>6391000</v>
      </c>
      <c t="n" s="6" r="Q18">
        <v>12752000</v>
      </c>
      <c t="n" s="6" r="R18">
        <v>12988000</v>
      </c>
      <c t="n" s="6" r="S18">
        <v>9641000</v>
      </c>
      <c t="n" s="6" r="T18">
        <v>16077000</v>
      </c>
      <c t="n" s="6" r="U18">
        <v>17702000</v>
      </c>
      <c t="n" s="6" r="V18">
        <v>14991000</v>
      </c>
    </row>
    <row spans="1:22" r="19">
      <c t="s" s="4" r="A19">
        <v>406</v>
      </c>
      <c t="n" s="6" r="B19">
        <v>-183000</v>
      </c>
      <c t="n" s="6" r="C19">
        <v>-13000</v>
      </c>
      <c t="n" s="6" r="D19">
        <v>-2173000</v>
      </c>
      <c t="n" s="6" r="E19">
        <v>-3512000</v>
      </c>
      <c t="n" s="6" r="F19">
        <v>-1441000</v>
      </c>
      <c t="n" s="6" r="G19">
        <v>-320000</v>
      </c>
      <c t="n" s="6" r="H19">
        <v>-3206000</v>
      </c>
      <c t="n" s="6" r="I19">
        <v>-2503000</v>
      </c>
      <c t="n" s="6" r="J19">
        <v>-5025000</v>
      </c>
      <c t="n" s="6" r="K19">
        <v>-2417000</v>
      </c>
      <c t="n" s="6" r="L19">
        <v>-3497000</v>
      </c>
      <c t="n" s="6" r="M19">
        <v>-3256000</v>
      </c>
      <c t="n" s="6" r="N19">
        <v>-5685000</v>
      </c>
      <c t="n" s="6" r="O19">
        <v>-5709000</v>
      </c>
      <c t="n" s="6" r="P19">
        <v>-6753000</v>
      </c>
      <c t="n" s="6" r="Q19">
        <v>-5697000</v>
      </c>
      <c t="n" s="6" r="R19">
        <v>-6028000</v>
      </c>
      <c t="n" s="6" r="S19">
        <v>-9170000</v>
      </c>
      <c t="n" s="6" r="T19">
        <v>-5880000</v>
      </c>
      <c t="n" s="6" r="U19">
        <v>-7469000</v>
      </c>
      <c t="n" s="6" r="V19">
        <v>-14195000</v>
      </c>
    </row>
    <row spans="1:22" r="20">
      <c t="s" s="4" r="A20">
        <v>110</v>
      </c>
      <c t="n" s="6" r="J20">
        <v>-1000</v>
      </c>
      <c t="n" s="6" r="K20">
        <v>-488000</v>
      </c>
      <c t="n" s="6" r="L20">
        <v>724000</v>
      </c>
      <c t="n" s="6" r="M20">
        <v>-63000</v>
      </c>
      <c t="n" s="6" r="P20">
        <v>661000</v>
      </c>
      <c t="n" s="6" r="S20">
        <v>173000</v>
      </c>
      <c t="n" s="6" r="V20">
        <v>172000</v>
      </c>
    </row>
    <row spans="1:22" r="21">
      <c t="s" s="4" r="A21">
        <v>111</v>
      </c>
      <c t="n" s="6" r="B21">
        <v>-51000</v>
      </c>
      <c t="n" s="6" r="C21">
        <v>-45000</v>
      </c>
      <c t="n" s="6" r="D21">
        <v>-71000</v>
      </c>
      <c t="n" s="6" r="E21">
        <v>-26000</v>
      </c>
      <c t="n" s="6" r="F21">
        <v>-31000</v>
      </c>
      <c t="n" s="6" r="G21">
        <v>-40000</v>
      </c>
      <c t="n" s="6" r="H21">
        <v>-32000</v>
      </c>
      <c t="n" s="6" r="I21">
        <v>-240000</v>
      </c>
      <c t="n" s="6" r="J21">
        <v>-284000</v>
      </c>
      <c t="n" s="6" r="K21">
        <v>-101000</v>
      </c>
      <c t="n" s="6" r="L21">
        <v>-111000</v>
      </c>
      <c t="n" s="6" r="M21">
        <v>-18000</v>
      </c>
      <c t="n" s="6" r="N21">
        <v>-97000</v>
      </c>
      <c t="n" s="6" r="O21">
        <v>-272000</v>
      </c>
      <c t="n" s="6" r="P21">
        <v>-129000</v>
      </c>
      <c t="n" s="6" r="Q21">
        <v>-142000</v>
      </c>
      <c t="n" s="6" r="R21">
        <v>-312000</v>
      </c>
      <c t="n" s="6" r="S21">
        <v>-230000</v>
      </c>
      <c t="n" s="6" r="T21">
        <v>-193000</v>
      </c>
      <c t="n" s="6" r="U21">
        <v>-343000</v>
      </c>
      <c t="n" s="6" r="V21">
        <v>-514000</v>
      </c>
    </row>
    <row spans="1:22" r="22">
      <c t="s" s="4" r="A22">
        <v>112</v>
      </c>
      <c t="n" s="6" r="B22">
        <v>69000</v>
      </c>
      <c t="n" s="6" r="C22">
        <v>-109000</v>
      </c>
      <c t="n" s="6" r="D22">
        <v>-25000</v>
      </c>
      <c t="n" s="6" r="E22">
        <v>-87000</v>
      </c>
      <c t="n" s="6" r="F22">
        <v>-64000</v>
      </c>
      <c t="n" s="6" r="G22">
        <v>-61000</v>
      </c>
      <c t="n" s="6" r="H22">
        <v>67000</v>
      </c>
      <c t="n" s="6" r="I22">
        <v>35000</v>
      </c>
      <c t="n" s="6" r="J22">
        <v>36000</v>
      </c>
      <c t="n" s="6" r="K22">
        <v>-11000</v>
      </c>
      <c t="n" s="6" r="L22">
        <v>-4000</v>
      </c>
      <c t="n" s="6" r="M22">
        <v>-21000</v>
      </c>
      <c t="n" s="6" r="N22">
        <v>-112000</v>
      </c>
      <c t="n" s="6" r="O22">
        <v>102000</v>
      </c>
      <c t="n" s="6" r="P22">
        <v>-25000</v>
      </c>
      <c t="n" s="6" r="Q22">
        <v>-221000</v>
      </c>
      <c t="n" s="6" r="R22">
        <v>41000</v>
      </c>
      <c t="n" s="6" r="S22">
        <v>-36000</v>
      </c>
      <c t="n" s="6" r="T22">
        <v>-152000</v>
      </c>
      <c t="n" s="6" r="U22">
        <v>-23000</v>
      </c>
    </row>
    <row spans="1:22" r="23">
      <c t="s" s="4" r="A23">
        <v>113</v>
      </c>
      <c t="n" s="6" r="B23">
        <v>-165000</v>
      </c>
      <c t="n" s="6" r="C23">
        <v>-167000</v>
      </c>
      <c t="n" s="6" r="D23">
        <v>-2269000</v>
      </c>
      <c t="n" s="6" r="E23">
        <v>-3625000</v>
      </c>
      <c t="n" s="6" r="F23">
        <v>-1536000</v>
      </c>
      <c t="n" s="6" r="G23">
        <v>-421000</v>
      </c>
      <c t="n" s="6" r="H23">
        <v>-3171000</v>
      </c>
      <c t="n" s="6" r="I23">
        <v>-2708000</v>
      </c>
      <c t="n" s="6" r="J23">
        <v>-5274000</v>
      </c>
      <c t="n" s="6" r="K23">
        <v>-3017000</v>
      </c>
      <c t="n" s="6" r="L23">
        <v>-2888000</v>
      </c>
      <c t="n" s="6" r="M23">
        <v>-3358000</v>
      </c>
      <c t="n" s="6" r="N23">
        <v>-5894000</v>
      </c>
      <c t="n" s="6" r="O23">
        <v>-5879000</v>
      </c>
      <c t="n" s="6" r="P23">
        <v>-6246000</v>
      </c>
      <c t="n" s="6" r="Q23">
        <v>-6060000</v>
      </c>
      <c t="n" s="6" r="R23">
        <v>-6299000</v>
      </c>
      <c t="n" s="6" r="S23">
        <v>-9263000</v>
      </c>
      <c t="n" s="6" r="T23">
        <v>-6225000</v>
      </c>
      <c t="n" s="6" r="U23">
        <v>-7835000</v>
      </c>
      <c t="n" s="6" r="V23">
        <v>-14537000</v>
      </c>
    </row>
    <row spans="1:22" r="24">
      <c t="s" s="4" r="A24">
        <v>114</v>
      </c>
      <c t="n" s="6" r="B24">
        <v>431000</v>
      </c>
      <c t="n" s="6" r="C24">
        <v>372000</v>
      </c>
      <c t="n" s="6" r="D24">
        <v>383000</v>
      </c>
      <c t="n" s="6" r="E24">
        <v>385000</v>
      </c>
      <c t="n" s="6" r="F24">
        <v>509000</v>
      </c>
      <c t="n" s="6" r="G24">
        <v>412000</v>
      </c>
      <c t="n" s="6" r="H24">
        <v>15000</v>
      </c>
      <c t="n" s="6" r="I24">
        <v>14000</v>
      </c>
      <c t="n" s="6" r="J24">
        <v>22000</v>
      </c>
      <c t="n" s="6" r="K24">
        <v>-16000</v>
      </c>
      <c t="n" s="6" r="L24">
        <v>3000</v>
      </c>
      <c t="n" s="6" r="M24">
        <v>26000</v>
      </c>
      <c t="n" s="6" r="N24">
        <v>768000</v>
      </c>
      <c t="n" s="6" r="O24">
        <v>29000</v>
      </c>
      <c t="n" s="6" r="P24">
        <v>29000</v>
      </c>
      <c t="n" s="6" r="Q24">
        <v>1140000</v>
      </c>
      <c t="n" s="6" r="R24">
        <v>441000</v>
      </c>
      <c t="n" s="6" r="S24">
        <v>13000</v>
      </c>
      <c t="n" s="6" r="T24">
        <v>1571000</v>
      </c>
      <c t="n" s="6" r="U24">
        <v>950000</v>
      </c>
      <c t="n" s="6" r="V24">
        <v>35000</v>
      </c>
    </row>
    <row spans="1:22" r="25">
      <c t="s" s="4" r="A25">
        <v>144</v>
      </c>
      <c t="n" s="6" r="B25">
        <v>-596000</v>
      </c>
      <c t="n" s="6" r="C25">
        <v>-539000</v>
      </c>
      <c t="n" s="6" r="D25">
        <v>-2652000</v>
      </c>
      <c t="n" s="6" r="E25">
        <v>-4010000</v>
      </c>
      <c t="n" s="6" r="F25">
        <v>-2045000</v>
      </c>
      <c t="n" s="6" r="G25">
        <v>-833000</v>
      </c>
      <c t="n" s="6" r="H25">
        <v>-3186000</v>
      </c>
      <c t="n" s="6" r="I25">
        <v>-2722000</v>
      </c>
      <c t="n" s="6" r="J25">
        <v>-5296000</v>
      </c>
      <c t="n" s="6" r="K25">
        <v>-3001000</v>
      </c>
      <c t="n" s="6" r="L25">
        <v>-2891000</v>
      </c>
      <c t="n" s="6" r="M25">
        <v>-3384000</v>
      </c>
      <c t="n" s="6" r="N25">
        <v>-6662000</v>
      </c>
      <c t="n" s="6" r="O25">
        <v>-5908000</v>
      </c>
      <c t="n" s="6" r="P25">
        <v>-6275000</v>
      </c>
      <c t="n" s="6" r="Q25">
        <v>-7200000</v>
      </c>
      <c t="n" s="6" r="R25">
        <v>-6740000</v>
      </c>
      <c t="n" s="6" r="S25">
        <v>-9276000</v>
      </c>
      <c t="n" s="6" r="T25">
        <v>-7796000</v>
      </c>
      <c t="n" s="6" r="U25">
        <v>-8785000</v>
      </c>
      <c t="n" s="6" r="V25">
        <v>-14572000</v>
      </c>
    </row>
    <row spans="1:22" r="26">
      <c t="s" s="3" r="A26">
        <v>116</v>
      </c>
    </row>
    <row spans="1:22" r="27">
      <c t="s" s="4" r="A27">
        <v>117</v>
      </c>
      <c t="n" s="6" r="B27">
        <v>28000</v>
      </c>
      <c t="n" s="6" r="C27">
        <v>-27000</v>
      </c>
      <c t="n" s="6" r="D27">
        <v>18000</v>
      </c>
      <c t="n" s="6" r="E27">
        <v>-32000</v>
      </c>
      <c t="n" s="6" r="N27">
        <v>-14000</v>
      </c>
      <c t="n" s="6" r="Q27">
        <v>-41000</v>
      </c>
      <c t="n" s="6" r="T27">
        <v>-13000</v>
      </c>
      <c t="n" s="6" r="U27">
        <v>0</v>
      </c>
      <c t="n" s="6" r="V27">
        <v>0</v>
      </c>
    </row>
    <row spans="1:22" r="28">
      <c t="s" s="4" r="A28">
        <v>118</v>
      </c>
      <c t="n" s="6" r="B28">
        <v>-568000</v>
      </c>
      <c t="n" s="6" r="C28">
        <v>-566000</v>
      </c>
      <c t="n" s="6" r="D28">
        <v>-2634000</v>
      </c>
      <c t="n" s="6" r="E28">
        <v>-4042000</v>
      </c>
      <c t="n" s="6" r="F28">
        <v>-2045000</v>
      </c>
      <c t="n" s="6" r="G28">
        <v>-833000</v>
      </c>
      <c t="n" s="6" r="H28">
        <v>-3186000</v>
      </c>
      <c t="n" s="6" r="I28">
        <v>-2722000</v>
      </c>
      <c t="n" s="6" r="J28">
        <v>-5296000</v>
      </c>
      <c t="n" s="6" r="K28">
        <v>-3001000</v>
      </c>
      <c t="n" s="6" r="L28">
        <v>-2891000</v>
      </c>
      <c t="n" s="6" r="M28">
        <v>-3384000</v>
      </c>
      <c t="n" s="6" r="N28">
        <v>-6676000</v>
      </c>
      <c t="n" s="6" r="O28">
        <v>-5908000</v>
      </c>
      <c t="n" s="6" r="P28">
        <v>-6275000</v>
      </c>
      <c t="n" s="6" r="Q28">
        <v>-7241000</v>
      </c>
      <c t="n" s="6" r="R28">
        <v>-6740000</v>
      </c>
      <c t="n" s="6" r="S28">
        <v>-9276000</v>
      </c>
      <c t="n" s="6" r="T28">
        <v>-7809000</v>
      </c>
      <c t="n" s="6" r="U28">
        <v>-8785000</v>
      </c>
      <c t="n" s="6" r="V28">
        <v>-14572000</v>
      </c>
    </row>
    <row spans="1:22" r="29">
      <c t="s" s="4" r="A29">
        <v>407</v>
      </c>
      <c t="n" s="8" r="B29">
        <v>-596000</v>
      </c>
      <c t="n" s="8" r="C29">
        <v>-539000</v>
      </c>
      <c t="n" s="8" r="D29">
        <v>-2652000</v>
      </c>
      <c t="n" s="8" r="E29">
        <v>-4010000</v>
      </c>
      <c t="n" s="8" r="F29">
        <v>-2045000</v>
      </c>
      <c t="n" s="8" r="G29">
        <v>-833000</v>
      </c>
      <c t="n" s="8" r="H29">
        <v>-3186000</v>
      </c>
      <c t="n" s="8" r="I29">
        <v>-2722000</v>
      </c>
      <c t="n" s="8" r="J29">
        <v>-5296000</v>
      </c>
      <c t="n" s="8" r="K29">
        <v>-3977000</v>
      </c>
      <c t="n" s="8" r="L29">
        <v>-4079000</v>
      </c>
      <c t="n" s="8" r="M29">
        <v>-4907000</v>
      </c>
      <c t="n" s="8" r="N29">
        <v>-6662000</v>
      </c>
      <c t="n" s="8" r="O29">
        <v>-5908000</v>
      </c>
      <c t="n" s="8" r="P29">
        <v>-8986000</v>
      </c>
      <c t="n" s="8" r="Q29">
        <v>-7200000</v>
      </c>
      <c t="n" s="8" r="R29">
        <v>-6740000</v>
      </c>
      <c t="n" s="8" r="S29">
        <v>-12963000</v>
      </c>
      <c t="n" s="8" r="T29">
        <v>-7796000</v>
      </c>
      <c t="n" s="8" r="U29">
        <v>-8785000</v>
      </c>
      <c t="n" s="8" r="V29">
        <v>-18259000</v>
      </c>
    </row>
    <row spans="1:22" r="30">
      <c t="s" s="3" r="A30">
        <v>120</v>
      </c>
    </row>
    <row spans="1:22" r="31">
      <c t="s" s="4" r="A31">
        <v>121</v>
      </c>
      <c t="n" s="9" r="B31">
        <v>-0.03</v>
      </c>
      <c t="n" s="9" r="C31">
        <v>-0.02</v>
      </c>
      <c t="n" s="9" r="D31">
        <v>-0.12</v>
      </c>
      <c t="n" s="9" r="E31">
        <v>-0.17</v>
      </c>
      <c t="n" s="9" r="F31">
        <v>-0.09</v>
      </c>
      <c t="n" s="9" r="G31">
        <v>-0.03</v>
      </c>
      <c t="n" s="9" r="H31">
        <v>-0.15</v>
      </c>
      <c t="n" s="9" r="I31">
        <v>-0.21</v>
      </c>
      <c t="n" s="9" r="J31">
        <v>-0.41</v>
      </c>
      <c t="n" s="9" r="K31">
        <v>-1.79</v>
      </c>
      <c t="n" s="9" r="L31">
        <v>-14.19</v>
      </c>
      <c t="n" s="9" r="M31">
        <v>-325.57</v>
      </c>
      <c t="n" s="9" r="N31">
        <v>-0.3</v>
      </c>
      <c t="n" s="9" r="O31">
        <v>-0.35</v>
      </c>
      <c t="n" s="9" r="P31">
        <v>-59.12</v>
      </c>
      <c t="n" s="9" r="Q31">
        <v>-0.32</v>
      </c>
      <c t="n" s="9" r="R31">
        <v>-0.36</v>
      </c>
      <c t="n" s="9" r="S31">
        <v>-15.23</v>
      </c>
      <c t="n" s="9" r="T31">
        <v>-0.34</v>
      </c>
      <c t="n" s="9" r="U31">
        <v>-0.44</v>
      </c>
      <c t="n" s="9" r="V31">
        <v>-4.71</v>
      </c>
    </row>
    <row spans="1:22" r="32">
      <c t="s" s="3" r="A32">
        <v>122</v>
      </c>
    </row>
    <row spans="1:22" r="33">
      <c t="s" s="4" r="A33">
        <v>121</v>
      </c>
      <c t="n" s="6" r="B33">
        <v>23068150</v>
      </c>
      <c t="n" s="6" r="C33">
        <v>22884202</v>
      </c>
      <c t="n" s="6" r="D33">
        <v>22765949</v>
      </c>
      <c t="n" s="6" r="E33">
        <v>22765098</v>
      </c>
      <c t="n" s="6" r="F33">
        <v>22751233</v>
      </c>
      <c t="n" s="6" r="G33">
        <v>22720090</v>
      </c>
      <c t="n" s="6" r="H33">
        <v>21088589</v>
      </c>
      <c t="n" s="6" r="I33">
        <v>12840187</v>
      </c>
      <c t="n" s="6" r="J33">
        <v>12840187</v>
      </c>
      <c t="n" s="6" r="K33">
        <v>2226096</v>
      </c>
      <c t="n" s="6" r="L33">
        <v>287413</v>
      </c>
      <c t="n" s="6" r="M33">
        <v>15072</v>
      </c>
      <c t="n" s="6" r="N33">
        <v>22765526</v>
      </c>
      <c t="n" s="6" r="O33">
        <v>16987174</v>
      </c>
      <c t="n" s="6" r="P33">
        <v>151995</v>
      </c>
      <c t="n" s="6" r="Q33">
        <v>22805519</v>
      </c>
      <c t="n" s="6" r="R33">
        <v>18919146</v>
      </c>
      <c t="n" s="6" r="S33">
        <v>850950</v>
      </c>
      <c t="n" s="6" r="T33">
        <v>22871717</v>
      </c>
      <c t="n" s="6" r="U33">
        <v>19885042</v>
      </c>
      <c t="n" s="6" r="V33">
        <v>3872895</v>
      </c>
    </row>
    <row spans="1:22" r="34">
      <c t="s" s="4" r="A34">
        <v>408</v>
      </c>
    </row>
    <row spans="1:22" r="35">
      <c t="s" s="3" r="A35">
        <v>93</v>
      </c>
    </row>
    <row spans="1:22" r="36">
      <c t="s" s="4" r="A36">
        <v>94</v>
      </c>
      <c t="n" s="8" r="C36">
        <v>12969000</v>
      </c>
      <c t="n" s="8" r="D36">
        <v>9133000</v>
      </c>
      <c t="n" s="8" r="E36">
        <v>5313000</v>
      </c>
      <c t="n" s="8" r="F36">
        <v>9943000</v>
      </c>
      <c t="n" s="8" r="G36">
        <v>11784000</v>
      </c>
      <c t="n" s="8" r="H36">
        <v>12427000</v>
      </c>
      <c t="n" s="8" r="I36">
        <v>13273000</v>
      </c>
      <c t="n" s="8" r="J36">
        <v>8762000</v>
      </c>
      <c t="n" s="8" r="K36">
        <v>4874000</v>
      </c>
      <c t="n" s="8" r="L36">
        <v>4073000</v>
      </c>
      <c t="n" s="8" r="N36">
        <v>14446000</v>
      </c>
      <c t="n" s="8" r="O36">
        <v>25700000</v>
      </c>
      <c t="n" s="8" r="P36">
        <v>5506000</v>
      </c>
      <c t="n" s="8" r="Q36">
        <v>27415000</v>
      </c>
      <c t="n" s="8" r="R36">
        <v>37484000</v>
      </c>
      <c t="n" s="8" r="S36">
        <v>10380000</v>
      </c>
      <c t="n" s="8" r="U36">
        <v>47427000</v>
      </c>
      <c t="n" s="8" r="V36">
        <v>19142000</v>
      </c>
    </row>
    <row spans="1:22" r="37">
      <c t="s" s="4" r="A37">
        <v>95</v>
      </c>
      <c t="n" s="6" r="C37">
        <v>946000</v>
      </c>
      <c t="n" s="6" r="D37">
        <v>2291000</v>
      </c>
      <c t="n" s="6" r="E37">
        <v>615000</v>
      </c>
      <c t="n" s="6" r="F37">
        <v>1048000</v>
      </c>
      <c t="n" s="6" r="G37">
        <v>1955000</v>
      </c>
      <c t="n" s="6" r="H37">
        <v>574000</v>
      </c>
      <c t="n" s="6" r="I37">
        <v>11000</v>
      </c>
      <c t="n" s="6" r="N37">
        <v>2906000</v>
      </c>
      <c t="n" s="6" r="O37">
        <v>585000</v>
      </c>
      <c t="n" s="6" r="Q37">
        <v>3852000</v>
      </c>
      <c t="n" s="6" r="R37">
        <v>2541000</v>
      </c>
      <c t="n" s="6" r="U37">
        <v>3589000</v>
      </c>
    </row>
    <row spans="1:22" r="38">
      <c t="s" s="4" r="A38">
        <v>96</v>
      </c>
      <c t="n" s="6" r="C38">
        <v>1364000</v>
      </c>
      <c t="n" s="6" r="D38">
        <v>321000</v>
      </c>
      <c t="n" s="6" r="E38">
        <v>1756000</v>
      </c>
      <c t="n" s="6" r="F38">
        <v>2119000</v>
      </c>
      <c t="n" s="6" r="G38">
        <v>709000</v>
      </c>
      <c t="n" s="6" r="H38">
        <v>154000</v>
      </c>
      <c t="n" s="6" r="I38">
        <v>201000</v>
      </c>
      <c t="n" s="6" r="K38">
        <v>522000</v>
      </c>
      <c t="n" s="6" r="N38">
        <v>2077000</v>
      </c>
      <c t="n" s="6" r="O38">
        <v>355000</v>
      </c>
      <c t="n" s="6" r="Q38">
        <v>3441000</v>
      </c>
      <c t="n" s="6" r="R38">
        <v>1063000</v>
      </c>
      <c t="n" s="6" r="S38">
        <v>522000</v>
      </c>
      <c t="n" s="6" r="U38">
        <v>3182000</v>
      </c>
      <c t="n" s="6" r="V38">
        <v>522000</v>
      </c>
    </row>
    <row spans="1:22" r="39">
      <c t="s" s="4" r="A39">
        <v>97</v>
      </c>
      <c t="n" s="6" r="C39">
        <v>1388000</v>
      </c>
      <c t="n" s="6" r="D39">
        <v>724000</v>
      </c>
      <c t="n" s="6" r="E39">
        <v>615000</v>
      </c>
      <c t="n" s="6" r="F39">
        <v>857000</v>
      </c>
      <c t="n" s="6" r="G39">
        <v>584000</v>
      </c>
      <c t="n" s="6" r="H39">
        <v>615000</v>
      </c>
      <c t="n" s="6" r="I39">
        <v>271000</v>
      </c>
      <c t="n" s="6" r="J39">
        <v>236000</v>
      </c>
      <c t="n" s="6" r="K39">
        <v>220000</v>
      </c>
      <c t="n" s="6" r="L39">
        <v>233000</v>
      </c>
      <c t="n" s="6" r="N39">
        <v>1339000</v>
      </c>
      <c t="n" s="6" r="O39">
        <v>886000</v>
      </c>
      <c t="n" s="6" r="P39">
        <v>478000</v>
      </c>
      <c t="n" s="6" r="Q39">
        <v>2727000</v>
      </c>
      <c t="n" s="6" r="R39">
        <v>1470000</v>
      </c>
      <c t="n" s="6" r="S39">
        <v>698000</v>
      </c>
      <c t="n" s="6" r="U39">
        <v>2327000</v>
      </c>
      <c t="n" s="6" r="V39">
        <v>934000</v>
      </c>
    </row>
    <row spans="1:22" r="40">
      <c t="s" s="4" r="A40">
        <v>98</v>
      </c>
      <c t="n" s="6" r="C40">
        <v>16667000</v>
      </c>
      <c t="n" s="6" r="D40">
        <v>12469000</v>
      </c>
      <c t="n" s="6" r="E40">
        <v>8299000</v>
      </c>
      <c t="n" s="6" r="F40">
        <v>13967000</v>
      </c>
      <c t="n" s="6" r="G40">
        <v>15032000</v>
      </c>
      <c t="n" s="6" r="H40">
        <v>13770000</v>
      </c>
      <c t="n" s="6" r="I40">
        <v>13756000</v>
      </c>
      <c t="n" s="6" r="J40">
        <v>8998000</v>
      </c>
      <c t="n" s="6" r="K40">
        <v>5616000</v>
      </c>
      <c t="n" s="6" r="L40">
        <v>4306000</v>
      </c>
      <c t="n" s="6" r="N40">
        <v>20768000</v>
      </c>
      <c t="n" s="6" r="O40">
        <v>27526000</v>
      </c>
      <c t="n" s="6" r="P40">
        <v>5984000</v>
      </c>
      <c t="n" s="6" r="Q40">
        <v>37435000</v>
      </c>
      <c t="n" s="6" r="R40">
        <v>42558000</v>
      </c>
      <c t="n" s="6" r="S40">
        <v>11600000</v>
      </c>
      <c t="n" s="6" r="U40">
        <v>56525000</v>
      </c>
      <c t="n" s="6" r="V40">
        <v>20598000</v>
      </c>
    </row>
    <row spans="1:22" r="41">
      <c t="s" s="4" r="A41">
        <v>99</v>
      </c>
      <c t="n" s="6" r="C41">
        <v>11589000</v>
      </c>
      <c t="n" s="6" r="D41">
        <v>10286000</v>
      </c>
      <c t="n" s="6" r="E41">
        <v>5160000</v>
      </c>
      <c t="n" s="6" r="F41">
        <v>9554000</v>
      </c>
      <c t="n" s="6" r="G41">
        <v>9145000</v>
      </c>
      <c t="n" s="6" r="H41">
        <v>10514000</v>
      </c>
      <c t="n" s="6" r="I41">
        <v>11495000</v>
      </c>
      <c t="n" s="6" r="J41">
        <v>7441000</v>
      </c>
      <c t="n" s="6" r="K41">
        <v>3930000</v>
      </c>
      <c t="n" s="6" r="L41">
        <v>3712000</v>
      </c>
      <c t="n" s="6" r="N41">
        <v>15446000</v>
      </c>
      <c t="n" s="6" r="O41">
        <v>22009000</v>
      </c>
      <c t="n" s="6" r="P41">
        <v>4975000</v>
      </c>
      <c t="n" s="6" r="Q41">
        <v>27035000</v>
      </c>
      <c t="n" s="6" r="R41">
        <v>31154000</v>
      </c>
      <c t="n" s="6" r="S41">
        <v>8905000</v>
      </c>
      <c t="n" s="6" r="U41">
        <v>40708000</v>
      </c>
      <c t="n" s="6" r="V41">
        <v>16346000</v>
      </c>
    </row>
    <row spans="1:22" r="42">
      <c t="s" s="4" r="A42">
        <v>100</v>
      </c>
      <c t="n" s="6" r="C42">
        <v>1675000</v>
      </c>
      <c t="n" s="6" r="D42">
        <v>1020000</v>
      </c>
      <c t="n" s="6" r="E42">
        <v>1298000</v>
      </c>
      <c t="n" s="6" r="F42">
        <v>1562000</v>
      </c>
      <c t="n" s="6" r="G42">
        <v>1040000</v>
      </c>
      <c t="n" s="6" r="H42">
        <v>1060000</v>
      </c>
      <c t="n" s="6" r="I42">
        <v>1071000</v>
      </c>
      <c t="n" s="6" r="J42">
        <v>805000</v>
      </c>
      <c t="n" s="6" r="K42">
        <v>974000</v>
      </c>
      <c t="n" s="6" r="L42">
        <v>652000</v>
      </c>
      <c t="n" s="6" r="N42">
        <v>2318000</v>
      </c>
      <c t="n" s="6" r="O42">
        <v>2131000</v>
      </c>
      <c t="n" s="6" r="P42">
        <v>1233000</v>
      </c>
      <c t="n" s="6" r="Q42">
        <v>3993000</v>
      </c>
      <c t="n" s="6" r="R42">
        <v>3171000</v>
      </c>
      <c t="n" s="6" r="S42">
        <v>2207000</v>
      </c>
      <c t="n" s="6" r="U42">
        <v>4733000</v>
      </c>
      <c t="n" s="6" r="V42">
        <v>3012000</v>
      </c>
    </row>
    <row spans="1:22" r="43">
      <c t="s" s="4" r="A43">
        <v>101</v>
      </c>
      <c t="n" s="6" r="C43">
        <v>3403000</v>
      </c>
      <c t="n" s="6" r="D43">
        <v>1163000</v>
      </c>
      <c t="n" s="6" r="E43">
        <v>1841000</v>
      </c>
      <c t="n" s="6" r="F43">
        <v>2851000</v>
      </c>
      <c t="n" s="6" r="G43">
        <v>4847000</v>
      </c>
      <c t="n" s="6" r="H43">
        <v>2196000</v>
      </c>
      <c t="n" s="6" r="I43">
        <v>1190000</v>
      </c>
      <c t="n" s="6" r="J43">
        <v>752000</v>
      </c>
      <c t="n" s="6" r="K43">
        <v>712000</v>
      </c>
      <c t="n" s="6" r="L43">
        <v>-58000</v>
      </c>
      <c t="n" s="6" r="N43">
        <v>3004000</v>
      </c>
      <c t="n" s="6" r="O43">
        <v>3386000</v>
      </c>
      <c t="n" s="6" r="P43">
        <v>-224000</v>
      </c>
      <c t="n" s="6" r="Q43">
        <v>6407000</v>
      </c>
      <c t="n" s="6" r="R43">
        <v>8233000</v>
      </c>
      <c t="n" s="6" r="S43">
        <v>488000</v>
      </c>
      <c t="n" s="6" r="U43">
        <v>11084000</v>
      </c>
      <c t="n" s="6" r="V43">
        <v>1240000</v>
      </c>
    </row>
    <row spans="1:22" r="44">
      <c t="s" s="3" r="A44">
        <v>102</v>
      </c>
    </row>
    <row spans="1:22" r="45">
      <c t="s" s="4" r="A45">
        <v>103</v>
      </c>
      <c t="n" s="6" r="C45">
        <v>947000</v>
      </c>
      <c t="n" s="6" r="D45">
        <v>1150000</v>
      </c>
      <c t="n" s="6" r="E45">
        <v>1312000</v>
      </c>
      <c t="n" s="6" r="F45">
        <v>1268000</v>
      </c>
      <c t="n" s="6" r="G45">
        <v>990000</v>
      </c>
      <c t="n" s="6" r="H45">
        <v>898000</v>
      </c>
      <c t="n" s="6" r="I45">
        <v>780000</v>
      </c>
      <c t="n" s="6" r="J45">
        <v>933000</v>
      </c>
      <c t="n" s="6" r="K45">
        <v>716000</v>
      </c>
      <c t="n" s="6" r="L45">
        <v>755000</v>
      </c>
      <c t="n" s="6" r="N45">
        <v>2462000</v>
      </c>
      <c t="n" s="6" r="O45">
        <v>1678000</v>
      </c>
      <c t="n" s="6" r="P45">
        <v>1328000</v>
      </c>
      <c t="n" s="6" r="Q45">
        <v>3409000</v>
      </c>
      <c t="n" s="6" r="R45">
        <v>2668000</v>
      </c>
      <c t="n" s="6" r="S45">
        <v>2044000</v>
      </c>
      <c t="n" s="6" r="U45">
        <v>3936000</v>
      </c>
      <c t="n" s="6" r="V45">
        <v>2977000</v>
      </c>
    </row>
    <row spans="1:22" r="46">
      <c t="s" s="4" r="A46">
        <v>104</v>
      </c>
      <c t="n" s="6" r="C46">
        <v>739000</v>
      </c>
      <c t="n" s="6" r="D46">
        <v>810000</v>
      </c>
      <c t="n" s="6" r="E46">
        <v>1139000</v>
      </c>
      <c t="n" s="6" r="F46">
        <v>1214000</v>
      </c>
      <c t="n" s="6" r="G46">
        <v>1321000</v>
      </c>
      <c t="n" s="6" r="H46">
        <v>1077000</v>
      </c>
      <c t="n" s="6" r="I46">
        <v>1139000</v>
      </c>
      <c t="n" s="6" r="J46">
        <v>1393000</v>
      </c>
      <c t="n" s="6" r="K46">
        <v>834000</v>
      </c>
      <c t="n" s="6" r="L46">
        <v>1006000</v>
      </c>
      <c t="n" s="6" r="N46">
        <v>1949000</v>
      </c>
      <c t="n" s="6" r="O46">
        <v>2216000</v>
      </c>
      <c t="n" s="6" r="P46">
        <v>2011000</v>
      </c>
      <c t="n" s="6" r="Q46">
        <v>2688000</v>
      </c>
      <c t="n" s="6" r="R46">
        <v>3537000</v>
      </c>
      <c t="n" s="6" r="S46">
        <v>2845000</v>
      </c>
      <c t="n" s="6" r="U46">
        <v>4751000</v>
      </c>
      <c t="n" s="6" r="V46">
        <v>4238000</v>
      </c>
    </row>
    <row spans="1:22" r="47">
      <c t="s" s="4" r="A47">
        <v>405</v>
      </c>
      <c t="n" s="6" r="C47">
        <v>1621000</v>
      </c>
      <c t="n" s="6" r="D47">
        <v>2022000</v>
      </c>
      <c t="n" s="6" r="E47">
        <v>3025000</v>
      </c>
      <c t="n" s="6" r="F47">
        <v>2237000</v>
      </c>
      <c t="n" s="6" r="G47">
        <v>2312000</v>
      </c>
      <c t="n" s="6" r="H47">
        <v>2305000</v>
      </c>
      <c t="n" s="6" r="I47">
        <v>2176000</v>
      </c>
      <c t="n" s="6" r="J47">
        <v>2209000</v>
      </c>
      <c t="n" s="6" r="K47">
        <v>1696000</v>
      </c>
      <c t="n" s="6" r="L47">
        <v>1571000</v>
      </c>
      <c t="n" s="6" r="N47">
        <v>5047000</v>
      </c>
      <c t="n" s="6" r="O47">
        <v>4481000</v>
      </c>
      <c t="n" s="6" r="P47">
        <v>3033000</v>
      </c>
      <c t="n" s="6" r="Q47">
        <v>6668000</v>
      </c>
      <c t="n" s="6" r="R47">
        <v>6793000</v>
      </c>
      <c t="n" s="6" r="S47">
        <v>4729000</v>
      </c>
      <c t="n" s="6" r="U47">
        <v>9030000</v>
      </c>
      <c t="n" s="6" r="V47">
        <v>6938000</v>
      </c>
    </row>
    <row spans="1:22" r="48">
      <c t="s" s="4" r="A48">
        <v>106</v>
      </c>
      <c t="n" s="6" r="J48">
        <v>768000</v>
      </c>
      <c t="n" s="6" r="V48">
        <v>768000</v>
      </c>
    </row>
    <row spans="1:22" r="49">
      <c t="s" s="4" r="A49">
        <v>107</v>
      </c>
      <c t="n" s="6" r="J49">
        <v>47000</v>
      </c>
      <c t="n" s="6" r="K49">
        <v>4000</v>
      </c>
      <c t="n" s="6" r="L49">
        <v>-31000</v>
      </c>
      <c t="n" s="6" r="P49">
        <v>19000</v>
      </c>
      <c t="n" s="6" r="S49">
        <v>23000</v>
      </c>
      <c t="n" s="6" r="V49">
        <v>70000</v>
      </c>
    </row>
    <row spans="1:22" r="50">
      <c t="s" s="4" r="A50">
        <v>108</v>
      </c>
      <c t="n" s="6" r="C50">
        <v>3307000</v>
      </c>
      <c t="n" s="6" r="D50">
        <v>3982000</v>
      </c>
      <c t="n" s="6" r="E50">
        <v>5476000</v>
      </c>
      <c t="n" s="6" r="F50">
        <v>4719000</v>
      </c>
      <c t="n" s="6" r="G50">
        <v>4623000</v>
      </c>
      <c t="n" s="6" r="H50">
        <v>4280000</v>
      </c>
      <c t="n" s="6" r="I50">
        <v>4095000</v>
      </c>
      <c t="n" s="6" r="J50">
        <v>5350000</v>
      </c>
      <c t="n" s="6" r="K50">
        <v>3250000</v>
      </c>
      <c t="n" s="6" r="L50">
        <v>3301000</v>
      </c>
      <c t="n" s="6" r="N50">
        <v>9458000</v>
      </c>
      <c t="n" s="6" r="O50">
        <v>8375000</v>
      </c>
      <c t="n" s="6" r="P50">
        <v>6391000</v>
      </c>
      <c t="n" s="6" r="Q50">
        <v>12765000</v>
      </c>
      <c t="n" s="6" r="R50">
        <v>12998000</v>
      </c>
      <c t="n" s="6" r="S50">
        <v>9641000</v>
      </c>
      <c t="n" s="6" r="U50">
        <v>17717000</v>
      </c>
      <c t="n" s="6" r="V50">
        <v>14991000</v>
      </c>
    </row>
    <row spans="1:22" r="51">
      <c t="s" s="4" r="A51">
        <v>406</v>
      </c>
      <c t="n" s="6" r="C51">
        <v>96000</v>
      </c>
      <c t="n" s="6" r="D51">
        <v>-2819000</v>
      </c>
      <c t="n" s="6" r="E51">
        <v>-3635000</v>
      </c>
      <c t="n" s="6" r="F51">
        <v>-1868000</v>
      </c>
      <c t="n" s="6" r="G51">
        <v>224000</v>
      </c>
      <c t="n" s="6" r="H51">
        <v>-2084000</v>
      </c>
      <c t="n" s="6" r="I51">
        <v>-2905000</v>
      </c>
      <c t="n" s="6" r="J51">
        <v>-4598000</v>
      </c>
      <c t="n" s="6" r="K51">
        <v>-2538000</v>
      </c>
      <c t="n" s="6" r="L51">
        <v>-3359000</v>
      </c>
      <c t="n" s="6" r="N51">
        <v>-6454000</v>
      </c>
      <c t="n" s="6" r="O51">
        <v>-4989000</v>
      </c>
      <c t="n" s="6" r="P51">
        <v>-6615000</v>
      </c>
      <c t="n" s="6" r="Q51">
        <v>-6358000</v>
      </c>
      <c t="n" s="6" r="R51">
        <v>-4765000</v>
      </c>
      <c t="n" s="6" r="S51">
        <v>-9153000</v>
      </c>
      <c t="n" s="6" r="U51">
        <v>-6633000</v>
      </c>
      <c t="n" s="6" r="V51">
        <v>-13751000</v>
      </c>
    </row>
    <row spans="1:22" r="52">
      <c t="s" s="4" r="A52">
        <v>110</v>
      </c>
      <c t="n" s="6" r="J52">
        <v>-1000</v>
      </c>
      <c t="n" s="6" r="K52">
        <v>-488000</v>
      </c>
      <c t="n" s="6" r="L52">
        <v>724000</v>
      </c>
      <c t="n" s="6" r="P52">
        <v>661000</v>
      </c>
      <c t="n" s="6" r="S52">
        <v>173000</v>
      </c>
      <c t="n" s="6" r="V52">
        <v>172000</v>
      </c>
    </row>
    <row spans="1:22" r="53">
      <c t="s" s="4" r="A53">
        <v>111</v>
      </c>
      <c t="n" s="6" r="C53">
        <v>-45000</v>
      </c>
      <c t="n" s="6" r="D53">
        <v>-71000</v>
      </c>
      <c t="n" s="6" r="E53">
        <v>-26000</v>
      </c>
      <c t="n" s="6" r="F53">
        <v>-31000</v>
      </c>
      <c t="n" s="6" r="G53">
        <v>-40000</v>
      </c>
      <c t="n" s="6" r="H53">
        <v>-32000</v>
      </c>
      <c t="n" s="6" r="I53">
        <v>-240000</v>
      </c>
      <c t="n" s="6" r="J53">
        <v>-284000</v>
      </c>
      <c t="n" s="6" r="K53">
        <v>-101000</v>
      </c>
      <c t="n" s="6" r="L53">
        <v>-111000</v>
      </c>
      <c t="n" s="6" r="N53">
        <v>-97000</v>
      </c>
      <c t="n" s="6" r="O53">
        <v>-272000</v>
      </c>
      <c t="n" s="6" r="P53">
        <v>-129000</v>
      </c>
      <c t="n" s="6" r="Q53">
        <v>-142000</v>
      </c>
      <c t="n" s="6" r="R53">
        <v>-312000</v>
      </c>
      <c t="n" s="6" r="S53">
        <v>-230000</v>
      </c>
      <c t="n" s="6" r="U53">
        <v>-343000</v>
      </c>
      <c t="n" s="6" r="V53">
        <v>-514000</v>
      </c>
    </row>
    <row spans="1:22" r="54">
      <c t="s" s="4" r="A54">
        <v>112</v>
      </c>
      <c t="n" s="6" r="C54">
        <v>-109000</v>
      </c>
      <c t="n" s="6" r="D54">
        <v>-25000</v>
      </c>
      <c t="n" s="6" r="E54">
        <v>-87000</v>
      </c>
      <c t="n" s="6" r="F54">
        <v>-64000</v>
      </c>
      <c t="n" s="6" r="G54">
        <v>-61000</v>
      </c>
      <c t="n" s="6" r="H54">
        <v>67000</v>
      </c>
      <c t="n" s="6" r="I54">
        <v>35000</v>
      </c>
      <c t="n" s="6" r="J54">
        <v>36000</v>
      </c>
      <c t="n" s="6" r="K54">
        <v>-11000</v>
      </c>
      <c t="n" s="6" r="L54">
        <v>-4000</v>
      </c>
      <c t="n" s="6" r="N54">
        <v>-112000</v>
      </c>
      <c t="n" s="6" r="O54">
        <v>102000</v>
      </c>
      <c t="n" s="6" r="P54">
        <v>-25000</v>
      </c>
      <c t="n" s="6" r="Q54">
        <v>-221000</v>
      </c>
      <c t="n" s="6" r="R54">
        <v>41000</v>
      </c>
      <c t="n" s="6" r="S54">
        <v>-36000</v>
      </c>
      <c t="n" s="6" r="U54">
        <v>-23000</v>
      </c>
    </row>
    <row spans="1:22" r="55">
      <c t="s" s="4" r="A55">
        <v>113</v>
      </c>
      <c t="n" s="6" r="C55">
        <v>-58000</v>
      </c>
      <c t="n" s="6" r="D55">
        <v>-2915000</v>
      </c>
      <c t="n" s="6" r="E55">
        <v>-3748000</v>
      </c>
      <c t="n" s="6" r="F55">
        <v>-1963000</v>
      </c>
      <c t="n" s="6" r="G55">
        <v>123000</v>
      </c>
      <c t="n" s="6" r="H55">
        <v>-2049000</v>
      </c>
      <c t="n" s="6" r="I55">
        <v>-3110000</v>
      </c>
      <c t="n" s="6" r="J55">
        <v>-4847000</v>
      </c>
      <c t="n" s="6" r="K55">
        <v>-3138000</v>
      </c>
      <c t="n" s="6" r="L55">
        <v>-2750000</v>
      </c>
      <c t="n" s="6" r="N55">
        <v>-6663000</v>
      </c>
      <c t="n" s="6" r="O55">
        <v>-5159000</v>
      </c>
      <c t="n" s="6" r="P55">
        <v>-6108000</v>
      </c>
      <c t="n" s="6" r="Q55">
        <v>-6721000</v>
      </c>
      <c t="n" s="6" r="R55">
        <v>-5036000</v>
      </c>
      <c t="n" s="6" r="S55">
        <v>-9246000</v>
      </c>
      <c t="n" s="6" r="U55">
        <v>-6999000</v>
      </c>
      <c t="n" s="6" r="V55">
        <v>-14093000</v>
      </c>
    </row>
    <row spans="1:22" r="56">
      <c t="s" s="4" r="A56">
        <v>114</v>
      </c>
      <c t="n" s="6" r="C56">
        <v>427000</v>
      </c>
      <c t="n" s="6" r="D56">
        <v>383000</v>
      </c>
      <c t="n" s="6" r="E56">
        <v>385000</v>
      </c>
      <c t="n" s="6" r="F56">
        <v>454000</v>
      </c>
      <c t="n" s="6" r="G56">
        <v>412000</v>
      </c>
      <c t="n" s="6" r="H56">
        <v>15000</v>
      </c>
      <c t="n" s="6" r="I56">
        <v>14000</v>
      </c>
      <c t="n" s="6" r="J56">
        <v>22000</v>
      </c>
      <c t="n" s="6" r="K56">
        <v>-16000</v>
      </c>
      <c t="n" s="6" r="L56">
        <v>3000</v>
      </c>
      <c t="n" s="6" r="N56">
        <v>768000</v>
      </c>
      <c t="n" s="6" r="O56">
        <v>29000</v>
      </c>
      <c t="n" s="6" r="P56">
        <v>29000</v>
      </c>
      <c t="n" s="6" r="Q56">
        <v>1195000</v>
      </c>
      <c t="n" s="6" r="R56">
        <v>441000</v>
      </c>
      <c t="n" s="6" r="S56">
        <v>13000</v>
      </c>
      <c t="n" s="6" r="U56">
        <v>895000</v>
      </c>
      <c t="n" s="6" r="V56">
        <v>35000</v>
      </c>
    </row>
    <row spans="1:22" r="57">
      <c t="s" s="4" r="A57">
        <v>144</v>
      </c>
      <c t="n" s="6" r="C57">
        <v>-485000</v>
      </c>
      <c t="n" s="6" r="D57">
        <v>-3298000</v>
      </c>
      <c t="n" s="6" r="E57">
        <v>-4133000</v>
      </c>
      <c t="n" s="6" r="F57">
        <v>-2417000</v>
      </c>
      <c t="n" s="6" r="G57">
        <v>-289000</v>
      </c>
      <c t="n" s="6" r="H57">
        <v>-2064000</v>
      </c>
      <c t="n" s="6" r="I57">
        <v>-3124000</v>
      </c>
      <c t="n" s="6" r="J57">
        <v>-4869000</v>
      </c>
      <c t="n" s="6" r="K57">
        <v>-3122000</v>
      </c>
      <c t="n" s="6" r="L57">
        <v>-2753000</v>
      </c>
      <c t="n" s="6" r="N57">
        <v>-7431000</v>
      </c>
      <c t="n" s="6" r="O57">
        <v>-5188000</v>
      </c>
      <c t="n" s="6" r="P57">
        <v>-6137000</v>
      </c>
      <c t="n" s="6" r="Q57">
        <v>-7916000</v>
      </c>
      <c t="n" s="6" r="R57">
        <v>-5477000</v>
      </c>
      <c t="n" s="6" r="S57">
        <v>-9259000</v>
      </c>
      <c t="n" s="6" r="U57">
        <v>-7894000</v>
      </c>
      <c t="n" s="6" r="V57">
        <v>-14128000</v>
      </c>
    </row>
    <row spans="1:22" r="58">
      <c t="s" s="3" r="A58">
        <v>116</v>
      </c>
    </row>
    <row spans="1:22" r="59">
      <c t="s" s="4" r="A59">
        <v>117</v>
      </c>
      <c t="n" s="6" r="C59">
        <v>-27000</v>
      </c>
      <c t="n" s="6" r="D59">
        <v>18000</v>
      </c>
      <c t="n" s="6" r="E59">
        <v>-32000</v>
      </c>
      <c t="n" s="6" r="N59">
        <v>-14000</v>
      </c>
      <c t="n" s="6" r="Q59">
        <v>-41000</v>
      </c>
      <c t="n" s="6" r="U59">
        <v>0</v>
      </c>
      <c t="n" s="6" r="V59">
        <v>0</v>
      </c>
    </row>
    <row spans="1:22" r="60">
      <c t="s" s="4" r="A60">
        <v>118</v>
      </c>
      <c t="n" s="6" r="C60">
        <v>-512000</v>
      </c>
      <c t="n" s="6" r="D60">
        <v>-3280000</v>
      </c>
      <c t="n" s="6" r="E60">
        <v>-4165000</v>
      </c>
      <c t="n" s="6" r="F60">
        <v>-2417000</v>
      </c>
      <c t="n" s="6" r="G60">
        <v>-289000</v>
      </c>
      <c t="n" s="6" r="H60">
        <v>-2064000</v>
      </c>
      <c t="n" s="6" r="I60">
        <v>-3124000</v>
      </c>
      <c t="n" s="6" r="J60">
        <v>-4869000</v>
      </c>
      <c t="n" s="6" r="K60">
        <v>-3122000</v>
      </c>
      <c t="n" s="6" r="L60">
        <v>-2753000</v>
      </c>
      <c t="n" s="6" r="N60">
        <v>-7445000</v>
      </c>
      <c t="n" s="6" r="O60">
        <v>-5188000</v>
      </c>
      <c t="n" s="6" r="P60">
        <v>-6137000</v>
      </c>
      <c t="n" s="6" r="Q60">
        <v>-7957000</v>
      </c>
      <c t="n" s="6" r="R60">
        <v>-5477000</v>
      </c>
      <c t="n" s="6" r="S60">
        <v>-9259000</v>
      </c>
      <c t="n" s="6" r="U60">
        <v>-7894000</v>
      </c>
      <c t="n" s="6" r="V60">
        <v>-14128000</v>
      </c>
    </row>
    <row spans="1:22" r="61">
      <c t="s" s="4" r="A61">
        <v>407</v>
      </c>
      <c t="n" s="8" r="C61">
        <v>-485000</v>
      </c>
      <c t="n" s="8" r="D61">
        <v>-3298000</v>
      </c>
      <c t="n" s="8" r="E61">
        <v>-4133000</v>
      </c>
      <c t="n" s="8" r="F61">
        <v>-2417000</v>
      </c>
      <c t="n" s="8" r="G61">
        <v>-289000</v>
      </c>
      <c t="n" s="8" r="H61">
        <v>-2064000</v>
      </c>
      <c t="n" s="8" r="I61">
        <v>-3124000</v>
      </c>
      <c t="n" s="8" r="J61">
        <v>-4869000</v>
      </c>
      <c t="n" s="8" r="K61">
        <v>-4098000</v>
      </c>
      <c t="n" s="8" r="L61">
        <v>-3941000</v>
      </c>
      <c t="n" s="8" r="N61">
        <v>-7431000</v>
      </c>
      <c t="n" s="8" r="O61">
        <v>-5188000</v>
      </c>
      <c t="n" s="8" r="P61">
        <v>-8848000</v>
      </c>
      <c t="n" s="8" r="Q61">
        <v>-7916000</v>
      </c>
      <c t="n" s="8" r="R61">
        <v>-5477000</v>
      </c>
      <c t="n" s="8" r="S61">
        <v>-12946000</v>
      </c>
      <c t="n" s="8" r="U61">
        <v>-7894000</v>
      </c>
      <c t="n" s="8" r="V61">
        <v>-17815000</v>
      </c>
    </row>
    <row spans="1:22" r="62">
      <c t="s" s="3" r="A62">
        <v>120</v>
      </c>
    </row>
    <row spans="1:22" r="63">
      <c t="s" s="4" r="A63">
        <v>121</v>
      </c>
      <c t="n" s="9" r="C63">
        <v>-0.02</v>
      </c>
      <c t="n" s="9" r="D63">
        <v>-0.14</v>
      </c>
      <c t="n" s="9" r="E63">
        <v>-0.18</v>
      </c>
      <c t="n" s="9" r="F63">
        <v>-0.11</v>
      </c>
      <c t="n" s="9" r="G63">
        <v>-0.01</v>
      </c>
      <c t="n" s="9" r="H63">
        <v>-0.1</v>
      </c>
      <c t="n" s="9" r="I63">
        <v>-0.24</v>
      </c>
      <c t="n" s="9" r="J63">
        <v>-0.38</v>
      </c>
      <c t="n" s="9" r="K63">
        <v>-1.84</v>
      </c>
      <c t="n" s="9" r="L63">
        <v>-13.71</v>
      </c>
      <c t="n" s="9" r="N63">
        <v>-0.33</v>
      </c>
      <c t="n" s="9" r="O63">
        <v>-0.31</v>
      </c>
      <c t="n" s="9" r="P63">
        <v>-58.21</v>
      </c>
      <c t="n" s="9" r="Q63">
        <v>-0.35</v>
      </c>
      <c t="n" s="9" r="R63">
        <v>-0.29</v>
      </c>
      <c t="n" s="9" r="S63">
        <v>-15.21</v>
      </c>
      <c t="n" s="9" r="U63">
        <v>-0.4</v>
      </c>
      <c t="n" s="9" r="V63">
        <v>-4.6</v>
      </c>
    </row>
    <row spans="1:22" r="64">
      <c t="s" s="3" r="A64">
        <v>122</v>
      </c>
    </row>
    <row spans="1:22" r="65">
      <c t="s" s="4" r="A65">
        <v>121</v>
      </c>
      <c t="n" s="6" r="C65">
        <v>22884202</v>
      </c>
      <c t="n" s="6" r="D65">
        <v>22765949</v>
      </c>
      <c t="n" s="6" r="E65">
        <v>22765098</v>
      </c>
      <c t="n" s="6" r="F65">
        <v>22751233</v>
      </c>
      <c t="n" s="6" r="G65">
        <v>22720090</v>
      </c>
      <c t="n" s="6" r="H65">
        <v>21088589</v>
      </c>
      <c t="n" s="6" r="I65">
        <v>12840187</v>
      </c>
      <c t="n" s="6" r="J65">
        <v>12840187</v>
      </c>
      <c t="n" s="6" r="K65">
        <v>2226096</v>
      </c>
      <c t="n" s="6" r="L65">
        <v>287413</v>
      </c>
      <c t="n" s="6" r="N65">
        <v>22765526</v>
      </c>
      <c t="n" s="6" r="O65">
        <v>16987174</v>
      </c>
      <c t="n" s="6" r="P65">
        <v>151995</v>
      </c>
      <c t="n" s="6" r="Q65">
        <v>22805519</v>
      </c>
      <c t="n" s="6" r="R65">
        <v>18919146</v>
      </c>
      <c t="n" s="6" r="S65">
        <v>850950</v>
      </c>
      <c t="n" s="6" r="U65">
        <v>19885042</v>
      </c>
      <c t="n" s="6" r="V65">
        <v>3872895</v>
      </c>
    </row>
    <row spans="1:22" r="66">
      <c t="s" s="4" r="A66">
        <v>409</v>
      </c>
    </row>
    <row spans="1:22" r="67">
      <c t="s" s="3" r="A67">
        <v>93</v>
      </c>
    </row>
    <row spans="1:22" r="68">
      <c t="s" s="4" r="A68">
        <v>94</v>
      </c>
      <c t="n" s="8" r="C68">
        <v>-3240000</v>
      </c>
      <c t="n" s="8" r="D68">
        <v>546000</v>
      </c>
      <c t="n" s="8" r="E68">
        <v>925000</v>
      </c>
      <c t="n" s="8" r="F68">
        <v>521000</v>
      </c>
      <c t="n" s="8" r="G68">
        <v>-2286000</v>
      </c>
      <c t="n" s="8" r="H68">
        <v>-2485000</v>
      </c>
      <c t="n" s="8" r="I68">
        <v>1755000</v>
      </c>
      <c t="n" s="8" r="J68">
        <v>-1739000</v>
      </c>
      <c t="n" s="8" r="K68">
        <v>47000</v>
      </c>
      <c t="n" s="8" r="L68">
        <v>-340000</v>
      </c>
      <c t="n" s="8" r="N68">
        <v>1471000</v>
      </c>
      <c t="n" s="8" r="O68">
        <v>-730000</v>
      </c>
      <c t="n" s="8" r="P68">
        <v>-340000</v>
      </c>
      <c t="n" s="8" r="Q68">
        <v>-1769000</v>
      </c>
      <c t="n" s="8" r="R68">
        <v>-3016000</v>
      </c>
      <c t="n" s="8" r="S68">
        <v>-292000</v>
      </c>
      <c t="n" s="8" r="U68">
        <v>-2494000</v>
      </c>
      <c t="n" s="8" r="V68">
        <v>-2032000</v>
      </c>
    </row>
    <row spans="1:22" r="69">
      <c t="s" s="4" r="A69">
        <v>98</v>
      </c>
      <c t="n" s="6" r="C69">
        <v>-3240000</v>
      </c>
      <c t="n" s="6" r="D69">
        <v>546000</v>
      </c>
      <c t="n" s="6" r="E69">
        <v>925000</v>
      </c>
      <c t="n" s="6" r="F69">
        <v>521000</v>
      </c>
      <c t="n" s="6" r="G69">
        <v>-2286000</v>
      </c>
      <c t="n" s="6" r="H69">
        <v>-2485000</v>
      </c>
      <c t="n" s="6" r="I69">
        <v>1755000</v>
      </c>
      <c t="n" s="6" r="J69">
        <v>-1739000</v>
      </c>
      <c t="n" s="6" r="K69">
        <v>47000</v>
      </c>
      <c t="n" s="6" r="L69">
        <v>-340000</v>
      </c>
      <c t="n" s="6" r="N69">
        <v>1471000</v>
      </c>
      <c t="n" s="6" r="O69">
        <v>-730000</v>
      </c>
      <c t="n" s="6" r="P69">
        <v>-340000</v>
      </c>
      <c t="n" s="6" r="Q69">
        <v>-1769000</v>
      </c>
      <c t="n" s="6" r="R69">
        <v>-3016000</v>
      </c>
      <c t="n" s="6" r="S69">
        <v>-292000</v>
      </c>
      <c t="n" s="6" r="U69">
        <v>-2494000</v>
      </c>
      <c t="n" s="6" r="V69">
        <v>-2032000</v>
      </c>
    </row>
    <row spans="1:22" r="70">
      <c t="s" s="4" r="A70">
        <v>99</v>
      </c>
      <c t="n" s="6" r="C70">
        <v>-3128000</v>
      </c>
      <c t="n" s="6" r="D70">
        <v>-95000</v>
      </c>
      <c t="n" s="6" r="E70">
        <v>807000</v>
      </c>
      <c t="n" s="6" r="F70">
        <v>99000</v>
      </c>
      <c t="n" s="6" r="G70">
        <v>-1737000</v>
      </c>
      <c t="n" s="6" r="H70">
        <v>-1358000</v>
      </c>
      <c t="n" s="6" r="I70">
        <v>1353000</v>
      </c>
      <c t="n" s="6" r="J70">
        <v>-1312000</v>
      </c>
      <c t="n" s="6" r="K70">
        <v>-74000</v>
      </c>
      <c t="n" s="6" r="L70">
        <v>-202000</v>
      </c>
      <c t="n" s="6" r="N70">
        <v>712000</v>
      </c>
      <c t="n" s="6" r="O70">
        <v>-5000</v>
      </c>
      <c t="n" s="6" r="P70">
        <v>-202000</v>
      </c>
      <c t="n" s="6" r="Q70">
        <v>-2417000</v>
      </c>
      <c t="n" s="6" r="R70">
        <v>-1743000</v>
      </c>
      <c t="n" s="6" r="S70">
        <v>-275000</v>
      </c>
      <c t="n" s="6" r="U70">
        <v>-1643000</v>
      </c>
      <c t="n" s="6" r="V70">
        <v>-1588000</v>
      </c>
    </row>
    <row spans="1:22" r="71">
      <c t="s" s="4" r="A71">
        <v>101</v>
      </c>
      <c t="n" s="6" r="C71">
        <v>-112000</v>
      </c>
      <c t="n" s="6" r="D71">
        <v>641000</v>
      </c>
      <c t="n" s="6" r="E71">
        <v>118000</v>
      </c>
      <c t="n" s="6" r="F71">
        <v>422000</v>
      </c>
      <c t="n" s="6" r="G71">
        <v>-549000</v>
      </c>
      <c t="n" s="6" r="H71">
        <v>-1127000</v>
      </c>
      <c t="n" s="6" r="I71">
        <v>402000</v>
      </c>
      <c t="n" s="6" r="J71">
        <v>-427000</v>
      </c>
      <c t="n" s="6" r="K71">
        <v>121000</v>
      </c>
      <c t="n" s="6" r="L71">
        <v>-138000</v>
      </c>
      <c t="n" s="6" r="N71">
        <v>759000</v>
      </c>
      <c t="n" s="6" r="O71">
        <v>-725000</v>
      </c>
      <c t="n" s="6" r="P71">
        <v>-138000</v>
      </c>
      <c t="n" s="6" r="Q71">
        <v>648000</v>
      </c>
      <c t="n" s="6" r="R71">
        <v>-1273000</v>
      </c>
      <c t="n" s="6" r="S71">
        <v>-17000</v>
      </c>
      <c t="n" s="6" r="U71">
        <v>-851000</v>
      </c>
      <c t="n" s="6" r="V71">
        <v>-444000</v>
      </c>
    </row>
    <row spans="1:22" r="72">
      <c t="s" s="3" r="A72">
        <v>102</v>
      </c>
    </row>
    <row spans="1:22" r="73">
      <c t="s" s="4" r="A73">
        <v>405</v>
      </c>
      <c t="n" s="6" r="C73">
        <v>-3000</v>
      </c>
      <c t="n" s="6" r="D73">
        <v>-5000</v>
      </c>
      <c t="n" s="6" r="E73">
        <v>-5000</v>
      </c>
      <c t="n" s="6" r="F73">
        <v>-5000</v>
      </c>
      <c t="n" s="6" r="G73">
        <v>-5000</v>
      </c>
      <c t="n" s="6" r="H73">
        <v>-5000</v>
      </c>
      <c t="n" s="6" r="N73">
        <v>-10000</v>
      </c>
      <c t="n" s="6" r="O73">
        <v>-5000</v>
      </c>
      <c t="n" s="6" r="Q73">
        <v>-13000</v>
      </c>
      <c t="n" s="6" r="R73">
        <v>-10000</v>
      </c>
      <c t="n" s="6" r="U73">
        <v>-15000</v>
      </c>
    </row>
    <row spans="1:22" r="74">
      <c t="s" s="4" r="A74">
        <v>108</v>
      </c>
      <c t="n" s="6" r="C74">
        <v>-3000</v>
      </c>
      <c t="n" s="6" r="D74">
        <v>-5000</v>
      </c>
      <c t="n" s="6" r="E74">
        <v>-5000</v>
      </c>
      <c t="n" s="6" r="F74">
        <v>-5000</v>
      </c>
      <c t="n" s="6" r="G74">
        <v>-5000</v>
      </c>
      <c t="n" s="6" r="H74">
        <v>-5000</v>
      </c>
      <c t="n" s="6" r="N74">
        <v>-10000</v>
      </c>
      <c t="n" s="6" r="O74">
        <v>-5000</v>
      </c>
      <c t="n" s="6" r="Q74">
        <v>-13000</v>
      </c>
      <c t="n" s="6" r="R74">
        <v>-10000</v>
      </c>
      <c t="n" s="6" r="U74">
        <v>-15000</v>
      </c>
    </row>
    <row spans="1:22" r="75">
      <c t="s" s="4" r="A75">
        <v>406</v>
      </c>
      <c t="n" s="6" r="C75">
        <v>-109000</v>
      </c>
      <c t="n" s="6" r="D75">
        <v>646000</v>
      </c>
      <c t="n" s="6" r="E75">
        <v>123000</v>
      </c>
      <c t="n" s="6" r="F75">
        <v>427000</v>
      </c>
      <c t="n" s="6" r="G75">
        <v>-544000</v>
      </c>
      <c t="n" s="6" r="H75">
        <v>-1122000</v>
      </c>
      <c t="n" s="6" r="I75">
        <v>402000</v>
      </c>
      <c t="n" s="6" r="J75">
        <v>-427000</v>
      </c>
      <c t="n" s="6" r="K75">
        <v>121000</v>
      </c>
      <c t="n" s="6" r="L75">
        <v>-138000</v>
      </c>
      <c t="n" s="6" r="N75">
        <v>769000</v>
      </c>
      <c t="n" s="6" r="O75">
        <v>-720000</v>
      </c>
      <c t="n" s="6" r="P75">
        <v>-138000</v>
      </c>
      <c t="n" s="6" r="Q75">
        <v>661000</v>
      </c>
      <c t="n" s="6" r="R75">
        <v>-1263000</v>
      </c>
      <c t="n" s="6" r="S75">
        <v>-17000</v>
      </c>
      <c t="n" s="6" r="U75">
        <v>-836000</v>
      </c>
      <c t="n" s="6" r="V75">
        <v>-444000</v>
      </c>
    </row>
    <row spans="1:22" r="76">
      <c t="s" s="4" r="A76">
        <v>113</v>
      </c>
      <c t="n" s="6" r="C76">
        <v>-109000</v>
      </c>
      <c t="n" s="6" r="D76">
        <v>646000</v>
      </c>
      <c t="n" s="6" r="E76">
        <v>123000</v>
      </c>
      <c t="n" s="6" r="F76">
        <v>427000</v>
      </c>
      <c t="n" s="6" r="G76">
        <v>-544000</v>
      </c>
      <c t="n" s="6" r="H76">
        <v>-1122000</v>
      </c>
      <c t="n" s="6" r="I76">
        <v>402000</v>
      </c>
      <c t="n" s="6" r="J76">
        <v>-427000</v>
      </c>
      <c t="n" s="6" r="K76">
        <v>121000</v>
      </c>
      <c t="n" s="6" r="L76">
        <v>-138000</v>
      </c>
      <c t="n" s="6" r="N76">
        <v>769000</v>
      </c>
      <c t="n" s="6" r="O76">
        <v>-720000</v>
      </c>
      <c t="n" s="6" r="P76">
        <v>-138000</v>
      </c>
      <c t="n" s="6" r="Q76">
        <v>661000</v>
      </c>
      <c t="n" s="6" r="R76">
        <v>-1263000</v>
      </c>
      <c t="n" s="6" r="S76">
        <v>-17000</v>
      </c>
      <c t="n" s="6" r="U76">
        <v>-836000</v>
      </c>
      <c t="n" s="6" r="V76">
        <v>-444000</v>
      </c>
    </row>
    <row spans="1:22" r="77">
      <c t="s" s="4" r="A77">
        <v>114</v>
      </c>
      <c t="n" s="6" r="C77">
        <v>-55000</v>
      </c>
      <c t="n" s="6" r="F77">
        <v>55000</v>
      </c>
      <c t="n" s="6" r="Q77">
        <v>-55000</v>
      </c>
      <c t="n" s="6" r="U77">
        <v>55000</v>
      </c>
    </row>
    <row spans="1:22" r="78">
      <c t="s" s="4" r="A78">
        <v>144</v>
      </c>
      <c t="n" s="6" r="C78">
        <v>-54000</v>
      </c>
      <c t="n" s="6" r="D78">
        <v>646000</v>
      </c>
      <c t="n" s="6" r="E78">
        <v>123000</v>
      </c>
      <c t="n" s="6" r="F78">
        <v>372000</v>
      </c>
      <c t="n" s="6" r="G78">
        <v>-544000</v>
      </c>
      <c t="n" s="6" r="H78">
        <v>-1122000</v>
      </c>
      <c t="n" s="6" r="I78">
        <v>402000</v>
      </c>
      <c t="n" s="6" r="J78">
        <v>-427000</v>
      </c>
      <c t="n" s="6" r="K78">
        <v>121000</v>
      </c>
      <c t="n" s="6" r="L78">
        <v>-138000</v>
      </c>
      <c t="n" s="6" r="N78">
        <v>769000</v>
      </c>
      <c t="n" s="6" r="O78">
        <v>-720000</v>
      </c>
      <c t="n" s="6" r="P78">
        <v>-138000</v>
      </c>
      <c t="n" s="6" r="Q78">
        <v>716000</v>
      </c>
      <c t="n" s="6" r="R78">
        <v>-1263000</v>
      </c>
      <c t="n" s="6" r="S78">
        <v>-17000</v>
      </c>
      <c t="n" s="6" r="U78">
        <v>-891000</v>
      </c>
      <c t="n" s="6" r="V78">
        <v>-444000</v>
      </c>
    </row>
    <row spans="1:22" r="79">
      <c t="s" s="3" r="A79">
        <v>116</v>
      </c>
    </row>
    <row spans="1:22" r="80">
      <c t="s" s="4" r="A80">
        <v>117</v>
      </c>
      <c t="n" s="6" r="U80">
        <v>0</v>
      </c>
      <c t="n" s="6" r="V80">
        <v>0</v>
      </c>
    </row>
    <row spans="1:22" r="81">
      <c t="s" s="4" r="A81">
        <v>118</v>
      </c>
      <c t="n" s="6" r="C81">
        <v>-54000</v>
      </c>
      <c t="n" s="6" r="D81">
        <v>646000</v>
      </c>
      <c t="n" s="6" r="E81">
        <v>123000</v>
      </c>
      <c t="n" s="6" r="F81">
        <v>372000</v>
      </c>
      <c t="n" s="6" r="G81">
        <v>-544000</v>
      </c>
      <c t="n" s="6" r="H81">
        <v>-1122000</v>
      </c>
      <c t="n" s="6" r="I81">
        <v>402000</v>
      </c>
      <c t="n" s="6" r="J81">
        <v>-427000</v>
      </c>
      <c t="n" s="6" r="K81">
        <v>121000</v>
      </c>
      <c t="n" s="6" r="L81">
        <v>-138000</v>
      </c>
      <c t="n" s="6" r="N81">
        <v>769000</v>
      </c>
      <c t="n" s="6" r="O81">
        <v>-720000</v>
      </c>
      <c t="n" s="6" r="P81">
        <v>-138000</v>
      </c>
      <c t="n" s="6" r="Q81">
        <v>716000</v>
      </c>
      <c t="n" s="6" r="R81">
        <v>-1263000</v>
      </c>
      <c t="n" s="6" r="S81">
        <v>-17000</v>
      </c>
      <c t="n" s="6" r="U81">
        <v>-891000</v>
      </c>
      <c t="n" s="6" r="V81">
        <v>-444000</v>
      </c>
    </row>
    <row spans="1:22" r="82">
      <c t="s" s="4" r="A82">
        <v>407</v>
      </c>
      <c t="n" s="8" r="C82">
        <v>-54000</v>
      </c>
      <c t="n" s="8" r="D82">
        <v>646000</v>
      </c>
      <c t="n" s="8" r="E82">
        <v>123000</v>
      </c>
      <c t="n" s="8" r="F82">
        <v>372000</v>
      </c>
      <c t="n" s="8" r="G82">
        <v>-544000</v>
      </c>
      <c t="n" s="8" r="H82">
        <v>-1122000</v>
      </c>
      <c t="n" s="8" r="I82">
        <v>402000</v>
      </c>
      <c t="n" s="8" r="J82">
        <v>-427000</v>
      </c>
      <c t="n" s="8" r="K82">
        <v>121000</v>
      </c>
      <c t="n" s="8" r="L82">
        <v>-138000</v>
      </c>
      <c t="n" s="8" r="N82">
        <v>769000</v>
      </c>
      <c t="n" s="8" r="O82">
        <v>-720000</v>
      </c>
      <c t="n" s="8" r="P82">
        <v>-138000</v>
      </c>
      <c t="n" s="8" r="Q82">
        <v>716000</v>
      </c>
      <c t="n" s="8" r="R82">
        <v>-1263000</v>
      </c>
      <c t="n" s="8" r="S82">
        <v>-17000</v>
      </c>
      <c t="n" s="8" r="U82">
        <v>-891000</v>
      </c>
      <c t="n" s="8" r="V82">
        <v>-444000</v>
      </c>
    </row>
    <row spans="1:22" r="83">
      <c t="s" s="3" r="A83">
        <v>120</v>
      </c>
    </row>
    <row spans="1:22" r="84">
      <c t="s" s="4" r="A84">
        <v>121</v>
      </c>
      <c t="n" s="8" r="C84">
        <v>0</v>
      </c>
      <c t="n" s="9" r="D84">
        <v>0.03</v>
      </c>
      <c t="n" s="9" r="E84">
        <v>0.01</v>
      </c>
      <c t="n" s="9" r="F84">
        <v>0.02</v>
      </c>
      <c t="n" s="9" r="G84">
        <v>-0.02</v>
      </c>
      <c t="n" s="9" r="H84">
        <v>-0.05</v>
      </c>
      <c t="n" s="9" r="I84">
        <v>0.03</v>
      </c>
      <c t="n" s="9" r="J84">
        <v>-0.03</v>
      </c>
      <c t="n" s="9" r="K84">
        <v>0.05</v>
      </c>
      <c t="n" s="9" r="L84">
        <v>-0.48</v>
      </c>
      <c t="n" s="9" r="N84">
        <v>0.03</v>
      </c>
      <c t="n" s="9" r="O84">
        <v>-0.04</v>
      </c>
      <c t="n" s="9" r="P84">
        <v>-0.91</v>
      </c>
      <c t="n" s="9" r="Q84">
        <v>0.03</v>
      </c>
      <c t="n" s="9" r="R84">
        <v>-0.07000000000000001</v>
      </c>
      <c t="n" s="9" r="S84">
        <v>-0.02</v>
      </c>
      <c t="n" s="9" r="U84">
        <v>-0.04</v>
      </c>
      <c t="n" s="9" r="V84">
        <v>-0.11</v>
      </c>
    </row>
  </sheetData>
  <mergeCells count="5">
    <mergeCell ref="A1:A2"/>
    <mergeCell ref="B1:M1"/>
    <mergeCell ref="N1:P1"/>
    <mergeCell ref="Q1:S1"/>
    <mergeCell ref="T1:V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L5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spans="1:12" r="1">
      <c t="s" s="1" r="A1">
        <v>410</v>
      </c>
      <c t="s" s="2" r="B1">
        <v>2</v>
      </c>
      <c t="s" s="2" r="C1">
        <v>85</v>
      </c>
      <c t="s" s="2" r="D1">
        <v>4</v>
      </c>
      <c t="s" s="2" r="E1">
        <v>86</v>
      </c>
      <c t="s" s="2" r="F1">
        <v>32</v>
      </c>
      <c t="s" s="2" r="G1">
        <v>87</v>
      </c>
      <c t="s" s="2" r="H1">
        <v>88</v>
      </c>
      <c t="s" s="2" r="I1">
        <v>89</v>
      </c>
      <c t="s" s="2" r="J1">
        <v>33</v>
      </c>
      <c t="s" s="2" r="K1">
        <v>90</v>
      </c>
      <c t="s" s="2" r="L1">
        <v>400</v>
      </c>
    </row>
    <row spans="1:12" r="2">
      <c t="s" s="3" r="A2">
        <v>411</v>
      </c>
    </row>
    <row spans="1:12" r="3">
      <c t="s" s="4" r="A3">
        <v>35</v>
      </c>
      <c t="n" s="8" r="B3">
        <v>6333</v>
      </c>
      <c t="n" s="8" r="C3">
        <v>5665</v>
      </c>
      <c t="n" s="8" r="D3">
        <v>6124</v>
      </c>
      <c t="n" s="8" r="E3">
        <v>7327</v>
      </c>
      <c t="n" s="8" r="F3">
        <v>13142</v>
      </c>
      <c t="n" s="8" r="G3">
        <v>16318</v>
      </c>
      <c t="n" s="8" r="H3">
        <v>15394</v>
      </c>
      <c t="n" s="8" r="I3">
        <v>1996</v>
      </c>
      <c t="n" s="8" r="J3">
        <v>4534</v>
      </c>
      <c t="n" s="8" r="K3">
        <v>4963</v>
      </c>
      <c t="n" s="8" r="L3">
        <v>4456</v>
      </c>
    </row>
    <row spans="1:12" r="4">
      <c t="s" s="4" r="A4">
        <v>37</v>
      </c>
      <c t="n" s="6" r="B4">
        <v>2216</v>
      </c>
      <c t="n" s="6" r="C4">
        <v>656</v>
      </c>
      <c t="n" s="6" r="D4">
        <v>2164</v>
      </c>
      <c t="n" s="6" r="E4">
        <v>1012</v>
      </c>
      <c t="n" s="6" r="F4">
        <v>1727</v>
      </c>
      <c t="n" s="6" r="G4">
        <v>1780</v>
      </c>
      <c t="n" s="6" r="H4">
        <v>2337</v>
      </c>
      <c t="n" s="6" r="I4">
        <v>2887</v>
      </c>
      <c t="n" s="6" r="J4">
        <v>700</v>
      </c>
      <c t="n" s="6" r="K4">
        <v>346</v>
      </c>
    </row>
    <row spans="1:12" r="5">
      <c t="s" s="4" r="A5">
        <v>39</v>
      </c>
      <c t="n" s="6" r="B5">
        <v>6379</v>
      </c>
      <c t="n" s="6" r="C5">
        <v>6667</v>
      </c>
      <c t="n" s="6" r="D5">
        <v>3927</v>
      </c>
      <c t="n" s="6" r="E5">
        <v>3558</v>
      </c>
      <c t="n" s="6" r="F5">
        <v>4331</v>
      </c>
      <c t="n" s="6" r="G5">
        <v>4301</v>
      </c>
      <c t="n" s="6" r="H5">
        <v>3220</v>
      </c>
      <c t="n" s="6" r="I5">
        <v>1640</v>
      </c>
      <c t="n" s="6" r="J5">
        <v>2988</v>
      </c>
      <c t="n" s="6" r="K5">
        <v>1973</v>
      </c>
    </row>
    <row spans="1:12" r="6">
      <c t="s" s="4" r="A6">
        <v>40</v>
      </c>
      <c t="n" s="6" r="B6">
        <v>850</v>
      </c>
      <c t="n" s="6" r="C6">
        <v>888</v>
      </c>
      <c t="n" s="6" r="D6">
        <v>1756</v>
      </c>
      <c t="n" s="6" r="E6">
        <v>1668</v>
      </c>
      <c t="n" s="6" r="F6">
        <v>2682</v>
      </c>
      <c t="n" s="6" r="G6">
        <v>1665</v>
      </c>
      <c t="n" s="6" r="H6">
        <v>1073</v>
      </c>
      <c t="n" s="6" r="I6">
        <v>1429</v>
      </c>
      <c t="n" s="6" r="J6">
        <v>1365</v>
      </c>
      <c t="n" s="6" r="K6">
        <v>1334</v>
      </c>
    </row>
    <row spans="1:12" r="7">
      <c t="s" s="4" r="A7">
        <v>412</v>
      </c>
      <c t="n" s="6" r="B7">
        <v>2169</v>
      </c>
      <c t="n" s="6" r="C7">
        <v>2478</v>
      </c>
      <c t="n" s="6" r="D7">
        <v>1936</v>
      </c>
      <c t="n" s="6" r="E7">
        <v>1750</v>
      </c>
      <c t="n" s="6" r="F7">
        <v>1691</v>
      </c>
      <c t="n" s="6" r="G7">
        <v>1456</v>
      </c>
      <c t="n" s="6" r="H7">
        <v>1365</v>
      </c>
      <c t="n" s="6" r="I7">
        <v>1299</v>
      </c>
      <c t="n" s="6" r="J7">
        <v>1414</v>
      </c>
      <c t="n" s="6" r="K7">
        <v>3539</v>
      </c>
    </row>
    <row spans="1:12" r="8">
      <c t="s" s="4" r="A8">
        <v>190</v>
      </c>
      <c t="n" s="6" r="C8">
        <v>542</v>
      </c>
      <c t="n" s="6" r="D8">
        <v>602</v>
      </c>
      <c t="n" s="6" r="E8">
        <v>543</v>
      </c>
      <c t="n" s="6" r="F8">
        <v>1607</v>
      </c>
      <c t="n" s="6" r="G8">
        <v>281</v>
      </c>
      <c t="n" s="6" r="H8">
        <v>456</v>
      </c>
      <c t="n" s="6" r="I8">
        <v>435</v>
      </c>
      <c t="n" s="6" r="J8">
        <v>962</v>
      </c>
      <c t="n" s="6" r="K8">
        <v>526</v>
      </c>
    </row>
    <row spans="1:12" r="9">
      <c t="s" s="4" r="A9">
        <v>413</v>
      </c>
      <c t="n" s="6" r="F9">
        <v>21360</v>
      </c>
      <c t="n" s="6" r="J9">
        <v>15619</v>
      </c>
    </row>
    <row spans="1:12" r="10">
      <c t="s" s="4" r="A10">
        <v>48</v>
      </c>
      <c t="n" s="6" r="B10">
        <v>31876</v>
      </c>
      <c t="n" s="6" r="C10">
        <v>39397</v>
      </c>
      <c t="n" s="6" r="D10">
        <v>37452</v>
      </c>
      <c t="n" s="6" r="E10">
        <v>39970</v>
      </c>
      <c t="n" s="6" r="F10">
        <v>46540</v>
      </c>
      <c t="n" s="6" r="G10">
        <v>45962</v>
      </c>
      <c t="n" s="6" r="H10">
        <v>42361</v>
      </c>
      <c t="n" s="6" r="I10">
        <v>27840</v>
      </c>
      <c t="n" s="6" r="J10">
        <v>27582</v>
      </c>
      <c t="n" s="6" r="K10">
        <v>25212</v>
      </c>
    </row>
    <row spans="1:12" r="11">
      <c t="s" s="3" r="A11">
        <v>414</v>
      </c>
    </row>
    <row spans="1:12" r="12">
      <c t="s" s="4" r="A12">
        <v>195</v>
      </c>
      <c t="n" s="6" r="B12">
        <v>4005</v>
      </c>
      <c t="n" s="6" r="C12">
        <v>4139</v>
      </c>
      <c t="n" s="6" r="D12">
        <v>4747</v>
      </c>
      <c t="n" s="6" r="E12">
        <v>4533</v>
      </c>
      <c t="n" s="6" r="F12">
        <v>4910</v>
      </c>
      <c t="n" s="6" r="G12">
        <v>3988</v>
      </c>
      <c t="n" s="6" r="H12">
        <v>3906</v>
      </c>
      <c t="n" s="6" r="I12">
        <v>3858</v>
      </c>
      <c t="n" s="6" r="J12">
        <v>2116</v>
      </c>
      <c t="n" s="6" r="K12">
        <v>1379</v>
      </c>
    </row>
    <row spans="1:12" r="13">
      <c t="s" s="4" r="A13">
        <v>415</v>
      </c>
      <c t="n" s="6" r="B13">
        <v>6888</v>
      </c>
      <c t="n" s="6" r="C13">
        <v>7723</v>
      </c>
      <c t="n" s="6" r="D13">
        <v>6301</v>
      </c>
      <c t="n" s="6" r="E13">
        <v>5744</v>
      </c>
      <c t="n" s="6" r="F13">
        <v>8316</v>
      </c>
      <c t="n" s="6" r="G13">
        <v>9921</v>
      </c>
      <c t="n" s="6" r="H13">
        <v>9146</v>
      </c>
      <c t="n" s="6" r="I13">
        <v>6101</v>
      </c>
      <c t="n" s="6" r="J13">
        <v>6166</v>
      </c>
      <c t="n" s="6" r="K13">
        <v>4212</v>
      </c>
    </row>
    <row spans="1:12" r="14">
      <c t="s" s="4" r="A14">
        <v>190</v>
      </c>
      <c t="n" s="6" r="F14">
        <v>1769</v>
      </c>
      <c t="n" s="6" r="J14">
        <v>1110</v>
      </c>
    </row>
    <row spans="1:12" r="15">
      <c t="s" s="4" r="A15">
        <v>416</v>
      </c>
      <c t="n" s="6" r="C15">
        <v>20583</v>
      </c>
      <c t="n" s="6" r="D15">
        <v>19143</v>
      </c>
      <c t="n" s="6" r="E15">
        <v>20051</v>
      </c>
      <c t="n" s="6" r="F15">
        <v>18750</v>
      </c>
      <c t="n" s="6" r="G15">
        <v>16962</v>
      </c>
      <c t="n" s="6" r="H15">
        <v>13351</v>
      </c>
      <c t="n" s="6" r="I15">
        <v>31117</v>
      </c>
      <c t="n" s="6" r="J15">
        <v>30036</v>
      </c>
      <c t="n" s="6" r="K15">
        <v>25770</v>
      </c>
    </row>
    <row spans="1:12" r="16">
      <c t="s" s="4" r="A16">
        <v>64</v>
      </c>
      <c t="n" s="6" r="B16">
        <v>25967</v>
      </c>
      <c t="n" s="6" r="C16">
        <v>33160</v>
      </c>
      <c t="n" s="6" r="D16">
        <v>30962</v>
      </c>
      <c t="n" s="6" r="E16">
        <v>31036</v>
      </c>
      <c t="n" s="6" r="F16">
        <v>33745</v>
      </c>
      <c t="n" s="6" r="G16">
        <v>31310</v>
      </c>
      <c t="n" s="6" r="H16">
        <v>27010</v>
      </c>
      <c t="n" s="6" r="I16">
        <v>41662</v>
      </c>
      <c t="n" s="6" r="J16">
        <v>39428</v>
      </c>
      <c t="n" s="6" r="K16">
        <v>32036</v>
      </c>
    </row>
    <row spans="1:12" r="17">
      <c t="s" s="4" r="A17">
        <v>417</v>
      </c>
      <c t="n" s="6" r="B17">
        <v>5909</v>
      </c>
      <c t="n" s="6" r="C17">
        <v>6237</v>
      </c>
      <c t="n" s="6" r="D17">
        <v>6490</v>
      </c>
      <c t="n" s="6" r="E17">
        <v>8934</v>
      </c>
      <c t="n" s="6" r="F17">
        <v>12795</v>
      </c>
      <c t="n" s="6" r="G17">
        <v>14652</v>
      </c>
      <c t="n" s="6" r="H17">
        <v>15351</v>
      </c>
      <c t="n" s="6" r="I17">
        <v>-13822</v>
      </c>
      <c t="n" s="6" r="J17">
        <v>-11846</v>
      </c>
      <c t="n" s="6" r="K17">
        <v>-6824</v>
      </c>
      <c t="n" s="6" r="L17">
        <v>4246</v>
      </c>
    </row>
    <row spans="1:12" r="18">
      <c t="s" s="4" r="A18">
        <v>418</v>
      </c>
      <c t="n" s="8" r="B18">
        <v>31876</v>
      </c>
      <c t="n" s="6" r="C18">
        <v>39397</v>
      </c>
      <c t="n" s="6" r="D18">
        <v>37452</v>
      </c>
      <c t="n" s="6" r="E18">
        <v>39970</v>
      </c>
      <c t="n" s="6" r="F18">
        <v>46540</v>
      </c>
      <c t="n" s="6" r="G18">
        <v>45962</v>
      </c>
      <c t="n" s="6" r="H18">
        <v>42361</v>
      </c>
      <c t="n" s="6" r="I18">
        <v>27840</v>
      </c>
      <c t="n" s="6" r="J18">
        <v>27582</v>
      </c>
      <c t="n" s="6" r="K18">
        <v>25212</v>
      </c>
    </row>
    <row spans="1:12" r="19">
      <c t="s" s="4" r="A19">
        <v>408</v>
      </c>
    </row>
    <row spans="1:12" r="20">
      <c t="s" s="3" r="A20">
        <v>411</v>
      </c>
    </row>
    <row spans="1:12" r="21">
      <c t="s" s="4" r="A21">
        <v>35</v>
      </c>
      <c t="n" s="6" r="C21">
        <v>5665</v>
      </c>
      <c t="n" s="6" r="D21">
        <v>6124</v>
      </c>
      <c t="n" s="6" r="E21">
        <v>7327</v>
      </c>
      <c t="n" s="6" r="F21">
        <v>13142</v>
      </c>
      <c t="n" s="6" r="G21">
        <v>16318</v>
      </c>
      <c t="n" s="6" r="H21">
        <v>15394</v>
      </c>
      <c t="n" s="6" r="I21">
        <v>1996</v>
      </c>
      <c t="n" s="6" r="J21">
        <v>4534</v>
      </c>
      <c t="n" s="6" r="K21">
        <v>4963</v>
      </c>
      <c t="n" s="8" r="L21">
        <v>4456</v>
      </c>
    </row>
    <row spans="1:12" r="22">
      <c t="s" s="4" r="A22">
        <v>37</v>
      </c>
      <c t="n" s="6" r="C22">
        <v>1782</v>
      </c>
      <c t="n" s="6" r="D22">
        <v>2664</v>
      </c>
      <c t="n" s="6" r="E22">
        <v>1536</v>
      </c>
      <c t="n" s="6" r="F22">
        <v>2212</v>
      </c>
      <c t="n" s="6" r="G22">
        <v>2030</v>
      </c>
      <c t="n" s="6" r="H22">
        <v>2724</v>
      </c>
      <c t="n" s="6" r="I22">
        <v>2896</v>
      </c>
      <c t="n" s="6" r="J22">
        <v>786</v>
      </c>
      <c t="n" s="6" r="K22">
        <v>359</v>
      </c>
    </row>
    <row spans="1:12" r="23">
      <c t="s" s="4" r="A23">
        <v>39</v>
      </c>
      <c t="n" s="6" r="C23">
        <v>1072</v>
      </c>
      <c t="n" s="6" r="D23">
        <v>1341</v>
      </c>
      <c t="n" s="6" r="E23">
        <v>1062</v>
      </c>
      <c t="n" s="6" r="F23">
        <v>1062</v>
      </c>
      <c t="n" s="6" r="G23">
        <v>951</v>
      </c>
      <c t="n" s="6" r="H23">
        <v>1506</v>
      </c>
      <c t="n" s="6" r="I23">
        <v>1413</v>
      </c>
      <c t="n" s="6" r="J23">
        <v>1443</v>
      </c>
      <c t="n" s="6" r="K23">
        <v>1705</v>
      </c>
    </row>
    <row spans="1:12" r="24">
      <c t="s" s="4" r="A24">
        <v>40</v>
      </c>
      <c t="n" s="6" r="C24">
        <v>888</v>
      </c>
      <c t="n" s="6" r="D24">
        <v>1811</v>
      </c>
      <c t="n" s="6" r="E24">
        <v>1723</v>
      </c>
      <c t="n" s="6" r="F24">
        <v>2737</v>
      </c>
      <c t="n" s="6" r="G24">
        <v>1665</v>
      </c>
      <c t="n" s="6" r="H24">
        <v>1073</v>
      </c>
      <c t="n" s="6" r="I24">
        <v>1429</v>
      </c>
      <c t="n" s="6" r="J24">
        <v>1365</v>
      </c>
      <c t="n" s="6" r="K24">
        <v>1334</v>
      </c>
    </row>
    <row spans="1:12" r="25">
      <c t="s" s="4" r="A25">
        <v>412</v>
      </c>
      <c t="n" s="6" r="C25">
        <v>2628</v>
      </c>
      <c t="n" s="6" r="D25">
        <v>2089</v>
      </c>
      <c t="n" s="6" r="E25">
        <v>1908</v>
      </c>
      <c t="n" s="6" r="F25">
        <v>1854</v>
      </c>
      <c t="n" s="6" r="G25">
        <v>1624</v>
      </c>
      <c t="n" s="6" r="H25">
        <v>1538</v>
      </c>
      <c t="n" s="6" r="I25">
        <v>1477</v>
      </c>
      <c t="n" s="6" r="J25">
        <v>1414</v>
      </c>
      <c t="n" s="6" r="K25">
        <v>3539</v>
      </c>
    </row>
    <row spans="1:12" r="26">
      <c t="s" s="4" r="A26">
        <v>190</v>
      </c>
      <c t="n" s="6" r="C26">
        <v>542</v>
      </c>
      <c t="n" s="6" r="D26">
        <v>602</v>
      </c>
      <c t="n" s="6" r="E26">
        <v>543</v>
      </c>
      <c t="n" s="6" r="F26">
        <v>487</v>
      </c>
      <c t="n" s="6" r="G26">
        <v>281</v>
      </c>
      <c t="n" s="6" r="H26">
        <v>456</v>
      </c>
      <c t="n" s="6" r="I26">
        <v>435</v>
      </c>
      <c t="n" s="6" r="J26">
        <v>2384</v>
      </c>
      <c t="n" s="6" r="K26">
        <v>526</v>
      </c>
    </row>
    <row spans="1:12" r="27">
      <c t="s" s="4" r="A27">
        <v>413</v>
      </c>
      <c t="n" s="6" r="F27">
        <v>21360</v>
      </c>
      <c t="n" s="6" r="J27">
        <v>15619</v>
      </c>
    </row>
    <row spans="1:12" r="28">
      <c t="s" s="4" r="A28">
        <v>48</v>
      </c>
      <c t="n" s="6" r="C28">
        <v>35078</v>
      </c>
      <c t="n" s="6" r="D28">
        <v>35574</v>
      </c>
      <c t="n" s="6" r="E28">
        <v>38211</v>
      </c>
      <c t="n" s="6" r="F28">
        <v>42854</v>
      </c>
      <c t="n" s="6" r="G28">
        <v>43030</v>
      </c>
      <c t="n" s="6" r="H28">
        <v>41207</v>
      </c>
      <c t="n" s="6" r="I28">
        <v>27622</v>
      </c>
      <c t="n" s="6" r="J28">
        <v>27545</v>
      </c>
      <c t="n" s="6" r="K28">
        <v>24957</v>
      </c>
    </row>
    <row spans="1:12" r="29">
      <c t="s" s="3" r="A29">
        <v>414</v>
      </c>
    </row>
    <row spans="1:12" r="30">
      <c t="s" s="4" r="A30">
        <v>195</v>
      </c>
      <c t="n" s="6" r="C30">
        <v>4369</v>
      </c>
      <c t="n" s="6" r="D30">
        <v>4858</v>
      </c>
      <c t="n" s="6" r="E30">
        <v>4639</v>
      </c>
      <c t="n" s="6" r="F30">
        <v>5050</v>
      </c>
      <c t="n" s="6" r="G30">
        <v>4146</v>
      </c>
      <c t="n" s="6" r="H30">
        <v>3962</v>
      </c>
      <c t="n" s="6" r="I30">
        <v>3865</v>
      </c>
      <c t="n" s="6" r="J30">
        <v>2158</v>
      </c>
      <c t="n" s="6" r="K30">
        <v>1386</v>
      </c>
    </row>
    <row spans="1:12" r="31">
      <c t="s" s="4" r="A31">
        <v>415</v>
      </c>
      <c t="n" s="6" r="C31">
        <v>2554</v>
      </c>
      <c t="n" s="6" r="D31">
        <v>3746</v>
      </c>
      <c t="n" s="6" r="E31">
        <v>2667</v>
      </c>
      <c t="n" s="6" r="F31">
        <v>4275</v>
      </c>
      <c t="n" s="6" r="G31">
        <v>5124</v>
      </c>
      <c t="n" s="6" r="H31">
        <v>6772</v>
      </c>
      <c t="n" s="6" r="I31">
        <v>5834</v>
      </c>
      <c t="n" s="6" r="J31">
        <v>4221</v>
      </c>
      <c t="n" s="6" r="K31">
        <v>3933</v>
      </c>
    </row>
    <row spans="1:12" r="32">
      <c t="s" s="4" r="A32">
        <v>190</v>
      </c>
      <c t="n" s="6" r="F32">
        <v>649</v>
      </c>
      <c t="n" s="6" r="J32">
        <v>2532</v>
      </c>
    </row>
    <row spans="1:12" r="33">
      <c t="s" s="4" r="A33">
        <v>416</v>
      </c>
      <c t="n" s="6" r="C33">
        <v>20583</v>
      </c>
      <c t="n" s="6" r="D33">
        <v>19143</v>
      </c>
      <c t="n" s="6" r="E33">
        <v>20051</v>
      </c>
      <c t="n" s="6" r="F33">
        <v>18750</v>
      </c>
      <c t="n" s="6" r="G33">
        <v>16962</v>
      </c>
      <c t="n" s="6" r="H33">
        <v>13351</v>
      </c>
      <c t="n" s="6" r="I33">
        <v>31117</v>
      </c>
      <c t="n" s="6" r="J33">
        <v>30036</v>
      </c>
      <c t="n" s="6" r="K33">
        <v>25770</v>
      </c>
    </row>
    <row spans="1:12" r="34">
      <c t="s" s="4" r="A34">
        <v>64</v>
      </c>
      <c t="n" s="6" r="C34">
        <v>28221</v>
      </c>
      <c t="n" s="6" r="D34">
        <v>28518</v>
      </c>
      <c t="n" s="6" r="E34">
        <v>28065</v>
      </c>
      <c t="n" s="6" r="F34">
        <v>28724</v>
      </c>
      <c t="n" s="6" r="G34">
        <v>26671</v>
      </c>
      <c t="n" s="6" r="H34">
        <v>24692</v>
      </c>
      <c t="n" s="6" r="I34">
        <v>41402</v>
      </c>
      <c t="n" s="6" r="J34">
        <v>38947</v>
      </c>
      <c t="n" s="6" r="K34">
        <v>31764</v>
      </c>
    </row>
    <row spans="1:12" r="35">
      <c t="s" s="4" r="A35">
        <v>417</v>
      </c>
      <c t="n" s="6" r="C35">
        <v>6857</v>
      </c>
      <c t="n" s="6" r="D35">
        <v>7056</v>
      </c>
      <c t="n" s="6" r="E35">
        <v>10146</v>
      </c>
      <c t="n" s="6" r="F35">
        <v>14130</v>
      </c>
      <c t="n" s="6" r="G35">
        <v>16359</v>
      </c>
      <c t="n" s="6" r="H35">
        <v>16515</v>
      </c>
      <c t="n" s="6" r="I35">
        <v>-13780</v>
      </c>
      <c t="n" s="6" r="J35">
        <v>-11402</v>
      </c>
      <c t="n" s="6" r="K35">
        <v>-6807</v>
      </c>
    </row>
    <row spans="1:12" r="36">
      <c t="s" s="4" r="A36">
        <v>418</v>
      </c>
      <c t="n" s="6" r="C36">
        <v>35078</v>
      </c>
      <c t="n" s="6" r="D36">
        <v>35574</v>
      </c>
      <c t="n" s="6" r="E36">
        <v>38211</v>
      </c>
      <c t="n" s="6" r="F36">
        <v>42854</v>
      </c>
      <c t="n" s="6" r="G36">
        <v>43030</v>
      </c>
      <c t="n" s="6" r="H36">
        <v>41207</v>
      </c>
      <c t="n" s="6" r="I36">
        <v>27622</v>
      </c>
      <c t="n" s="6" r="J36">
        <v>27545</v>
      </c>
      <c t="n" s="6" r="K36">
        <v>24957</v>
      </c>
    </row>
    <row spans="1:12" r="37">
      <c t="s" s="4" r="A37">
        <v>409</v>
      </c>
    </row>
    <row spans="1:12" r="38">
      <c t="s" s="3" r="A38">
        <v>411</v>
      </c>
    </row>
    <row spans="1:12" r="39">
      <c t="s" s="4" r="A39">
        <v>37</v>
      </c>
      <c t="n" s="6" r="C39">
        <v>-1126</v>
      </c>
      <c t="n" s="6" r="D39">
        <v>-500</v>
      </c>
      <c t="n" s="6" r="E39">
        <v>-524</v>
      </c>
      <c t="n" s="6" r="F39">
        <v>-485</v>
      </c>
      <c t="n" s="6" r="G39">
        <v>-250</v>
      </c>
      <c t="n" s="6" r="H39">
        <v>-387</v>
      </c>
      <c t="n" s="6" r="I39">
        <v>-9</v>
      </c>
      <c t="n" s="6" r="J39">
        <v>-86</v>
      </c>
      <c t="n" s="6" r="K39">
        <v>-13</v>
      </c>
    </row>
    <row spans="1:12" r="40">
      <c t="s" s="4" r="A40">
        <v>39</v>
      </c>
      <c t="n" s="6" r="C40">
        <v>5595</v>
      </c>
      <c t="n" s="6" r="D40">
        <v>2586</v>
      </c>
      <c t="n" s="6" r="E40">
        <v>2496</v>
      </c>
      <c t="n" s="6" r="F40">
        <v>3269</v>
      </c>
      <c t="n" s="6" r="G40">
        <v>3350</v>
      </c>
      <c t="n" s="6" r="H40">
        <v>1714</v>
      </c>
      <c t="n" s="6" r="I40">
        <v>227</v>
      </c>
      <c t="n" s="6" r="J40">
        <v>1545</v>
      </c>
      <c t="n" s="6" r="K40">
        <v>268</v>
      </c>
    </row>
    <row spans="1:12" r="41">
      <c t="s" s="4" r="A41">
        <v>40</v>
      </c>
      <c t="n" s="6" r="D41">
        <v>-55</v>
      </c>
      <c t="n" s="6" r="E41">
        <v>-55</v>
      </c>
      <c t="n" s="6" r="F41">
        <v>-55</v>
      </c>
    </row>
    <row spans="1:12" r="42">
      <c t="s" s="4" r="A42">
        <v>412</v>
      </c>
      <c t="n" s="6" r="C42">
        <v>-150</v>
      </c>
      <c t="n" s="6" r="D42">
        <v>-153</v>
      </c>
      <c t="n" s="6" r="E42">
        <v>-158</v>
      </c>
      <c t="n" s="6" r="F42">
        <v>-163</v>
      </c>
      <c t="n" s="6" r="G42">
        <v>-168</v>
      </c>
      <c t="n" s="6" r="H42">
        <v>-173</v>
      </c>
      <c t="n" s="6" r="I42">
        <v>-178</v>
      </c>
    </row>
    <row spans="1:12" r="43">
      <c t="s" s="4" r="A43">
        <v>190</v>
      </c>
      <c t="n" s="6" r="F43">
        <v>1120</v>
      </c>
      <c t="n" s="6" r="J43">
        <v>-1422</v>
      </c>
    </row>
    <row spans="1:12" r="44">
      <c t="s" s="4" r="A44">
        <v>48</v>
      </c>
      <c t="n" s="6" r="C44">
        <v>4319</v>
      </c>
      <c t="n" s="6" r="D44">
        <v>1878</v>
      </c>
      <c t="n" s="6" r="E44">
        <v>1759</v>
      </c>
      <c t="n" s="6" r="F44">
        <v>3686</v>
      </c>
      <c t="n" s="6" r="G44">
        <v>2932</v>
      </c>
      <c t="n" s="6" r="H44">
        <v>1154</v>
      </c>
      <c t="n" s="6" r="I44">
        <v>218</v>
      </c>
      <c t="n" s="6" r="J44">
        <v>37</v>
      </c>
      <c t="n" s="6" r="K44">
        <v>255</v>
      </c>
    </row>
    <row spans="1:12" r="45">
      <c t="s" s="3" r="A45">
        <v>414</v>
      </c>
    </row>
    <row spans="1:12" r="46">
      <c t="s" s="4" r="A46">
        <v>195</v>
      </c>
      <c t="n" s="6" r="C46">
        <v>-230</v>
      </c>
      <c t="n" s="6" r="D46">
        <v>-111</v>
      </c>
      <c t="n" s="6" r="E46">
        <v>-106</v>
      </c>
      <c t="n" s="6" r="F46">
        <v>-140</v>
      </c>
      <c t="n" s="6" r="G46">
        <v>-158</v>
      </c>
      <c t="n" s="6" r="H46">
        <v>-57</v>
      </c>
      <c t="n" s="6" r="I46">
        <v>-7</v>
      </c>
      <c t="n" s="6" r="J46">
        <v>-42</v>
      </c>
      <c t="n" s="6" r="K46">
        <v>-7</v>
      </c>
    </row>
    <row spans="1:12" r="47">
      <c t="s" s="4" r="A47">
        <v>415</v>
      </c>
      <c t="n" s="6" r="C47">
        <v>5169</v>
      </c>
      <c t="n" s="6" r="D47">
        <v>2555</v>
      </c>
      <c t="n" s="6" r="E47">
        <v>3077</v>
      </c>
      <c t="n" s="6" r="F47">
        <v>4041</v>
      </c>
      <c t="n" s="6" r="G47">
        <v>4797</v>
      </c>
      <c t="n" s="6" r="H47">
        <v>2374</v>
      </c>
      <c t="n" s="6" r="I47">
        <v>267</v>
      </c>
      <c t="n" s="6" r="J47">
        <v>1945</v>
      </c>
      <c t="n" s="6" r="K47">
        <v>279</v>
      </c>
    </row>
    <row spans="1:12" r="48">
      <c t="s" s="4" r="A48">
        <v>190</v>
      </c>
      <c t="n" s="6" r="F48">
        <v>1120</v>
      </c>
      <c t="n" s="6" r="J48">
        <v>-1422</v>
      </c>
    </row>
    <row spans="1:12" r="49">
      <c t="s" s="4" r="A49">
        <v>64</v>
      </c>
      <c t="n" s="6" r="C49">
        <v>4939</v>
      </c>
      <c t="n" s="6" r="D49">
        <v>2444</v>
      </c>
      <c t="n" s="6" r="E49">
        <v>2971</v>
      </c>
      <c t="n" s="6" r="F49">
        <v>5021</v>
      </c>
      <c t="n" s="6" r="G49">
        <v>4639</v>
      </c>
      <c t="n" s="6" r="H49">
        <v>2318</v>
      </c>
      <c t="n" s="6" r="I49">
        <v>260</v>
      </c>
      <c t="n" s="6" r="J49">
        <v>481</v>
      </c>
      <c t="n" s="6" r="K49">
        <v>272</v>
      </c>
    </row>
    <row spans="1:12" r="50">
      <c t="s" s="4" r="A50">
        <v>417</v>
      </c>
      <c t="n" s="6" r="C50">
        <v>-620</v>
      </c>
      <c t="n" s="6" r="D50">
        <v>-566</v>
      </c>
      <c t="n" s="6" r="E50">
        <v>-1212</v>
      </c>
      <c t="n" s="6" r="F50">
        <v>-1335</v>
      </c>
      <c t="n" s="6" r="G50">
        <v>-1707</v>
      </c>
      <c t="n" s="6" r="H50">
        <v>-1164</v>
      </c>
      <c t="n" s="6" r="I50">
        <v>-42</v>
      </c>
      <c t="n" s="6" r="J50">
        <v>-444</v>
      </c>
      <c t="n" s="6" r="K50">
        <v>-17</v>
      </c>
    </row>
    <row spans="1:12" r="51">
      <c t="s" s="4" r="A51">
        <v>418</v>
      </c>
      <c t="n" s="8" r="C51">
        <v>4319</v>
      </c>
      <c t="n" s="8" r="D51">
        <v>1878</v>
      </c>
      <c t="n" s="8" r="E51">
        <v>1759</v>
      </c>
      <c t="n" s="8" r="F51">
        <v>3686</v>
      </c>
      <c t="n" s="8" r="G51">
        <v>2932</v>
      </c>
      <c t="n" s="8" r="H51">
        <v>1154</v>
      </c>
      <c t="n" s="8" r="I51">
        <v>218</v>
      </c>
      <c t="n" s="8" r="J51">
        <v>37</v>
      </c>
      <c t="n" s="8" r="K51">
        <v>25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V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5"/>
    <col customWidth="1" max="15" min="15" width="14"/>
    <col customWidth="1" max="16" min="16" width="14"/>
    <col customWidth="1" max="17" min="17" width="15"/>
    <col customWidth="1" max="18" min="18" width="14"/>
    <col customWidth="1" max="19" min="19" width="14"/>
    <col customWidth="1" max="20" min="20" width="16"/>
    <col customWidth="1" max="21" min="21" width="14"/>
    <col customWidth="1" max="22" min="22" width="14"/>
  </cols>
  <sheetData>
    <row spans="1:22" r="1">
      <c t="s" s="1" r="A1">
        <v>419</v>
      </c>
      <c t="s" s="2" r="B1">
        <v>82</v>
      </c>
      <c t="s" s="2" r="N1">
        <v>83</v>
      </c>
      <c t="s" s="2" r="Q1">
        <v>84</v>
      </c>
      <c t="s" s="2" r="T1">
        <v>1</v>
      </c>
    </row>
    <row spans="1:22" r="2">
      <c t="s" s="2" r="B2">
        <v>2</v>
      </c>
      <c t="s" s="2" r="C2">
        <v>85</v>
      </c>
      <c t="s" s="2" r="D2">
        <v>4</v>
      </c>
      <c t="s" s="2" r="E2">
        <v>86</v>
      </c>
      <c t="s" s="2" r="F2">
        <v>32</v>
      </c>
      <c t="s" s="2" r="G2">
        <v>87</v>
      </c>
      <c t="s" s="2" r="H2">
        <v>88</v>
      </c>
      <c t="s" s="2" r="I2">
        <v>89</v>
      </c>
      <c t="s" s="2" r="J2">
        <v>33</v>
      </c>
      <c t="s" s="2" r="K2">
        <v>90</v>
      </c>
      <c t="s" s="2" r="L2">
        <v>91</v>
      </c>
      <c t="s" s="2" r="M2">
        <v>92</v>
      </c>
      <c t="s" s="2" r="N2">
        <v>4</v>
      </c>
      <c t="s" s="2" r="O2">
        <v>88</v>
      </c>
      <c t="s" s="2" r="P2">
        <v>91</v>
      </c>
      <c t="s" s="2" r="Q2">
        <v>85</v>
      </c>
      <c t="s" s="2" r="R2">
        <v>87</v>
      </c>
      <c t="s" s="2" r="S2">
        <v>90</v>
      </c>
      <c t="s" s="2" r="T2">
        <v>2</v>
      </c>
      <c t="s" s="2" r="U2">
        <v>32</v>
      </c>
      <c t="s" s="2" r="V2">
        <v>33</v>
      </c>
    </row>
    <row spans="1:22" r="3">
      <c t="s" s="3" r="A3">
        <v>420</v>
      </c>
    </row>
    <row spans="1:22" r="4">
      <c t="s" s="4" r="A4">
        <v>144</v>
      </c>
      <c t="n" s="8" r="B4">
        <v>-596</v>
      </c>
      <c t="n" s="8" r="C4">
        <v>-539</v>
      </c>
      <c t="n" s="8" r="D4">
        <v>-2652</v>
      </c>
      <c t="n" s="8" r="E4">
        <v>-4010</v>
      </c>
      <c t="n" s="8" r="F4">
        <v>-2045</v>
      </c>
      <c t="n" s="8" r="G4">
        <v>-833</v>
      </c>
      <c t="n" s="8" r="H4">
        <v>-3186</v>
      </c>
      <c t="n" s="8" r="I4">
        <v>-2722</v>
      </c>
      <c t="n" s="8" r="J4">
        <v>-5296</v>
      </c>
      <c t="n" s="8" r="K4">
        <v>-3001</v>
      </c>
      <c t="n" s="8" r="L4">
        <v>-2891</v>
      </c>
      <c t="n" s="8" r="M4">
        <v>-3384</v>
      </c>
      <c t="n" s="8" r="N4">
        <v>-6662</v>
      </c>
      <c t="n" s="8" r="O4">
        <v>-5908</v>
      </c>
      <c t="n" s="8" r="P4">
        <v>-6275</v>
      </c>
      <c t="n" s="8" r="Q4">
        <v>-7200</v>
      </c>
      <c t="n" s="8" r="R4">
        <v>-6740</v>
      </c>
      <c t="n" s="8" r="S4">
        <v>-9276</v>
      </c>
      <c t="n" s="8" r="T4">
        <v>-7796</v>
      </c>
      <c t="n" s="8" r="U4">
        <v>-8785</v>
      </c>
      <c t="n" s="8" r="V4">
        <v>-14572</v>
      </c>
    </row>
    <row spans="1:22" r="5">
      <c t="s" s="4" r="A5">
        <v>421</v>
      </c>
      <c t="n" s="6" r="U5">
        <v>2162</v>
      </c>
      <c t="n" s="6" r="V5">
        <v>2534</v>
      </c>
    </row>
    <row spans="1:22" r="6">
      <c t="s" s="4" r="A6">
        <v>422</v>
      </c>
      <c t="n" s="6" r="U6">
        <v>-8212</v>
      </c>
      <c t="n" s="6" r="V6">
        <v>5983</v>
      </c>
    </row>
    <row spans="1:22" r="7">
      <c t="s" s="4" r="A7">
        <v>198</v>
      </c>
      <c t="n" s="6" r="T7">
        <v>-4358</v>
      </c>
      <c t="n" s="6" r="U7">
        <v>-14835</v>
      </c>
      <c t="n" s="6" r="V7">
        <v>-6055</v>
      </c>
    </row>
    <row spans="1:22" r="8">
      <c t="s" s="4" r="A8">
        <v>423</v>
      </c>
      <c t="n" s="6" r="T8">
        <v>-1333</v>
      </c>
      <c t="n" s="6" r="U8">
        <v>161</v>
      </c>
      <c t="n" s="6" r="V8">
        <v>-387</v>
      </c>
    </row>
    <row spans="1:22" r="9">
      <c t="s" s="4" r="A9">
        <v>424</v>
      </c>
      <c t="n" s="6" r="T9">
        <v>-1105</v>
      </c>
      <c t="n" s="6" r="U9">
        <v>23282</v>
      </c>
      <c t="n" s="6" r="V9">
        <v>6520</v>
      </c>
    </row>
    <row spans="1:22" r="10">
      <c t="s" s="4" r="A10">
        <v>214</v>
      </c>
      <c t="n" s="6" r="B10">
        <v>5665</v>
      </c>
      <c t="n" s="6" r="C10">
        <v>6124</v>
      </c>
      <c t="n" s="6" r="D10">
        <v>7327</v>
      </c>
      <c t="n" s="6" r="E10">
        <v>13142</v>
      </c>
      <c t="n" s="6" r="F10">
        <v>16318</v>
      </c>
      <c t="n" s="6" r="G10">
        <v>15394</v>
      </c>
      <c t="n" s="6" r="H10">
        <v>1996</v>
      </c>
      <c t="n" s="6" r="I10">
        <v>4534</v>
      </c>
      <c t="n" s="6" r="J10">
        <v>4963</v>
      </c>
      <c t="n" s="6" r="M10">
        <v>4456</v>
      </c>
      <c t="n" s="6" r="N10">
        <v>13142</v>
      </c>
      <c t="n" s="6" r="O10">
        <v>4534</v>
      </c>
      <c t="n" s="6" r="P10">
        <v>4456</v>
      </c>
      <c t="n" s="6" r="Q10">
        <v>13142</v>
      </c>
      <c t="n" s="6" r="R10">
        <v>4534</v>
      </c>
      <c t="n" s="6" r="S10">
        <v>4456</v>
      </c>
      <c t="n" s="6" r="T10">
        <v>13142</v>
      </c>
      <c t="n" s="6" r="U10">
        <v>4534</v>
      </c>
      <c t="n" s="6" r="V10">
        <v>4456</v>
      </c>
    </row>
    <row spans="1:22" r="11">
      <c t="s" s="4" r="A11">
        <v>215</v>
      </c>
      <c t="n" s="6" r="B11">
        <v>6333</v>
      </c>
      <c t="n" s="6" r="C11">
        <v>5665</v>
      </c>
      <c t="n" s="6" r="D11">
        <v>6124</v>
      </c>
      <c t="n" s="6" r="E11">
        <v>7327</v>
      </c>
      <c t="n" s="6" r="F11">
        <v>13142</v>
      </c>
      <c t="n" s="6" r="G11">
        <v>16318</v>
      </c>
      <c t="n" s="6" r="H11">
        <v>15394</v>
      </c>
      <c t="n" s="6" r="I11">
        <v>1996</v>
      </c>
      <c t="n" s="6" r="J11">
        <v>4534</v>
      </c>
      <c t="n" s="6" r="K11">
        <v>4963</v>
      </c>
      <c t="n" s="6" r="N11">
        <v>6124</v>
      </c>
      <c t="n" s="6" r="O11">
        <v>15394</v>
      </c>
      <c t="n" s="6" r="Q11">
        <v>5665</v>
      </c>
      <c t="n" s="6" r="R11">
        <v>16318</v>
      </c>
      <c t="n" s="6" r="S11">
        <v>4963</v>
      </c>
      <c t="n" s="6" r="T11">
        <v>6333</v>
      </c>
      <c t="n" s="6" r="U11">
        <v>13142</v>
      </c>
      <c t="n" s="6" r="V11">
        <v>4534</v>
      </c>
    </row>
    <row spans="1:22" r="12">
      <c t="s" s="4" r="A12">
        <v>408</v>
      </c>
    </row>
    <row spans="1:22" r="13">
      <c t="s" s="3" r="A13">
        <v>420</v>
      </c>
    </row>
    <row spans="1:22" r="14">
      <c t="s" s="4" r="A14">
        <v>144</v>
      </c>
      <c t="n" s="6" r="C14">
        <v>-485</v>
      </c>
      <c t="n" s="6" r="D14">
        <v>-3298</v>
      </c>
      <c t="n" s="6" r="E14">
        <v>-4133</v>
      </c>
      <c t="n" s="6" r="F14">
        <v>-2417</v>
      </c>
      <c t="n" s="6" r="G14">
        <v>-289</v>
      </c>
      <c t="n" s="6" r="H14">
        <v>-2064</v>
      </c>
      <c t="n" s="6" r="I14">
        <v>-3124</v>
      </c>
      <c t="n" s="6" r="J14">
        <v>-4869</v>
      </c>
      <c t="n" s="6" r="K14">
        <v>-3122</v>
      </c>
      <c t="n" s="6" r="L14">
        <v>-2753</v>
      </c>
      <c t="n" s="6" r="N14">
        <v>-7431</v>
      </c>
      <c t="n" s="6" r="O14">
        <v>-5188</v>
      </c>
      <c t="n" s="6" r="P14">
        <v>-6137</v>
      </c>
      <c t="n" s="6" r="Q14">
        <v>-7916</v>
      </c>
      <c t="n" s="6" r="R14">
        <v>-5477</v>
      </c>
      <c t="n" s="6" r="S14">
        <v>-9259</v>
      </c>
      <c t="n" s="6" r="U14">
        <v>-7894</v>
      </c>
      <c t="n" s="6" r="V14">
        <v>-14128</v>
      </c>
    </row>
    <row spans="1:22" r="15">
      <c t="s" s="4" r="A15">
        <v>421</v>
      </c>
      <c t="n" s="6" r="U15">
        <v>2162</v>
      </c>
      <c t="n" s="6" r="V15">
        <v>2534</v>
      </c>
    </row>
    <row spans="1:22" r="16">
      <c t="s" s="4" r="A16">
        <v>422</v>
      </c>
      <c t="n" s="6" r="U16">
        <v>-9103</v>
      </c>
      <c t="n" s="6" r="V16">
        <v>5539</v>
      </c>
    </row>
    <row spans="1:22" r="17">
      <c t="s" s="4" r="A17">
        <v>198</v>
      </c>
      <c t="n" s="6" r="U17">
        <v>-14835</v>
      </c>
      <c t="n" s="6" r="V17">
        <v>-6055</v>
      </c>
    </row>
    <row spans="1:22" r="18">
      <c t="s" s="4" r="A18">
        <v>423</v>
      </c>
      <c t="n" s="6" r="U18">
        <v>161</v>
      </c>
      <c t="n" s="6" r="V18">
        <v>-387</v>
      </c>
    </row>
    <row spans="1:22" r="19">
      <c t="s" s="4" r="A19">
        <v>424</v>
      </c>
      <c t="n" s="6" r="U19">
        <v>23282</v>
      </c>
      <c t="n" s="6" r="V19">
        <v>6520</v>
      </c>
    </row>
    <row spans="1:22" r="20">
      <c t="s" s="4" r="A20">
        <v>214</v>
      </c>
      <c t="n" s="8" r="B20">
        <v>5665</v>
      </c>
      <c t="n" s="6" r="C20">
        <v>6124</v>
      </c>
      <c t="n" s="6" r="D20">
        <v>7327</v>
      </c>
      <c t="n" s="6" r="E20">
        <v>13142</v>
      </c>
      <c t="n" s="6" r="F20">
        <v>16318</v>
      </c>
      <c t="n" s="6" r="G20">
        <v>15394</v>
      </c>
      <c t="n" s="6" r="H20">
        <v>1996</v>
      </c>
      <c t="n" s="6" r="I20">
        <v>4534</v>
      </c>
      <c t="n" s="6" r="J20">
        <v>4963</v>
      </c>
      <c t="n" s="8" r="M20">
        <v>4456</v>
      </c>
      <c t="n" s="6" r="N20">
        <v>13142</v>
      </c>
      <c t="n" s="6" r="O20">
        <v>4534</v>
      </c>
      <c t="n" s="6" r="P20">
        <v>4456</v>
      </c>
      <c t="n" s="6" r="Q20">
        <v>13142</v>
      </c>
      <c t="n" s="6" r="R20">
        <v>4534</v>
      </c>
      <c t="n" s="6" r="S20">
        <v>4456</v>
      </c>
      <c t="n" s="8" r="T20">
        <v>13142</v>
      </c>
      <c t="n" s="6" r="U20">
        <v>4534</v>
      </c>
      <c t="n" s="6" r="V20">
        <v>4456</v>
      </c>
    </row>
    <row spans="1:22" r="21">
      <c t="s" s="4" r="A21">
        <v>215</v>
      </c>
      <c t="n" s="6" r="C21">
        <v>5665</v>
      </c>
      <c t="n" s="6" r="D21">
        <v>6124</v>
      </c>
      <c t="n" s="6" r="E21">
        <v>7327</v>
      </c>
      <c t="n" s="6" r="F21">
        <v>13142</v>
      </c>
      <c t="n" s="6" r="G21">
        <v>16318</v>
      </c>
      <c t="n" s="6" r="H21">
        <v>15394</v>
      </c>
      <c t="n" s="6" r="I21">
        <v>1996</v>
      </c>
      <c t="n" s="6" r="J21">
        <v>4534</v>
      </c>
      <c t="n" s="6" r="K21">
        <v>4963</v>
      </c>
      <c t="n" s="6" r="N21">
        <v>6124</v>
      </c>
      <c t="n" s="6" r="O21">
        <v>15394</v>
      </c>
      <c t="n" s="6" r="Q21">
        <v>5665</v>
      </c>
      <c t="n" s="6" r="R21">
        <v>16318</v>
      </c>
      <c t="n" s="6" r="S21">
        <v>4963</v>
      </c>
      <c t="n" s="6" r="U21">
        <v>13142</v>
      </c>
      <c t="n" s="6" r="V21">
        <v>4534</v>
      </c>
    </row>
    <row spans="1:22" r="22">
      <c t="s" s="4" r="A22">
        <v>409</v>
      </c>
    </row>
    <row spans="1:22" r="23">
      <c t="s" s="3" r="A23">
        <v>420</v>
      </c>
    </row>
    <row spans="1:22" r="24">
      <c t="s" s="4" r="A24">
        <v>144</v>
      </c>
      <c t="n" s="8" r="C24">
        <v>-54</v>
      </c>
      <c t="n" s="8" r="D24">
        <v>646</v>
      </c>
      <c t="n" s="8" r="E24">
        <v>123</v>
      </c>
      <c t="n" s="8" r="F24">
        <v>372</v>
      </c>
      <c t="n" s="8" r="G24">
        <v>-544</v>
      </c>
      <c t="n" s="8" r="H24">
        <v>-1122</v>
      </c>
      <c t="n" s="8" r="I24">
        <v>402</v>
      </c>
      <c t="n" s="8" r="J24">
        <v>-427</v>
      </c>
      <c t="n" s="8" r="K24">
        <v>121</v>
      </c>
      <c t="n" s="8" r="L24">
        <v>-138</v>
      </c>
      <c t="n" s="8" r="N24">
        <v>769</v>
      </c>
      <c t="n" s="8" r="O24">
        <v>-720</v>
      </c>
      <c t="n" s="8" r="P24">
        <v>-138</v>
      </c>
      <c t="n" s="8" r="Q24">
        <v>716</v>
      </c>
      <c t="n" s="8" r="R24">
        <v>-1263</v>
      </c>
      <c t="n" s="8" r="S24">
        <v>-17</v>
      </c>
      <c t="n" s="6" r="U24">
        <v>-891</v>
      </c>
      <c t="n" s="6" r="V24">
        <v>-444</v>
      </c>
    </row>
    <row spans="1:22" r="25">
      <c t="s" s="4" r="A25">
        <v>422</v>
      </c>
      <c t="n" s="8" r="U25">
        <v>891</v>
      </c>
      <c t="n" s="8" r="V25">
        <v>444</v>
      </c>
    </row>
  </sheetData>
  <mergeCells count="5">
    <mergeCell ref="A1:A2"/>
    <mergeCell ref="B1:M1"/>
    <mergeCell ref="N1:P1"/>
    <mergeCell ref="Q1:S1"/>
    <mergeCell ref="T1:V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P5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5"/>
    <col customWidth="1" max="8" min="8" width="80"/>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spans="1:16" r="1">
      <c t="s" s="1" r="A1">
        <v>425</v>
      </c>
      <c t="s" s="2" r="B1">
        <v>82</v>
      </c>
      <c t="s" s="2" r="F1">
        <v>83</v>
      </c>
      <c t="s" s="2" r="G1">
        <v>84</v>
      </c>
      <c t="s" s="2" r="H1">
        <v>1</v>
      </c>
    </row>
    <row spans="1:16" r="2">
      <c t="s" s="2" r="B2">
        <v>33</v>
      </c>
      <c t="s" s="2" r="C2">
        <v>90</v>
      </c>
      <c t="s" s="2" r="D2">
        <v>91</v>
      </c>
      <c t="s" s="2" r="E2">
        <v>92</v>
      </c>
      <c t="s" s="2" r="F2">
        <v>91</v>
      </c>
      <c t="s" s="2" r="G2">
        <v>90</v>
      </c>
      <c t="s" s="2" r="H2">
        <v>2</v>
      </c>
      <c t="s" s="2" r="I2">
        <v>32</v>
      </c>
      <c t="s" s="2" r="J2">
        <v>33</v>
      </c>
      <c t="s" s="2" r="K2">
        <v>85</v>
      </c>
      <c t="s" s="2" r="L2">
        <v>4</v>
      </c>
      <c t="s" s="2" r="M2">
        <v>86</v>
      </c>
      <c t="s" s="2" r="N2">
        <v>87</v>
      </c>
      <c t="s" s="2" r="O2">
        <v>88</v>
      </c>
      <c t="s" s="2" r="P2">
        <v>89</v>
      </c>
    </row>
    <row spans="1:16" r="3">
      <c t="s" s="3" r="A3">
        <v>426</v>
      </c>
    </row>
    <row spans="1:16" r="4">
      <c t="s" s="4" r="A4">
        <v>427</v>
      </c>
      <c t="n" s="8" r="B4">
        <v>7329000</v>
      </c>
      <c t="n" s="8" r="H4">
        <v>9606000</v>
      </c>
      <c t="n" s="8" r="I4">
        <v>10357000</v>
      </c>
      <c t="n" s="8" r="J4">
        <v>7329000</v>
      </c>
    </row>
    <row spans="1:16" r="5">
      <c t="s" s="4" r="A5">
        <v>39</v>
      </c>
      <c t="n" s="6" r="B5">
        <v>2988000</v>
      </c>
      <c t="n" s="8" r="C5">
        <v>1973000</v>
      </c>
      <c t="n" s="8" r="G5">
        <v>1973000</v>
      </c>
      <c t="n" s="6" r="H5">
        <v>6379000</v>
      </c>
      <c t="n" s="6" r="I5">
        <v>4331000</v>
      </c>
      <c t="n" s="6" r="J5">
        <v>2988000</v>
      </c>
      <c t="n" s="8" r="K5">
        <v>6667000</v>
      </c>
      <c t="n" s="8" r="L5">
        <v>3927000</v>
      </c>
      <c t="n" s="8" r="M5">
        <v>3558000</v>
      </c>
      <c t="n" s="8" r="N5">
        <v>4301000</v>
      </c>
      <c t="n" s="8" r="O5">
        <v>3220000</v>
      </c>
      <c t="n" s="8" r="P5">
        <v>1640000</v>
      </c>
    </row>
    <row spans="1:16" r="6">
      <c t="s" s="4" r="A6">
        <v>56</v>
      </c>
      <c t="n" s="6" r="B6">
        <v>10917000</v>
      </c>
      <c t="n" s="6" r="H6">
        <v>3596000</v>
      </c>
      <c t="n" s="6" r="I6">
        <v>5642000</v>
      </c>
      <c t="n" s="6" r="J6">
        <v>10917000</v>
      </c>
    </row>
    <row spans="1:16" r="7">
      <c t="s" s="4" r="A7">
        <v>44</v>
      </c>
      <c t="n" s="6" r="B7">
        <v>722000</v>
      </c>
      <c t="n" s="8" r="H7">
        <v>722000</v>
      </c>
      <c t="n" s="6" r="I7">
        <v>722000</v>
      </c>
      <c t="n" s="6" r="J7">
        <v>722000</v>
      </c>
    </row>
    <row spans="1:16" r="8">
      <c t="s" s="4" r="A8">
        <v>428</v>
      </c>
      <c t="s" s="4" r="H8">
        <v>429</v>
      </c>
    </row>
    <row spans="1:16" r="9">
      <c t="s" s="4" r="A9">
        <v>430</v>
      </c>
      <c t="n" s="8" r="H9">
        <v>0</v>
      </c>
      <c t="n" s="6" r="I9">
        <v>0</v>
      </c>
    </row>
    <row spans="1:16" r="10">
      <c t="s" s="4" r="A10">
        <v>431</v>
      </c>
      <c t="n" s="8" r="H10">
        <v>0</v>
      </c>
    </row>
    <row spans="1:16" r="11">
      <c t="s" s="4" r="A11">
        <v>432</v>
      </c>
      <c t="s" s="4" r="H11">
        <v>433</v>
      </c>
    </row>
    <row spans="1:16" r="12">
      <c t="s" s="4" r="A12">
        <v>434</v>
      </c>
      <c t="s" s="4" r="H12">
        <v>435</v>
      </c>
    </row>
    <row spans="1:16" r="13">
      <c t="s" s="4" r="A13">
        <v>110</v>
      </c>
      <c t="n" s="6" r="B13">
        <v>1000</v>
      </c>
      <c t="n" s="8" r="C13">
        <v>488000</v>
      </c>
      <c t="n" s="8" r="D13">
        <v>-724000</v>
      </c>
      <c t="n" s="8" r="E13">
        <v>63000</v>
      </c>
      <c t="n" s="8" r="F13">
        <v>-661000</v>
      </c>
      <c t="n" s="8" r="G13">
        <v>-173000</v>
      </c>
      <c t="n" s="6" r="J13">
        <v>-172000</v>
      </c>
    </row>
    <row spans="1:16" r="14">
      <c t="s" s="4" r="A14">
        <v>436</v>
      </c>
      <c t="n" s="8" r="B14">
        <v>0</v>
      </c>
      <c t="n" s="8" r="I14">
        <v>0</v>
      </c>
      <c t="n" s="8" r="J14">
        <v>0</v>
      </c>
    </row>
    <row spans="1:16" r="15">
      <c t="s" s="4" r="A15">
        <v>437</v>
      </c>
    </row>
    <row spans="1:16" r="16">
      <c t="s" s="3" r="A16">
        <v>426</v>
      </c>
    </row>
    <row spans="1:16" r="17">
      <c t="s" s="4" r="A17">
        <v>438</v>
      </c>
      <c t="n" s="6" r="H17">
        <v>367500</v>
      </c>
    </row>
    <row spans="1:16" r="18">
      <c t="s" s="4" r="A18">
        <v>439</v>
      </c>
    </row>
    <row spans="1:16" r="19">
      <c t="s" s="3" r="A19">
        <v>426</v>
      </c>
    </row>
    <row spans="1:16" r="20">
      <c t="s" s="4" r="A20">
        <v>438</v>
      </c>
      <c t="n" s="6" r="B20">
        <v>55</v>
      </c>
      <c t="n" s="6" r="H20">
        <v>2532711</v>
      </c>
      <c t="n" s="6" r="I20">
        <v>2403347</v>
      </c>
      <c t="n" s="6" r="J20">
        <v>55</v>
      </c>
    </row>
    <row spans="1:16" r="21">
      <c t="s" s="4" r="A21">
        <v>367</v>
      </c>
    </row>
    <row spans="1:16" r="22">
      <c t="s" s="3" r="A22">
        <v>426</v>
      </c>
    </row>
    <row spans="1:16" r="23">
      <c t="s" s="4" r="A23">
        <v>438</v>
      </c>
      <c t="n" s="6" r="B23">
        <v>1667725</v>
      </c>
      <c t="n" s="6" r="I23">
        <v>35938</v>
      </c>
      <c t="n" s="6" r="J23">
        <v>1667725</v>
      </c>
    </row>
    <row spans="1:16" r="24">
      <c t="s" s="4" r="A24">
        <v>440</v>
      </c>
    </row>
    <row spans="1:16" r="25">
      <c t="s" s="3" r="A25">
        <v>426</v>
      </c>
    </row>
    <row spans="1:16" r="26">
      <c t="s" s="4" r="A26">
        <v>441</v>
      </c>
      <c t="s" s="4" r="H26">
        <v>442</v>
      </c>
    </row>
    <row spans="1:16" r="27">
      <c t="s" s="4" r="A27">
        <v>443</v>
      </c>
      <c t="s" s="4" r="H27">
        <v>444</v>
      </c>
    </row>
    <row spans="1:16" r="28">
      <c t="s" s="4" r="A28">
        <v>445</v>
      </c>
    </row>
    <row spans="1:16" r="29">
      <c t="s" s="3" r="A29">
        <v>426</v>
      </c>
    </row>
    <row spans="1:16" r="30">
      <c t="s" s="4" r="A30">
        <v>441</v>
      </c>
      <c t="s" s="4" r="I30">
        <v>446</v>
      </c>
    </row>
    <row spans="1:16" r="31">
      <c t="s" s="4" r="A31">
        <v>443</v>
      </c>
      <c t="s" s="4" r="H31">
        <v>447</v>
      </c>
    </row>
    <row spans="1:16" r="32">
      <c t="s" s="4" r="A32">
        <v>448</v>
      </c>
    </row>
    <row spans="1:16" r="33">
      <c t="s" s="3" r="A33">
        <v>426</v>
      </c>
    </row>
    <row spans="1:16" r="34">
      <c t="s" s="4" r="A34">
        <v>449</v>
      </c>
      <c t="s" s="4" r="H34">
        <v>450</v>
      </c>
      <c t="s" s="4" r="I34">
        <v>451</v>
      </c>
      <c t="s" s="4" r="J34">
        <v>452</v>
      </c>
    </row>
    <row spans="1:16" r="35">
      <c t="s" s="4" r="A35">
        <v>453</v>
      </c>
    </row>
    <row spans="1:16" r="36">
      <c t="s" s="3" r="A36">
        <v>426</v>
      </c>
    </row>
    <row spans="1:16" r="37">
      <c t="s" s="4" r="A37">
        <v>449</v>
      </c>
      <c t="s" s="4" r="H37">
        <v>454</v>
      </c>
      <c t="s" s="4" r="I37">
        <v>455</v>
      </c>
      <c t="s" s="4" r="J37">
        <v>456</v>
      </c>
    </row>
    <row spans="1:16" r="38">
      <c t="s" s="4" r="A38">
        <v>457</v>
      </c>
    </row>
    <row spans="1:16" r="39">
      <c t="s" s="3" r="A39">
        <v>426</v>
      </c>
    </row>
    <row spans="1:16" r="40">
      <c t="s" s="4" r="A40">
        <v>449</v>
      </c>
      <c t="s" s="4" r="H40">
        <v>458</v>
      </c>
      <c t="s" s="4" r="J40">
        <v>458</v>
      </c>
    </row>
    <row spans="1:16" r="41">
      <c t="s" s="4" r="A41">
        <v>459</v>
      </c>
    </row>
    <row spans="1:16" r="42">
      <c t="s" s="3" r="A42">
        <v>426</v>
      </c>
    </row>
    <row spans="1:16" r="43">
      <c t="s" s="4" r="A43">
        <v>449</v>
      </c>
      <c t="s" s="4" r="H43">
        <v>442</v>
      </c>
    </row>
    <row spans="1:16" r="44">
      <c t="s" s="4" r="A44">
        <v>460</v>
      </c>
    </row>
    <row spans="1:16" r="45">
      <c t="s" s="3" r="A45">
        <v>426</v>
      </c>
    </row>
    <row spans="1:16" r="46">
      <c t="s" s="4" r="A46">
        <v>449</v>
      </c>
      <c t="s" s="4" r="H46">
        <v>461</v>
      </c>
      <c t="s" s="4" r="I46">
        <v>462</v>
      </c>
      <c t="s" s="4" r="J46">
        <v>463</v>
      </c>
    </row>
    <row spans="1:16" r="47">
      <c t="s" s="4" r="A47">
        <v>464</v>
      </c>
    </row>
    <row spans="1:16" r="48">
      <c t="s" s="3" r="A48">
        <v>426</v>
      </c>
    </row>
    <row spans="1:16" r="49">
      <c t="s" s="4" r="A49">
        <v>449</v>
      </c>
      <c t="s" s="4" r="H49">
        <v>455</v>
      </c>
      <c t="s" s="4" r="J49">
        <v>455</v>
      </c>
    </row>
    <row spans="1:16" r="50">
      <c t="s" s="4" r="A50">
        <v>465</v>
      </c>
    </row>
    <row spans="1:16" r="51">
      <c t="s" s="3" r="A51">
        <v>426</v>
      </c>
    </row>
    <row spans="1:16" r="52">
      <c t="s" s="4" r="A52">
        <v>449</v>
      </c>
      <c t="s" s="4" r="I52">
        <v>442</v>
      </c>
      <c t="s" s="4" r="J52">
        <v>442</v>
      </c>
    </row>
  </sheetData>
  <mergeCells count="3">
    <mergeCell ref="A1:A2"/>
    <mergeCell ref="B1:E1"/>
    <mergeCell ref="H1:J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80"/>
    <col customWidth="1" max="2" min="2" width="61"/>
  </cols>
  <sheetData>
    <row spans="1:2" r="1">
      <c t="s" s="1" r="A1">
        <v>466</v>
      </c>
      <c t="s" s="2" r="B1">
        <v>1</v>
      </c>
    </row>
    <row spans="1:2" r="2">
      <c t="s" s="2" r="B2">
        <v>2</v>
      </c>
    </row>
    <row spans="1:2" r="3">
      <c t="s" s="4" r="A3">
        <v>467</v>
      </c>
    </row>
    <row spans="1:2" r="4">
      <c t="s" s="3" r="A4">
        <v>468</v>
      </c>
    </row>
    <row spans="1:2" r="5">
      <c t="s" s="4" r="A5">
        <v>469</v>
      </c>
      <c t="s" s="4" r="B5">
        <v>447</v>
      </c>
    </row>
    <row spans="1:2" r="6">
      <c t="s" s="4" r="A6">
        <v>470</v>
      </c>
    </row>
    <row spans="1:2" r="7">
      <c t="s" s="3" r="A7">
        <v>468</v>
      </c>
    </row>
    <row spans="1:2" r="8">
      <c t="s" s="4" r="A8">
        <v>469</v>
      </c>
      <c t="s" s="4" r="B8">
        <v>471</v>
      </c>
    </row>
    <row spans="1:2" r="9">
      <c t="s" s="4" r="A9">
        <v>472</v>
      </c>
    </row>
    <row spans="1:2" r="10">
      <c t="s" s="3" r="A10">
        <v>468</v>
      </c>
    </row>
    <row spans="1:2" r="11">
      <c t="s" s="4" r="A11">
        <v>469</v>
      </c>
      <c t="s" s="4" r="B11">
        <v>447</v>
      </c>
    </row>
    <row spans="1:2" r="12">
      <c t="s" s="4" r="A12">
        <v>473</v>
      </c>
    </row>
    <row spans="1:2" r="13">
      <c t="s" s="3" r="A13">
        <v>468</v>
      </c>
    </row>
    <row spans="1:2" r="14">
      <c t="s" s="4" r="A14">
        <v>469</v>
      </c>
      <c t="s" s="4" r="B14">
        <v>474</v>
      </c>
    </row>
    <row spans="1:2" r="15">
      <c t="s" s="4" r="A15">
        <v>475</v>
      </c>
    </row>
    <row spans="1:2" r="16">
      <c t="s" s="3" r="A16">
        <v>468</v>
      </c>
    </row>
    <row spans="1:2" r="17">
      <c t="s" s="4" r="A17">
        <v>469</v>
      </c>
      <c t="s" s="4" r="B17">
        <v>444</v>
      </c>
    </row>
    <row spans="1:2" r="18">
      <c t="s" s="4" r="A18">
        <v>476</v>
      </c>
    </row>
    <row spans="1:2" r="19">
      <c t="s" s="3" r="A19">
        <v>468</v>
      </c>
    </row>
    <row spans="1:2" r="20">
      <c t="s" s="4" r="A20">
        <v>469</v>
      </c>
      <c t="s" s="4" r="B20">
        <v>471</v>
      </c>
    </row>
    <row spans="1:2" r="21">
      <c t="s" s="4" r="A21">
        <v>477</v>
      </c>
    </row>
    <row spans="1:2" r="22">
      <c t="s" s="3" r="A22">
        <v>468</v>
      </c>
    </row>
    <row spans="1:2" r="23">
      <c t="s" s="4" r="A23">
        <v>469</v>
      </c>
      <c t="s" s="4" r="B23">
        <v>444</v>
      </c>
    </row>
    <row spans="1:2" r="24">
      <c t="s" s="4" r="A24">
        <v>478</v>
      </c>
    </row>
    <row spans="1:2" r="25">
      <c t="s" s="3" r="A25">
        <v>468</v>
      </c>
    </row>
    <row spans="1:2" r="26">
      <c t="s" s="4" r="A26">
        <v>469</v>
      </c>
      <c t="s" s="4" r="B26">
        <v>474</v>
      </c>
    </row>
    <row spans="1:2" r="27">
      <c t="s" s="4" r="A27">
        <v>479</v>
      </c>
    </row>
    <row spans="1:2" r="28">
      <c t="s" s="3" r="A28">
        <v>468</v>
      </c>
    </row>
    <row spans="1:2" r="29">
      <c t="s" s="4" r="A29">
        <v>469</v>
      </c>
      <c t="s" s="4" r="B29">
        <v>444</v>
      </c>
    </row>
    <row spans="1:2" r="30">
      <c t="s" s="4" r="A30">
        <v>480</v>
      </c>
    </row>
    <row spans="1:2" r="31">
      <c t="s" s="3" r="A31">
        <v>468</v>
      </c>
    </row>
    <row spans="1:2" r="32">
      <c t="s" s="4" r="A32">
        <v>469</v>
      </c>
      <c t="s" s="4" r="B32">
        <v>447</v>
      </c>
    </row>
    <row spans="1:2" r="33">
      <c t="s" s="4" r="A33">
        <v>481</v>
      </c>
    </row>
    <row spans="1:2" r="34">
      <c t="s" s="3" r="A34">
        <v>468</v>
      </c>
    </row>
    <row spans="1:2" r="35">
      <c t="s" s="4" r="A35">
        <v>469</v>
      </c>
      <c t="s" s="4" r="B35">
        <v>48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V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5"/>
    <col customWidth="1" max="15" min="15" width="14"/>
    <col customWidth="1" max="16" min="16" width="14"/>
    <col customWidth="1" max="17" min="17" width="15"/>
    <col customWidth="1" max="18" min="18" width="14"/>
    <col customWidth="1" max="19" min="19" width="14"/>
    <col customWidth="1" max="20" min="20" width="16"/>
    <col customWidth="1" max="21" min="21" width="14"/>
    <col customWidth="1" max="22" min="22" width="14"/>
  </cols>
  <sheetData>
    <row spans="1:22" r="1">
      <c t="s" s="1" r="A1">
        <v>483</v>
      </c>
      <c t="s" s="2" r="B1">
        <v>82</v>
      </c>
      <c t="s" s="2" r="N1">
        <v>83</v>
      </c>
      <c t="s" s="2" r="Q1">
        <v>84</v>
      </c>
      <c t="s" s="2" r="T1">
        <v>1</v>
      </c>
    </row>
    <row spans="1:22" r="2">
      <c t="s" s="2" r="B2">
        <v>2</v>
      </c>
      <c t="s" s="2" r="C2">
        <v>85</v>
      </c>
      <c t="s" s="2" r="D2">
        <v>4</v>
      </c>
      <c t="s" s="2" r="E2">
        <v>86</v>
      </c>
      <c t="s" s="2" r="F2">
        <v>32</v>
      </c>
      <c t="s" s="2" r="G2">
        <v>87</v>
      </c>
      <c t="s" s="2" r="H2">
        <v>88</v>
      </c>
      <c t="s" s="2" r="I2">
        <v>89</v>
      </c>
      <c t="s" s="2" r="J2">
        <v>33</v>
      </c>
      <c t="s" s="2" r="K2">
        <v>90</v>
      </c>
      <c t="s" s="2" r="L2">
        <v>91</v>
      </c>
      <c t="s" s="2" r="M2">
        <v>92</v>
      </c>
      <c t="s" s="2" r="N2">
        <v>4</v>
      </c>
      <c t="s" s="2" r="O2">
        <v>88</v>
      </c>
      <c t="s" s="2" r="P2">
        <v>91</v>
      </c>
      <c t="s" s="2" r="Q2">
        <v>85</v>
      </c>
      <c t="s" s="2" r="R2">
        <v>87</v>
      </c>
      <c t="s" s="2" r="S2">
        <v>90</v>
      </c>
      <c t="s" s="2" r="T2">
        <v>2</v>
      </c>
      <c t="s" s="2" r="U2">
        <v>32</v>
      </c>
      <c t="s" s="2" r="V2">
        <v>33</v>
      </c>
    </row>
    <row spans="1:22" r="3">
      <c t="s" s="3" r="A3">
        <v>484</v>
      </c>
    </row>
    <row spans="1:22" r="4">
      <c t="s" s="4" r="A4">
        <v>144</v>
      </c>
      <c t="n" s="8" r="B4">
        <v>-596</v>
      </c>
      <c t="n" s="8" r="C4">
        <v>-539</v>
      </c>
      <c t="n" s="8" r="D4">
        <v>-2652</v>
      </c>
      <c t="n" s="8" r="E4">
        <v>-4010</v>
      </c>
      <c t="n" s="8" r="F4">
        <v>-2045</v>
      </c>
      <c t="n" s="8" r="G4">
        <v>-833</v>
      </c>
      <c t="n" s="8" r="H4">
        <v>-3186</v>
      </c>
      <c t="n" s="8" r="I4">
        <v>-2722</v>
      </c>
      <c t="n" s="8" r="J4">
        <v>-5296</v>
      </c>
      <c t="n" s="8" r="K4">
        <v>-3001</v>
      </c>
      <c t="n" s="8" r="L4">
        <v>-2891</v>
      </c>
      <c t="n" s="8" r="M4">
        <v>-3384</v>
      </c>
      <c t="n" s="8" r="N4">
        <v>-6662</v>
      </c>
      <c t="n" s="8" r="O4">
        <v>-5908</v>
      </c>
      <c t="n" s="8" r="P4">
        <v>-6275</v>
      </c>
      <c t="n" s="8" r="Q4">
        <v>-7200</v>
      </c>
      <c t="n" s="8" r="R4">
        <v>-6740</v>
      </c>
      <c t="n" s="8" r="S4">
        <v>-9276</v>
      </c>
      <c t="n" s="8" r="T4">
        <v>-7796</v>
      </c>
      <c t="n" s="8" r="U4">
        <v>-8785</v>
      </c>
      <c t="n" s="8" r="V4">
        <v>-14572</v>
      </c>
    </row>
    <row spans="1:22" r="5">
      <c t="s" s="4" r="A5">
        <v>485</v>
      </c>
      <c t="n" s="8" r="B5">
        <v>-596</v>
      </c>
      <c t="n" s="8" r="C5">
        <v>-539</v>
      </c>
      <c t="n" s="8" r="D5">
        <v>-2652</v>
      </c>
      <c t="n" s="8" r="E5">
        <v>-4010</v>
      </c>
      <c t="n" s="8" r="F5">
        <v>-2045</v>
      </c>
      <c t="n" s="8" r="G5">
        <v>-833</v>
      </c>
      <c t="n" s="8" r="H5">
        <v>-3186</v>
      </c>
      <c t="n" s="8" r="I5">
        <v>-2722</v>
      </c>
      <c t="n" s="8" r="J5">
        <v>-5296</v>
      </c>
      <c t="n" s="8" r="K5">
        <v>-3977</v>
      </c>
      <c t="n" s="8" r="L5">
        <v>-4079</v>
      </c>
      <c t="n" s="8" r="M5">
        <v>-4907</v>
      </c>
      <c t="n" s="8" r="N5">
        <v>-6662</v>
      </c>
      <c t="n" s="8" r="O5">
        <v>-5908</v>
      </c>
      <c t="n" s="8" r="P5">
        <v>-8986</v>
      </c>
      <c t="n" s="8" r="Q5">
        <v>-7200</v>
      </c>
      <c t="n" s="8" r="R5">
        <v>-6740</v>
      </c>
      <c t="n" s="8" r="S5">
        <v>-12963</v>
      </c>
      <c t="n" s="8" r="T5">
        <v>-7796</v>
      </c>
      <c t="n" s="8" r="U5">
        <v>-8785</v>
      </c>
      <c t="n" s="8" r="V5">
        <v>-18259</v>
      </c>
    </row>
    <row spans="1:22" r="6">
      <c t="s" s="3" r="A6">
        <v>486</v>
      </c>
    </row>
    <row spans="1:22" r="7">
      <c t="s" s="4" r="A7">
        <v>487</v>
      </c>
      <c t="n" s="6" r="B7">
        <v>23068150</v>
      </c>
      <c t="n" s="6" r="C7">
        <v>22884202</v>
      </c>
      <c t="n" s="6" r="D7">
        <v>22765949</v>
      </c>
      <c t="n" s="6" r="E7">
        <v>22765098</v>
      </c>
      <c t="n" s="6" r="F7">
        <v>22751233</v>
      </c>
      <c t="n" s="6" r="G7">
        <v>22720090</v>
      </c>
      <c t="n" s="6" r="H7">
        <v>21088589</v>
      </c>
      <c t="n" s="6" r="I7">
        <v>12840187</v>
      </c>
      <c t="n" s="6" r="J7">
        <v>12840187</v>
      </c>
      <c t="n" s="6" r="K7">
        <v>2226096</v>
      </c>
      <c t="n" s="6" r="L7">
        <v>287413</v>
      </c>
      <c t="n" s="6" r="M7">
        <v>15072</v>
      </c>
      <c t="n" s="6" r="N7">
        <v>22765526</v>
      </c>
      <c t="n" s="6" r="O7">
        <v>16987174</v>
      </c>
      <c t="n" s="6" r="P7">
        <v>151995</v>
      </c>
      <c t="n" s="6" r="Q7">
        <v>22805519</v>
      </c>
      <c t="n" s="6" r="R7">
        <v>18919146</v>
      </c>
      <c t="n" s="6" r="S7">
        <v>850950</v>
      </c>
      <c t="n" s="6" r="T7">
        <v>22871717</v>
      </c>
      <c t="n" s="6" r="U7">
        <v>19885042</v>
      </c>
      <c t="n" s="6" r="V7">
        <v>3872895</v>
      </c>
    </row>
    <row spans="1:22" r="8">
      <c t="s" s="4" r="A8">
        <v>488</v>
      </c>
      <c t="n" s="9" r="B8">
        <v>-0.03</v>
      </c>
      <c t="n" s="9" r="C8">
        <v>-0.02</v>
      </c>
      <c t="n" s="9" r="D8">
        <v>-0.12</v>
      </c>
      <c t="n" s="9" r="E8">
        <v>-0.17</v>
      </c>
      <c t="n" s="9" r="F8">
        <v>-0.09</v>
      </c>
      <c t="n" s="9" r="G8">
        <v>-0.03</v>
      </c>
      <c t="n" s="9" r="H8">
        <v>-0.15</v>
      </c>
      <c t="n" s="9" r="I8">
        <v>-0.21</v>
      </c>
      <c t="n" s="9" r="J8">
        <v>-0.41</v>
      </c>
      <c t="n" s="9" r="K8">
        <v>-1.79</v>
      </c>
      <c t="n" s="9" r="L8">
        <v>-14.19</v>
      </c>
      <c t="n" s="9" r="M8">
        <v>-325.57</v>
      </c>
      <c t="n" s="9" r="N8">
        <v>-0.3</v>
      </c>
      <c t="n" s="9" r="O8">
        <v>-0.35</v>
      </c>
      <c t="n" s="9" r="P8">
        <v>-59.12</v>
      </c>
      <c t="n" s="9" r="Q8">
        <v>-0.32</v>
      </c>
      <c t="n" s="9" r="R8">
        <v>-0.36</v>
      </c>
      <c t="n" s="9" r="S8">
        <v>-15.23</v>
      </c>
      <c t="n" s="9" r="T8">
        <v>-0.34</v>
      </c>
      <c t="n" s="9" r="U8">
        <v>-0.44</v>
      </c>
      <c t="n" s="9" r="V8">
        <v>-4.71</v>
      </c>
    </row>
    <row spans="1:22" r="9">
      <c t="s" s="4" r="A9">
        <v>489</v>
      </c>
    </row>
    <row spans="1:22" r="10">
      <c t="s" s="3" r="A10">
        <v>484</v>
      </c>
    </row>
    <row spans="1:22" r="11">
      <c t="s" s="4" r="A11">
        <v>490</v>
      </c>
      <c t="n" s="8" r="V11">
        <v>-1810</v>
      </c>
    </row>
    <row spans="1:22" r="12">
      <c t="s" s="4" r="A12">
        <v>491</v>
      </c>
    </row>
    <row spans="1:22" r="13">
      <c t="s" s="3" r="A13">
        <v>484</v>
      </c>
    </row>
    <row spans="1:22" r="14">
      <c t="s" s="4" r="A14">
        <v>490</v>
      </c>
      <c t="n" s="6" r="V14">
        <v>-1556</v>
      </c>
    </row>
    <row spans="1:22" r="15">
      <c t="s" s="4" r="A15">
        <v>492</v>
      </c>
    </row>
    <row spans="1:22" r="16">
      <c t="s" s="3" r="A16">
        <v>484</v>
      </c>
    </row>
    <row spans="1:22" r="17">
      <c t="s" s="4" r="A17">
        <v>490</v>
      </c>
      <c t="n" s="8" r="V17">
        <v>-321</v>
      </c>
    </row>
  </sheetData>
  <mergeCells count="5">
    <mergeCell ref="A1:A2"/>
    <mergeCell ref="B1:M1"/>
    <mergeCell ref="N1:P1"/>
    <mergeCell ref="Q1:S1"/>
    <mergeCell ref="T1:V1"/>
  </mergeCells>
  <pageMargins bottom="1" footer="0.5" header="0.5" left="0.75" right="0.75" top="1"/>
</worksheet>
</file>

<file path=xl/worksheets/sheet5.xml><?xml version="1.0" encoding="utf-8"?>
<worksheet xmlns="http://schemas.openxmlformats.org/spreadsheetml/2006/main">
  <sheetPr>
    <outlinePr summaryBelow="1" summaryRight="1"/>
  </sheetPr>
  <dimension ref="A1:S84"/>
  <sheetViews>
    <sheetView workbookViewId="0">
      <selection activeCell="A1" sqref="A1"/>
    </sheetView>
  </sheetViews>
  <sheetFormatPr baseColWidth="10" defaultRowHeight="15"/>
  <cols>
    <col customWidth="1" max="1" min="1" width="80"/>
    <col customWidth="1" max="2" min="2" width="9"/>
    <col customWidth="1" max="3" min="3" width="41"/>
    <col customWidth="1" max="4" min="4" width="25"/>
    <col customWidth="1" max="5" min="5" width="50"/>
    <col customWidth="1" max="6" min="6" width="64"/>
    <col customWidth="1" max="7" min="7" width="65"/>
    <col customWidth="1" max="8" min="8" width="22"/>
    <col customWidth="1" max="9" min="9" width="47"/>
    <col customWidth="1" max="10" min="10" width="61"/>
    <col customWidth="1" max="11" min="11" width="62"/>
    <col customWidth="1" max="12" min="12" width="37"/>
    <col customWidth="1" max="13" min="13" width="56"/>
    <col customWidth="1" max="14" min="14" width="36"/>
    <col customWidth="1" max="15" min="15" width="61"/>
    <col customWidth="1" max="16" min="16" width="75"/>
    <col customWidth="1" max="17" min="17" width="76"/>
    <col customWidth="1" max="18" min="18" width="46"/>
    <col customWidth="1" max="19" min="19" width="29"/>
  </cols>
  <sheetData>
    <row spans="1:19" r="1">
      <c t="s" s="1" r="A1">
        <v>123</v>
      </c>
      <c t="s" s="2" r="B1">
        <v>124</v>
      </c>
      <c t="s" s="2" r="C1">
        <v>125</v>
      </c>
      <c t="s" s="2" r="D1">
        <v>126</v>
      </c>
      <c t="s" s="2" r="E1">
        <v>127</v>
      </c>
      <c t="s" s="2" r="F1">
        <v>128</v>
      </c>
      <c t="s" s="2" r="G1">
        <v>129</v>
      </c>
      <c t="s" s="2" r="H1">
        <v>130</v>
      </c>
      <c t="s" s="2" r="I1">
        <v>131</v>
      </c>
      <c t="s" s="2" r="J1">
        <v>132</v>
      </c>
      <c t="s" s="2" r="K1">
        <v>133</v>
      </c>
      <c t="s" s="2" r="L1">
        <v>134</v>
      </c>
      <c t="s" s="2" r="M1">
        <v>135</v>
      </c>
      <c t="s" s="2" r="N1">
        <v>136</v>
      </c>
      <c t="s" s="2" r="O1">
        <v>137</v>
      </c>
      <c t="s" s="2" r="P1">
        <v>138</v>
      </c>
      <c t="s" s="2" r="Q1">
        <v>139</v>
      </c>
      <c t="s" s="2" r="R1">
        <v>140</v>
      </c>
      <c t="s" s="2" r="S1">
        <v>141</v>
      </c>
    </row>
    <row spans="1:19" r="2">
      <c t="s" s="4" r="A2">
        <v>142</v>
      </c>
      <c t="n" s="8" r="B2">
        <v>4246</v>
      </c>
      <c t="n" s="8" r="D2">
        <v>135073</v>
      </c>
      <c t="n" s="8" r="N2">
        <v>6379</v>
      </c>
      <c t="n" s="8" r="S2">
        <v>-137206</v>
      </c>
    </row>
    <row spans="1:19" r="3">
      <c t="s" s="4" r="A3">
        <v>143</v>
      </c>
      <c t="n" s="6" r="D3">
        <v>22376146</v>
      </c>
      <c t="n" s="6" r="H3">
        <v>15072</v>
      </c>
    </row>
    <row spans="1:19" r="4">
      <c t="s" s="4" r="A4">
        <v>144</v>
      </c>
      <c t="n" s="6" r="B4">
        <v>-9276</v>
      </c>
    </row>
    <row spans="1:19" r="5">
      <c t="s" s="4" r="A5">
        <v>145</v>
      </c>
      <c t="n" s="6" r="B5">
        <v>-6824</v>
      </c>
    </row>
    <row spans="1:19" r="6">
      <c t="s" s="4" r="A6">
        <v>142</v>
      </c>
      <c t="n" s="6" r="B6">
        <v>4246</v>
      </c>
      <c t="n" s="8" r="D6">
        <v>135073</v>
      </c>
      <c t="n" s="6" r="N6">
        <v>6379</v>
      </c>
      <c t="n" s="6" r="S6">
        <v>-137206</v>
      </c>
    </row>
    <row spans="1:19" r="7">
      <c t="s" s="4" r="A7">
        <v>143</v>
      </c>
      <c t="n" s="6" r="D7">
        <v>22376146</v>
      </c>
      <c t="n" s="6" r="H7">
        <v>15072</v>
      </c>
    </row>
    <row spans="1:19" r="8">
      <c t="s" s="4" r="A8">
        <v>146</v>
      </c>
      <c t="n" s="6" r="B8">
        <v>369</v>
      </c>
      <c t="n" s="6" r="N8">
        <v>369</v>
      </c>
    </row>
    <row spans="1:19" r="9">
      <c t="s" s="4" r="A9">
        <v>147</v>
      </c>
      <c t="n" s="6" r="B9">
        <v>266</v>
      </c>
      <c t="n" s="6" r="N9">
        <v>266</v>
      </c>
    </row>
    <row spans="1:19" r="10">
      <c t="s" s="4" r="A10">
        <v>148</v>
      </c>
      <c t="n" s="6" r="B10">
        <v>3095</v>
      </c>
      <c t="n" s="8" r="D10">
        <v>3095</v>
      </c>
    </row>
    <row spans="1:19" r="11">
      <c t="s" s="4" r="A11">
        <v>149</v>
      </c>
      <c t="n" s="6" r="D11">
        <v>2734390</v>
      </c>
    </row>
    <row spans="1:19" r="12">
      <c t="s" s="4" r="A12">
        <v>150</v>
      </c>
      <c t="n" s="8" r="C12">
        <v>-5250</v>
      </c>
      <c t="n" s="8" r="E12">
        <v>-34166</v>
      </c>
      <c t="n" s="8" r="F12">
        <v>-86907</v>
      </c>
      <c t="n" s="8" r="G12">
        <v>-17095</v>
      </c>
      <c t="n" s="8" r="I12">
        <v>3</v>
      </c>
      <c t="n" s="8" r="J12">
        <v>61</v>
      </c>
      <c t="n" s="8" r="K12">
        <v>64</v>
      </c>
      <c t="n" s="8" r="O12">
        <v>34163</v>
      </c>
      <c t="n" s="8" r="P12">
        <v>86846</v>
      </c>
      <c t="n" s="8" r="Q12">
        <v>11781</v>
      </c>
    </row>
    <row spans="1:19" r="13">
      <c t="s" s="4" r="A13">
        <v>151</v>
      </c>
      <c t="n" s="6" r="E13">
        <v>-5531240</v>
      </c>
      <c t="n" s="6" r="F13">
        <v>-18329219</v>
      </c>
      <c t="n" s="6" r="G13">
        <v>-1250077</v>
      </c>
      <c t="n" s="6" r="I13">
        <v>305931</v>
      </c>
      <c t="n" s="6" r="J13">
        <v>6099066</v>
      </c>
      <c t="n" s="6" r="K13">
        <v>6420118</v>
      </c>
    </row>
    <row spans="1:19" r="14">
      <c t="s" s="4" r="A14">
        <v>144</v>
      </c>
      <c t="n" s="6" r="B14">
        <v>-14572</v>
      </c>
      <c t="n" s="6" r="S14">
        <v>-14572</v>
      </c>
    </row>
    <row spans="1:19" r="15">
      <c t="s" s="4" r="A15">
        <v>152</v>
      </c>
      <c t="n" s="6" r="B15">
        <v>-11846</v>
      </c>
      <c t="n" s="8" r="H15">
        <v>128</v>
      </c>
      <c t="n" s="6" r="N15">
        <v>139804</v>
      </c>
      <c t="n" s="6" r="S15">
        <v>-151778</v>
      </c>
    </row>
    <row spans="1:19" r="16">
      <c t="s" s="4" r="A16">
        <v>153</v>
      </c>
      <c t="n" s="6" r="H16">
        <v>12840187</v>
      </c>
    </row>
    <row spans="1:19" r="17">
      <c t="s" s="4" r="A17">
        <v>145</v>
      </c>
      <c t="n" s="6" r="B17">
        <v>-6824</v>
      </c>
    </row>
    <row spans="1:19" r="18">
      <c t="s" s="4" r="A18">
        <v>144</v>
      </c>
      <c t="n" s="6" r="B18">
        <v>-5296</v>
      </c>
    </row>
    <row spans="1:19" r="19">
      <c t="s" s="4" r="A19">
        <v>152</v>
      </c>
      <c t="n" s="6" r="B19">
        <v>-11846</v>
      </c>
      <c t="n" s="8" r="H19">
        <v>128</v>
      </c>
      <c t="n" s="6" r="N19">
        <v>139804</v>
      </c>
      <c t="n" s="6" r="S19">
        <v>-151778</v>
      </c>
    </row>
    <row spans="1:19" r="20">
      <c t="s" s="4" r="A20">
        <v>153</v>
      </c>
      <c t="n" s="6" r="H20">
        <v>12840187</v>
      </c>
    </row>
    <row spans="1:19" r="21">
      <c t="s" s="4" r="A21">
        <v>144</v>
      </c>
      <c t="n" s="6" r="B21">
        <v>-2722</v>
      </c>
    </row>
    <row spans="1:19" r="22">
      <c t="s" s="4" r="A22">
        <v>154</v>
      </c>
      <c t="n" s="6" r="B22">
        <v>-13822</v>
      </c>
    </row>
    <row spans="1:19" r="23">
      <c t="s" s="4" r="A23">
        <v>152</v>
      </c>
      <c t="n" s="6" r="B23">
        <v>-11846</v>
      </c>
      <c t="n" s="8" r="H23">
        <v>128</v>
      </c>
      <c t="n" s="6" r="N23">
        <v>139804</v>
      </c>
      <c t="n" s="6" r="S23">
        <v>-151778</v>
      </c>
    </row>
    <row spans="1:19" r="24">
      <c t="s" s="4" r="A24">
        <v>153</v>
      </c>
      <c t="n" s="6" r="H24">
        <v>12840187</v>
      </c>
    </row>
    <row spans="1:19" r="25">
      <c t="s" s="4" r="A25">
        <v>144</v>
      </c>
      <c t="n" s="6" r="B25">
        <v>-5908</v>
      </c>
    </row>
    <row spans="1:19" r="26">
      <c t="s" s="4" r="A26">
        <v>155</v>
      </c>
      <c t="n" s="6" r="B26">
        <v>15351</v>
      </c>
    </row>
    <row spans="1:19" r="27">
      <c t="s" s="4" r="A27">
        <v>152</v>
      </c>
      <c t="n" s="6" r="B27">
        <v>-11846</v>
      </c>
      <c t="n" s="8" r="H27">
        <v>128</v>
      </c>
      <c t="n" s="6" r="N27">
        <v>139804</v>
      </c>
      <c t="n" s="6" r="S27">
        <v>-151778</v>
      </c>
    </row>
    <row spans="1:19" r="28">
      <c t="s" s="4" r="A28">
        <v>153</v>
      </c>
      <c t="n" s="6" r="H28">
        <v>12840187</v>
      </c>
    </row>
    <row spans="1:19" r="29">
      <c t="s" s="4" r="A29">
        <v>144</v>
      </c>
      <c t="n" s="6" r="B29">
        <v>-6740</v>
      </c>
    </row>
    <row spans="1:19" r="30">
      <c t="s" s="4" r="A30">
        <v>156</v>
      </c>
      <c t="n" s="6" r="B30">
        <v>14652</v>
      </c>
    </row>
    <row spans="1:19" r="31">
      <c t="s" s="4" r="A31">
        <v>152</v>
      </c>
      <c t="n" s="6" r="B31">
        <v>-11846</v>
      </c>
      <c t="n" s="8" r="H31">
        <v>128</v>
      </c>
      <c t="n" s="6" r="N31">
        <v>139804</v>
      </c>
      <c t="n" s="6" r="S31">
        <v>-151778</v>
      </c>
    </row>
    <row spans="1:19" r="32">
      <c t="s" s="4" r="A32">
        <v>153</v>
      </c>
      <c t="n" s="6" r="H32">
        <v>12840187</v>
      </c>
    </row>
    <row spans="1:19" r="33">
      <c t="s" s="4" r="A33">
        <v>146</v>
      </c>
      <c t="n" s="6" r="B33">
        <v>887</v>
      </c>
      <c t="n" s="6" r="N33">
        <v>887</v>
      </c>
    </row>
    <row spans="1:19" r="34">
      <c t="s" s="4" r="A34">
        <v>147</v>
      </c>
      <c t="n" s="6" r="B34">
        <v>598</v>
      </c>
      <c t="n" s="6" r="N34">
        <v>598</v>
      </c>
    </row>
    <row spans="1:19" r="35">
      <c t="s" s="4" r="A35">
        <v>157</v>
      </c>
      <c t="n" s="6" r="B35">
        <v>-102</v>
      </c>
      <c t="n" s="8" r="H35">
        <v>-128</v>
      </c>
      <c t="n" s="8" r="L35">
        <v>43703</v>
      </c>
      <c t="n" s="8" r="M35">
        <v>90260</v>
      </c>
      <c t="n" s="6" r="N35">
        <v>-133937</v>
      </c>
    </row>
    <row spans="1:19" r="36">
      <c t="s" s="4" r="A36">
        <v>158</v>
      </c>
      <c t="n" s="6" r="H36">
        <v>-12840187</v>
      </c>
      <c t="n" s="6" r="L36">
        <v>4306076</v>
      </c>
      <c t="n" s="6" r="M36">
        <v>8893486</v>
      </c>
    </row>
    <row spans="1:19" r="37">
      <c t="s" s="4" r="A37">
        <v>159</v>
      </c>
      <c t="n" s="6" r="B37">
        <v>19623</v>
      </c>
      <c t="n" s="8" r="L37">
        <v>19003</v>
      </c>
      <c t="n" s="6" r="N37">
        <v>620</v>
      </c>
    </row>
    <row spans="1:19" r="38">
      <c t="s" s="4" r="A38">
        <v>160</v>
      </c>
      <c t="n" s="6" r="L38">
        <v>6125000</v>
      </c>
    </row>
    <row spans="1:19" r="39">
      <c t="s" s="4" r="A39">
        <v>150</v>
      </c>
      <c t="n" s="6" r="B39">
        <v>12320</v>
      </c>
      <c t="n" s="8" r="L39">
        <v>3700</v>
      </c>
      <c t="n" s="8" r="M39">
        <v>8620</v>
      </c>
    </row>
    <row spans="1:19" r="40">
      <c t="s" s="4" r="A40">
        <v>151</v>
      </c>
      <c t="n" s="6" r="L40">
        <v>1016534</v>
      </c>
      <c t="n" s="6" r="M40">
        <v>2368221</v>
      </c>
    </row>
    <row spans="1:19" r="41">
      <c t="s" s="4" r="A41">
        <v>161</v>
      </c>
      <c t="n" s="8" r="L41">
        <v>98880</v>
      </c>
      <c t="n" s="8" r="M41">
        <v>-98880</v>
      </c>
    </row>
    <row spans="1:19" r="42">
      <c t="s" s="4" r="A42">
        <v>162</v>
      </c>
      <c t="n" s="6" r="L42">
        <v>11261707</v>
      </c>
      <c t="n" s="6" r="M42">
        <v>-11261707</v>
      </c>
    </row>
    <row spans="1:19" r="43">
      <c t="s" s="4" r="A43">
        <v>163</v>
      </c>
      <c t="n" s="6" r="B43">
        <v>100</v>
      </c>
      <c t="n" s="8" r="L43">
        <v>100</v>
      </c>
    </row>
    <row spans="1:19" r="44">
      <c t="s" s="4" r="A44">
        <v>164</v>
      </c>
      <c t="n" s="6" r="L44">
        <v>55036</v>
      </c>
    </row>
    <row spans="1:19" r="45">
      <c t="s" s="4" r="A45">
        <v>144</v>
      </c>
      <c t="n" s="6" r="B45">
        <v>-8785</v>
      </c>
      <c t="n" s="6" r="S45">
        <v>-8785</v>
      </c>
    </row>
    <row spans="1:19" r="46">
      <c t="s" s="4" r="A46">
        <v>165</v>
      </c>
      <c t="n" s="6" r="B46">
        <v>12795</v>
      </c>
      <c t="n" s="8" r="L46">
        <v>165386</v>
      </c>
      <c t="n" s="6" r="N46">
        <v>7972</v>
      </c>
      <c t="n" s="6" r="S46">
        <v>-160563</v>
      </c>
    </row>
    <row spans="1:19" r="47">
      <c t="s" s="4" r="A47">
        <v>166</v>
      </c>
      <c t="n" s="6" r="L47">
        <v>22764353</v>
      </c>
    </row>
    <row spans="1:19" r="48">
      <c t="s" s="4" r="A48">
        <v>154</v>
      </c>
      <c t="n" s="6" r="B48">
        <v>-13822</v>
      </c>
    </row>
    <row spans="1:19" r="49">
      <c t="s" s="4" r="A49">
        <v>144</v>
      </c>
      <c t="n" s="6" r="B49">
        <v>-3186</v>
      </c>
    </row>
    <row spans="1:19" r="50">
      <c t="s" s="4" r="A50">
        <v>155</v>
      </c>
      <c t="n" s="6" r="B50">
        <v>15351</v>
      </c>
    </row>
    <row spans="1:19" r="51">
      <c t="s" s="4" r="A51">
        <v>144</v>
      </c>
      <c t="n" s="6" r="B51">
        <v>-833</v>
      </c>
    </row>
    <row spans="1:19" r="52">
      <c t="s" s="4" r="A52">
        <v>156</v>
      </c>
      <c t="n" s="6" r="B52">
        <v>14652</v>
      </c>
    </row>
    <row spans="1:19" r="53">
      <c t="s" s="4" r="A53">
        <v>144</v>
      </c>
      <c t="n" s="6" r="B53">
        <v>-2045</v>
      </c>
    </row>
    <row spans="1:19" r="54">
      <c t="s" s="4" r="A54">
        <v>165</v>
      </c>
      <c t="n" s="6" r="B54">
        <v>12795</v>
      </c>
      <c t="n" s="8" r="L54">
        <v>165386</v>
      </c>
      <c t="n" s="6" r="N54">
        <v>7972</v>
      </c>
      <c t="n" s="6" r="S54">
        <v>-160563</v>
      </c>
    </row>
    <row spans="1:19" r="55">
      <c t="s" s="4" r="A55">
        <v>166</v>
      </c>
      <c t="n" s="6" r="L55">
        <v>22764353</v>
      </c>
    </row>
    <row spans="1:19" r="56">
      <c t="s" s="4" r="A56">
        <v>144</v>
      </c>
      <c t="n" s="6" r="B56">
        <v>-4010</v>
      </c>
    </row>
    <row spans="1:19" r="57">
      <c t="s" s="4" r="A57">
        <v>167</v>
      </c>
      <c t="n" s="6" r="B57">
        <v>8934</v>
      </c>
    </row>
    <row spans="1:19" r="58">
      <c t="s" s="4" r="A58">
        <v>165</v>
      </c>
      <c t="n" s="6" r="B58">
        <v>12795</v>
      </c>
      <c t="n" s="8" r="L58">
        <v>165386</v>
      </c>
      <c t="n" s="6" r="N58">
        <v>7972</v>
      </c>
      <c t="n" s="6" r="S58">
        <v>-160563</v>
      </c>
    </row>
    <row spans="1:19" r="59">
      <c t="s" s="4" r="A59">
        <v>166</v>
      </c>
      <c t="n" s="6" r="L59">
        <v>22764353</v>
      </c>
    </row>
    <row spans="1:19" r="60">
      <c t="s" s="4" r="A60">
        <v>144</v>
      </c>
      <c t="n" s="6" r="B60">
        <v>-6662</v>
      </c>
    </row>
    <row spans="1:19" r="61">
      <c t="s" s="4" r="A61">
        <v>168</v>
      </c>
      <c t="n" s="6" r="B61">
        <v>6490</v>
      </c>
    </row>
    <row spans="1:19" r="62">
      <c t="s" s="4" r="A62">
        <v>165</v>
      </c>
      <c t="n" s="6" r="B62">
        <v>12795</v>
      </c>
      <c t="n" s="8" r="L62">
        <v>165386</v>
      </c>
      <c t="n" s="6" r="N62">
        <v>7972</v>
      </c>
      <c t="n" s="6" r="S62">
        <v>-160563</v>
      </c>
    </row>
    <row spans="1:19" r="63">
      <c t="s" s="4" r="A63">
        <v>166</v>
      </c>
      <c t="n" s="6" r="L63">
        <v>22764353</v>
      </c>
    </row>
    <row spans="1:19" r="64">
      <c t="s" s="4" r="A64">
        <v>144</v>
      </c>
      <c t="n" s="6" r="B64">
        <v>-7200</v>
      </c>
    </row>
    <row spans="1:19" r="65">
      <c t="s" s="4" r="A65">
        <v>169</v>
      </c>
      <c t="n" s="6" r="B65">
        <v>6237</v>
      </c>
    </row>
    <row spans="1:19" r="66">
      <c t="s" s="4" r="A66">
        <v>165</v>
      </c>
      <c t="n" s="6" r="B66">
        <v>12795</v>
      </c>
      <c t="n" s="8" r="L66">
        <v>165386</v>
      </c>
      <c t="n" s="6" r="N66">
        <v>7972</v>
      </c>
      <c t="n" s="6" r="S66">
        <v>-160563</v>
      </c>
    </row>
    <row spans="1:19" r="67">
      <c t="s" s="4" r="A67">
        <v>166</v>
      </c>
      <c t="n" s="6" r="L67">
        <v>22764353</v>
      </c>
    </row>
    <row spans="1:19" r="68">
      <c t="s" s="4" r="A68">
        <v>146</v>
      </c>
      <c t="n" s="6" r="B68">
        <v>920</v>
      </c>
      <c t="n" s="6" r="N68">
        <v>920</v>
      </c>
    </row>
    <row spans="1:19" r="69">
      <c t="s" s="4" r="A69">
        <v>170</v>
      </c>
      <c t="n" s="8" r="L69">
        <v>179</v>
      </c>
      <c t="n" s="6" r="N69">
        <v>-179</v>
      </c>
    </row>
    <row spans="1:19" r="70">
      <c t="s" s="4" r="A70">
        <v>171</v>
      </c>
      <c t="n" s="6" r="L70">
        <v>407935</v>
      </c>
    </row>
    <row spans="1:19" r="71">
      <c t="s" s="4" r="A71">
        <v>163</v>
      </c>
      <c t="n" s="6" r="B71">
        <v>3</v>
      </c>
      <c t="n" s="8" r="L71">
        <v>3</v>
      </c>
    </row>
    <row spans="1:19" r="72">
      <c t="s" s="4" r="A72">
        <v>164</v>
      </c>
      <c t="n" s="6" r="L72">
        <v>1596</v>
      </c>
    </row>
    <row spans="1:19" r="73">
      <c t="s" s="4" r="A73">
        <v>172</v>
      </c>
      <c t="n" s="6" r="B73">
        <v>-13</v>
      </c>
      <c t="n" s="8" r="R73">
        <v>-13</v>
      </c>
    </row>
    <row spans="1:19" r="74">
      <c t="s" s="4" r="A74">
        <v>144</v>
      </c>
      <c t="n" s="6" r="B74">
        <v>-7796</v>
      </c>
      <c t="n" s="6" r="S74">
        <v>-7796</v>
      </c>
    </row>
    <row spans="1:19" r="75">
      <c t="s" s="4" r="A75">
        <v>173</v>
      </c>
      <c t="n" s="6" r="B75">
        <v>5909</v>
      </c>
      <c t="n" s="8" r="D75">
        <v>0</v>
      </c>
      <c t="n" s="8" r="H75">
        <v>0</v>
      </c>
      <c t="n" s="8" r="L75">
        <v>165568</v>
      </c>
      <c t="n" s="6" r="N75">
        <v>8713</v>
      </c>
      <c t="n" s="6" r="R75">
        <v>-13</v>
      </c>
      <c t="n" s="6" r="S75">
        <v>-168359</v>
      </c>
    </row>
    <row spans="1:19" r="76">
      <c t="s" s="4" r="A76">
        <v>174</v>
      </c>
      <c t="n" s="6" r="D76">
        <v>0</v>
      </c>
      <c t="n" s="6" r="H76">
        <v>0</v>
      </c>
      <c t="n" s="6" r="L76">
        <v>23173884</v>
      </c>
    </row>
    <row spans="1:19" r="77">
      <c t="s" s="4" r="A77">
        <v>167</v>
      </c>
      <c t="n" s="6" r="B77">
        <v>8934</v>
      </c>
    </row>
    <row spans="1:19" r="78">
      <c t="s" s="4" r="A78">
        <v>144</v>
      </c>
      <c t="n" s="6" r="B78">
        <v>-2652</v>
      </c>
    </row>
    <row spans="1:19" r="79">
      <c t="s" s="4" r="A79">
        <v>168</v>
      </c>
      <c t="n" s="6" r="B79">
        <v>6490</v>
      </c>
    </row>
    <row spans="1:19" r="80">
      <c t="s" s="4" r="A80">
        <v>144</v>
      </c>
      <c t="n" s="6" r="B80">
        <v>-539</v>
      </c>
    </row>
    <row spans="1:19" r="81">
      <c t="s" s="4" r="A81">
        <v>169</v>
      </c>
      <c t="n" s="6" r="B81">
        <v>6237</v>
      </c>
    </row>
    <row spans="1:19" r="82">
      <c t="s" s="4" r="A82">
        <v>144</v>
      </c>
      <c t="n" s="6" r="B82">
        <v>-596</v>
      </c>
    </row>
    <row spans="1:19" r="83">
      <c t="s" s="4" r="A83">
        <v>173</v>
      </c>
      <c t="n" s="8" r="B83">
        <v>5909</v>
      </c>
      <c t="n" s="8" r="D83">
        <v>0</v>
      </c>
      <c t="n" s="8" r="H83">
        <v>0</v>
      </c>
      <c t="n" s="8" r="L83">
        <v>165568</v>
      </c>
      <c t="n" s="8" r="N83">
        <v>8713</v>
      </c>
      <c t="n" s="8" r="R83">
        <v>-13</v>
      </c>
      <c t="n" s="8" r="S83">
        <v>-168359</v>
      </c>
    </row>
    <row spans="1:19" r="84">
      <c t="s" s="4" r="A84">
        <v>174</v>
      </c>
      <c t="n" s="6" r="D84">
        <v>0</v>
      </c>
      <c t="n" s="6" r="H84">
        <v>0</v>
      </c>
      <c t="n" s="6" r="L84">
        <v>23173884</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93</v>
      </c>
      <c t="s" s="2" r="B1">
        <v>1</v>
      </c>
    </row>
    <row spans="1:4" r="2">
      <c t="s" s="2" r="B2">
        <v>2</v>
      </c>
      <c t="s" s="2" r="C2">
        <v>32</v>
      </c>
      <c t="s" s="2" r="D2">
        <v>33</v>
      </c>
    </row>
    <row spans="1:4" r="3">
      <c t="s" s="3" r="A3">
        <v>494</v>
      </c>
    </row>
    <row spans="1:4" r="4">
      <c t="s" s="4" r="A4">
        <v>495</v>
      </c>
      <c t="n" s="6" r="B4">
        <v>2900211</v>
      </c>
      <c t="n" s="6" r="C4">
        <v>2806785</v>
      </c>
      <c t="n" s="6" r="D4">
        <v>1667780</v>
      </c>
    </row>
    <row spans="1:4" r="5">
      <c t="s" s="4" r="A5">
        <v>496</v>
      </c>
    </row>
    <row spans="1:4" r="6">
      <c t="s" s="3" r="A6">
        <v>494</v>
      </c>
    </row>
    <row spans="1:4" r="7">
      <c t="s" s="4" r="A7">
        <v>495</v>
      </c>
      <c t="n" s="6" r="B7">
        <v>2900211</v>
      </c>
      <c t="n" s="6" r="C7">
        <v>2806785</v>
      </c>
      <c t="n" s="6" r="D7">
        <v>166778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22"/>
    <col customWidth="1" max="5" min="5" width="14"/>
    <col customWidth="1" max="6" min="6" width="14"/>
  </cols>
  <sheetData>
    <row spans="1:6" r="1">
      <c t="s" s="1" r="A1">
        <v>497</v>
      </c>
      <c t="s" s="2" r="B1">
        <v>498</v>
      </c>
      <c t="s" s="2" r="C1">
        <v>82</v>
      </c>
      <c t="s" s="2" r="D1">
        <v>1</v>
      </c>
    </row>
    <row spans="1:6" r="2">
      <c t="s" s="2" r="B2">
        <v>88</v>
      </c>
      <c t="s" s="2" r="C2">
        <v>33</v>
      </c>
      <c t="s" s="2" r="D2">
        <v>2</v>
      </c>
      <c t="s" s="2" r="E2">
        <v>33</v>
      </c>
      <c t="s" s="2" r="F2">
        <v>32</v>
      </c>
    </row>
    <row spans="1:6" r="3">
      <c t="s" s="3" r="A3">
        <v>499</v>
      </c>
    </row>
    <row spans="1:6" r="4">
      <c t="s" s="4" r="A4">
        <v>500</v>
      </c>
      <c t="s" s="4" r="D4">
        <v>501</v>
      </c>
    </row>
    <row spans="1:6" r="5">
      <c t="s" s="4" r="A5">
        <v>502</v>
      </c>
      <c t="n" s="8" r="C5">
        <v>300000</v>
      </c>
      <c t="n" s="8" r="D5">
        <v>0</v>
      </c>
      <c t="n" s="8" r="E5">
        <v>300000</v>
      </c>
      <c t="n" s="8" r="F5">
        <v>0</v>
      </c>
    </row>
    <row spans="1:6" r="6">
      <c t="s" s="4" r="A6">
        <v>106</v>
      </c>
      <c t="n" s="6" r="C6">
        <v>768000</v>
      </c>
      <c t="n" s="6" r="E6">
        <v>768000</v>
      </c>
    </row>
    <row spans="1:6" r="7">
      <c t="s" s="4" r="A7">
        <v>503</v>
      </c>
      <c t="n" s="6" r="D7">
        <v>792000</v>
      </c>
      <c t="n" s="8" r="F7">
        <v>151000</v>
      </c>
    </row>
    <row spans="1:6" r="8">
      <c t="s" s="4" r="A8">
        <v>504</v>
      </c>
      <c t="n" s="6" r="D8">
        <v>0</v>
      </c>
    </row>
    <row spans="1:6" r="9">
      <c t="s" s="4" r="A9">
        <v>505</v>
      </c>
    </row>
    <row spans="1:6" r="10">
      <c t="s" s="3" r="A10">
        <v>499</v>
      </c>
    </row>
    <row spans="1:6" r="11">
      <c t="s" s="4" r="A11">
        <v>506</v>
      </c>
      <c t="n" s="8" r="B11">
        <v>1300000</v>
      </c>
      <c t="n" s="6" r="C11">
        <v>1300000</v>
      </c>
      <c t="n" s="8" r="E11">
        <v>1300000</v>
      </c>
    </row>
    <row spans="1:6" r="12">
      <c t="s" s="4" r="A12">
        <v>106</v>
      </c>
      <c t="n" s="8" r="C12">
        <v>768000</v>
      </c>
    </row>
    <row spans="1:6" r="13">
      <c t="s" s="4" r="A13">
        <v>507</v>
      </c>
      <c t="n" s="8" r="B13">
        <v>1300000</v>
      </c>
    </row>
    <row spans="1:6" r="14">
      <c t="s" s="4" r="A14">
        <v>508</v>
      </c>
    </row>
    <row spans="1:6" r="15">
      <c t="s" s="3" r="A15">
        <v>499</v>
      </c>
    </row>
    <row spans="1:6" r="16">
      <c t="s" s="4" r="A16">
        <v>509</v>
      </c>
      <c t="n" s="6" r="D16">
        <v>21000</v>
      </c>
    </row>
    <row spans="1:6" r="17">
      <c t="s" s="4" r="A17">
        <v>510</v>
      </c>
      <c t="n" s="8" r="D17">
        <v>13000</v>
      </c>
    </row>
  </sheetData>
  <mergeCells count="2">
    <mergeCell ref="A1:A2"/>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511</v>
      </c>
      <c t="s" s="2" r="B1">
        <v>2</v>
      </c>
      <c t="s" s="2" r="C1">
        <v>32</v>
      </c>
      <c t="s" s="2" r="D1">
        <v>33</v>
      </c>
    </row>
    <row spans="1:4" r="2">
      <c t="s" s="3" r="A2">
        <v>499</v>
      </c>
    </row>
    <row spans="1:4" r="3">
      <c t="s" s="4" r="A3">
        <v>512</v>
      </c>
      <c t="n" s="8" r="D3">
        <v>12107000</v>
      </c>
    </row>
    <row spans="1:4" r="4">
      <c t="s" s="4" r="A4">
        <v>513</v>
      </c>
      <c t="n" s="8" r="B4">
        <v>2892000</v>
      </c>
      <c t="n" s="8" r="C4">
        <v>4000000</v>
      </c>
      <c t="n" s="6" r="D4">
        <v>141000</v>
      </c>
    </row>
    <row spans="1:4" r="5">
      <c t="s" s="4" r="A5">
        <v>514</v>
      </c>
      <c t="n" s="8" r="B5">
        <v>0</v>
      </c>
      <c t="n" s="8" r="C5">
        <v>0</v>
      </c>
      <c t="n" s="6" r="D5">
        <v>300000</v>
      </c>
    </row>
    <row spans="1:4" r="6">
      <c t="s" s="4" r="A6">
        <v>515</v>
      </c>
      <c t="n" s="6" r="D6">
        <v>12548000</v>
      </c>
    </row>
    <row spans="1:4" r="7">
      <c t="s" s="4" r="A7">
        <v>516</v>
      </c>
    </row>
    <row spans="1:4" r="8">
      <c t="s" s="3" r="A8">
        <v>499</v>
      </c>
    </row>
    <row spans="1:4" r="9">
      <c t="s" s="4" r="A9">
        <v>517</v>
      </c>
      <c t="n" s="6" r="D9">
        <v>17712000</v>
      </c>
    </row>
    <row spans="1:4" r="10">
      <c t="s" s="4" r="A10">
        <v>518</v>
      </c>
      <c t="n" s="6" r="D10">
        <v>141000</v>
      </c>
    </row>
    <row spans="1:4" r="11">
      <c t="s" s="4" r="A11">
        <v>519</v>
      </c>
      <c t="n" s="6" r="D11">
        <v>300000</v>
      </c>
    </row>
    <row spans="1:4" r="12">
      <c t="s" s="4" r="A12">
        <v>124</v>
      </c>
      <c t="n" s="8" r="D12">
        <v>18153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K7"/>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t="s" s="1" r="A1">
        <v>520</v>
      </c>
      <c t="s" s="2" r="B1">
        <v>2</v>
      </c>
      <c t="s" s="2" r="C1">
        <v>85</v>
      </c>
      <c t="s" s="2" r="D1">
        <v>4</v>
      </c>
      <c t="s" s="2" r="E1">
        <v>86</v>
      </c>
      <c t="s" s="2" r="F1">
        <v>32</v>
      </c>
      <c t="s" s="2" r="G1">
        <v>87</v>
      </c>
      <c t="s" s="2" r="H1">
        <v>88</v>
      </c>
      <c t="s" s="2" r="I1">
        <v>89</v>
      </c>
      <c t="s" s="2" r="J1">
        <v>33</v>
      </c>
      <c t="s" s="2" r="K1">
        <v>90</v>
      </c>
    </row>
    <row spans="1:11" r="2">
      <c t="s" s="3" r="A2">
        <v>235</v>
      </c>
    </row>
    <row spans="1:11" r="3">
      <c t="s" s="4" r="A3">
        <v>521</v>
      </c>
      <c t="n" s="8" r="B3">
        <v>3298</v>
      </c>
      <c t="n" s="8" r="F3">
        <v>5383</v>
      </c>
      <c t="n" s="8" r="J3">
        <v>2511</v>
      </c>
    </row>
    <row spans="1:11" r="4">
      <c t="s" s="4" r="A4">
        <v>522</v>
      </c>
      <c t="n" s="6" r="B4">
        <v>1170</v>
      </c>
      <c t="n" s="6" r="F4">
        <v>2090</v>
      </c>
      <c t="n" s="6" r="J4">
        <v>1124</v>
      </c>
    </row>
    <row spans="1:11" r="5">
      <c t="s" s="4" r="A5">
        <v>523</v>
      </c>
      <c t="n" s="6" r="B5">
        <v>5081</v>
      </c>
      <c t="n" s="6" r="F5">
        <v>9548</v>
      </c>
      <c t="n" s="6" r="J5">
        <v>8610</v>
      </c>
    </row>
    <row spans="1:11" r="6">
      <c t="s" s="4" r="A6">
        <v>524</v>
      </c>
      <c t="n" s="6" r="B6">
        <v>-316</v>
      </c>
      <c t="n" s="6" r="F6">
        <v>-565</v>
      </c>
      <c t="n" s="6" r="J6">
        <v>-563</v>
      </c>
    </row>
    <row spans="1:11" r="7">
      <c t="s" s="4" r="A7">
        <v>525</v>
      </c>
      <c t="n" s="8" r="B7">
        <v>9233</v>
      </c>
      <c t="n" s="8" r="C7">
        <v>15548</v>
      </c>
      <c t="n" s="8" r="D7">
        <v>15190</v>
      </c>
      <c t="n" s="8" r="E7">
        <v>18987</v>
      </c>
      <c t="n" s="8" r="F7">
        <v>16456</v>
      </c>
      <c t="n" s="8" r="G7">
        <v>15000</v>
      </c>
      <c t="n" s="8" r="H7">
        <v>13568</v>
      </c>
      <c t="n" s="8" r="I7">
        <v>12610</v>
      </c>
      <c t="n" s="8" r="J7">
        <v>11682</v>
      </c>
      <c t="n" s="8" r="K7">
        <v>10147</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t="s" s="1" r="A1">
        <v>526</v>
      </c>
      <c t="s" s="2" r="B1">
        <v>1</v>
      </c>
    </row>
    <row spans="1:4" r="2">
      <c t="s" s="2" r="B2">
        <v>2</v>
      </c>
      <c t="s" s="2" r="C2">
        <v>32</v>
      </c>
      <c t="s" s="2" r="D2">
        <v>33</v>
      </c>
    </row>
    <row spans="1:4" r="3">
      <c t="s" s="3" r="A3">
        <v>235</v>
      </c>
    </row>
    <row spans="1:4" r="4">
      <c t="s" s="4" r="A4">
        <v>527</v>
      </c>
      <c t="n" s="8" r="B4">
        <v>202</v>
      </c>
      <c t="n" s="8" r="C4">
        <v>319</v>
      </c>
      <c t="n" s="8" r="D4">
        <v>22</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I7"/>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4"/>
    <col customWidth="1" max="5" min="5" width="14"/>
    <col customWidth="1" max="6" min="6" width="15"/>
    <col customWidth="1" max="7" min="7" width="15"/>
    <col customWidth="1" max="8" min="8" width="16"/>
    <col customWidth="1" max="9" min="9" width="14"/>
  </cols>
  <sheetData>
    <row spans="1:9" r="1">
      <c t="s" s="1" r="A1">
        <v>528</v>
      </c>
      <c t="s" s="2" r="B1">
        <v>82</v>
      </c>
      <c t="s" s="2" r="F1">
        <v>83</v>
      </c>
      <c t="s" s="2" r="G1">
        <v>84</v>
      </c>
      <c t="s" s="2" r="H1">
        <v>1</v>
      </c>
    </row>
    <row spans="1:9" r="2">
      <c t="s" s="2" r="B2">
        <v>33</v>
      </c>
      <c t="s" s="2" r="C2">
        <v>90</v>
      </c>
      <c t="s" s="2" r="D2">
        <v>91</v>
      </c>
      <c t="s" s="2" r="E2">
        <v>92</v>
      </c>
      <c t="s" s="2" r="F2">
        <v>91</v>
      </c>
      <c t="s" s="2" r="G2">
        <v>90</v>
      </c>
      <c t="s" s="2" r="H2">
        <v>2</v>
      </c>
      <c t="s" s="2" r="I2">
        <v>33</v>
      </c>
    </row>
    <row spans="1:9" r="3">
      <c t="s" s="3" r="A3">
        <v>238</v>
      </c>
    </row>
    <row spans="1:9" r="4">
      <c t="s" s="4" r="A4">
        <v>529</v>
      </c>
      <c t="s" s="4" r="H4">
        <v>530</v>
      </c>
    </row>
    <row spans="1:9" r="5">
      <c t="s" s="4" r="A5">
        <v>531</v>
      </c>
      <c t="s" s="4" r="H5">
        <v>532</v>
      </c>
    </row>
    <row spans="1:9" r="6">
      <c t="s" s="4" r="A6">
        <v>107</v>
      </c>
      <c t="n" s="8" r="B6">
        <v>47000</v>
      </c>
      <c t="n" s="8" r="C6">
        <v>4000</v>
      </c>
      <c t="n" s="8" r="D6">
        <v>-31000</v>
      </c>
      <c t="n" s="8" r="E6">
        <v>50000</v>
      </c>
      <c t="n" s="8" r="F6">
        <v>19000</v>
      </c>
      <c t="n" s="8" r="G6">
        <v>23000</v>
      </c>
      <c t="n" s="8" r="H6">
        <v>0</v>
      </c>
      <c t="n" s="8" r="I6">
        <v>70000</v>
      </c>
    </row>
    <row spans="1:9" r="7">
      <c t="s" s="4" r="A7">
        <v>533</v>
      </c>
      <c t="n" s="8" r="H7">
        <v>246000</v>
      </c>
    </row>
  </sheetData>
  <mergeCells count="3">
    <mergeCell ref="A1:A2"/>
    <mergeCell ref="B1:E1"/>
    <mergeCell ref="H1:I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K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t="s" s="1" r="A1">
        <v>534</v>
      </c>
      <c t="s" s="2" r="B1">
        <v>2</v>
      </c>
      <c t="s" s="2" r="C1">
        <v>85</v>
      </c>
      <c t="s" s="2" r="D1">
        <v>4</v>
      </c>
      <c t="s" s="2" r="E1">
        <v>86</v>
      </c>
      <c t="s" s="2" r="F1">
        <v>32</v>
      </c>
      <c t="s" s="2" r="G1">
        <v>87</v>
      </c>
      <c t="s" s="2" r="H1">
        <v>88</v>
      </c>
      <c t="s" s="2" r="I1">
        <v>89</v>
      </c>
      <c t="s" s="2" r="J1">
        <v>33</v>
      </c>
      <c t="s" s="2" r="K1">
        <v>90</v>
      </c>
    </row>
    <row spans="1:11" r="2">
      <c t="s" s="3" r="A2">
        <v>468</v>
      </c>
    </row>
    <row spans="1:11" r="3">
      <c t="s" s="4" r="A3">
        <v>535</v>
      </c>
      <c t="n" s="8" r="B3">
        <v>5537</v>
      </c>
      <c t="n" s="8" r="F3">
        <v>5332</v>
      </c>
      <c t="n" s="8" r="J3">
        <v>4314</v>
      </c>
    </row>
    <row spans="1:11" r="4">
      <c t="s" s="4" r="A4">
        <v>536</v>
      </c>
      <c t="n" s="6" r="B4">
        <v>-3368</v>
      </c>
      <c t="n" s="6" r="F4">
        <v>-3641</v>
      </c>
      <c t="n" s="6" r="J4">
        <v>-2900</v>
      </c>
    </row>
    <row spans="1:11" r="5">
      <c t="s" s="4" r="A5">
        <v>537</v>
      </c>
      <c t="n" s="6" r="B5">
        <v>2169</v>
      </c>
      <c t="n" s="8" r="C5">
        <v>2478</v>
      </c>
      <c t="n" s="8" r="D5">
        <v>1936</v>
      </c>
      <c t="n" s="8" r="E5">
        <v>1750</v>
      </c>
      <c t="n" s="6" r="F5">
        <v>1691</v>
      </c>
      <c t="n" s="8" r="G5">
        <v>1456</v>
      </c>
      <c t="n" s="8" r="H5">
        <v>1365</v>
      </c>
      <c t="n" s="8" r="I5">
        <v>1299</v>
      </c>
      <c t="n" s="6" r="J5">
        <v>1414</v>
      </c>
      <c t="n" s="8" r="K5">
        <v>3539</v>
      </c>
    </row>
    <row spans="1:11" r="6">
      <c t="s" s="4" r="A6">
        <v>481</v>
      </c>
    </row>
    <row spans="1:11" r="7">
      <c t="s" s="3" r="A7">
        <v>468</v>
      </c>
    </row>
    <row spans="1:11" r="8">
      <c t="s" s="4" r="A8">
        <v>535</v>
      </c>
      <c t="n" s="6" r="B8">
        <v>75</v>
      </c>
      <c t="n" s="6" r="F8">
        <v>70</v>
      </c>
      <c t="n" s="6" r="J8">
        <v>30</v>
      </c>
    </row>
    <row spans="1:11" r="9">
      <c t="s" s="4" r="A9">
        <v>538</v>
      </c>
    </row>
    <row spans="1:11" r="10">
      <c t="s" s="3" r="A10">
        <v>468</v>
      </c>
    </row>
    <row spans="1:11" r="11">
      <c t="s" s="4" r="A11">
        <v>535</v>
      </c>
      <c t="n" s="6" r="B11">
        <v>2453</v>
      </c>
      <c t="n" s="6" r="F11">
        <v>1817</v>
      </c>
      <c t="n" s="6" r="J11">
        <v>1710</v>
      </c>
    </row>
    <row spans="1:11" r="12">
      <c t="s" s="4" r="A12">
        <v>539</v>
      </c>
    </row>
    <row spans="1:11" r="13">
      <c t="s" s="3" r="A13">
        <v>468</v>
      </c>
    </row>
    <row spans="1:11" r="14">
      <c t="s" s="4" r="A14">
        <v>535</v>
      </c>
      <c t="n" s="6" r="B14">
        <v>1615</v>
      </c>
      <c t="n" s="6" r="F14">
        <v>1617</v>
      </c>
      <c t="n" s="6" r="J14">
        <v>880</v>
      </c>
    </row>
    <row spans="1:11" r="15">
      <c t="s" s="4" r="A15">
        <v>540</v>
      </c>
    </row>
    <row spans="1:11" r="16">
      <c t="s" s="3" r="A16">
        <v>468</v>
      </c>
    </row>
    <row spans="1:11" r="17">
      <c t="s" s="4" r="A17">
        <v>535</v>
      </c>
      <c t="n" s="6" r="B17">
        <v>424</v>
      </c>
      <c t="n" s="6" r="F17">
        <v>424</v>
      </c>
      <c t="n" s="6" r="J17">
        <v>424</v>
      </c>
    </row>
    <row spans="1:11" r="18">
      <c t="s" s="4" r="A18">
        <v>541</v>
      </c>
    </row>
    <row spans="1:11" r="19">
      <c t="s" s="3" r="A19">
        <v>468</v>
      </c>
    </row>
    <row spans="1:11" r="20">
      <c t="s" s="4" r="A20">
        <v>535</v>
      </c>
      <c t="n" s="6" r="B20">
        <v>848</v>
      </c>
      <c t="n" s="6" r="F20">
        <v>1282</v>
      </c>
      <c t="n" s="6" r="J20">
        <v>1149</v>
      </c>
    </row>
    <row spans="1:11" r="21">
      <c t="s" s="4" r="A21">
        <v>542</v>
      </c>
    </row>
    <row spans="1:11" r="22">
      <c t="s" s="3" r="A22">
        <v>468</v>
      </c>
    </row>
    <row spans="1:11" r="23">
      <c t="s" s="4" r="A23">
        <v>535</v>
      </c>
      <c t="n" s="8" r="B23">
        <v>122</v>
      </c>
      <c t="n" s="8" r="F23">
        <v>122</v>
      </c>
      <c t="n" s="8" r="J23">
        <v>121</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543</v>
      </c>
      <c t="s" s="2" r="B1">
        <v>1</v>
      </c>
    </row>
    <row spans="1:5" r="2">
      <c t="s" s="2" r="B2">
        <v>2</v>
      </c>
      <c t="s" s="2" r="C2">
        <v>32</v>
      </c>
      <c t="s" s="2" r="D2">
        <v>33</v>
      </c>
      <c t="s" s="2" r="E2">
        <v>88</v>
      </c>
    </row>
    <row spans="1:5" r="3">
      <c t="s" s="3" r="A3">
        <v>468</v>
      </c>
    </row>
    <row spans="1:5" r="4">
      <c t="s" s="4" r="A4">
        <v>544</v>
      </c>
      <c t="n" s="8" r="B4">
        <v>603</v>
      </c>
      <c t="n" s="8" r="C4">
        <v>756</v>
      </c>
      <c t="n" s="8" r="D4">
        <v>798</v>
      </c>
    </row>
    <row spans="1:5" r="5">
      <c t="s" s="4" r="A5">
        <v>440</v>
      </c>
    </row>
    <row spans="1:5" r="6">
      <c t="s" s="3" r="A6">
        <v>468</v>
      </c>
    </row>
    <row spans="1:5" r="7">
      <c t="s" s="4" r="A7">
        <v>545</v>
      </c>
      <c t="s" s="4" r="B7">
        <v>546</v>
      </c>
    </row>
    <row spans="1:5" r="8">
      <c t="s" s="4" r="A8">
        <v>505</v>
      </c>
    </row>
    <row spans="1:5" r="9">
      <c t="s" s="3" r="A9">
        <v>468</v>
      </c>
    </row>
    <row spans="1:5" r="10">
      <c t="s" s="4" r="A10">
        <v>506</v>
      </c>
      <c t="n" s="6" r="D10">
        <v>1300</v>
      </c>
      <c t="n" s="8" r="E10">
        <v>1300</v>
      </c>
    </row>
    <row spans="1:5" r="11">
      <c t="s" s="4" r="A11">
        <v>547</v>
      </c>
    </row>
    <row spans="1:5" r="12">
      <c t="s" s="3" r="A12">
        <v>468</v>
      </c>
    </row>
    <row spans="1:5" r="13">
      <c t="s" s="4" r="A13">
        <v>544</v>
      </c>
      <c t="n" s="8" r="C13">
        <v>139</v>
      </c>
      <c t="n" s="8" r="D13">
        <v>179</v>
      </c>
    </row>
    <row spans="1:5" r="14">
      <c t="s" s="4" r="A14">
        <v>539</v>
      </c>
    </row>
    <row spans="1:5" r="15">
      <c t="s" s="3" r="A15">
        <v>468</v>
      </c>
    </row>
    <row spans="1:5" r="16">
      <c t="s" s="4" r="A16">
        <v>548</v>
      </c>
      <c t="n" s="8" r="B16">
        <v>1128</v>
      </c>
    </row>
    <row spans="1:5" r="17">
      <c t="s" s="4" r="A17">
        <v>549</v>
      </c>
      <c t="n" s="8" r="B17">
        <v>252</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24"/>
    <col customWidth="1" max="3" min="3" width="25"/>
    <col customWidth="1" max="4" min="4" width="25"/>
  </cols>
  <sheetData>
    <row spans="1:4" r="1">
      <c t="s" s="1" r="A1">
        <v>550</v>
      </c>
      <c t="s" s="2" r="B1">
        <v>1</v>
      </c>
    </row>
    <row spans="1:4" r="2">
      <c t="s" s="2" r="B2">
        <v>2</v>
      </c>
      <c t="s" s="2" r="C2">
        <v>32</v>
      </c>
      <c t="s" s="2" r="D2">
        <v>33</v>
      </c>
    </row>
    <row spans="1:4" r="3">
      <c t="s" s="3" r="A3">
        <v>551</v>
      </c>
    </row>
    <row spans="1:4" r="4">
      <c t="s" s="4" r="A4">
        <v>552</v>
      </c>
      <c t="n" s="8" r="B4">
        <v>1859</v>
      </c>
      <c t="n" s="8" r="C4">
        <v>1218</v>
      </c>
      <c t="n" s="8" r="D4">
        <v>1067</v>
      </c>
    </row>
    <row spans="1:4" r="5">
      <c t="s" s="4" r="A5">
        <v>553</v>
      </c>
      <c t="n" s="6" r="B5">
        <v>-931</v>
      </c>
      <c t="n" s="6" r="C5">
        <v>-744</v>
      </c>
      <c t="n" s="6" r="D5">
        <v>-558</v>
      </c>
    </row>
    <row spans="1:4" r="6">
      <c t="s" s="4" r="A6">
        <v>554</v>
      </c>
      <c t="n" s="8" r="B6">
        <v>928</v>
      </c>
      <c t="n" s="8" r="C6">
        <v>474</v>
      </c>
      <c t="n" s="8" r="D6">
        <v>509</v>
      </c>
    </row>
    <row spans="1:4" r="7">
      <c t="s" s="4" r="A7">
        <v>555</v>
      </c>
    </row>
    <row spans="1:4" r="8">
      <c t="s" s="3" r="A8">
        <v>551</v>
      </c>
    </row>
    <row spans="1:4" r="9">
      <c t="s" s="4" r="A9">
        <v>556</v>
      </c>
      <c t="s" s="4" r="B9">
        <v>557</v>
      </c>
      <c t="s" s="4" r="C9">
        <v>558</v>
      </c>
      <c t="s" s="4" r="D9">
        <v>559</v>
      </c>
    </row>
    <row spans="1:4" r="10">
      <c t="s" s="4" r="A10">
        <v>552</v>
      </c>
      <c t="n" s="8" r="B10">
        <v>978</v>
      </c>
      <c t="n" s="8" r="C10">
        <v>978</v>
      </c>
      <c t="n" s="8" r="D10">
        <v>978</v>
      </c>
    </row>
    <row spans="1:4" r="11">
      <c t="s" s="4" r="A11">
        <v>553</v>
      </c>
      <c t="n" s="6" r="B11">
        <v>-865</v>
      </c>
      <c t="n" s="6" r="C11">
        <v>-691</v>
      </c>
      <c t="n" s="6" r="D11">
        <v>-518</v>
      </c>
    </row>
    <row spans="1:4" r="12">
      <c t="s" s="4" r="A12">
        <v>554</v>
      </c>
      <c t="n" s="8" r="B12">
        <v>113</v>
      </c>
      <c t="n" s="8" r="C12">
        <v>287</v>
      </c>
      <c t="n" s="8" r="D12">
        <v>460</v>
      </c>
    </row>
    <row spans="1:4" r="13">
      <c t="s" s="4" r="A13">
        <v>560</v>
      </c>
    </row>
    <row spans="1:4" r="14">
      <c t="s" s="3" r="A14">
        <v>551</v>
      </c>
    </row>
    <row spans="1:4" r="15">
      <c t="s" s="4" r="A15">
        <v>556</v>
      </c>
      <c t="s" s="4" r="B15">
        <v>558</v>
      </c>
      <c t="s" s="4" r="C15">
        <v>559</v>
      </c>
      <c t="s" s="4" r="D15">
        <v>561</v>
      </c>
    </row>
    <row spans="1:4" r="16">
      <c t="s" s="4" r="A16">
        <v>552</v>
      </c>
      <c t="n" s="8" r="B16">
        <v>89</v>
      </c>
      <c t="n" s="8" r="C16">
        <v>89</v>
      </c>
      <c t="n" s="8" r="D16">
        <v>89</v>
      </c>
    </row>
    <row spans="1:4" r="17">
      <c t="s" s="4" r="A17">
        <v>553</v>
      </c>
      <c t="n" s="6" r="B17">
        <v>-66</v>
      </c>
      <c t="n" s="6" r="C17">
        <v>-53</v>
      </c>
      <c t="n" s="6" r="D17">
        <v>-40</v>
      </c>
    </row>
    <row spans="1:4" r="18">
      <c t="s" s="4" r="A18">
        <v>554</v>
      </c>
      <c t="n" s="6" r="B18">
        <v>23</v>
      </c>
      <c t="n" s="6" r="C18">
        <v>36</v>
      </c>
      <c t="n" s="8" r="D18">
        <v>49</v>
      </c>
    </row>
    <row spans="1:4" r="19">
      <c t="s" s="4" r="A19">
        <v>562</v>
      </c>
    </row>
    <row spans="1:4" r="20">
      <c t="s" s="3" r="A20">
        <v>551</v>
      </c>
    </row>
    <row spans="1:4" r="21">
      <c t="s" s="4" r="A21">
        <v>552</v>
      </c>
      <c t="n" s="6" r="B21">
        <v>792</v>
      </c>
      <c t="n" s="6" r="C21">
        <v>151</v>
      </c>
    </row>
    <row spans="1:4" r="22">
      <c t="s" s="4" r="A22">
        <v>554</v>
      </c>
      <c t="n" s="8" r="B22">
        <v>792</v>
      </c>
      <c t="n" s="8" r="C22">
        <v>15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7"/>
    <col customWidth="1" max="2" min="2" width="23"/>
    <col customWidth="1" max="3" min="3" width="21"/>
    <col customWidth="1" max="4" min="4" width="21"/>
  </cols>
  <sheetData>
    <row spans="1:4" r="1">
      <c t="s" s="1" r="A1">
        <v>563</v>
      </c>
      <c t="s" s="2" r="B1">
        <v>1</v>
      </c>
    </row>
    <row spans="1:4" r="2">
      <c t="s" s="2" r="B2">
        <v>564</v>
      </c>
      <c t="s" s="2" r="C2">
        <v>565</v>
      </c>
      <c t="s" s="2" r="D2">
        <v>566</v>
      </c>
    </row>
    <row spans="1:4" r="3">
      <c t="s" s="3" r="A3">
        <v>551</v>
      </c>
    </row>
    <row spans="1:4" r="4">
      <c t="s" s="4" r="A4">
        <v>567</v>
      </c>
      <c t="n" s="8" r="B4">
        <v>928</v>
      </c>
    </row>
    <row spans="1:4" r="5">
      <c t="s" s="4" r="A5">
        <v>568</v>
      </c>
      <c t="n" s="6" r="B5">
        <v>187</v>
      </c>
      <c t="n" s="8" r="C5">
        <v>186</v>
      </c>
      <c t="n" s="8" r="D5">
        <v>187</v>
      </c>
    </row>
    <row spans="1:4" r="6">
      <c t="s" s="4" r="A6">
        <v>569</v>
      </c>
    </row>
    <row spans="1:4" r="7">
      <c t="s" s="3" r="A7">
        <v>551</v>
      </c>
    </row>
    <row spans="1:4" r="8">
      <c t="s" s="4" r="A8">
        <v>567</v>
      </c>
      <c t="n" s="8" r="B8">
        <v>792</v>
      </c>
      <c t="n" s="8" r="C8">
        <v>151</v>
      </c>
    </row>
    <row spans="1:4" r="9">
      <c t="s" s="4" r="A9">
        <v>570</v>
      </c>
      <c t="n" s="10" r="B9">
        <v>3.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4"/>
  </cols>
  <sheetData>
    <row spans="1:2" r="1">
      <c t="s" s="1" r="A1">
        <v>175</v>
      </c>
      <c t="s" s="2" r="B1">
        <v>176</v>
      </c>
    </row>
    <row spans="1:2" r="2">
      <c t="s" s="3" r="A2">
        <v>177</v>
      </c>
    </row>
    <row spans="1:2" r="3">
      <c t="s" s="4" r="A3">
        <v>178</v>
      </c>
      <c t="n" s="9" r="B3">
        <v>3.64</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s="1" r="A1">
        <v>571</v>
      </c>
      <c t="s" s="2" r="B1">
        <v>572</v>
      </c>
    </row>
    <row spans="1:2" r="2">
      <c t="s" s="3" r="A2">
        <v>244</v>
      </c>
    </row>
    <row spans="1:2" r="3">
      <c t="n" s="6" r="A3">
        <v>2016</v>
      </c>
      <c t="n" s="8" r="B3">
        <v>128</v>
      </c>
    </row>
    <row spans="1:2" r="4">
      <c t="n" s="6" r="A4">
        <v>2017</v>
      </c>
      <c t="n" s="6" r="B4">
        <v>8</v>
      </c>
    </row>
    <row spans="1:2" r="5">
      <c t="s" s="4" r="A5">
        <v>573</v>
      </c>
      <c t="n" s="6" r="B5">
        <v>792</v>
      </c>
    </row>
    <row spans="1:2" r="6">
      <c t="s" s="4" r="A6">
        <v>574</v>
      </c>
      <c t="n" s="8" r="B6">
        <v>928</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52"/>
    <col customWidth="1" max="2" min="2" width="14"/>
    <col customWidth="1" max="3" min="3" width="14"/>
    <col customWidth="1" max="4" min="4" width="14"/>
  </cols>
  <sheetData>
    <row spans="1:4" r="1">
      <c t="s" s="1" r="A1">
        <v>575</v>
      </c>
      <c t="s" s="2" r="B1">
        <v>2</v>
      </c>
      <c t="s" s="2" r="C1">
        <v>32</v>
      </c>
      <c t="s" s="2" r="D1">
        <v>33</v>
      </c>
    </row>
    <row spans="1:4" r="2">
      <c t="s" s="3" r="A2">
        <v>576</v>
      </c>
    </row>
    <row spans="1:4" r="3">
      <c t="s" s="4" r="A3">
        <v>577</v>
      </c>
      <c t="n" s="8" r="B3">
        <v>2892000</v>
      </c>
      <c t="n" s="8" r="C3">
        <v>4000000</v>
      </c>
      <c t="n" s="8" r="D3">
        <v>441000</v>
      </c>
    </row>
    <row spans="1:4" r="4">
      <c t="s" s="4" r="A4">
        <v>578</v>
      </c>
      <c t="n" s="6" r="B4">
        <v>-2892000</v>
      </c>
      <c t="n" s="6" r="C4">
        <v>-4000000</v>
      </c>
      <c t="n" s="6" r="D4">
        <v>-141000</v>
      </c>
    </row>
    <row spans="1:4" r="5">
      <c t="s" s="4" r="A5">
        <v>519</v>
      </c>
      <c t="n" s="6" r="B5">
        <v>0</v>
      </c>
      <c t="n" s="6" r="C5">
        <v>0</v>
      </c>
      <c t="n" s="6" r="D5">
        <v>300000</v>
      </c>
    </row>
    <row spans="1:4" r="6">
      <c t="s" s="4" r="A6">
        <v>579</v>
      </c>
      <c t="n" s="6" r="D6">
        <v>12107000</v>
      </c>
    </row>
    <row spans="1:4" r="7">
      <c t="s" s="4" r="A7">
        <v>580</v>
      </c>
    </row>
    <row spans="1:4" r="8">
      <c t="s" s="3" r="A8">
        <v>576</v>
      </c>
    </row>
    <row spans="1:4" r="9">
      <c t="s" s="4" r="A9">
        <v>577</v>
      </c>
      <c t="n" s="8" r="B9">
        <v>2892000</v>
      </c>
      <c t="n" s="8" r="C9">
        <v>4000000</v>
      </c>
    </row>
    <row spans="1:4" r="10">
      <c t="s" s="4" r="A10">
        <v>581</v>
      </c>
    </row>
    <row spans="1:4" r="11">
      <c t="s" s="3" r="A11">
        <v>576</v>
      </c>
    </row>
    <row spans="1:4" r="12">
      <c t="s" s="4" r="A12">
        <v>577</v>
      </c>
      <c t="n" s="6" r="D12">
        <v>346000</v>
      </c>
    </row>
    <row spans="1:4" r="13">
      <c t="s" s="4" r="A13">
        <v>582</v>
      </c>
    </row>
    <row spans="1:4" r="14">
      <c t="s" s="3" r="A14">
        <v>576</v>
      </c>
    </row>
    <row spans="1:4" r="15">
      <c t="s" s="4" r="A15">
        <v>577</v>
      </c>
      <c t="n" s="8" r="D15">
        <v>950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16"/>
  </cols>
  <sheetData>
    <row spans="1:2" r="1">
      <c t="s" s="1" r="A1">
        <v>583</v>
      </c>
      <c t="s" s="2" r="B1">
        <v>1</v>
      </c>
    </row>
    <row spans="1:2" r="2">
      <c t="s" s="2" r="B2">
        <v>2</v>
      </c>
    </row>
    <row spans="1:2" r="3">
      <c t="s" s="4" r="A3">
        <v>584</v>
      </c>
    </row>
    <row spans="1:2" r="4">
      <c t="s" s="3" r="A4">
        <v>576</v>
      </c>
    </row>
    <row spans="1:2" r="5">
      <c t="s" s="4" r="A5">
        <v>585</v>
      </c>
      <c t="s" s="4" r="B5">
        <v>58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87</v>
      </c>
      <c t="s" s="2" r="B1">
        <v>1</v>
      </c>
    </row>
    <row spans="1:3" r="2">
      <c t="s" s="2" r="B2">
        <v>2</v>
      </c>
      <c t="s" s="2" r="C2">
        <v>33</v>
      </c>
    </row>
    <row spans="1:3" r="3">
      <c t="s" s="3" r="A3">
        <v>576</v>
      </c>
    </row>
    <row spans="1:3" r="4">
      <c t="s" s="4" r="A4">
        <v>588</v>
      </c>
      <c t="s" s="4" r="C4">
        <v>589</v>
      </c>
    </row>
    <row spans="1:3" r="5">
      <c t="s" s="4" r="A5">
        <v>590</v>
      </c>
      <c t="n" s="8" r="B5">
        <v>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1"/>
    <col customWidth="1" max="5" min="5" width="21"/>
    <col customWidth="1" max="6" min="6" width="21"/>
  </cols>
  <sheetData>
    <row spans="1:6" r="1">
      <c t="s" s="1" r="A1">
        <v>591</v>
      </c>
      <c t="s" s="2" r="B1">
        <v>1</v>
      </c>
    </row>
    <row spans="1:6" r="2">
      <c t="s" s="2" r="B2">
        <v>592</v>
      </c>
      <c t="s" s="2" r="C2">
        <v>593</v>
      </c>
      <c t="s" s="2" r="D2">
        <v>566</v>
      </c>
      <c t="s" s="2" r="E2">
        <v>594</v>
      </c>
      <c t="s" s="2" r="F2">
        <v>595</v>
      </c>
    </row>
    <row spans="1:6" r="3">
      <c t="s" s="3" r="A3">
        <v>576</v>
      </c>
    </row>
    <row spans="1:6" r="4">
      <c t="s" s="4" r="A4">
        <v>596</v>
      </c>
      <c t="n" s="8" r="B4">
        <v>516000</v>
      </c>
      <c t="n" s="8" r="C4">
        <v>190000</v>
      </c>
    </row>
    <row spans="1:6" r="5">
      <c t="s" s="4" r="A5">
        <v>597</v>
      </c>
      <c t="s" s="4" r="C5">
        <v>598</v>
      </c>
    </row>
    <row spans="1:6" r="6">
      <c t="s" s="4" r="A6">
        <v>599</v>
      </c>
      <c t="n" s="6" r="B6">
        <v>1500000</v>
      </c>
      <c t="n" s="8" r="C6">
        <v>1500000</v>
      </c>
    </row>
    <row spans="1:6" r="7">
      <c t="s" s="4" r="A7">
        <v>600</v>
      </c>
      <c t="n" s="6" r="B7">
        <v>2892000</v>
      </c>
      <c t="n" s="6" r="C7">
        <v>4000000</v>
      </c>
    </row>
    <row spans="1:6" r="8">
      <c t="s" s="4" r="A8">
        <v>601</v>
      </c>
      <c t="n" s="8" r="B8">
        <v>555000</v>
      </c>
      <c t="n" s="8" r="C8">
        <v>1800000</v>
      </c>
    </row>
    <row spans="1:6" r="9">
      <c t="s" s="4" r="A9">
        <v>602</v>
      </c>
      <c t="n" s="6" r="B9">
        <v>2</v>
      </c>
      <c t="n" s="6" r="C9">
        <v>4</v>
      </c>
    </row>
    <row spans="1:6" r="10">
      <c t="s" s="4" r="A10">
        <v>445</v>
      </c>
    </row>
    <row spans="1:6" r="11">
      <c t="s" s="3" r="A11">
        <v>576</v>
      </c>
    </row>
    <row spans="1:6" r="12">
      <c t="s" s="4" r="A12">
        <v>603</v>
      </c>
      <c t="s" s="4" r="B12">
        <v>604</v>
      </c>
    </row>
    <row spans="1:6" r="13">
      <c t="s" s="4" r="A13">
        <v>605</v>
      </c>
    </row>
    <row spans="1:6" r="14">
      <c t="s" s="3" r="A14">
        <v>576</v>
      </c>
    </row>
    <row spans="1:6" r="15">
      <c t="s" s="4" r="A15">
        <v>606</v>
      </c>
      <c t="s" s="4" r="B15">
        <v>607</v>
      </c>
    </row>
    <row spans="1:6" r="16">
      <c t="s" s="4" r="A16">
        <v>597</v>
      </c>
      <c t="s" s="4" r="B16">
        <v>608</v>
      </c>
    </row>
    <row spans="1:6" r="17">
      <c t="s" s="4" r="A17">
        <v>609</v>
      </c>
      <c t="n" s="8" r="B17">
        <v>6000000</v>
      </c>
    </row>
    <row spans="1:6" r="18">
      <c t="s" s="4" r="A18">
        <v>610</v>
      </c>
      <c t="s" s="4" r="B18">
        <v>598</v>
      </c>
    </row>
    <row spans="1:6" r="19">
      <c t="s" s="4" r="A19">
        <v>611</v>
      </c>
    </row>
    <row spans="1:6" r="20">
      <c t="s" s="3" r="A20">
        <v>576</v>
      </c>
    </row>
    <row spans="1:6" r="21">
      <c t="s" s="4" r="A21">
        <v>606</v>
      </c>
      <c t="s" s="4" r="B21">
        <v>612</v>
      </c>
    </row>
    <row spans="1:6" r="22">
      <c t="s" s="4" r="A22">
        <v>596</v>
      </c>
      <c t="n" s="8" r="F22">
        <v>4000000</v>
      </c>
    </row>
    <row spans="1:6" r="23">
      <c t="s" s="4" r="A23">
        <v>597</v>
      </c>
      <c t="s" s="4" r="B23">
        <v>586</v>
      </c>
    </row>
    <row spans="1:6" r="24">
      <c t="s" s="4" r="A24">
        <v>609</v>
      </c>
      <c t="n" s="8" r="E24">
        <v>6000</v>
      </c>
    </row>
    <row spans="1:6" r="25">
      <c t="s" s="4" r="A25">
        <v>613</v>
      </c>
      <c t="s" s="4" r="B25">
        <v>614</v>
      </c>
    </row>
    <row spans="1:6" r="26">
      <c t="s" s="4" r="A26">
        <v>611</v>
      </c>
    </row>
    <row spans="1:6" r="27">
      <c t="s" s="3" r="A27">
        <v>576</v>
      </c>
    </row>
    <row spans="1:6" r="28">
      <c t="s" s="4" r="A28">
        <v>609</v>
      </c>
      <c t="n" s="8" r="D28">
        <v>2900000</v>
      </c>
    </row>
    <row spans="1:6" r="29">
      <c t="s" s="4" r="A29">
        <v>610</v>
      </c>
      <c t="s" s="4" r="C29">
        <v>586</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I28"/>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14"/>
    <col customWidth="1" max="6" min="6" width="80"/>
    <col customWidth="1" max="7" min="7" width="14"/>
    <col customWidth="1" max="8" min="8" width="14"/>
    <col customWidth="1" max="9" min="9" width="14"/>
  </cols>
  <sheetData>
    <row spans="1:9" r="1">
      <c t="s" s="1" r="A1">
        <v>615</v>
      </c>
      <c t="s" s="2" r="B1">
        <v>616</v>
      </c>
      <c t="s" s="2" r="C1">
        <v>617</v>
      </c>
      <c t="s" s="2" r="D1">
        <v>90</v>
      </c>
      <c t="s" s="2" r="E1">
        <v>90</v>
      </c>
      <c t="s" s="2" r="F1">
        <v>2</v>
      </c>
      <c t="s" s="2" r="G1">
        <v>32</v>
      </c>
      <c t="s" s="2" r="H1">
        <v>33</v>
      </c>
      <c t="s" s="2" r="I1">
        <v>618</v>
      </c>
    </row>
    <row spans="1:9" r="2">
      <c t="s" s="3" r="A2">
        <v>576</v>
      </c>
    </row>
    <row spans="1:9" r="3">
      <c t="s" s="4" r="A3">
        <v>619</v>
      </c>
      <c t="n" s="8" r="D3">
        <v>2000000</v>
      </c>
      <c t="n" s="8" r="E3">
        <v>2000000</v>
      </c>
      <c t="n" s="8" r="I3">
        <v>4525000</v>
      </c>
    </row>
    <row spans="1:9" r="4">
      <c t="s" s="4" r="A4">
        <v>620</v>
      </c>
      <c t="n" s="8" r="C4">
        <v>3634000</v>
      </c>
      <c t="n" s="8" r="D4">
        <v>5250000</v>
      </c>
      <c t="n" s="8" r="E4">
        <v>5250000</v>
      </c>
      <c t="n" s="8" r="F4">
        <v>5250000</v>
      </c>
      <c t="n" s="8" r="G4">
        <v>12320000</v>
      </c>
    </row>
    <row spans="1:9" r="5">
      <c t="s" s="4" r="A5">
        <v>621</v>
      </c>
      <c t="s" s="4" r="F5">
        <v>622</v>
      </c>
    </row>
    <row spans="1:9" r="6">
      <c t="s" s="4" r="A6">
        <v>623</v>
      </c>
      <c t="s" s="4" r="F6">
        <v>624</v>
      </c>
    </row>
    <row spans="1:9" r="7">
      <c t="s" s="4" r="A7">
        <v>625</v>
      </c>
      <c t="n" s="6" r="B7">
        <v>6125000</v>
      </c>
      <c t="n" s="6" r="D7">
        <v>6420118</v>
      </c>
    </row>
    <row spans="1:9" r="8">
      <c t="s" s="4" r="A8">
        <v>626</v>
      </c>
      <c t="n" s="8" r="H8">
        <v>12107000</v>
      </c>
    </row>
    <row spans="1:9" r="9">
      <c t="s" s="4" r="A9">
        <v>440</v>
      </c>
    </row>
    <row spans="1:9" r="10">
      <c t="s" s="3" r="A10">
        <v>576</v>
      </c>
    </row>
    <row spans="1:9" r="11">
      <c t="s" s="4" r="A11">
        <v>627</v>
      </c>
      <c t="n" s="8" r="B11">
        <v>10000000</v>
      </c>
    </row>
    <row spans="1:9" r="12">
      <c t="s" s="4" r="A12">
        <v>628</v>
      </c>
    </row>
    <row spans="1:9" r="13">
      <c t="s" s="3" r="A13">
        <v>576</v>
      </c>
    </row>
    <row spans="1:9" r="14">
      <c t="s" s="4" r="A14">
        <v>629</v>
      </c>
      <c t="s" s="4" r="F14">
        <v>630</v>
      </c>
    </row>
    <row spans="1:9" r="15">
      <c t="s" s="4" r="A15">
        <v>584</v>
      </c>
    </row>
    <row spans="1:9" r="16">
      <c t="s" s="3" r="A16">
        <v>576</v>
      </c>
    </row>
    <row spans="1:9" r="17">
      <c t="s" s="4" r="A17">
        <v>631</v>
      </c>
      <c t="s" s="4" r="F17">
        <v>632</v>
      </c>
    </row>
    <row spans="1:9" r="18">
      <c t="s" s="4" r="A18">
        <v>633</v>
      </c>
      <c t="n" s="8" r="F18">
        <v>10000000</v>
      </c>
    </row>
    <row spans="1:9" r="19">
      <c t="s" s="4" r="A19">
        <v>634</v>
      </c>
      <c t="s" s="4" r="F19">
        <v>635</v>
      </c>
    </row>
    <row spans="1:9" r="20">
      <c t="s" s="4" r="A20">
        <v>636</v>
      </c>
      <c t="s" s="4" r="F20">
        <v>586</v>
      </c>
    </row>
    <row spans="1:9" r="21">
      <c t="s" s="4" r="A21">
        <v>637</v>
      </c>
      <c t="s" s="4" r="F21">
        <v>638</v>
      </c>
    </row>
    <row spans="1:9" r="22">
      <c t="s" s="4" r="A22">
        <v>639</v>
      </c>
      <c t="n" s="8" r="H22">
        <v>331000</v>
      </c>
    </row>
    <row spans="1:9" r="23">
      <c t="s" s="4" r="A23">
        <v>640</v>
      </c>
    </row>
    <row spans="1:9" r="24">
      <c t="s" s="3" r="A24">
        <v>576</v>
      </c>
    </row>
    <row spans="1:9" r="25">
      <c t="s" s="4" r="A25">
        <v>634</v>
      </c>
      <c t="s" s="4" r="F25">
        <v>635</v>
      </c>
    </row>
    <row spans="1:9" r="26">
      <c t="s" s="4" r="A26">
        <v>641</v>
      </c>
    </row>
    <row spans="1:9" r="27">
      <c t="s" s="3" r="A27">
        <v>576</v>
      </c>
    </row>
    <row spans="1:9" r="28">
      <c t="s" s="4" r="A28">
        <v>629</v>
      </c>
      <c t="s" s="4" r="F28">
        <v>642</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K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t="s" s="1" r="A1">
        <v>643</v>
      </c>
      <c t="s" s="2" r="B1">
        <v>2</v>
      </c>
      <c t="s" s="2" r="C1">
        <v>85</v>
      </c>
      <c t="s" s="2" r="D1">
        <v>4</v>
      </c>
      <c t="s" s="2" r="E1">
        <v>86</v>
      </c>
      <c t="s" s="2" r="F1">
        <v>32</v>
      </c>
      <c t="s" s="2" r="G1">
        <v>87</v>
      </c>
      <c t="s" s="2" r="H1">
        <v>88</v>
      </c>
      <c t="s" s="2" r="I1">
        <v>89</v>
      </c>
      <c t="s" s="2" r="J1">
        <v>33</v>
      </c>
      <c t="s" s="2" r="K1">
        <v>90</v>
      </c>
    </row>
    <row spans="1:11" r="2">
      <c t="s" s="3" r="A2">
        <v>250</v>
      </c>
    </row>
    <row spans="1:11" r="3">
      <c t="s" s="4" r="A3">
        <v>644</v>
      </c>
      <c t="n" s="8" r="B3">
        <v>2171</v>
      </c>
      <c t="n" s="8" r="F3">
        <v>1637</v>
      </c>
      <c t="n" s="8" r="J3">
        <v>503</v>
      </c>
    </row>
    <row spans="1:11" r="4">
      <c t="s" s="4" r="A4">
        <v>645</v>
      </c>
      <c t="n" s="6" r="B4">
        <v>20</v>
      </c>
      <c t="n" s="6" r="F4">
        <v>931</v>
      </c>
      <c t="n" s="6" r="J4">
        <v>12</v>
      </c>
    </row>
    <row spans="1:11" r="5">
      <c t="s" s="4" r="A5">
        <v>646</v>
      </c>
      <c t="n" s="6" r="B5">
        <v>1814</v>
      </c>
      <c t="n" s="6" r="F5">
        <v>2342</v>
      </c>
      <c t="n" s="6" r="J5">
        <v>1601</v>
      </c>
    </row>
    <row spans="1:11" r="6">
      <c t="s" s="4" r="A6">
        <v>647</v>
      </c>
      <c t="n" s="8" r="B6">
        <v>4005</v>
      </c>
      <c t="n" s="8" r="C6">
        <v>4139</v>
      </c>
      <c t="n" s="8" r="D6">
        <v>4747</v>
      </c>
      <c t="n" s="8" r="E6">
        <v>4533</v>
      </c>
      <c t="n" s="8" r="F6">
        <v>4910</v>
      </c>
      <c t="n" s="8" r="G6">
        <v>3988</v>
      </c>
      <c t="n" s="8" r="H6">
        <v>3906</v>
      </c>
      <c t="n" s="8" r="I6">
        <v>3858</v>
      </c>
      <c t="n" s="8" r="J6">
        <v>2116</v>
      </c>
      <c t="n" s="8" r="K6">
        <v>1379</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48</v>
      </c>
      <c t="s" s="2" r="B1">
        <v>1</v>
      </c>
    </row>
    <row spans="1:4" r="2">
      <c t="s" s="2" r="B2">
        <v>2</v>
      </c>
      <c t="s" s="2" r="C2">
        <v>32</v>
      </c>
      <c t="s" s="2" r="D2">
        <v>33</v>
      </c>
    </row>
    <row spans="1:4" r="3">
      <c t="s" s="3" r="A3">
        <v>250</v>
      </c>
    </row>
    <row spans="1:4" r="4">
      <c t="s" s="4" r="A4">
        <v>649</v>
      </c>
      <c t="n" s="8" r="B4">
        <v>1637</v>
      </c>
      <c t="n" s="8" r="C4">
        <v>503</v>
      </c>
      <c t="n" s="8" r="D4">
        <v>571</v>
      </c>
    </row>
    <row spans="1:4" r="5">
      <c t="s" s="4" r="A5">
        <v>650</v>
      </c>
      <c t="n" s="6" r="B5">
        <v>1802</v>
      </c>
      <c t="n" s="6" r="C5">
        <v>1797</v>
      </c>
      <c t="n" s="6" r="D5">
        <v>180</v>
      </c>
    </row>
    <row spans="1:4" r="6">
      <c t="s" s="4" r="A6">
        <v>651</v>
      </c>
      <c t="n" s="6" r="B6">
        <v>-1268</v>
      </c>
      <c t="n" s="6" r="C6">
        <v>-663</v>
      </c>
      <c t="n" s="6" r="D6">
        <v>-248</v>
      </c>
    </row>
    <row spans="1:4" r="7">
      <c t="s" s="4" r="A7">
        <v>652</v>
      </c>
      <c t="n" s="8" r="B7">
        <v>2171</v>
      </c>
      <c t="n" s="8" r="C7">
        <v>1637</v>
      </c>
      <c t="n" s="8" r="D7">
        <v>50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L126"/>
  <sheetViews>
    <sheetView workbookViewId="0">
      <selection activeCell="A1" sqref="A1"/>
    </sheetView>
  </sheetViews>
  <sheetFormatPr baseColWidth="10" defaultRowHeight="15"/>
  <cols>
    <col customWidth="1" max="1" min="1" width="80"/>
    <col customWidth="1" max="2" min="2" width="37"/>
    <col customWidth="1" max="3" min="3" width="27"/>
    <col customWidth="1" max="4" min="4" width="27"/>
    <col customWidth="1" max="5" min="5" width="37"/>
    <col customWidth="1" max="6" min="6" width="27"/>
    <col customWidth="1" max="7" min="7" width="27"/>
    <col customWidth="1" max="8" min="8" width="37"/>
    <col customWidth="1" max="9" min="9" width="27"/>
    <col customWidth="1" max="10" min="10" width="80"/>
    <col customWidth="1" max="11" min="11" width="37"/>
    <col customWidth="1" max="12" min="12" width="37"/>
  </cols>
  <sheetData>
    <row spans="1:12" r="1">
      <c t="s" s="1" r="A1">
        <v>653</v>
      </c>
      <c t="s" s="2" r="B1">
        <v>654</v>
      </c>
      <c t="s" s="2" r="C1">
        <v>655</v>
      </c>
      <c t="s" s="2" r="D1">
        <v>656</v>
      </c>
      <c t="s" s="2" r="E1">
        <v>657</v>
      </c>
      <c t="s" s="2" r="F1">
        <v>658</v>
      </c>
      <c t="s" s="2" r="G1">
        <v>659</v>
      </c>
      <c t="s" s="2" r="H1">
        <v>660</v>
      </c>
      <c t="s" s="2" r="I1">
        <v>656</v>
      </c>
      <c t="s" s="2" r="J1">
        <v>661</v>
      </c>
      <c t="s" s="2" r="K1">
        <v>662</v>
      </c>
      <c t="s" s="2" r="L1">
        <v>663</v>
      </c>
    </row>
    <row spans="1:12" r="2">
      <c t="s" s="3" r="A2">
        <v>664</v>
      </c>
    </row>
    <row spans="1:12" r="3">
      <c t="s" s="4" r="A3">
        <v>665</v>
      </c>
      <c t="s" s="4" r="J3">
        <v>666</v>
      </c>
    </row>
    <row spans="1:12" r="4">
      <c t="s" s="4" r="A4">
        <v>80</v>
      </c>
      <c t="n" s="6" r="L4">
        <v>12840187</v>
      </c>
    </row>
    <row spans="1:12" r="5">
      <c t="s" s="4" r="A5">
        <v>667</v>
      </c>
      <c t="n" s="6" r="B5">
        <v>3946701</v>
      </c>
    </row>
    <row spans="1:12" r="6">
      <c t="s" s="4" r="A6">
        <v>668</v>
      </c>
      <c t="s" s="4" r="J6">
        <v>669</v>
      </c>
    </row>
    <row spans="1:12" r="7">
      <c t="s" s="4" r="A7">
        <v>670</v>
      </c>
      <c t="n" s="8" r="K7">
        <v>12320000</v>
      </c>
    </row>
    <row spans="1:12" r="8">
      <c t="s" s="4" r="A8">
        <v>671</v>
      </c>
      <c t="n" s="8" r="L8">
        <v>128000</v>
      </c>
    </row>
    <row spans="1:12" r="9">
      <c t="s" s="4" r="A9">
        <v>672</v>
      </c>
      <c t="n" s="6" r="B9">
        <v>6125000</v>
      </c>
      <c t="n" s="6" r="D9">
        <v>6420118</v>
      </c>
    </row>
    <row spans="1:12" r="10">
      <c t="s" s="4" r="A10">
        <v>673</v>
      </c>
      <c t="n" s="9" r="B10">
        <v>3.64</v>
      </c>
    </row>
    <row spans="1:12" r="11">
      <c t="s" s="4" r="A11">
        <v>674</v>
      </c>
      <c t="n" s="8" r="B11">
        <v>22273000</v>
      </c>
      <c t="n" s="6" r="K11">
        <v>19623000</v>
      </c>
    </row>
    <row spans="1:12" r="12">
      <c t="s" s="4" r="A12">
        <v>675</v>
      </c>
      <c t="s" s="4" r="B12">
        <v>632</v>
      </c>
    </row>
    <row spans="1:12" r="13">
      <c t="s" s="4" r="A13">
        <v>676</v>
      </c>
      <c t="n" s="8" r="B13">
        <v>1522000</v>
      </c>
    </row>
    <row spans="1:12" r="14">
      <c t="s" s="4" r="A14">
        <v>677</v>
      </c>
      <c t="s" s="4" r="B14">
        <v>632</v>
      </c>
    </row>
    <row spans="1:12" r="15">
      <c t="s" s="4" r="A15">
        <v>678</v>
      </c>
      <c t="n" s="6" r="B15">
        <v>367500</v>
      </c>
    </row>
    <row spans="1:12" r="16">
      <c t="s" s="4" r="A16">
        <v>679</v>
      </c>
      <c t="n" s="9" r="B16">
        <v>3.64</v>
      </c>
    </row>
    <row spans="1:12" r="17">
      <c t="s" s="4" r="A17">
        <v>680</v>
      </c>
      <c t="s" s="4" r="B17">
        <v>433</v>
      </c>
      <c t="s" s="4" r="J17">
        <v>681</v>
      </c>
    </row>
    <row spans="1:12" r="18">
      <c t="s" s="4" r="A18">
        <v>682</v>
      </c>
      <c t="s" s="4" r="B18">
        <v>683</v>
      </c>
    </row>
    <row spans="1:12" r="19">
      <c t="s" s="4" r="A19">
        <v>684</v>
      </c>
      <c t="s" s="4" r="B19">
        <v>433</v>
      </c>
    </row>
    <row spans="1:12" r="20">
      <c t="s" s="4" r="A20">
        <v>685</v>
      </c>
      <c t="s" s="4" r="B20">
        <v>433</v>
      </c>
    </row>
    <row spans="1:12" r="21">
      <c t="s" s="4" r="A21">
        <v>686</v>
      </c>
      <c t="n" s="8" r="B21">
        <v>1128000</v>
      </c>
    </row>
    <row spans="1:12" r="22">
      <c t="s" s="4" r="A22">
        <v>79</v>
      </c>
      <c t="n" s="6" r="G22">
        <v>14683</v>
      </c>
      <c t="n" s="6" r="L22">
        <v>12840187</v>
      </c>
    </row>
    <row spans="1:12" r="23">
      <c t="s" s="4" r="A23">
        <v>687</v>
      </c>
      <c t="n" s="11" r="C23">
        <v>0.6420084</v>
      </c>
    </row>
    <row spans="1:12" r="24">
      <c t="s" s="4" r="A24">
        <v>688</v>
      </c>
      <c t="s" s="4" r="J24">
        <v>689</v>
      </c>
    </row>
    <row spans="1:12" r="25">
      <c t="s" s="4" r="A25">
        <v>690</v>
      </c>
      <c t="s" s="4" r="J25">
        <v>691</v>
      </c>
    </row>
    <row spans="1:12" r="26">
      <c t="s" s="4" r="A26">
        <v>692</v>
      </c>
      <c t="s" s="4" r="J26">
        <v>693</v>
      </c>
    </row>
    <row spans="1:12" r="27">
      <c t="s" s="4" r="A27">
        <v>694</v>
      </c>
      <c t="s" s="4" r="J27">
        <v>695</v>
      </c>
    </row>
    <row spans="1:12" r="28">
      <c t="s" s="4" r="A28">
        <v>696</v>
      </c>
      <c t="n" s="6" r="B28">
        <v>629061</v>
      </c>
      <c t="n" s="6" r="I28">
        <v>6400000</v>
      </c>
    </row>
    <row spans="1:12" r="29">
      <c t="s" s="4" r="A29">
        <v>697</v>
      </c>
      <c t="n" s="8" r="C29">
        <v>3634000</v>
      </c>
      <c t="n" s="8" r="D29">
        <v>5250000</v>
      </c>
      <c t="n" s="8" r="I29">
        <v>5250000</v>
      </c>
      <c t="n" s="8" r="J29">
        <v>5250000</v>
      </c>
      <c t="n" s="8" r="K29">
        <v>12320000</v>
      </c>
    </row>
    <row spans="1:12" r="30">
      <c t="s" s="4" r="A30">
        <v>698</v>
      </c>
      <c t="n" s="8" r="J30">
        <v>50000000</v>
      </c>
    </row>
    <row spans="1:12" r="31">
      <c t="s" s="4" r="A31">
        <v>699</v>
      </c>
      <c t="n" s="6" r="J31">
        <v>6000000</v>
      </c>
    </row>
    <row spans="1:12" r="32">
      <c t="s" s="4" r="A32">
        <v>700</v>
      </c>
      <c t="n" s="8" r="G32">
        <v>17700000</v>
      </c>
    </row>
    <row spans="1:12" r="33">
      <c t="s" s="4" r="A33">
        <v>701</v>
      </c>
      <c t="n" s="9" r="E33">
        <v>0.5</v>
      </c>
    </row>
    <row spans="1:12" r="34">
      <c t="s" s="4" r="A34">
        <v>78</v>
      </c>
      <c t="n" s="6" r="L34">
        <v>44000000</v>
      </c>
    </row>
    <row spans="1:12" r="35">
      <c t="s" s="4" r="A35">
        <v>702</v>
      </c>
      <c t="n" s="9" r="J35">
        <v>0.01</v>
      </c>
      <c t="n" s="9" r="K35">
        <v>0.01</v>
      </c>
      <c t="n" s="9" r="L35">
        <v>0.01</v>
      </c>
    </row>
    <row spans="1:12" r="36">
      <c t="s" s="4" r="A36">
        <v>584</v>
      </c>
    </row>
    <row spans="1:12" r="37">
      <c t="s" s="3" r="A37">
        <v>664</v>
      </c>
    </row>
    <row spans="1:12" r="38">
      <c t="s" s="4" r="A38">
        <v>631</v>
      </c>
      <c t="s" s="4" r="J38">
        <v>632</v>
      </c>
    </row>
    <row spans="1:12" r="39">
      <c t="s" s="4" r="A39">
        <v>636</v>
      </c>
      <c t="s" s="4" r="J39">
        <v>586</v>
      </c>
    </row>
    <row spans="1:12" r="40">
      <c t="s" s="4" r="A40">
        <v>703</v>
      </c>
      <c t="n" s="8" r="J40">
        <v>10000000</v>
      </c>
    </row>
    <row spans="1:12" r="41">
      <c t="s" s="4" r="A41">
        <v>634</v>
      </c>
      <c t="s" s="4" r="J41">
        <v>635</v>
      </c>
    </row>
    <row spans="1:12" r="42">
      <c t="s" s="4" r="A42">
        <v>704</v>
      </c>
    </row>
    <row spans="1:12" r="43">
      <c t="s" s="3" r="A43">
        <v>664</v>
      </c>
    </row>
    <row spans="1:12" r="44">
      <c t="s" s="4" r="A44">
        <v>80</v>
      </c>
      <c t="n" s="6" r="B44">
        <v>359375</v>
      </c>
    </row>
    <row spans="1:12" r="45">
      <c t="s" s="4" r="A45">
        <v>438</v>
      </c>
      <c t="n" s="6" r="B45">
        <v>43125</v>
      </c>
    </row>
    <row spans="1:12" r="46">
      <c t="s" s="4" r="A46">
        <v>705</v>
      </c>
    </row>
    <row spans="1:12" r="47">
      <c t="s" s="3" r="A47">
        <v>664</v>
      </c>
    </row>
    <row spans="1:12" r="48">
      <c t="s" s="4" r="A48">
        <v>80</v>
      </c>
      <c t="n" s="6" r="B48">
        <v>12840187</v>
      </c>
      <c t="n" s="6" r="J48">
        <v>0</v>
      </c>
      <c t="n" s="6" r="K48">
        <v>0</v>
      </c>
    </row>
    <row spans="1:12" r="49">
      <c t="s" s="4" r="A49">
        <v>667</v>
      </c>
      <c t="n" s="6" r="B49">
        <v>1016534</v>
      </c>
    </row>
    <row spans="1:12" r="50">
      <c t="s" s="4" r="A50">
        <v>670</v>
      </c>
      <c t="n" s="8" r="B50">
        <v>12320000</v>
      </c>
    </row>
    <row spans="1:12" r="51">
      <c t="s" s="4" r="A51">
        <v>78</v>
      </c>
      <c t="n" s="6" r="L51">
        <v>44000000</v>
      </c>
    </row>
    <row spans="1:12" r="52">
      <c t="s" s="4" r="A52">
        <v>702</v>
      </c>
      <c t="n" s="9" r="L52">
        <v>0.01</v>
      </c>
    </row>
    <row spans="1:12" r="53">
      <c t="s" s="4" r="A53">
        <v>440</v>
      </c>
    </row>
    <row spans="1:12" r="54">
      <c t="s" s="3" r="A54">
        <v>664</v>
      </c>
    </row>
    <row spans="1:12" r="55">
      <c t="s" s="4" r="A55">
        <v>680</v>
      </c>
      <c t="s" s="4" r="K55">
        <v>706</v>
      </c>
    </row>
    <row spans="1:12" r="56">
      <c t="s" s="4" r="A56">
        <v>707</v>
      </c>
      <c t="s" s="4" r="J56">
        <v>708</v>
      </c>
    </row>
    <row spans="1:12" r="57">
      <c t="s" s="4" r="A57">
        <v>709</v>
      </c>
    </row>
    <row spans="1:12" r="58">
      <c t="s" s="3" r="A58">
        <v>664</v>
      </c>
    </row>
    <row spans="1:12" r="59">
      <c t="s" s="4" r="A59">
        <v>634</v>
      </c>
      <c t="s" s="4" r="J59">
        <v>635</v>
      </c>
    </row>
    <row spans="1:12" r="60">
      <c t="s" s="4" r="A60">
        <v>710</v>
      </c>
    </row>
    <row spans="1:12" r="61">
      <c t="s" s="3" r="A61">
        <v>664</v>
      </c>
    </row>
    <row spans="1:12" r="62">
      <c t="s" s="4" r="A62">
        <v>711</v>
      </c>
      <c t="n" s="8" r="B62">
        <v>620</v>
      </c>
    </row>
    <row spans="1:12" r="63">
      <c t="s" s="4" r="A63">
        <v>712</v>
      </c>
    </row>
    <row spans="1:12" r="64">
      <c t="s" s="3" r="A64">
        <v>664</v>
      </c>
    </row>
    <row spans="1:12" r="65">
      <c t="s" s="4" r="A65">
        <v>80</v>
      </c>
      <c t="n" s="6" r="J65">
        <v>23173884</v>
      </c>
    </row>
    <row spans="1:12" r="66">
      <c t="s" s="4" r="A66">
        <v>668</v>
      </c>
      <c t="s" s="4" r="J66">
        <v>713</v>
      </c>
    </row>
    <row spans="1:12" r="67">
      <c t="s" s="4" r="A67">
        <v>714</v>
      </c>
      <c t="s" s="4" r="J67">
        <v>66</v>
      </c>
    </row>
    <row spans="1:12" r="68">
      <c t="s" s="4" r="A68">
        <v>671</v>
      </c>
      <c t="n" s="8" r="K68">
        <v>133963000</v>
      </c>
    </row>
    <row spans="1:12" r="69">
      <c t="s" s="4" r="A69">
        <v>79</v>
      </c>
      <c t="n" s="6" r="J69">
        <v>23173884</v>
      </c>
    </row>
    <row spans="1:12" r="70">
      <c t="s" s="4" r="A70">
        <v>715</v>
      </c>
    </row>
    <row spans="1:12" r="71">
      <c t="s" s="3" r="A71">
        <v>664</v>
      </c>
    </row>
    <row spans="1:12" r="72">
      <c t="s" s="4" r="A72">
        <v>80</v>
      </c>
      <c t="n" s="6" r="C72">
        <v>20000075</v>
      </c>
    </row>
    <row spans="1:12" r="73">
      <c t="s" s="4" r="A73">
        <v>79</v>
      </c>
      <c t="n" s="6" r="C73">
        <v>20000075</v>
      </c>
    </row>
    <row spans="1:12" r="74">
      <c t="s" s="4" r="A74">
        <v>716</v>
      </c>
    </row>
    <row spans="1:12" r="75">
      <c t="s" s="3" r="A75">
        <v>664</v>
      </c>
    </row>
    <row spans="1:12" r="76">
      <c t="s" s="4" r="A76">
        <v>80</v>
      </c>
      <c t="n" s="6" r="J76">
        <v>12840187</v>
      </c>
    </row>
    <row spans="1:12" r="77">
      <c t="s" s="4" r="A77">
        <v>79</v>
      </c>
      <c t="n" s="6" r="J77">
        <v>12840187</v>
      </c>
    </row>
    <row spans="1:12" r="78">
      <c t="s" s="4" r="A78">
        <v>704</v>
      </c>
    </row>
    <row spans="1:12" r="79">
      <c t="s" s="3" r="A79">
        <v>664</v>
      </c>
    </row>
    <row spans="1:12" r="80">
      <c t="s" s="4" r="A80">
        <v>714</v>
      </c>
      <c t="s" s="4" r="K80">
        <v>66</v>
      </c>
    </row>
    <row spans="1:12" r="81">
      <c t="s" s="4" r="A81">
        <v>717</v>
      </c>
      <c t="n" s="8" r="B81">
        <v>-1410000</v>
      </c>
      <c t="n" s="8" r="K81">
        <v>1410000</v>
      </c>
    </row>
    <row spans="1:12" r="82">
      <c t="s" s="4" r="A82">
        <v>718</v>
      </c>
    </row>
    <row spans="1:12" r="83">
      <c t="s" s="3" r="A83">
        <v>664</v>
      </c>
    </row>
    <row spans="1:12" r="84">
      <c t="s" s="4" r="A84">
        <v>667</v>
      </c>
      <c t="n" s="6" r="B84">
        <v>8893486</v>
      </c>
      <c t="n" s="6" r="K84">
        <v>11261707</v>
      </c>
    </row>
    <row spans="1:12" r="85">
      <c t="s" s="4" r="A85">
        <v>696</v>
      </c>
      <c t="n" s="6" r="B85">
        <v>1678786</v>
      </c>
    </row>
    <row spans="1:12" r="86">
      <c t="s" s="4" r="A86">
        <v>719</v>
      </c>
    </row>
    <row spans="1:12" r="87">
      <c t="s" s="3" r="A87">
        <v>664</v>
      </c>
    </row>
    <row spans="1:12" r="88">
      <c t="s" s="4" r="A88">
        <v>667</v>
      </c>
      <c t="n" s="6" r="B88">
        <v>2368221</v>
      </c>
    </row>
    <row spans="1:12" r="89">
      <c t="s" s="4" r="A89">
        <v>720</v>
      </c>
    </row>
    <row spans="1:12" r="90">
      <c t="s" s="3" r="A90">
        <v>664</v>
      </c>
    </row>
    <row spans="1:12" r="91">
      <c t="s" s="4" r="A91">
        <v>80</v>
      </c>
      <c t="n" s="6" r="J91">
        <v>0</v>
      </c>
    </row>
    <row spans="1:12" r="92">
      <c t="s" s="4" r="A92">
        <v>79</v>
      </c>
      <c t="n" s="6" r="J92">
        <v>0</v>
      </c>
    </row>
    <row spans="1:12" r="93">
      <c t="s" s="4" r="A93">
        <v>721</v>
      </c>
    </row>
    <row spans="1:12" r="94">
      <c t="s" s="3" r="A94">
        <v>664</v>
      </c>
    </row>
    <row spans="1:12" r="95">
      <c t="s" s="4" r="A95">
        <v>699</v>
      </c>
      <c t="n" s="6" r="J95">
        <v>3000000</v>
      </c>
    </row>
    <row spans="1:12" r="96">
      <c t="s" s="4" r="A96">
        <v>722</v>
      </c>
    </row>
    <row spans="1:12" r="97">
      <c t="s" s="3" r="A97">
        <v>664</v>
      </c>
    </row>
    <row spans="1:12" r="98">
      <c t="s" s="4" r="A98">
        <v>699</v>
      </c>
      <c t="n" s="6" r="J98">
        <v>3000000</v>
      </c>
    </row>
    <row spans="1:12" r="99">
      <c t="s" s="4" r="A99">
        <v>489</v>
      </c>
    </row>
    <row spans="1:12" r="100">
      <c t="s" s="3" r="A100">
        <v>664</v>
      </c>
    </row>
    <row spans="1:12" r="101">
      <c t="s" s="4" r="A101">
        <v>723</v>
      </c>
      <c t="n" s="6" r="G101">
        <v>3540000</v>
      </c>
    </row>
    <row spans="1:12" r="102">
      <c t="s" s="4" r="A102">
        <v>491</v>
      </c>
    </row>
    <row spans="1:12" r="103">
      <c t="s" s="3" r="A103">
        <v>664</v>
      </c>
    </row>
    <row spans="1:12" r="104">
      <c t="s" s="4" r="A104">
        <v>723</v>
      </c>
      <c t="n" s="6" r="F104">
        <v>2121707</v>
      </c>
      <c t="n" s="6" r="H104">
        <v>7286232</v>
      </c>
    </row>
    <row spans="1:12" r="105">
      <c t="s" s="4" r="A105">
        <v>724</v>
      </c>
      <c t="n" s="8" r="H105">
        <v>6</v>
      </c>
    </row>
    <row spans="1:12" r="106">
      <c t="s" s="4" r="A106">
        <v>725</v>
      </c>
      <c t="n" s="8" r="F106">
        <v>12730000</v>
      </c>
      <c t="n" s="8" r="H106">
        <v>43532000</v>
      </c>
    </row>
    <row spans="1:12" r="107">
      <c t="s" s="4" r="A107">
        <v>726</v>
      </c>
      <c t="n" s="8" r="H107">
        <v>185000</v>
      </c>
    </row>
    <row spans="1:12" r="108">
      <c t="s" s="4" r="A108">
        <v>727</v>
      </c>
    </row>
    <row spans="1:12" r="109">
      <c t="s" s="3" r="A109">
        <v>664</v>
      </c>
    </row>
    <row spans="1:12" r="110">
      <c t="s" s="4" r="A110">
        <v>724</v>
      </c>
      <c t="n" s="9" r="E110">
        <v>6.3</v>
      </c>
    </row>
    <row spans="1:12" r="111">
      <c t="s" s="4" r="A111">
        <v>728</v>
      </c>
      <c t="n" s="6" r="E111">
        <v>6433288</v>
      </c>
    </row>
    <row spans="1:12" r="112">
      <c t="s" s="4" r="A112">
        <v>729</v>
      </c>
    </row>
    <row spans="1:12" r="113">
      <c t="s" s="3" r="A113">
        <v>664</v>
      </c>
    </row>
    <row spans="1:12" r="114">
      <c t="s" s="4" r="A114">
        <v>726</v>
      </c>
      <c t="n" s="8" r="E114">
        <v>115000</v>
      </c>
    </row>
    <row spans="1:12" r="115">
      <c t="s" s="4" r="A115">
        <v>730</v>
      </c>
      <c t="n" s="8" r="E115">
        <v>10016000</v>
      </c>
    </row>
    <row spans="1:12" r="116">
      <c t="s" s="4" r="A116">
        <v>628</v>
      </c>
    </row>
    <row spans="1:12" r="117">
      <c t="s" s="3" r="A117">
        <v>664</v>
      </c>
    </row>
    <row spans="1:12" r="118">
      <c t="s" s="4" r="A118">
        <v>629</v>
      </c>
      <c t="s" s="4" r="J118">
        <v>630</v>
      </c>
    </row>
    <row spans="1:12" r="119">
      <c t="s" s="4" r="A119">
        <v>723</v>
      </c>
      <c t="n" s="6" r="E119">
        <v>1608322</v>
      </c>
    </row>
    <row spans="1:12" r="120">
      <c t="s" s="4" r="A120">
        <v>724</v>
      </c>
      <c t="n" s="9" r="E120">
        <v>6.3</v>
      </c>
    </row>
    <row spans="1:12" r="121">
      <c t="s" s="4" r="A121">
        <v>731</v>
      </c>
    </row>
    <row spans="1:12" r="122">
      <c t="s" s="3" r="A122">
        <v>664</v>
      </c>
    </row>
    <row spans="1:12" r="123">
      <c t="s" s="4" r="A123">
        <v>629</v>
      </c>
      <c t="s" s="4" r="J123">
        <v>642</v>
      </c>
    </row>
    <row spans="1:12" r="124">
      <c t="s" s="4" r="A124">
        <v>732</v>
      </c>
    </row>
    <row spans="1:12" r="125">
      <c t="s" s="3" r="A125">
        <v>664</v>
      </c>
    </row>
    <row spans="1:12" r="126">
      <c t="s" s="4" r="A126">
        <v>733</v>
      </c>
      <c t="s" s="4" r="J126">
        <v>666</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34</v>
      </c>
      <c t="s" s="2" r="B1">
        <v>32</v>
      </c>
      <c t="s" s="2" r="C1">
        <v>616</v>
      </c>
    </row>
    <row spans="1:3" r="2">
      <c t="s" s="3" r="A2">
        <v>735</v>
      </c>
    </row>
    <row spans="1:3" r="3">
      <c t="s" s="4" r="A3">
        <v>736</v>
      </c>
      <c t="n" s="8" r="C3">
        <v>4</v>
      </c>
    </row>
    <row spans="1:3" r="4">
      <c t="s" s="4" r="A4">
        <v>737</v>
      </c>
      <c t="n" s="6" r="C4">
        <v>-106</v>
      </c>
    </row>
    <row spans="1:3" r="5">
      <c t="s" s="4" r="A5">
        <v>738</v>
      </c>
      <c t="n" s="6" r="C5">
        <v>-102</v>
      </c>
    </row>
    <row spans="1:3" r="6">
      <c t="s" s="4" r="A6">
        <v>739</v>
      </c>
      <c t="n" s="6" r="C6">
        <v>1308</v>
      </c>
    </row>
    <row spans="1:3" r="7">
      <c t="s" s="4" r="A7">
        <v>740</v>
      </c>
      <c t="n" s="8" r="B7">
        <v>1410</v>
      </c>
      <c t="n" s="8" r="C7">
        <v>-141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t="s" s="1" r="A1">
        <v>179</v>
      </c>
      <c t="s" s="2" r="B1">
        <v>1</v>
      </c>
    </row>
    <row spans="1:4" r="2">
      <c t="s" s="2" r="B2">
        <v>2</v>
      </c>
      <c t="s" s="2" r="C2">
        <v>32</v>
      </c>
      <c t="s" s="2" r="D2">
        <v>33</v>
      </c>
    </row>
    <row spans="1:4" r="3">
      <c t="s" s="3" r="A3">
        <v>180</v>
      </c>
    </row>
    <row spans="1:4" r="4">
      <c t="s" s="4" r="A4">
        <v>144</v>
      </c>
      <c t="n" s="8" r="B4">
        <v>-7796000</v>
      </c>
      <c t="n" s="8" r="C4">
        <v>-8785000</v>
      </c>
      <c t="n" s="8" r="D4">
        <v>-14572000</v>
      </c>
    </row>
    <row spans="1:4" r="5">
      <c t="s" s="3" r="A5">
        <v>181</v>
      </c>
    </row>
    <row spans="1:4" r="6">
      <c t="s" s="4" r="A6">
        <v>182</v>
      </c>
      <c t="n" s="6" r="D6">
        <v>-172000</v>
      </c>
    </row>
    <row spans="1:4" r="7">
      <c t="s" s="4" r="A7">
        <v>183</v>
      </c>
      <c t="n" s="6" r="B7">
        <v>202000</v>
      </c>
      <c t="n" s="6" r="C7">
        <v>319000</v>
      </c>
      <c t="n" s="6" r="D7">
        <v>22000</v>
      </c>
    </row>
    <row spans="1:4" r="8">
      <c t="s" s="4" r="A8">
        <v>184</v>
      </c>
      <c t="n" s="6" r="B8">
        <v>31000</v>
      </c>
      <c t="n" s="6" r="C8">
        <v>150000</v>
      </c>
      <c t="n" s="6" r="D8">
        <v>152000</v>
      </c>
    </row>
    <row spans="1:4" r="9">
      <c t="s" s="4" r="A9">
        <v>185</v>
      </c>
      <c t="n" s="6" r="B9">
        <v>920000</v>
      </c>
      <c t="n" s="6" r="C9">
        <v>887000</v>
      </c>
      <c t="n" s="6" r="D9">
        <v>701000</v>
      </c>
    </row>
    <row spans="1:4" r="10">
      <c t="s" s="4" r="A10">
        <v>186</v>
      </c>
      <c t="n" s="6" r="B10">
        <v>790000</v>
      </c>
      <c t="n" s="6" r="C10">
        <v>942000</v>
      </c>
      <c t="n" s="6" r="D10">
        <v>985000</v>
      </c>
    </row>
    <row spans="1:4" r="11">
      <c t="s" s="4" r="A11">
        <v>187</v>
      </c>
      <c t="n" s="6" r="B11">
        <v>0</v>
      </c>
      <c t="n" s="6" r="D11">
        <v>70000</v>
      </c>
    </row>
    <row spans="1:4" r="12">
      <c t="s" s="4" r="A12">
        <v>188</v>
      </c>
      <c t="n" s="6" r="B12">
        <v>-640000</v>
      </c>
      <c t="n" s="6" r="C12">
        <v>-151000</v>
      </c>
    </row>
    <row spans="1:4" r="13">
      <c t="s" s="4" r="A13">
        <v>106</v>
      </c>
      <c t="n" s="6" r="D13">
        <v>768000</v>
      </c>
    </row>
    <row spans="1:4" r="14">
      <c t="s" s="4" r="A14">
        <v>189</v>
      </c>
      <c t="n" s="6" r="B14">
        <v>252000</v>
      </c>
    </row>
    <row spans="1:4" r="15">
      <c t="s" s="4" r="A15">
        <v>190</v>
      </c>
      <c t="n" s="6" r="B15">
        <v>14000</v>
      </c>
      <c t="n" s="6" r="C15">
        <v>14000</v>
      </c>
      <c t="n" s="6" r="D15">
        <v>8000</v>
      </c>
    </row>
    <row spans="1:4" r="16">
      <c t="s" s="3" r="A16">
        <v>191</v>
      </c>
    </row>
    <row spans="1:4" r="17">
      <c t="s" s="4" r="A17">
        <v>192</v>
      </c>
      <c t="n" s="6" r="B17">
        <v>-75000</v>
      </c>
      <c t="n" s="6" r="C17">
        <v>-3493000</v>
      </c>
      <c t="n" s="6" r="D17">
        <v>-866000</v>
      </c>
    </row>
    <row spans="1:4" r="18">
      <c t="s" s="4" r="A18">
        <v>193</v>
      </c>
      <c t="n" s="6" r="B18">
        <v>2049000</v>
      </c>
      <c t="n" s="6" r="C18">
        <v>-1303000</v>
      </c>
      <c t="n" s="6" r="D18">
        <v>-534000</v>
      </c>
    </row>
    <row spans="1:4" r="19">
      <c t="s" s="4" r="A19">
        <v>194</v>
      </c>
      <c t="n" s="6" r="B19">
        <v>7019000</v>
      </c>
      <c t="n" s="6" r="C19">
        <v>-5069000</v>
      </c>
      <c t="n" s="6" r="D19">
        <v>-5269000</v>
      </c>
    </row>
    <row spans="1:4" r="20">
      <c t="s" s="4" r="A20">
        <v>39</v>
      </c>
      <c t="n" s="6" r="B20">
        <v>-2048000</v>
      </c>
      <c t="n" s="6" r="C20">
        <v>-1343000</v>
      </c>
      <c t="n" s="6" r="D20">
        <v>-1704000</v>
      </c>
    </row>
    <row spans="1:4" r="21">
      <c t="s" s="4" r="A21">
        <v>52</v>
      </c>
      <c t="n" s="6" r="B21">
        <v>-315000</v>
      </c>
      <c t="n" s="6" r="C21">
        <v>2005000</v>
      </c>
      <c t="n" s="6" r="D21">
        <v>1549000</v>
      </c>
    </row>
    <row spans="1:4" r="22">
      <c t="s" s="4" r="A22">
        <v>195</v>
      </c>
      <c t="n" s="6" r="B22">
        <v>-2183000</v>
      </c>
      <c t="n" s="6" r="C22">
        <v>3309000</v>
      </c>
      <c t="n" s="6" r="D22">
        <v>1556000</v>
      </c>
    </row>
    <row spans="1:4" r="23">
      <c t="s" s="4" r="A23">
        <v>56</v>
      </c>
      <c t="n" s="6" r="B23">
        <v>-2047000</v>
      </c>
      <c t="n" s="6" r="C23">
        <v>-5275000</v>
      </c>
      <c t="n" s="6" r="D23">
        <v>6689000</v>
      </c>
    </row>
    <row spans="1:4" r="24">
      <c t="s" s="4" r="A24">
        <v>196</v>
      </c>
      <c t="n" s="6" r="B24">
        <v>-469000</v>
      </c>
      <c t="n" s="6" r="C24">
        <v>2908000</v>
      </c>
      <c t="n" s="6" r="D24">
        <v>4653000</v>
      </c>
    </row>
    <row spans="1:4" r="25">
      <c t="s" s="4" r="A25">
        <v>197</v>
      </c>
      <c t="n" s="6" r="B25">
        <v>-62000</v>
      </c>
      <c t="n" s="6" r="C25">
        <v>50000</v>
      </c>
      <c t="n" s="6" r="D25">
        <v>-91000</v>
      </c>
    </row>
    <row spans="1:4" r="26">
      <c t="s" s="4" r="A26">
        <v>198</v>
      </c>
      <c t="n" s="6" r="B26">
        <v>-4358000</v>
      </c>
      <c t="n" s="6" r="C26">
        <v>-14835000</v>
      </c>
      <c t="n" s="6" r="D26">
        <v>-6055000</v>
      </c>
    </row>
    <row spans="1:4" r="27">
      <c t="s" s="3" r="A27">
        <v>199</v>
      </c>
    </row>
    <row spans="1:4" r="28">
      <c t="s" s="4" r="A28">
        <v>200</v>
      </c>
      <c t="n" s="6" r="C28">
        <v>1218000</v>
      </c>
    </row>
    <row spans="1:4" r="29">
      <c t="s" s="4" r="A29">
        <v>201</v>
      </c>
      <c t="n" s="6" r="B29">
        <v>-1333000</v>
      </c>
      <c t="n" s="6" r="C29">
        <v>-1057000</v>
      </c>
      <c t="n" s="6" r="D29">
        <v>-387000</v>
      </c>
    </row>
    <row spans="1:4" r="30">
      <c t="s" s="4" r="A30">
        <v>202</v>
      </c>
      <c t="n" s="6" r="B30">
        <v>-1333000</v>
      </c>
      <c t="n" s="6" r="C30">
        <v>161000</v>
      </c>
      <c t="n" s="6" r="D30">
        <v>-387000</v>
      </c>
    </row>
    <row spans="1:4" r="31">
      <c t="s" s="3" r="A31">
        <v>203</v>
      </c>
    </row>
    <row spans="1:4" r="32">
      <c t="s" s="4" r="A32">
        <v>204</v>
      </c>
      <c t="n" s="6" r="C32">
        <v>19623000</v>
      </c>
    </row>
    <row spans="1:4" r="33">
      <c t="s" s="4" r="A33">
        <v>205</v>
      </c>
      <c t="n" s="6" r="B33">
        <v>17592000</v>
      </c>
      <c t="n" s="6" r="C33">
        <v>4000000</v>
      </c>
    </row>
    <row spans="1:4" r="34">
      <c t="s" s="4" r="A34">
        <v>206</v>
      </c>
      <c t="n" s="6" r="B34">
        <v>-18700000</v>
      </c>
    </row>
    <row spans="1:4" r="35">
      <c t="s" s="4" r="A35">
        <v>207</v>
      </c>
      <c t="n" s="6" r="B35">
        <v>3000</v>
      </c>
      <c t="n" s="6" r="C35">
        <v>100000</v>
      </c>
    </row>
    <row spans="1:4" r="36">
      <c t="s" s="4" r="A36">
        <v>208</v>
      </c>
      <c t="n" s="6" r="D36">
        <v>6525000</v>
      </c>
    </row>
    <row spans="1:4" r="37">
      <c t="s" s="4" r="A37">
        <v>209</v>
      </c>
      <c t="n" s="6" r="D37">
        <v>179000</v>
      </c>
    </row>
    <row spans="1:4" r="38">
      <c t="s" s="4" r="A38">
        <v>210</v>
      </c>
      <c t="n" s="6" r="C38">
        <v>-441000</v>
      </c>
      <c t="n" s="6" r="D38">
        <v>-184000</v>
      </c>
    </row>
    <row spans="1:4" r="39">
      <c t="s" s="4" r="A39">
        <v>211</v>
      </c>
      <c t="n" s="6" r="B39">
        <v>-1105000</v>
      </c>
      <c t="n" s="6" r="C39">
        <v>23282000</v>
      </c>
      <c t="n" s="6" r="D39">
        <v>6520000</v>
      </c>
    </row>
    <row spans="1:4" r="40">
      <c t="s" s="4" r="A40">
        <v>212</v>
      </c>
      <c t="n" s="6" r="B40">
        <v>-13000</v>
      </c>
    </row>
    <row spans="1:4" r="41">
      <c t="s" s="4" r="A41">
        <v>213</v>
      </c>
      <c t="n" s="6" r="B41">
        <v>-6809000</v>
      </c>
      <c t="n" s="6" r="C41">
        <v>8608000</v>
      </c>
      <c t="n" s="6" r="D41">
        <v>78000</v>
      </c>
    </row>
    <row spans="1:4" r="42">
      <c t="s" s="4" r="A42">
        <v>214</v>
      </c>
      <c t="n" s="6" r="B42">
        <v>13142000</v>
      </c>
      <c t="n" s="6" r="C42">
        <v>4534000</v>
      </c>
      <c t="n" s="6" r="D42">
        <v>4456000</v>
      </c>
    </row>
    <row spans="1:4" r="43">
      <c t="s" s="4" r="A43">
        <v>215</v>
      </c>
      <c t="n" s="6" r="B43">
        <v>6333000</v>
      </c>
      <c t="n" s="6" r="C43">
        <v>13142000</v>
      </c>
      <c t="n" s="6" r="D43">
        <v>4534000</v>
      </c>
    </row>
    <row spans="1:4" r="44">
      <c t="s" s="3" r="A44">
        <v>216</v>
      </c>
    </row>
    <row spans="1:4" r="45">
      <c t="s" s="4" r="A45">
        <v>217</v>
      </c>
      <c t="n" s="6" r="B45">
        <v>53000</v>
      </c>
      <c t="n" s="6" r="C45">
        <v>40000</v>
      </c>
      <c t="n" s="6" r="D45">
        <v>50000</v>
      </c>
    </row>
    <row spans="1:4" r="46">
      <c t="s" s="4" r="A46">
        <v>218</v>
      </c>
      <c t="n" s="6" r="B46">
        <v>45000</v>
      </c>
      <c t="n" s="6" r="C46">
        <v>15000</v>
      </c>
      <c t="n" s="8" r="D46">
        <v>24000</v>
      </c>
    </row>
    <row spans="1:4" r="47">
      <c t="s" s="3" r="A47">
        <v>219</v>
      </c>
    </row>
    <row spans="1:4" r="48">
      <c t="s" s="4" r="A48">
        <v>220</v>
      </c>
      <c t="n" s="6" r="B48">
        <v>179000</v>
      </c>
    </row>
    <row spans="1:4" r="49">
      <c t="s" s="4" r="A49">
        <v>221</v>
      </c>
      <c t="n" s="6" r="C49">
        <v>598000</v>
      </c>
    </row>
    <row spans="1:4" r="50">
      <c t="s" s="4" r="A50">
        <v>222</v>
      </c>
      <c t="n" s="8" r="B50">
        <v>5250000</v>
      </c>
      <c t="n" s="6" r="C50">
        <v>12320000</v>
      </c>
    </row>
    <row spans="1:4" r="51">
      <c t="s" s="4" r="A51">
        <v>223</v>
      </c>
      <c t="n" s="8" r="C51">
        <v>650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O9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30"/>
    <col customWidth="1" max="5" min="5" width="20"/>
    <col customWidth="1" max="6" min="6" width="20"/>
    <col customWidth="1" max="7" min="7" width="21"/>
    <col customWidth="1" max="8" min="8" width="20"/>
    <col customWidth="1" max="9" min="9" width="21"/>
    <col customWidth="1" max="10" min="10" width="14"/>
    <col customWidth="1" max="11" min="11" width="47"/>
    <col customWidth="1" max="12" min="12" width="59"/>
    <col customWidth="1" max="13" min="13" width="30"/>
    <col customWidth="1" max="14" min="14" width="31"/>
    <col customWidth="1" max="15" min="15" width="32"/>
  </cols>
  <sheetData>
    <row spans="1:15" r="1">
      <c t="s" s="1" r="A1">
        <v>741</v>
      </c>
      <c t="s" s="2" r="B1">
        <v>85</v>
      </c>
      <c t="s" s="2" r="C1">
        <v>742</v>
      </c>
      <c t="s" s="2" r="D1">
        <v>743</v>
      </c>
      <c t="s" s="2" r="E1">
        <v>744</v>
      </c>
      <c t="s" s="2" r="F1">
        <v>745</v>
      </c>
      <c t="s" s="2" r="G1">
        <v>746</v>
      </c>
      <c t="s" s="2" r="H1">
        <v>747</v>
      </c>
      <c t="s" s="2" r="I1">
        <v>748</v>
      </c>
      <c t="s" s="2" r="J1">
        <v>85</v>
      </c>
      <c t="s" s="2" r="K1">
        <v>749</v>
      </c>
      <c t="s" s="2" r="L1">
        <v>750</v>
      </c>
      <c t="s" s="2" r="M1">
        <v>751</v>
      </c>
      <c t="s" s="2" r="N1">
        <v>752</v>
      </c>
      <c t="s" s="2" r="O1">
        <v>753</v>
      </c>
    </row>
    <row spans="1:15" r="2">
      <c t="s" s="3" r="A2">
        <v>754</v>
      </c>
    </row>
    <row spans="1:15" r="3">
      <c t="s" s="4" r="A3">
        <v>755</v>
      </c>
      <c t="n" s="9" r="K3">
        <v>0.29</v>
      </c>
      <c t="n" s="9" r="L3">
        <v>0.29</v>
      </c>
    </row>
    <row spans="1:15" r="4">
      <c t="s" s="4" r="A4">
        <v>756</v>
      </c>
      <c t="n" s="8" r="K4">
        <v>935000</v>
      </c>
      <c t="n" s="8" r="L4">
        <v>935000</v>
      </c>
    </row>
    <row spans="1:15" r="5">
      <c t="s" s="4" r="A5">
        <v>757</v>
      </c>
      <c t="s" s="4" r="K5">
        <v>758</v>
      </c>
      <c t="s" s="4" r="L5">
        <v>758</v>
      </c>
    </row>
    <row spans="1:15" r="6">
      <c t="s" s="4" r="A6">
        <v>759</v>
      </c>
      <c t="n" s="8" r="G6">
        <v>0</v>
      </c>
      <c t="n" s="8" r="I6">
        <v>0</v>
      </c>
      <c t="n" s="8" r="N6">
        <v>0</v>
      </c>
    </row>
    <row spans="1:15" r="7">
      <c t="s" s="4" r="A7">
        <v>760</v>
      </c>
      <c t="n" s="6" r="K7">
        <v>2568089</v>
      </c>
      <c t="n" s="6" r="L7">
        <v>2568089</v>
      </c>
    </row>
    <row spans="1:15" r="8">
      <c t="s" s="4" r="A8">
        <v>761</v>
      </c>
      <c t="s" s="4" r="K8">
        <v>442</v>
      </c>
      <c t="s" s="4" r="L8">
        <v>442</v>
      </c>
      <c t="s" s="4" r="M8">
        <v>442</v>
      </c>
      <c t="s" s="4" r="N8">
        <v>442</v>
      </c>
    </row>
    <row spans="1:15" r="9">
      <c t="s" s="4" r="A9">
        <v>762</v>
      </c>
      <c t="n" s="8" r="N9">
        <v>75000</v>
      </c>
    </row>
    <row spans="1:15" r="10">
      <c t="s" s="4" r="A10">
        <v>678</v>
      </c>
      <c t="n" s="6" r="D10">
        <v>367500</v>
      </c>
      <c t="n" s="6" r="O10">
        <v>367500</v>
      </c>
    </row>
    <row spans="1:15" r="11">
      <c t="s" s="4" r="A11">
        <v>679</v>
      </c>
      <c t="n" s="9" r="D11">
        <v>3.64</v>
      </c>
    </row>
    <row spans="1:15" r="12">
      <c t="s" s="4" r="A12">
        <v>680</v>
      </c>
      <c t="s" s="4" r="D12">
        <v>433</v>
      </c>
      <c t="s" s="4" r="K12">
        <v>681</v>
      </c>
      <c t="s" s="4" r="L12">
        <v>681</v>
      </c>
    </row>
    <row spans="1:15" r="13">
      <c t="s" s="4" r="A13">
        <v>763</v>
      </c>
    </row>
    <row spans="1:15" r="14">
      <c t="s" s="3" r="A14">
        <v>754</v>
      </c>
    </row>
    <row spans="1:15" r="15">
      <c t="s" s="4" r="A15">
        <v>764</v>
      </c>
      <c t="n" s="6" r="K15">
        <v>55</v>
      </c>
      <c t="n" s="6" r="L15">
        <v>55</v>
      </c>
    </row>
    <row spans="1:15" r="16">
      <c t="s" s="4" r="A16">
        <v>765</v>
      </c>
    </row>
    <row spans="1:15" r="17">
      <c t="s" s="3" r="A17">
        <v>754</v>
      </c>
    </row>
    <row spans="1:15" r="18">
      <c t="s" s="4" r="A18">
        <v>766</v>
      </c>
      <c t="n" s="6" r="K18">
        <v>2568034</v>
      </c>
      <c t="n" s="6" r="L18">
        <v>2568034</v>
      </c>
    </row>
    <row spans="1:15" r="19">
      <c t="s" s="4" r="A19">
        <v>767</v>
      </c>
    </row>
    <row spans="1:15" r="20">
      <c t="s" s="3" r="A20">
        <v>754</v>
      </c>
    </row>
    <row spans="1:15" r="21">
      <c t="s" s="4" r="A21">
        <v>755</v>
      </c>
      <c t="n" s="9" r="N21">
        <v>1.59</v>
      </c>
    </row>
    <row spans="1:15" r="22">
      <c t="s" s="4" r="A22">
        <v>756</v>
      </c>
      <c t="n" s="8" r="N22">
        <v>1293000</v>
      </c>
    </row>
    <row spans="1:15" r="23">
      <c t="s" s="4" r="A23">
        <v>757</v>
      </c>
      <c t="s" s="4" r="N23">
        <v>768</v>
      </c>
    </row>
    <row spans="1:15" r="24">
      <c t="s" s="4" r="A24">
        <v>769</v>
      </c>
    </row>
    <row spans="1:15" r="25">
      <c t="s" s="3" r="A25">
        <v>754</v>
      </c>
    </row>
    <row spans="1:15" r="26">
      <c t="s" s="4" r="A26">
        <v>770</v>
      </c>
      <c t="n" s="6" r="H26">
        <v>1938094</v>
      </c>
    </row>
    <row spans="1:15" r="27">
      <c t="s" s="4" r="A27">
        <v>771</v>
      </c>
    </row>
    <row spans="1:15" r="28">
      <c t="s" s="3" r="A28">
        <v>754</v>
      </c>
    </row>
    <row spans="1:15" r="29">
      <c t="s" s="4" r="A29">
        <v>770</v>
      </c>
      <c t="n" s="6" r="H29">
        <v>2088842</v>
      </c>
    </row>
    <row spans="1:15" r="30">
      <c t="s" s="4" r="A30">
        <v>364</v>
      </c>
    </row>
    <row spans="1:15" r="31">
      <c t="s" s="3" r="A31">
        <v>754</v>
      </c>
    </row>
    <row spans="1:15" r="32">
      <c t="s" s="4" r="A32">
        <v>764</v>
      </c>
      <c t="n" s="6" r="K32">
        <v>1009909</v>
      </c>
      <c t="n" s="6" r="L32">
        <v>1009909</v>
      </c>
    </row>
    <row spans="1:15" r="33">
      <c t="s" s="4" r="A33">
        <v>760</v>
      </c>
      <c t="n" s="6" r="K33">
        <v>4000000</v>
      </c>
      <c t="n" s="6" r="L33">
        <v>4000000</v>
      </c>
    </row>
    <row spans="1:15" r="34">
      <c t="s" s="4" r="A34">
        <v>770</v>
      </c>
      <c t="n" s="6" r="F34">
        <v>1830012</v>
      </c>
      <c t="n" s="6" r="M34">
        <v>1830012</v>
      </c>
    </row>
    <row spans="1:15" r="35">
      <c t="s" s="4" r="A35">
        <v>772</v>
      </c>
      <c t="n" s="6" r="M35">
        <v>0</v>
      </c>
    </row>
    <row spans="1:15" r="36">
      <c t="s" s="4" r="A36">
        <v>678</v>
      </c>
      <c t="n" s="6" r="K36">
        <v>1532792</v>
      </c>
      <c t="n" s="6" r="L36">
        <v>1532792</v>
      </c>
    </row>
    <row spans="1:15" r="37">
      <c t="s" s="4" r="A37">
        <v>679</v>
      </c>
      <c t="n" s="9" r="K37">
        <v>2.1</v>
      </c>
      <c t="n" s="9" r="L37">
        <v>2.1</v>
      </c>
    </row>
    <row spans="1:15" r="38">
      <c t="s" s="4" r="A38">
        <v>773</v>
      </c>
      <c t="n" s="6" r="K38">
        <v>1596</v>
      </c>
      <c t="n" s="6" r="L38">
        <v>1596</v>
      </c>
      <c t="n" s="6" r="M38">
        <v>47849</v>
      </c>
    </row>
    <row spans="1:15" r="39">
      <c t="s" s="4" r="A39">
        <v>774</v>
      </c>
      <c t="n" s="9" r="K39">
        <v>1.59</v>
      </c>
      <c t="n" s="9" r="M39">
        <v>1.59</v>
      </c>
    </row>
    <row spans="1:15" r="40">
      <c t="s" s="4" r="A40">
        <v>775</v>
      </c>
    </row>
    <row spans="1:15" r="41">
      <c t="s" s="3" r="A41">
        <v>754</v>
      </c>
    </row>
    <row spans="1:15" r="42">
      <c t="s" s="4" r="A42">
        <v>772</v>
      </c>
      <c t="n" s="6" r="K42">
        <v>407935</v>
      </c>
      <c t="n" s="6" r="L42">
        <v>407935</v>
      </c>
    </row>
    <row spans="1:15" r="43">
      <c t="s" s="4" r="A43">
        <v>776</v>
      </c>
      <c t="n" s="9" r="K43">
        <v>0.44</v>
      </c>
    </row>
    <row spans="1:15" r="44">
      <c t="s" s="4" r="A44">
        <v>777</v>
      </c>
    </row>
    <row spans="1:15" r="45">
      <c t="s" s="3" r="A45">
        <v>754</v>
      </c>
    </row>
    <row spans="1:15" r="46">
      <c t="s" s="4" r="A46">
        <v>772</v>
      </c>
      <c t="n" s="6" r="K46">
        <v>15000</v>
      </c>
      <c t="n" s="6" r="L46">
        <v>15000</v>
      </c>
    </row>
    <row spans="1:15" r="47">
      <c t="s" s="4" r="A47">
        <v>778</v>
      </c>
    </row>
    <row spans="1:15" r="48">
      <c t="s" s="3" r="A48">
        <v>754</v>
      </c>
    </row>
    <row spans="1:15" r="49">
      <c t="s" s="4" r="A49">
        <v>779</v>
      </c>
      <c t="s" s="4" r="J49">
        <v>780</v>
      </c>
    </row>
    <row spans="1:15" r="50">
      <c t="s" s="4" r="A50">
        <v>781</v>
      </c>
    </row>
    <row spans="1:15" r="51">
      <c t="s" s="3" r="A51">
        <v>754</v>
      </c>
    </row>
    <row spans="1:15" r="52">
      <c t="s" s="4" r="A52">
        <v>779</v>
      </c>
      <c t="s" s="4" r="C52">
        <v>708</v>
      </c>
    </row>
    <row spans="1:15" r="53">
      <c t="s" s="4" r="A53">
        <v>782</v>
      </c>
    </row>
    <row spans="1:15" r="54">
      <c t="s" s="3" r="A54">
        <v>754</v>
      </c>
    </row>
    <row spans="1:15" r="55">
      <c t="s" s="4" r="A55">
        <v>779</v>
      </c>
      <c t="s" s="4" r="J55">
        <v>708</v>
      </c>
    </row>
    <row spans="1:15" r="56">
      <c t="s" s="4" r="A56">
        <v>783</v>
      </c>
    </row>
    <row spans="1:15" r="57">
      <c t="s" s="3" r="A57">
        <v>754</v>
      </c>
    </row>
    <row spans="1:15" r="58">
      <c t="s" s="4" r="A58">
        <v>779</v>
      </c>
      <c t="s" s="4" r="K58">
        <v>784</v>
      </c>
      <c t="s" s="4" r="L58">
        <v>784</v>
      </c>
    </row>
    <row spans="1:15" r="59">
      <c t="s" s="4" r="A59">
        <v>785</v>
      </c>
    </row>
    <row spans="1:15" r="60">
      <c t="s" s="3" r="A60">
        <v>754</v>
      </c>
    </row>
    <row spans="1:15" r="61">
      <c t="s" s="4" r="A61">
        <v>779</v>
      </c>
      <c t="s" s="4" r="K61">
        <v>784</v>
      </c>
      <c t="s" s="4" r="L61">
        <v>784</v>
      </c>
    </row>
    <row spans="1:15" r="62">
      <c t="s" s="4" r="A62">
        <v>786</v>
      </c>
    </row>
    <row spans="1:15" r="63">
      <c t="s" s="3" r="A63">
        <v>754</v>
      </c>
    </row>
    <row spans="1:15" r="64">
      <c t="s" s="4" r="A64">
        <v>779</v>
      </c>
      <c t="s" s="4" r="K64">
        <v>708</v>
      </c>
      <c t="s" s="4" r="L64">
        <v>708</v>
      </c>
    </row>
    <row spans="1:15" r="65">
      <c t="s" s="4" r="A65">
        <v>787</v>
      </c>
    </row>
    <row spans="1:15" r="66">
      <c t="s" s="3" r="A66">
        <v>754</v>
      </c>
    </row>
    <row spans="1:15" r="67">
      <c t="s" s="4" r="A67">
        <v>779</v>
      </c>
      <c t="s" s="4" r="B67">
        <v>784</v>
      </c>
    </row>
    <row spans="1:15" r="68">
      <c t="s" s="4" r="A68">
        <v>788</v>
      </c>
    </row>
    <row spans="1:15" r="69">
      <c t="s" s="3" r="A69">
        <v>754</v>
      </c>
    </row>
    <row spans="1:15" r="70">
      <c t="s" s="4" r="A70">
        <v>764</v>
      </c>
      <c t="n" s="6" r="K70">
        <v>3000000</v>
      </c>
      <c t="n" s="6" r="L70">
        <v>3000000</v>
      </c>
    </row>
    <row spans="1:15" r="71">
      <c t="s" s="4" r="A71">
        <v>789</v>
      </c>
      <c t="n" s="6" r="K71">
        <v>2</v>
      </c>
      <c t="n" s="6" r="L71">
        <v>2</v>
      </c>
    </row>
    <row spans="1:15" r="72">
      <c t="s" s="4" r="A72">
        <v>755</v>
      </c>
      <c t="n" s="9" r="N72">
        <v>0.61</v>
      </c>
    </row>
    <row spans="1:15" r="73">
      <c t="s" s="4" r="A73">
        <v>756</v>
      </c>
      <c t="n" s="8" r="N73">
        <v>39000</v>
      </c>
    </row>
    <row spans="1:15" r="74">
      <c t="s" s="4" r="A74">
        <v>757</v>
      </c>
      <c t="s" s="4" r="N74">
        <v>790</v>
      </c>
    </row>
    <row spans="1:15" r="75">
      <c t="s" s="4" r="A75">
        <v>791</v>
      </c>
    </row>
    <row spans="1:15" r="76">
      <c t="s" s="3" r="A76">
        <v>754</v>
      </c>
    </row>
    <row spans="1:15" r="77">
      <c t="s" s="4" r="A77">
        <v>755</v>
      </c>
      <c t="n" s="9" r="N77">
        <v>0.8</v>
      </c>
    </row>
    <row spans="1:15" r="78">
      <c t="s" s="4" r="A78">
        <v>756</v>
      </c>
      <c t="n" s="8" r="N78">
        <v>37000</v>
      </c>
    </row>
    <row spans="1:15" r="79">
      <c t="s" s="4" r="A79">
        <v>757</v>
      </c>
      <c t="s" s="4" r="N79">
        <v>792</v>
      </c>
    </row>
    <row spans="1:15" r="80">
      <c t="s" s="4" r="A80">
        <v>793</v>
      </c>
    </row>
    <row spans="1:15" r="81">
      <c t="s" s="3" r="A81">
        <v>754</v>
      </c>
    </row>
    <row spans="1:15" r="82">
      <c t="s" s="4" r="A82">
        <v>794</v>
      </c>
      <c t="n" s="6" r="K82">
        <v>3000000</v>
      </c>
      <c t="n" s="6" r="L82">
        <v>3000000</v>
      </c>
    </row>
    <row spans="1:15" r="83">
      <c t="s" s="4" r="A83">
        <v>795</v>
      </c>
    </row>
    <row spans="1:15" r="84">
      <c t="s" s="3" r="A84">
        <v>754</v>
      </c>
    </row>
    <row spans="1:15" r="85">
      <c t="s" s="4" r="A85">
        <v>794</v>
      </c>
      <c t="n" s="6" r="K85">
        <v>3000000</v>
      </c>
      <c t="n" s="6" r="L85">
        <v>3000000</v>
      </c>
    </row>
    <row spans="1:15" r="86">
      <c t="s" s="4" r="A86">
        <v>367</v>
      </c>
    </row>
    <row spans="1:15" r="87">
      <c t="s" s="3" r="A87">
        <v>754</v>
      </c>
    </row>
    <row spans="1:15" r="88">
      <c t="s" s="4" r="A88">
        <v>764</v>
      </c>
      <c t="n" s="6" r="K88">
        <v>0</v>
      </c>
      <c t="n" s="6" r="L88">
        <v>0</v>
      </c>
    </row>
    <row spans="1:15" r="89">
      <c t="s" s="4" r="A89">
        <v>770</v>
      </c>
      <c t="n" s="6" r="M89">
        <v>43125</v>
      </c>
    </row>
    <row spans="1:15" r="90">
      <c t="s" s="4" r="A90">
        <v>678</v>
      </c>
      <c t="n" s="6" r="D90">
        <v>35938</v>
      </c>
      <c t="n" s="6" r="O90">
        <v>35938</v>
      </c>
    </row>
    <row spans="1:15" r="91">
      <c t="s" s="4" r="A91">
        <v>796</v>
      </c>
      <c t="n" s="12" r="O91">
        <v>3.48</v>
      </c>
    </row>
    <row spans="1:15" r="92">
      <c t="s" s="4" r="A92">
        <v>680</v>
      </c>
      <c t="s" s="4" r="D92">
        <v>612</v>
      </c>
    </row>
    <row spans="1:15" r="93">
      <c t="s" s="4" r="A93">
        <v>773</v>
      </c>
      <c t="n" s="6" r="K93">
        <v>0</v>
      </c>
      <c t="n" s="6" r="L93">
        <v>0</v>
      </c>
      <c t="n" s="6" r="M93">
        <v>7187</v>
      </c>
    </row>
    <row spans="1:15" r="94">
      <c t="s" s="4" r="A94">
        <v>797</v>
      </c>
      <c t="n" s="9" r="L94">
        <v>3.48</v>
      </c>
      <c t="n" s="9" r="M94">
        <v>3.48</v>
      </c>
    </row>
    <row spans="1:15" r="95">
      <c t="s" s="4" r="A95">
        <v>798</v>
      </c>
    </row>
    <row spans="1:15" r="96">
      <c t="s" s="3" r="A96">
        <v>754</v>
      </c>
    </row>
    <row spans="1:15" r="97">
      <c t="s" s="4" r="A97">
        <v>770</v>
      </c>
      <c t="n" s="6" r="E97">
        <v>238887</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G46"/>
  <sheetViews>
    <sheetView workbookViewId="0">
      <selection activeCell="A1" sqref="A1"/>
    </sheetView>
  </sheetViews>
  <sheetFormatPr baseColWidth="10" defaultRowHeight="15"/>
  <cols>
    <col customWidth="1" max="1" min="1" width="80"/>
    <col customWidth="1" max="2" min="2" width="20"/>
    <col customWidth="1" max="3" min="3" width="37"/>
    <col customWidth="1" max="4" min="4" width="49"/>
    <col customWidth="1" max="5" min="5" width="37"/>
    <col customWidth="1" max="6" min="6" width="30"/>
    <col customWidth="1" max="7" min="7" width="32"/>
  </cols>
  <sheetData>
    <row spans="1:7" r="1">
      <c t="s" s="1" r="A1">
        <v>799</v>
      </c>
      <c t="s" s="2" r="B1">
        <v>498</v>
      </c>
      <c t="s" s="2" r="C1">
        <v>1</v>
      </c>
      <c t="n" r="F1"/>
    </row>
    <row spans="1:7" r="2">
      <c t="s" s="2" r="B2">
        <v>745</v>
      </c>
      <c t="s" s="2" r="C2">
        <v>661</v>
      </c>
      <c t="s" s="2" r="D2">
        <v>800</v>
      </c>
      <c t="s" s="2" r="E2">
        <v>662</v>
      </c>
      <c t="s" s="2" r="F2">
        <v>743</v>
      </c>
      <c t="s" s="2" r="G2">
        <v>753</v>
      </c>
    </row>
    <row spans="1:7" r="3">
      <c t="s" s="3" r="A3">
        <v>801</v>
      </c>
    </row>
    <row spans="1:7" r="4">
      <c t="s" s="4" r="A4">
        <v>802</v>
      </c>
      <c t="n" s="6" r="F4">
        <v>367500</v>
      </c>
      <c t="n" s="6" r="G4">
        <v>367500</v>
      </c>
    </row>
    <row spans="1:7" r="5">
      <c t="s" s="4" r="A5">
        <v>803</v>
      </c>
      <c t="n" s="9" r="F5">
        <v>3.64</v>
      </c>
    </row>
    <row spans="1:7" r="6">
      <c t="s" s="4" r="A6">
        <v>364</v>
      </c>
    </row>
    <row spans="1:7" r="7">
      <c t="s" s="3" r="A7">
        <v>801</v>
      </c>
    </row>
    <row spans="1:7" r="8">
      <c t="s" s="4" r="A8">
        <v>804</v>
      </c>
      <c t="n" s="6" r="C8">
        <v>2403347</v>
      </c>
      <c t="n" s="6" r="D8">
        <v>2403347</v>
      </c>
    </row>
    <row spans="1:7" r="9">
      <c t="s" s="4" r="A9">
        <v>805</v>
      </c>
      <c t="n" s="6" r="B9">
        <v>1830012</v>
      </c>
      <c t="n" s="6" r="E9">
        <v>1830012</v>
      </c>
    </row>
    <row spans="1:7" r="10">
      <c t="s" s="4" r="A10">
        <v>806</v>
      </c>
      <c t="n" s="6" r="C10">
        <v>413625</v>
      </c>
      <c t="n" s="6" r="D10">
        <v>413625</v>
      </c>
      <c t="n" s="6" r="E10">
        <v>636500</v>
      </c>
    </row>
    <row spans="1:7" r="11">
      <c t="s" s="4" r="A11">
        <v>773</v>
      </c>
      <c t="n" s="6" r="C11">
        <v>-1596</v>
      </c>
      <c t="n" s="6" r="D11">
        <v>-1596</v>
      </c>
      <c t="n" s="6" r="E11">
        <v>-47849</v>
      </c>
    </row>
    <row spans="1:7" r="12">
      <c t="s" s="4" r="A12">
        <v>807</v>
      </c>
      <c t="n" s="6" r="C12">
        <v>-282665</v>
      </c>
      <c t="n" s="6" r="D12">
        <v>-282665</v>
      </c>
      <c t="n" s="6" r="E12">
        <v>-15316</v>
      </c>
    </row>
    <row spans="1:7" r="13">
      <c t="s" s="4" r="A13">
        <v>808</v>
      </c>
      <c t="n" s="6" r="C13">
        <v>2532711</v>
      </c>
      <c t="n" s="6" r="D13">
        <v>2532711</v>
      </c>
      <c t="n" s="6" r="E13">
        <v>2403347</v>
      </c>
    </row>
    <row spans="1:7" r="14">
      <c t="s" s="4" r="A14">
        <v>809</v>
      </c>
      <c t="n" s="9" r="C14">
        <v>2.2</v>
      </c>
    </row>
    <row spans="1:7" r="15">
      <c t="s" s="4" r="A15">
        <v>802</v>
      </c>
      <c t="n" s="6" r="C15">
        <v>1532792</v>
      </c>
      <c t="n" s="6" r="D15">
        <v>1532792</v>
      </c>
    </row>
    <row spans="1:7" r="16">
      <c t="s" s="4" r="A16">
        <v>810</v>
      </c>
      <c t="n" s="9" r="E16">
        <v>1.78</v>
      </c>
    </row>
    <row spans="1:7" r="17">
      <c t="s" s="4" r="A17">
        <v>811</v>
      </c>
      <c t="n" s="6" r="C17">
        <v>2429598</v>
      </c>
      <c t="n" s="6" r="D17">
        <v>2429598</v>
      </c>
    </row>
    <row spans="1:7" r="18">
      <c t="s" s="4" r="A18">
        <v>812</v>
      </c>
      <c t="n" s="9" r="C18">
        <v>0.49</v>
      </c>
      <c t="n" s="13" r="E18">
        <v>3.36</v>
      </c>
    </row>
    <row spans="1:7" r="19">
      <c t="s" s="4" r="A19">
        <v>813</v>
      </c>
      <c t="n" s="13" r="C19">
        <v>1.59</v>
      </c>
      <c t="n" s="13" r="E19">
        <v>1.59</v>
      </c>
    </row>
    <row spans="1:7" r="20">
      <c t="s" s="4" r="A20">
        <v>814</v>
      </c>
      <c t="n" s="13" r="C20">
        <v>2.38</v>
      </c>
      <c t="n" s="13" r="E20">
        <v>2.03</v>
      </c>
    </row>
    <row spans="1:7" r="21">
      <c t="s" s="4" r="A21">
        <v>815</v>
      </c>
      <c t="n" s="13" r="C21">
        <v>1.9</v>
      </c>
      <c t="n" s="9" r="E21">
        <v>2.2</v>
      </c>
    </row>
    <row spans="1:7" r="22">
      <c t="s" s="4" r="A22">
        <v>803</v>
      </c>
      <c t="n" s="13" r="C22">
        <v>2.1</v>
      </c>
      <c t="n" s="9" r="D22">
        <v>2.1</v>
      </c>
    </row>
    <row spans="1:7" r="23">
      <c t="s" s="4" r="A23">
        <v>816</v>
      </c>
      <c t="n" s="9" r="C23">
        <v>1.92</v>
      </c>
      <c t="n" s="9" r="D23">
        <v>1.92</v>
      </c>
    </row>
    <row spans="1:7" r="24">
      <c t="s" s="4" r="A24">
        <v>817</v>
      </c>
      <c t="s" s="4" r="C24">
        <v>818</v>
      </c>
      <c t="s" s="4" r="D24">
        <v>818</v>
      </c>
      <c t="s" s="4" r="E24">
        <v>819</v>
      </c>
    </row>
    <row spans="1:7" r="25">
      <c t="s" s="4" r="A25">
        <v>820</v>
      </c>
      <c t="s" s="4" r="C25">
        <v>821</v>
      </c>
      <c t="s" s="4" r="D25">
        <v>821</v>
      </c>
    </row>
    <row spans="1:7" r="26">
      <c t="s" s="4" r="A26">
        <v>822</v>
      </c>
      <c t="s" s="4" r="C26">
        <v>823</v>
      </c>
      <c t="s" s="4" r="D26">
        <v>823</v>
      </c>
    </row>
    <row spans="1:7" r="27">
      <c t="s" s="4" r="A27">
        <v>824</v>
      </c>
      <c t="n" s="8" r="E27">
        <v>2151</v>
      </c>
    </row>
    <row spans="1:7" r="28">
      <c t="s" s="4" r="A28">
        <v>825</v>
      </c>
      <c t="n" s="8" r="C28">
        <v>0</v>
      </c>
      <c t="n" s="8" r="D28">
        <v>0</v>
      </c>
    </row>
    <row spans="1:7" r="29">
      <c t="s" s="4" r="A29">
        <v>826</v>
      </c>
      <c t="n" s="8" r="C29">
        <v>0</v>
      </c>
      <c t="n" s="8" r="D29">
        <v>0</v>
      </c>
    </row>
    <row spans="1:7" r="30">
      <c t="s" s="4" r="A30">
        <v>367</v>
      </c>
    </row>
    <row spans="1:7" r="31">
      <c t="s" s="3" r="A31">
        <v>801</v>
      </c>
    </row>
    <row spans="1:7" r="32">
      <c t="s" s="4" r="A32">
        <v>804</v>
      </c>
      <c t="n" s="6" r="C32">
        <v>35938</v>
      </c>
      <c t="n" s="6" r="D32">
        <v>35938</v>
      </c>
      <c t="n" s="6" r="E32">
        <v>1667725</v>
      </c>
    </row>
    <row spans="1:7" r="33">
      <c t="s" s="4" r="A33">
        <v>805</v>
      </c>
      <c t="n" s="6" r="E33">
        <v>43125</v>
      </c>
    </row>
    <row spans="1:7" r="34">
      <c t="s" s="4" r="A34">
        <v>773</v>
      </c>
      <c t="n" s="6" r="C34">
        <v>0</v>
      </c>
      <c t="n" s="6" r="D34">
        <v>0</v>
      </c>
      <c t="n" s="6" r="E34">
        <v>-7187</v>
      </c>
    </row>
    <row spans="1:7" r="35">
      <c t="s" s="4" r="A35">
        <v>807</v>
      </c>
      <c t="n" s="6" r="C35">
        <v>-35938</v>
      </c>
      <c t="n" s="6" r="D35">
        <v>-35938</v>
      </c>
    </row>
    <row spans="1:7" r="36">
      <c t="s" s="4" r="A36">
        <v>808</v>
      </c>
      <c t="n" s="6" r="E36">
        <v>35938</v>
      </c>
    </row>
    <row spans="1:7" r="37">
      <c t="s" s="4" r="A37">
        <v>809</v>
      </c>
      <c t="n" s="9" r="C37">
        <v>3.48</v>
      </c>
    </row>
    <row spans="1:7" r="38">
      <c t="s" s="4" r="A38">
        <v>802</v>
      </c>
      <c t="n" s="6" r="F38">
        <v>35938</v>
      </c>
      <c t="n" s="6" r="G38">
        <v>35938</v>
      </c>
    </row>
    <row spans="1:7" r="39">
      <c t="s" s="4" r="A39">
        <v>810</v>
      </c>
      <c t="n" s="9" r="E39">
        <v>3.48</v>
      </c>
    </row>
    <row spans="1:7" r="40">
      <c t="s" s="4" r="A40">
        <v>827</v>
      </c>
      <c t="n" s="9" r="D40">
        <v>3.48</v>
      </c>
      <c t="n" s="13" r="E40">
        <v>3.48</v>
      </c>
    </row>
    <row spans="1:7" r="41">
      <c t="s" s="4" r="A41">
        <v>814</v>
      </c>
      <c t="n" s="9" r="C41">
        <v>3.48</v>
      </c>
    </row>
    <row spans="1:7" r="42">
      <c t="s" s="4" r="A42">
        <v>815</v>
      </c>
      <c t="n" s="9" r="E42">
        <v>3.48</v>
      </c>
    </row>
    <row spans="1:7" r="43">
      <c t="s" s="4" r="A43">
        <v>828</v>
      </c>
      <c t="n" s="12" r="G43">
        <v>3.48</v>
      </c>
    </row>
    <row spans="1:7" r="44">
      <c t="s" s="4" r="A44">
        <v>817</v>
      </c>
      <c t="s" s="4" r="E44">
        <v>829</v>
      </c>
    </row>
    <row spans="1:7" r="45">
      <c t="s" s="4" r="A45">
        <v>825</v>
      </c>
      <c t="n" s="8" r="C45">
        <v>0</v>
      </c>
      <c t="n" s="8" r="D45">
        <v>0</v>
      </c>
    </row>
    <row spans="1:7" r="46">
      <c t="s" s="4" r="A46">
        <v>826</v>
      </c>
      <c t="n" s="8" r="C46">
        <v>0</v>
      </c>
      <c t="n" s="8" r="D46">
        <v>0</v>
      </c>
    </row>
  </sheetData>
  <mergeCells count="3">
    <mergeCell ref="A1:A2"/>
    <mergeCell ref="C1:E1"/>
    <mergeCell ref="F1:G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4"/>
    <col customWidth="1" max="3" min="3" width="17"/>
    <col customWidth="1" max="4" min="4" width="17"/>
  </cols>
  <sheetData>
    <row spans="1:4" r="1">
      <c t="s" s="1" r="A1">
        <v>830</v>
      </c>
      <c t="s" s="2" r="B1">
        <v>616</v>
      </c>
      <c t="s" s="2" r="C1">
        <v>2</v>
      </c>
      <c t="s" s="2" r="D1">
        <v>32</v>
      </c>
    </row>
    <row spans="1:4" r="2">
      <c t="s" s="3" r="A2">
        <v>801</v>
      </c>
    </row>
    <row spans="1:4" r="3">
      <c t="s" s="4" r="A3">
        <v>831</v>
      </c>
      <c t="s" s="4" r="C3">
        <v>832</v>
      </c>
      <c t="s" s="4" r="D3">
        <v>832</v>
      </c>
    </row>
    <row spans="1:4" r="4">
      <c t="s" s="4" r="A4">
        <v>833</v>
      </c>
      <c t="s" s="4" r="D4">
        <v>834</v>
      </c>
    </row>
    <row spans="1:4" r="5">
      <c t="s" s="4" r="A5">
        <v>835</v>
      </c>
      <c t="s" s="4" r="C5">
        <v>836</v>
      </c>
      <c t="s" s="4" r="D5">
        <v>837</v>
      </c>
    </row>
    <row spans="1:4" r="6">
      <c t="s" s="4" r="A6">
        <v>838</v>
      </c>
      <c t="s" s="4" r="C6">
        <v>839</v>
      </c>
      <c t="s" s="4" r="D6">
        <v>840</v>
      </c>
    </row>
    <row spans="1:4" r="7">
      <c t="s" s="4" r="A7">
        <v>841</v>
      </c>
      <c t="s" s="4" r="B7">
        <v>433</v>
      </c>
      <c t="s" s="4" r="C7">
        <v>681</v>
      </c>
    </row>
    <row spans="1:4" r="8">
      <c t="s" s="4" r="A8">
        <v>842</v>
      </c>
      <c t="s" s="4" r="C8">
        <v>843</v>
      </c>
    </row>
    <row spans="1:4" r="9">
      <c t="s" s="4" r="A9">
        <v>440</v>
      </c>
    </row>
    <row spans="1:4" r="10">
      <c t="s" s="3" r="A10">
        <v>801</v>
      </c>
    </row>
    <row spans="1:4" r="11">
      <c t="s" s="4" r="A11">
        <v>841</v>
      </c>
      <c t="s" s="4" r="D11">
        <v>706</v>
      </c>
    </row>
    <row spans="1:4" r="12">
      <c t="s" s="4" r="A12">
        <v>445</v>
      </c>
    </row>
    <row spans="1:4" r="13">
      <c t="s" s="3" r="A13">
        <v>801</v>
      </c>
    </row>
    <row spans="1:4" r="14">
      <c t="s" s="4" r="A14">
        <v>841</v>
      </c>
      <c t="s" s="4" r="D14">
        <v>681</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44</v>
      </c>
      <c t="s" s="2" r="B1">
        <v>1</v>
      </c>
    </row>
    <row spans="1:4" r="2">
      <c t="s" s="2" r="B2">
        <v>2</v>
      </c>
      <c t="s" s="2" r="C2">
        <v>32</v>
      </c>
      <c t="s" s="2" r="D2">
        <v>33</v>
      </c>
    </row>
    <row spans="1:4" r="3">
      <c t="s" s="3" r="A3">
        <v>754</v>
      </c>
    </row>
    <row spans="1:4" r="4">
      <c t="s" s="4" r="A4">
        <v>845</v>
      </c>
      <c t="n" s="8" r="B4">
        <v>920</v>
      </c>
      <c t="n" s="8" r="C4">
        <v>887</v>
      </c>
      <c t="n" s="8" r="D4">
        <v>701</v>
      </c>
    </row>
    <row spans="1:4" r="5">
      <c t="s" s="4" r="A5">
        <v>185</v>
      </c>
      <c t="n" s="6" r="B5">
        <v>920</v>
      </c>
      <c t="n" s="6" r="C5">
        <v>887</v>
      </c>
      <c t="n" s="6" r="D5">
        <v>776</v>
      </c>
    </row>
    <row spans="1:4" r="6">
      <c t="s" s="4" r="A6">
        <v>846</v>
      </c>
    </row>
    <row spans="1:4" r="7">
      <c t="s" s="3" r="A7">
        <v>754</v>
      </c>
    </row>
    <row spans="1:4" r="8">
      <c t="s" s="4" r="A8">
        <v>845</v>
      </c>
      <c t="n" s="6" r="B8">
        <v>31</v>
      </c>
      <c t="n" s="6" r="C8">
        <v>62</v>
      </c>
      <c t="n" s="6" r="D8">
        <v>71</v>
      </c>
    </row>
    <row spans="1:4" r="9">
      <c t="s" s="4" r="A9">
        <v>847</v>
      </c>
    </row>
    <row spans="1:4" r="10">
      <c t="s" s="3" r="A10">
        <v>754</v>
      </c>
    </row>
    <row spans="1:4" r="11">
      <c t="s" s="4" r="A11">
        <v>845</v>
      </c>
      <c t="n" s="6" r="B11">
        <v>68</v>
      </c>
      <c t="n" s="6" r="C11">
        <v>79</v>
      </c>
      <c t="n" s="6" r="D11">
        <v>43</v>
      </c>
    </row>
    <row spans="1:4" r="12">
      <c t="s" s="4" r="A12">
        <v>848</v>
      </c>
    </row>
    <row spans="1:4" r="13">
      <c t="s" s="3" r="A13">
        <v>754</v>
      </c>
    </row>
    <row spans="1:4" r="14">
      <c t="s" s="4" r="A14">
        <v>845</v>
      </c>
      <c t="n" s="6" r="B14">
        <v>20</v>
      </c>
      <c t="n" s="6" r="C14">
        <v>25</v>
      </c>
      <c t="n" s="6" r="D14">
        <v>68</v>
      </c>
    </row>
    <row spans="1:4" r="15">
      <c t="s" s="4" r="A15">
        <v>849</v>
      </c>
    </row>
    <row spans="1:4" r="16">
      <c t="s" s="3" r="A16">
        <v>754</v>
      </c>
    </row>
    <row spans="1:4" r="17">
      <c t="s" s="4" r="A17">
        <v>845</v>
      </c>
      <c t="n" s="8" r="B17">
        <v>801</v>
      </c>
      <c t="n" s="8" r="C17">
        <v>721</v>
      </c>
      <c t="n" s="6" r="D17">
        <v>519</v>
      </c>
    </row>
    <row spans="1:4" r="18">
      <c t="s" s="4" r="A18">
        <v>850</v>
      </c>
    </row>
    <row spans="1:4" r="19">
      <c t="s" s="3" r="A19">
        <v>754</v>
      </c>
    </row>
    <row spans="1:4" r="20">
      <c t="s" s="4" r="A20">
        <v>185</v>
      </c>
      <c t="n" s="8" r="D20">
        <v>75</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t="s" s="1" r="A1">
        <v>851</v>
      </c>
      <c t="s" s="2" r="B1">
        <v>1</v>
      </c>
    </row>
    <row spans="1:4" r="2">
      <c t="s" s="2" r="B2">
        <v>2</v>
      </c>
      <c t="s" s="2" r="C2">
        <v>32</v>
      </c>
      <c t="s" s="2" r="D2">
        <v>33</v>
      </c>
    </row>
    <row spans="1:4" r="3">
      <c t="s" s="3" r="A3">
        <v>852</v>
      </c>
    </row>
    <row spans="1:4" r="4">
      <c t="s" s="4" r="A4">
        <v>853</v>
      </c>
      <c t="s" s="4" r="B4">
        <v>456</v>
      </c>
    </row>
    <row spans="1:4" r="5">
      <c t="s" s="4" r="A5">
        <v>854</v>
      </c>
      <c t="s" s="4" r="B5">
        <v>708</v>
      </c>
    </row>
    <row spans="1:4" r="6">
      <c t="s" s="4" r="A6">
        <v>855</v>
      </c>
      <c t="n" s="8" r="B6">
        <v>207</v>
      </c>
      <c t="n" s="8" r="C6">
        <v>203</v>
      </c>
      <c t="n" s="8" r="D6">
        <v>179</v>
      </c>
    </row>
    <row spans="1:4" r="7">
      <c t="s" s="4" r="A7">
        <v>445</v>
      </c>
    </row>
    <row spans="1:4" r="8">
      <c t="s" s="3" r="A8">
        <v>852</v>
      </c>
    </row>
    <row spans="1:4" r="9">
      <c t="s" s="4" r="A9">
        <v>856</v>
      </c>
      <c t="s" s="4" r="B9">
        <v>632</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V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5"/>
    <col customWidth="1" max="15" min="15" width="14"/>
    <col customWidth="1" max="16" min="16" width="14"/>
    <col customWidth="1" max="17" min="17" width="15"/>
    <col customWidth="1" max="18" min="18" width="14"/>
    <col customWidth="1" max="19" min="19" width="14"/>
    <col customWidth="1" max="20" min="20" width="16"/>
    <col customWidth="1" max="21" min="21" width="14"/>
    <col customWidth="1" max="22" min="22" width="14"/>
  </cols>
  <sheetData>
    <row spans="1:22" r="1">
      <c t="s" s="1" r="A1">
        <v>857</v>
      </c>
      <c t="s" s="2" r="B1">
        <v>82</v>
      </c>
      <c t="s" s="2" r="N1">
        <v>83</v>
      </c>
      <c t="s" s="2" r="Q1">
        <v>84</v>
      </c>
      <c t="s" s="2" r="T1">
        <v>1</v>
      </c>
    </row>
    <row spans="1:22" r="2">
      <c t="s" s="2" r="B2">
        <v>2</v>
      </c>
      <c t="s" s="2" r="C2">
        <v>85</v>
      </c>
      <c t="s" s="2" r="D2">
        <v>4</v>
      </c>
      <c t="s" s="2" r="E2">
        <v>86</v>
      </c>
      <c t="s" s="2" r="F2">
        <v>32</v>
      </c>
      <c t="s" s="2" r="G2">
        <v>87</v>
      </c>
      <c t="s" s="2" r="H2">
        <v>88</v>
      </c>
      <c t="s" s="2" r="I2">
        <v>89</v>
      </c>
      <c t="s" s="2" r="J2">
        <v>33</v>
      </c>
      <c t="s" s="2" r="K2">
        <v>90</v>
      </c>
      <c t="s" s="2" r="L2">
        <v>91</v>
      </c>
      <c t="s" s="2" r="M2">
        <v>92</v>
      </c>
      <c t="s" s="2" r="N2">
        <v>4</v>
      </c>
      <c t="s" s="2" r="O2">
        <v>88</v>
      </c>
      <c t="s" s="2" r="P2">
        <v>91</v>
      </c>
      <c t="s" s="2" r="Q2">
        <v>85</v>
      </c>
      <c t="s" s="2" r="R2">
        <v>87</v>
      </c>
      <c t="s" s="2" r="S2">
        <v>90</v>
      </c>
      <c t="s" s="2" r="T2">
        <v>2</v>
      </c>
      <c t="s" s="2" r="U2">
        <v>32</v>
      </c>
      <c t="s" s="2" r="V2">
        <v>33</v>
      </c>
    </row>
    <row spans="1:22" r="3">
      <c t="s" s="3" r="A3">
        <v>262</v>
      </c>
    </row>
    <row spans="1:22" r="4">
      <c t="s" s="4" r="A4">
        <v>858</v>
      </c>
      <c t="n" s="8" r="T4">
        <v>-6494</v>
      </c>
      <c t="n" s="8" r="U4">
        <v>-7878</v>
      </c>
      <c t="n" s="8" r="V4">
        <v>-14627</v>
      </c>
    </row>
    <row spans="1:22" r="5">
      <c t="s" s="4" r="A5">
        <v>859</v>
      </c>
      <c t="n" s="6" r="T5">
        <v>269</v>
      </c>
      <c t="n" s="6" r="U5">
        <v>43</v>
      </c>
      <c t="n" s="6" r="V5">
        <v>90</v>
      </c>
    </row>
    <row spans="1:22" r="6">
      <c t="s" s="4" r="A6">
        <v>113</v>
      </c>
      <c t="n" s="8" r="B6">
        <v>-165</v>
      </c>
      <c t="n" s="8" r="C6">
        <v>-167</v>
      </c>
      <c t="n" s="8" r="D6">
        <v>-2269</v>
      </c>
      <c t="n" s="8" r="E6">
        <v>-3625</v>
      </c>
      <c t="n" s="8" r="F6">
        <v>-1536</v>
      </c>
      <c t="n" s="8" r="G6">
        <v>-421</v>
      </c>
      <c t="n" s="8" r="H6">
        <v>-3171</v>
      </c>
      <c t="n" s="8" r="I6">
        <v>-2708</v>
      </c>
      <c t="n" s="8" r="J6">
        <v>-5274</v>
      </c>
      <c t="n" s="8" r="K6">
        <v>-3017</v>
      </c>
      <c t="n" s="8" r="L6">
        <v>-2888</v>
      </c>
      <c t="n" s="8" r="M6">
        <v>-3358</v>
      </c>
      <c t="n" s="8" r="N6">
        <v>-5894</v>
      </c>
      <c t="n" s="8" r="O6">
        <v>-5879</v>
      </c>
      <c t="n" s="8" r="P6">
        <v>-6246</v>
      </c>
      <c t="n" s="8" r="Q6">
        <v>-6060</v>
      </c>
      <c t="n" s="8" r="R6">
        <v>-6299</v>
      </c>
      <c t="n" s="8" r="S6">
        <v>-9263</v>
      </c>
      <c t="n" s="8" r="T6">
        <v>-6225</v>
      </c>
      <c t="n" s="8" r="U6">
        <v>-7835</v>
      </c>
      <c t="n" s="8" r="V6">
        <v>-14537</v>
      </c>
    </row>
  </sheetData>
  <mergeCells count="5">
    <mergeCell ref="A1:A2"/>
    <mergeCell ref="B1:M1"/>
    <mergeCell ref="N1:P1"/>
    <mergeCell ref="Q1:S1"/>
    <mergeCell ref="T1:V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V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5"/>
    <col customWidth="1" max="15" min="15" width="14"/>
    <col customWidth="1" max="16" min="16" width="14"/>
    <col customWidth="1" max="17" min="17" width="15"/>
    <col customWidth="1" max="18" min="18" width="14"/>
    <col customWidth="1" max="19" min="19" width="14"/>
    <col customWidth="1" max="20" min="20" width="16"/>
    <col customWidth="1" max="21" min="21" width="14"/>
    <col customWidth="1" max="22" min="22" width="14"/>
  </cols>
  <sheetData>
    <row spans="1:22" r="1">
      <c t="s" s="1" r="A1">
        <v>860</v>
      </c>
      <c t="s" s="2" r="B1">
        <v>82</v>
      </c>
      <c t="s" s="2" r="N1">
        <v>83</v>
      </c>
      <c t="s" s="2" r="Q1">
        <v>84</v>
      </c>
      <c t="s" s="2" r="T1">
        <v>1</v>
      </c>
    </row>
    <row spans="1:22" r="2">
      <c t="s" s="2" r="B2">
        <v>2</v>
      </c>
      <c t="s" s="2" r="C2">
        <v>85</v>
      </c>
      <c t="s" s="2" r="D2">
        <v>4</v>
      </c>
      <c t="s" s="2" r="E2">
        <v>86</v>
      </c>
      <c t="s" s="2" r="F2">
        <v>32</v>
      </c>
      <c t="s" s="2" r="G2">
        <v>87</v>
      </c>
      <c t="s" s="2" r="H2">
        <v>88</v>
      </c>
      <c t="s" s="2" r="I2">
        <v>89</v>
      </c>
      <c t="s" s="2" r="J2">
        <v>33</v>
      </c>
      <c t="s" s="2" r="K2">
        <v>90</v>
      </c>
      <c t="s" s="2" r="L2">
        <v>91</v>
      </c>
      <c t="s" s="2" r="M2">
        <v>92</v>
      </c>
      <c t="s" s="2" r="N2">
        <v>4</v>
      </c>
      <c t="s" s="2" r="O2">
        <v>88</v>
      </c>
      <c t="s" s="2" r="P2">
        <v>91</v>
      </c>
      <c t="s" s="2" r="Q2">
        <v>85</v>
      </c>
      <c t="s" s="2" r="R2">
        <v>87</v>
      </c>
      <c t="s" s="2" r="S2">
        <v>90</v>
      </c>
      <c t="s" s="2" r="T2">
        <v>2</v>
      </c>
      <c t="s" s="2" r="U2">
        <v>32</v>
      </c>
      <c t="s" s="2" r="V2">
        <v>33</v>
      </c>
    </row>
    <row spans="1:22" r="3">
      <c t="s" s="3" r="A3">
        <v>861</v>
      </c>
    </row>
    <row spans="1:22" r="4">
      <c t="s" s="4" r="A4">
        <v>862</v>
      </c>
      <c t="n" s="8" r="T4">
        <v>0</v>
      </c>
      <c t="n" s="8" r="U4">
        <v>0</v>
      </c>
      <c t="n" s="8" r="V4">
        <v>0</v>
      </c>
    </row>
    <row spans="1:22" r="5">
      <c t="s" s="4" r="A5">
        <v>863</v>
      </c>
      <c t="n" s="6" r="T5">
        <v>4</v>
      </c>
      <c t="n" s="6" r="U5">
        <v>4</v>
      </c>
      <c t="n" s="6" r="V5">
        <v>2</v>
      </c>
    </row>
    <row spans="1:22" r="6">
      <c t="s" s="4" r="A6">
        <v>859</v>
      </c>
      <c t="n" s="6" r="T6">
        <v>1553</v>
      </c>
      <c t="n" s="6" r="U6">
        <v>932</v>
      </c>
      <c t="n" s="6" r="V6">
        <v>25</v>
      </c>
    </row>
    <row spans="1:22" r="7">
      <c t="s" s="4" r="A7">
        <v>864</v>
      </c>
      <c t="n" s="6" r="T7">
        <v>1557</v>
      </c>
      <c t="n" s="6" r="U7">
        <v>936</v>
      </c>
      <c t="n" s="6" r="V7">
        <v>27</v>
      </c>
    </row>
    <row spans="1:22" r="8">
      <c t="s" s="3" r="A8">
        <v>865</v>
      </c>
    </row>
    <row spans="1:22" r="9">
      <c t="s" s="4" r="A9">
        <v>862</v>
      </c>
      <c t="n" s="6" r="T9">
        <v>12</v>
      </c>
      <c t="n" s="6" r="U9">
        <v>12</v>
      </c>
      <c t="n" s="6" r="V9">
        <v>7</v>
      </c>
    </row>
    <row spans="1:22" r="10">
      <c t="s" s="4" r="A10">
        <v>863</v>
      </c>
      <c t="n" s="6" r="T10">
        <v>2</v>
      </c>
      <c t="n" s="6" r="U10">
        <v>2</v>
      </c>
      <c t="n" s="6" r="V10">
        <v>1</v>
      </c>
    </row>
    <row spans="1:22" r="11">
      <c t="s" s="4" r="A11">
        <v>866</v>
      </c>
      <c t="n" s="6" r="T11">
        <v>14</v>
      </c>
      <c t="n" s="6" r="U11">
        <v>14</v>
      </c>
      <c t="n" s="6" r="V11">
        <v>8</v>
      </c>
    </row>
    <row spans="1:22" r="12">
      <c t="s" s="4" r="A12">
        <v>867</v>
      </c>
      <c t="n" s="8" r="B12">
        <v>431</v>
      </c>
      <c t="n" s="8" r="C12">
        <v>372</v>
      </c>
      <c t="n" s="8" r="D12">
        <v>383</v>
      </c>
      <c t="n" s="8" r="E12">
        <v>385</v>
      </c>
      <c t="n" s="8" r="F12">
        <v>509</v>
      </c>
      <c t="n" s="8" r="G12">
        <v>412</v>
      </c>
      <c t="n" s="8" r="H12">
        <v>15</v>
      </c>
      <c t="n" s="8" r="I12">
        <v>14</v>
      </c>
      <c t="n" s="8" r="J12">
        <v>22</v>
      </c>
      <c t="n" s="8" r="K12">
        <v>-16</v>
      </c>
      <c t="n" s="8" r="L12">
        <v>3</v>
      </c>
      <c t="n" s="8" r="M12">
        <v>26</v>
      </c>
      <c t="n" s="8" r="N12">
        <v>768</v>
      </c>
      <c t="n" s="8" r="O12">
        <v>29</v>
      </c>
      <c t="n" s="8" r="P12">
        <v>29</v>
      </c>
      <c t="n" s="8" r="Q12">
        <v>1140</v>
      </c>
      <c t="n" s="8" r="R12">
        <v>441</v>
      </c>
      <c t="n" s="8" r="S12">
        <v>13</v>
      </c>
      <c t="n" s="8" r="T12">
        <v>1571</v>
      </c>
      <c t="n" s="8" r="U12">
        <v>950</v>
      </c>
      <c t="n" s="8" r="V12">
        <v>35</v>
      </c>
    </row>
  </sheetData>
  <mergeCells count="5">
    <mergeCell ref="A1:A2"/>
    <mergeCell ref="B1:M1"/>
    <mergeCell ref="N1:P1"/>
    <mergeCell ref="Q1:S1"/>
    <mergeCell ref="T1:V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868</v>
      </c>
      <c t="s" s="2" r="B1">
        <v>2</v>
      </c>
      <c t="s" s="2" r="C1">
        <v>32</v>
      </c>
      <c t="s" s="2" r="D1">
        <v>869</v>
      </c>
      <c t="s" s="2" r="E1">
        <v>33</v>
      </c>
    </row>
    <row spans="1:5" r="2">
      <c t="s" s="3" r="A2">
        <v>870</v>
      </c>
    </row>
    <row spans="1:5" r="3">
      <c t="s" s="4" r="A3">
        <v>871</v>
      </c>
      <c t="n" s="8" r="B3">
        <v>47618</v>
      </c>
      <c t="n" s="8" r="C3">
        <v>43553</v>
      </c>
      <c t="n" s="8" r="D3">
        <v>2600</v>
      </c>
      <c t="n" s="8" r="E3">
        <v>41569</v>
      </c>
    </row>
    <row spans="1:5" r="4">
      <c t="s" s="4" r="A4">
        <v>872</v>
      </c>
      <c t="n" s="6" r="B4">
        <v>1462</v>
      </c>
      <c t="n" s="6" r="C4">
        <v>1312</v>
      </c>
      <c t="n" s="6" r="E4">
        <v>1200</v>
      </c>
    </row>
    <row spans="1:5" r="5">
      <c t="s" s="4" r="A5">
        <v>873</v>
      </c>
      <c t="n" s="6" r="B5">
        <v>133</v>
      </c>
      <c t="n" s="6" r="C5">
        <v>100</v>
      </c>
      <c t="n" s="6" r="E5">
        <v>40</v>
      </c>
    </row>
    <row spans="1:5" r="6">
      <c t="s" s="4" r="A6">
        <v>55</v>
      </c>
      <c t="n" s="6" r="B6">
        <v>3647</v>
      </c>
      <c t="n" s="6" r="C6">
        <v>3967</v>
      </c>
      <c t="n" s="6" r="E6">
        <v>2629</v>
      </c>
    </row>
    <row spans="1:5" r="7">
      <c t="s" s="4" r="A7">
        <v>194</v>
      </c>
      <c t="n" s="6" r="B7">
        <v>174</v>
      </c>
      <c t="n" s="6" r="C7">
        <v>319</v>
      </c>
      <c t="n" s="6" r="E7">
        <v>173</v>
      </c>
    </row>
    <row spans="1:5" r="8">
      <c t="s" s="4" r="A8">
        <v>874</v>
      </c>
      <c t="n" s="6" r="B8">
        <v>2302</v>
      </c>
      <c t="n" s="6" r="C8">
        <v>2619</v>
      </c>
      <c t="n" s="6" r="E8">
        <v>3230</v>
      </c>
    </row>
    <row spans="1:5" r="9">
      <c t="s" s="4" r="A9">
        <v>875</v>
      </c>
      <c t="n" s="6" r="B9">
        <v>3358</v>
      </c>
      <c t="n" s="6" r="C9">
        <v>3009</v>
      </c>
      <c t="n" s="6" r="E9">
        <v>2673</v>
      </c>
    </row>
    <row spans="1:5" r="10">
      <c t="s" s="4" r="A10">
        <v>876</v>
      </c>
      <c t="n" s="6" r="B10">
        <v>1485</v>
      </c>
      <c t="n" s="6" r="C10">
        <v>1636</v>
      </c>
      <c t="n" s="6" r="E10">
        <v>1174</v>
      </c>
    </row>
    <row spans="1:5" r="11">
      <c t="s" s="4" r="A11">
        <v>877</v>
      </c>
      <c t="n" s="6" r="B11">
        <v>60179</v>
      </c>
      <c t="n" s="6" r="C11">
        <v>56515</v>
      </c>
      <c t="n" s="6" r="E11">
        <v>52688</v>
      </c>
    </row>
    <row spans="1:5" r="12">
      <c t="s" s="3" r="A12">
        <v>878</v>
      </c>
    </row>
    <row spans="1:5" r="13">
      <c t="s" s="4" r="A13">
        <v>44</v>
      </c>
      <c t="n" s="6" r="B13">
        <v>175</v>
      </c>
      <c t="n" s="6" r="C13">
        <v>162</v>
      </c>
      <c t="n" s="6" r="E13">
        <v>148</v>
      </c>
    </row>
    <row spans="1:5" r="14">
      <c t="s" s="4" r="A14">
        <v>879</v>
      </c>
      <c t="n" s="6" r="B14">
        <v>177</v>
      </c>
      <c t="n" s="6" r="C14">
        <v>347</v>
      </c>
      <c t="n" s="6" r="E14">
        <v>139</v>
      </c>
    </row>
    <row spans="1:5" r="15">
      <c t="s" s="4" r="A15">
        <v>39</v>
      </c>
      <c t="n" s="6" r="B15">
        <v>2421</v>
      </c>
      <c t="n" s="6" r="C15">
        <v>1602</v>
      </c>
      <c t="n" s="6" r="E15">
        <v>1121</v>
      </c>
    </row>
    <row spans="1:5" r="16">
      <c t="s" s="4" r="A16">
        <v>880</v>
      </c>
      <c t="n" s="6" r="B16">
        <v>2773</v>
      </c>
      <c t="n" s="6" r="C16">
        <v>2111</v>
      </c>
      <c t="n" s="6" r="E16">
        <v>1408</v>
      </c>
    </row>
    <row spans="1:5" r="17">
      <c t="s" s="4" r="A17">
        <v>881</v>
      </c>
      <c t="n" s="6" r="B17">
        <v>57406</v>
      </c>
      <c t="n" s="6" r="C17">
        <v>54404</v>
      </c>
      <c t="n" s="6" r="E17">
        <v>51280</v>
      </c>
    </row>
    <row spans="1:5" r="18">
      <c t="s" s="4" r="A18">
        <v>882</v>
      </c>
      <c t="n" s="6" r="B18">
        <v>-57581</v>
      </c>
      <c t="n" s="6" r="C18">
        <v>-54566</v>
      </c>
      <c t="n" s="6" r="E18">
        <v>-51428</v>
      </c>
    </row>
    <row spans="1:5" r="19">
      <c t="s" s="4" r="A19">
        <v>883</v>
      </c>
      <c t="n" s="8" r="B19">
        <v>-175</v>
      </c>
      <c t="n" s="8" r="C19">
        <v>-162</v>
      </c>
      <c t="n" s="8" r="E19">
        <v>-148</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84</v>
      </c>
      <c t="s" s="2" r="B1">
        <v>1</v>
      </c>
    </row>
    <row spans="1:4" r="2">
      <c t="s" s="2" r="B2">
        <v>2</v>
      </c>
      <c t="s" s="2" r="C2">
        <v>32</v>
      </c>
      <c t="s" s="2" r="D2">
        <v>33</v>
      </c>
    </row>
    <row spans="1:4" r="3">
      <c t="s" s="3" r="A3">
        <v>262</v>
      </c>
    </row>
    <row spans="1:4" r="4">
      <c t="s" s="4" r="A4">
        <v>885</v>
      </c>
      <c t="s" s="4" r="B4">
        <v>886</v>
      </c>
      <c t="s" s="4" r="C4">
        <v>886</v>
      </c>
      <c t="s" s="4" r="D4">
        <v>886</v>
      </c>
    </row>
    <row spans="1:4" r="5">
      <c t="s" s="4" r="A5">
        <v>887</v>
      </c>
      <c t="s" s="4" r="B5">
        <v>888</v>
      </c>
      <c t="s" s="4" r="C5">
        <v>889</v>
      </c>
      <c t="s" s="4" r="D5">
        <v>890</v>
      </c>
    </row>
    <row spans="1:4" r="6">
      <c t="s" s="4" r="A6">
        <v>891</v>
      </c>
      <c t="s" s="4" r="C6">
        <v>892</v>
      </c>
      <c t="s" s="4" r="D6">
        <v>893</v>
      </c>
    </row>
    <row spans="1:4" r="7">
      <c t="s" s="4" r="A7">
        <v>894</v>
      </c>
      <c t="s" s="4" r="B7">
        <v>895</v>
      </c>
      <c t="s" s="4" r="C7">
        <v>896</v>
      </c>
      <c t="s" s="4" r="D7">
        <v>897</v>
      </c>
    </row>
    <row spans="1:4" r="8">
      <c t="s" s="4" r="A8">
        <v>110</v>
      </c>
      <c t="s" s="4" r="D8">
        <v>898</v>
      </c>
    </row>
    <row spans="1:4" r="9">
      <c t="s" s="4" r="A9">
        <v>899</v>
      </c>
      <c t="s" s="4" r="B9">
        <v>900</v>
      </c>
      <c t="s" s="4" r="C9">
        <v>901</v>
      </c>
      <c t="s" s="4" r="D9">
        <v>902</v>
      </c>
    </row>
    <row spans="1:4" r="10">
      <c t="s" s="4" r="A10">
        <v>903</v>
      </c>
      <c t="s" s="4" r="B10">
        <v>904</v>
      </c>
      <c t="s" s="4" r="C10">
        <v>905</v>
      </c>
    </row>
    <row spans="1:4" r="11">
      <c t="s" s="4" r="A11">
        <v>882</v>
      </c>
      <c t="s" s="4" r="B11">
        <v>906</v>
      </c>
      <c t="s" s="4" r="C11">
        <v>907</v>
      </c>
      <c t="s" s="4" r="D11">
        <v>908</v>
      </c>
    </row>
    <row spans="1:4" r="12">
      <c t="s" s="4" r="A12">
        <v>909</v>
      </c>
      <c t="s" s="4" r="B12">
        <v>910</v>
      </c>
      <c t="s" s="4" r="C12">
        <v>911</v>
      </c>
      <c t="s" s="4" r="D12">
        <v>912</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 customWidth="1" max="5" min="5" width="14"/>
  </cols>
  <sheetData>
    <row spans="1:5" r="1">
      <c t="s" s="1" r="A1">
        <v>913</v>
      </c>
      <c t="s" s="2" r="B1">
        <v>1</v>
      </c>
    </row>
    <row spans="1:5" r="2">
      <c t="s" s="2" r="B2">
        <v>2</v>
      </c>
      <c t="s" s="2" r="C2">
        <v>32</v>
      </c>
      <c t="s" s="2" r="D2">
        <v>33</v>
      </c>
      <c t="s" s="2" r="E2">
        <v>869</v>
      </c>
    </row>
    <row spans="1:5" r="3">
      <c t="s" s="3" r="A3">
        <v>914</v>
      </c>
    </row>
    <row spans="1:5" r="4">
      <c t="s" s="4" r="A4">
        <v>915</v>
      </c>
      <c t="n" s="8" r="B4">
        <v>127696000</v>
      </c>
    </row>
    <row spans="1:5" r="5">
      <c t="s" s="4" r="A5">
        <v>916</v>
      </c>
      <c t="n" s="6" r="B5">
        <v>1462000</v>
      </c>
      <c t="n" s="8" r="C5">
        <v>1312000</v>
      </c>
      <c t="n" s="8" r="D5">
        <v>1200000</v>
      </c>
    </row>
    <row spans="1:5" r="6">
      <c t="s" s="4" r="A6">
        <v>917</v>
      </c>
      <c t="n" s="6" r="B6">
        <v>47618000</v>
      </c>
      <c t="n" s="6" r="C6">
        <v>43553000</v>
      </c>
      <c t="n" s="6" r="D6">
        <v>41569000</v>
      </c>
      <c t="n" s="8" r="E6">
        <v>2600000</v>
      </c>
    </row>
    <row spans="1:5" r="7">
      <c t="s" s="4" r="A7">
        <v>918</v>
      </c>
      <c t="n" s="6" r="B7">
        <v>3015000</v>
      </c>
      <c t="n" s="6" r="C7">
        <v>3138000</v>
      </c>
      <c t="n" s="6" r="D7">
        <v>5404000</v>
      </c>
    </row>
    <row spans="1:5" r="8">
      <c t="s" s="4" r="A8">
        <v>919</v>
      </c>
      <c t="n" s="6" r="B8">
        <v>0</v>
      </c>
      <c t="n" s="8" r="C8">
        <v>0</v>
      </c>
      <c t="n" s="8" r="D8">
        <v>0</v>
      </c>
    </row>
    <row spans="1:5" r="9">
      <c t="s" s="4" r="A9">
        <v>920</v>
      </c>
      <c t="n" s="6" r="B9">
        <v>0</v>
      </c>
    </row>
    <row spans="1:5" r="10">
      <c t="s" s="4" r="A10">
        <v>136</v>
      </c>
    </row>
    <row spans="1:5" r="11">
      <c t="s" s="3" r="A11">
        <v>914</v>
      </c>
    </row>
    <row spans="1:5" r="12">
      <c t="s" s="4" r="A12">
        <v>917</v>
      </c>
      <c t="n" s="6" r="B12">
        <v>71000</v>
      </c>
    </row>
    <row spans="1:5" r="13">
      <c t="s" s="4" r="A13">
        <v>408</v>
      </c>
    </row>
    <row spans="1:5" r="14">
      <c t="s" s="3" r="A14">
        <v>914</v>
      </c>
    </row>
    <row spans="1:5" r="15">
      <c t="s" s="4" r="A15">
        <v>917</v>
      </c>
      <c t="n" s="8" r="B15">
        <v>75831000</v>
      </c>
    </row>
    <row spans="1:5" r="16">
      <c t="s" s="4" r="A16">
        <v>921</v>
      </c>
    </row>
    <row spans="1:5" r="17">
      <c t="s" s="3" r="A17">
        <v>914</v>
      </c>
    </row>
    <row spans="1:5" r="18">
      <c t="s" s="4" r="A18">
        <v>922</v>
      </c>
      <c t="n" s="6" r="B18">
        <v>2028</v>
      </c>
    </row>
    <row spans="1:5" r="19">
      <c t="s" s="4" r="A19">
        <v>923</v>
      </c>
    </row>
    <row spans="1:5" r="20">
      <c t="s" s="3" r="A20">
        <v>914</v>
      </c>
    </row>
    <row spans="1:5" r="21">
      <c t="s" s="4" r="A21">
        <v>922</v>
      </c>
      <c t="n" s="6" r="B21">
        <v>2028</v>
      </c>
    </row>
    <row spans="1:5" r="22">
      <c t="s" s="4" r="A22">
        <v>924</v>
      </c>
    </row>
    <row spans="1:5" r="23">
      <c t="s" s="3" r="A23">
        <v>914</v>
      </c>
    </row>
    <row spans="1:5" r="24">
      <c t="s" s="4" r="A24">
        <v>922</v>
      </c>
      <c t="n" s="6" r="B24">
        <v>2016</v>
      </c>
    </row>
    <row spans="1:5" r="25">
      <c t="s" s="4" r="A25">
        <v>925</v>
      </c>
    </row>
    <row spans="1:5" r="26">
      <c t="s" s="3" r="A26">
        <v>914</v>
      </c>
    </row>
    <row spans="1:5" r="27">
      <c t="s" s="4" r="A27">
        <v>922</v>
      </c>
      <c t="n" s="6" r="B27">
        <v>202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24</v>
      </c>
      <c t="s" s="2" r="B1">
        <v>1</v>
      </c>
    </row>
    <row spans="1:2" r="2">
      <c t="s" s="2" r="B2">
        <v>2</v>
      </c>
    </row>
    <row spans="1:2" r="3">
      <c t="s" s="3" r="A3">
        <v>225</v>
      </c>
    </row>
    <row spans="1:2" r="4">
      <c t="s" s="4" r="A4">
        <v>224</v>
      </c>
      <c t="s" s="4" r="B4">
        <v>22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H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926</v>
      </c>
      <c t="s" s="2" r="B1">
        <v>616</v>
      </c>
      <c t="s" s="2" r="C1">
        <v>617</v>
      </c>
      <c t="s" s="2" r="D1">
        <v>90</v>
      </c>
      <c t="s" s="2" r="E1">
        <v>90</v>
      </c>
      <c t="s" s="2" r="F1">
        <v>2</v>
      </c>
      <c t="s" s="2" r="G1">
        <v>32</v>
      </c>
      <c t="s" s="2" r="H1">
        <v>33</v>
      </c>
    </row>
    <row spans="1:8" r="2">
      <c t="s" s="3" r="A2">
        <v>927</v>
      </c>
    </row>
    <row spans="1:8" r="3">
      <c t="s" s="4" r="A3">
        <v>928</v>
      </c>
      <c t="n" s="8" r="C3">
        <v>8399</v>
      </c>
    </row>
    <row spans="1:8" r="4">
      <c t="s" s="4" r="A4">
        <v>929</v>
      </c>
      <c t="n" s="6" r="C4">
        <v>4765</v>
      </c>
    </row>
    <row spans="1:8" r="5">
      <c t="s" s="4" r="A5">
        <v>930</v>
      </c>
      <c t="n" s="8" r="C5">
        <v>3634</v>
      </c>
      <c t="n" s="8" r="D5">
        <v>5250</v>
      </c>
      <c t="n" s="8" r="E5">
        <v>5250</v>
      </c>
      <c t="n" s="8" r="F5">
        <v>5250</v>
      </c>
      <c t="n" s="8" r="G5">
        <v>12320</v>
      </c>
    </row>
    <row spans="1:8" r="6">
      <c t="s" s="4" r="A6">
        <v>931</v>
      </c>
      <c t="n" s="6" r="B6">
        <v>629061</v>
      </c>
      <c t="n" s="6" r="E6">
        <v>6400000</v>
      </c>
    </row>
    <row spans="1:8" r="7">
      <c t="s" s="4" r="A7">
        <v>111</v>
      </c>
      <c t="n" s="8" r="F7">
        <v>0</v>
      </c>
      <c t="n" s="8" r="G7">
        <v>62</v>
      </c>
      <c t="n" s="8" r="H7">
        <v>229</v>
      </c>
    </row>
    <row spans="1:8" r="8">
      <c t="s" s="4" r="A8">
        <v>718</v>
      </c>
    </row>
    <row spans="1:8" r="9">
      <c t="s" s="3" r="A9">
        <v>927</v>
      </c>
    </row>
    <row spans="1:8" r="10">
      <c t="s" s="4" r="A10">
        <v>931</v>
      </c>
      <c t="n" s="6" r="B10">
        <v>1678786</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t="s" s="1" r="A1">
        <v>932</v>
      </c>
      <c t="s" s="2" r="B1">
        <v>1</v>
      </c>
    </row>
    <row spans="1:4" r="2">
      <c t="s" s="2" r="B2">
        <v>2</v>
      </c>
      <c t="s" s="2" r="C2">
        <v>32</v>
      </c>
      <c t="s" s="2" r="D2">
        <v>33</v>
      </c>
    </row>
    <row spans="1:4" r="3">
      <c t="s" s="3" r="A3">
        <v>268</v>
      </c>
    </row>
    <row spans="1:4" r="4">
      <c t="s" s="4" r="A4">
        <v>933</v>
      </c>
      <c t="n" s="6" r="B4">
        <v>4</v>
      </c>
    </row>
    <row spans="1:4" r="5">
      <c t="s" s="4" r="A5">
        <v>934</v>
      </c>
      <c t="s" s="4" r="B5">
        <v>935</v>
      </c>
      <c t="s" s="4" r="C5">
        <v>936</v>
      </c>
      <c t="s" s="4" r="D5">
        <v>832</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V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5"/>
    <col customWidth="1" max="15" min="15" width="14"/>
    <col customWidth="1" max="16" min="16" width="14"/>
    <col customWidth="1" max="17" min="17" width="15"/>
    <col customWidth="1" max="18" min="18" width="14"/>
    <col customWidth="1" max="19" min="19" width="14"/>
    <col customWidth="1" max="20" min="20" width="16"/>
    <col customWidth="1" max="21" min="21" width="14"/>
    <col customWidth="1" max="22" min="22" width="14"/>
  </cols>
  <sheetData>
    <row spans="1:22" r="1">
      <c t="s" s="1" r="A1">
        <v>937</v>
      </c>
      <c t="s" s="2" r="B1">
        <v>82</v>
      </c>
      <c t="s" s="2" r="N1">
        <v>83</v>
      </c>
      <c t="s" s="2" r="Q1">
        <v>84</v>
      </c>
      <c t="s" s="2" r="T1">
        <v>1</v>
      </c>
    </row>
    <row spans="1:22" r="2">
      <c t="s" s="2" r="B2">
        <v>2</v>
      </c>
      <c t="s" s="2" r="C2">
        <v>85</v>
      </c>
      <c t="s" s="2" r="D2">
        <v>4</v>
      </c>
      <c t="s" s="2" r="E2">
        <v>86</v>
      </c>
      <c t="s" s="2" r="F2">
        <v>32</v>
      </c>
      <c t="s" s="2" r="G2">
        <v>87</v>
      </c>
      <c t="s" s="2" r="H2">
        <v>88</v>
      </c>
      <c t="s" s="2" r="I2">
        <v>89</v>
      </c>
      <c t="s" s="2" r="J2">
        <v>33</v>
      </c>
      <c t="s" s="2" r="K2">
        <v>90</v>
      </c>
      <c t="s" s="2" r="L2">
        <v>91</v>
      </c>
      <c t="s" s="2" r="M2">
        <v>92</v>
      </c>
      <c t="s" s="2" r="N2">
        <v>4</v>
      </c>
      <c t="s" s="2" r="O2">
        <v>88</v>
      </c>
      <c t="s" s="2" r="P2">
        <v>91</v>
      </c>
      <c t="s" s="2" r="Q2">
        <v>85</v>
      </c>
      <c t="s" s="2" r="R2">
        <v>87</v>
      </c>
      <c t="s" s="2" r="S2">
        <v>90</v>
      </c>
      <c t="s" s="2" r="T2">
        <v>2</v>
      </c>
      <c t="s" s="2" r="U2">
        <v>32</v>
      </c>
      <c t="s" s="2" r="V2">
        <v>33</v>
      </c>
    </row>
    <row spans="1:22" r="3">
      <c t="s" s="3" r="A3">
        <v>938</v>
      </c>
    </row>
    <row spans="1:22" r="4">
      <c t="s" s="4" r="A4">
        <v>98</v>
      </c>
      <c t="n" s="8" r="B4">
        <v>18350</v>
      </c>
      <c t="n" s="8" r="C4">
        <v>13427</v>
      </c>
      <c t="n" s="8" r="D4">
        <v>13015</v>
      </c>
      <c t="n" s="8" r="E4">
        <v>9224</v>
      </c>
      <c t="n" s="8" r="F4">
        <v>14488</v>
      </c>
      <c t="n" s="8" r="G4">
        <v>12746</v>
      </c>
      <c t="n" s="8" r="H4">
        <v>11285</v>
      </c>
      <c t="n" s="8" r="I4">
        <v>15511</v>
      </c>
      <c t="n" s="8" r="J4">
        <v>7259</v>
      </c>
      <c t="n" s="8" r="K4">
        <v>5663</v>
      </c>
      <c t="n" s="8" r="L4">
        <v>3966</v>
      </c>
      <c t="n" s="8" r="M4">
        <v>1678</v>
      </c>
      <c t="n" s="8" r="N4">
        <v>22239</v>
      </c>
      <c t="n" s="8" r="O4">
        <v>26796</v>
      </c>
      <c t="n" s="8" r="P4">
        <v>5644</v>
      </c>
      <c t="n" s="8" r="Q4">
        <v>35666</v>
      </c>
      <c t="n" s="8" r="R4">
        <v>39542</v>
      </c>
      <c t="n" s="8" r="S4">
        <v>11308</v>
      </c>
      <c t="n" s="8" r="T4">
        <v>54015</v>
      </c>
      <c t="n" s="8" r="U4">
        <v>54031</v>
      </c>
      <c t="n" s="8" r="V4">
        <v>18566</v>
      </c>
    </row>
    <row spans="1:22" r="5">
      <c t="s" s="4" r="A5">
        <v>939</v>
      </c>
    </row>
    <row spans="1:22" r="6">
      <c t="s" s="3" r="A6">
        <v>938</v>
      </c>
    </row>
    <row spans="1:22" r="7">
      <c t="s" s="4" r="A7">
        <v>98</v>
      </c>
      <c t="n" s="6" r="T7">
        <v>44156</v>
      </c>
      <c t="n" s="6" r="U7">
        <v>47260</v>
      </c>
      <c t="n" s="6" r="V7">
        <v>18044</v>
      </c>
    </row>
    <row spans="1:22" r="8">
      <c t="s" s="4" r="A8">
        <v>940</v>
      </c>
    </row>
    <row spans="1:22" r="9">
      <c t="s" s="3" r="A9">
        <v>938</v>
      </c>
    </row>
    <row spans="1:22" r="10">
      <c t="s" s="4" r="A10">
        <v>98</v>
      </c>
      <c t="n" s="6" r="T10">
        <v>4748</v>
      </c>
      <c t="n" s="6" r="U10">
        <v>3589</v>
      </c>
    </row>
    <row spans="1:22" r="11">
      <c t="s" s="4" r="A11">
        <v>941</v>
      </c>
    </row>
    <row spans="1:22" r="12">
      <c t="s" s="3" r="A12">
        <v>938</v>
      </c>
    </row>
    <row spans="1:22" r="13">
      <c t="s" s="4" r="A13">
        <v>98</v>
      </c>
      <c t="n" s="8" r="T13">
        <v>5111</v>
      </c>
      <c t="n" s="8" r="U13">
        <v>3182</v>
      </c>
      <c t="n" s="8" r="V13">
        <v>522</v>
      </c>
    </row>
  </sheetData>
  <mergeCells count="5">
    <mergeCell ref="A1:A2"/>
    <mergeCell ref="B1:M1"/>
    <mergeCell ref="N1:P1"/>
    <mergeCell ref="Q1:S1"/>
    <mergeCell ref="T1:V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V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5"/>
    <col customWidth="1" max="15" min="15" width="14"/>
    <col customWidth="1" max="16" min="16" width="14"/>
    <col customWidth="1" max="17" min="17" width="15"/>
    <col customWidth="1" max="18" min="18" width="14"/>
    <col customWidth="1" max="19" min="19" width="14"/>
    <col customWidth="1" max="20" min="20" width="16"/>
    <col customWidth="1" max="21" min="21" width="14"/>
    <col customWidth="1" max="22" min="22" width="14"/>
  </cols>
  <sheetData>
    <row spans="1:22" r="1">
      <c t="s" s="1" r="A1">
        <v>942</v>
      </c>
      <c t="s" s="2" r="B1">
        <v>82</v>
      </c>
      <c t="s" s="2" r="N1">
        <v>83</v>
      </c>
      <c t="s" s="2" r="Q1">
        <v>84</v>
      </c>
      <c t="s" s="2" r="T1">
        <v>1</v>
      </c>
    </row>
    <row spans="1:22" r="2">
      <c t="s" s="2" r="B2">
        <v>2</v>
      </c>
      <c t="s" s="2" r="C2">
        <v>85</v>
      </c>
      <c t="s" s="2" r="D2">
        <v>4</v>
      </c>
      <c t="s" s="2" r="E2">
        <v>86</v>
      </c>
      <c t="s" s="2" r="F2">
        <v>32</v>
      </c>
      <c t="s" s="2" r="G2">
        <v>87</v>
      </c>
      <c t="s" s="2" r="H2">
        <v>88</v>
      </c>
      <c t="s" s="2" r="I2">
        <v>89</v>
      </c>
      <c t="s" s="2" r="J2">
        <v>33</v>
      </c>
      <c t="s" s="2" r="K2">
        <v>90</v>
      </c>
      <c t="s" s="2" r="L2">
        <v>91</v>
      </c>
      <c t="s" s="2" r="M2">
        <v>92</v>
      </c>
      <c t="s" s="2" r="N2">
        <v>4</v>
      </c>
      <c t="s" s="2" r="O2">
        <v>88</v>
      </c>
      <c t="s" s="2" r="P2">
        <v>91</v>
      </c>
      <c t="s" s="2" r="Q2">
        <v>85</v>
      </c>
      <c t="s" s="2" r="R2">
        <v>87</v>
      </c>
      <c t="s" s="2" r="S2">
        <v>90</v>
      </c>
      <c t="s" s="2" r="T2">
        <v>2</v>
      </c>
      <c t="s" s="2" r="U2">
        <v>32</v>
      </c>
      <c t="s" s="2" r="V2">
        <v>33</v>
      </c>
    </row>
    <row spans="1:22" r="3">
      <c t="s" s="3" r="A3">
        <v>943</v>
      </c>
    </row>
    <row spans="1:22" r="4">
      <c t="s" s="4" r="A4">
        <v>944</v>
      </c>
      <c t="n" s="8" r="B4">
        <v>-183</v>
      </c>
      <c t="n" s="8" r="C4">
        <v>-13</v>
      </c>
      <c t="n" s="8" r="D4">
        <v>-2173</v>
      </c>
      <c t="n" s="8" r="E4">
        <v>-3512</v>
      </c>
      <c t="n" s="8" r="F4">
        <v>-1441</v>
      </c>
      <c t="n" s="8" r="G4">
        <v>-320</v>
      </c>
      <c t="n" s="8" r="H4">
        <v>-3206</v>
      </c>
      <c t="n" s="8" r="I4">
        <v>-2503</v>
      </c>
      <c t="n" s="8" r="J4">
        <v>-5025</v>
      </c>
      <c t="n" s="8" r="K4">
        <v>-2417</v>
      </c>
      <c t="n" s="8" r="L4">
        <v>-3497</v>
      </c>
      <c t="n" s="8" r="M4">
        <v>-3256</v>
      </c>
      <c t="n" s="8" r="N4">
        <v>-5685</v>
      </c>
      <c t="n" s="8" r="O4">
        <v>-5709</v>
      </c>
      <c t="n" s="8" r="P4">
        <v>-6753</v>
      </c>
      <c t="n" s="8" r="Q4">
        <v>-5697</v>
      </c>
      <c t="n" s="8" r="R4">
        <v>-6028</v>
      </c>
      <c t="n" s="8" r="S4">
        <v>-9170</v>
      </c>
      <c t="n" s="8" r="T4">
        <v>-5880</v>
      </c>
      <c t="n" s="8" r="U4">
        <v>-7469</v>
      </c>
      <c t="n" s="8" r="V4">
        <v>-14195</v>
      </c>
    </row>
    <row spans="1:22" r="5">
      <c t="s" s="4" r="A5">
        <v>945</v>
      </c>
      <c t="n" s="8" r="B5">
        <v>-3327</v>
      </c>
      <c t="n" s="8" r="C5">
        <v>-3304</v>
      </c>
      <c t="n" s="8" r="D5">
        <v>-3977</v>
      </c>
      <c t="n" s="8" r="E5">
        <v>-5471</v>
      </c>
      <c t="n" s="8" r="F5">
        <v>-4714</v>
      </c>
      <c t="n" s="8" r="G5">
        <v>-4618</v>
      </c>
      <c t="n" s="8" r="H5">
        <v>-4275</v>
      </c>
      <c t="n" s="8" r="I5">
        <v>-4095</v>
      </c>
      <c t="n" s="8" r="J5">
        <v>-5350</v>
      </c>
      <c t="n" s="8" r="K5">
        <v>-3250</v>
      </c>
      <c t="n" s="8" r="L5">
        <v>-3301</v>
      </c>
      <c t="n" s="8" r="M5">
        <v>-3090</v>
      </c>
      <c t="n" s="8" r="N5">
        <v>-9448</v>
      </c>
      <c t="n" s="8" r="O5">
        <v>-8370</v>
      </c>
      <c t="n" s="8" r="P5">
        <v>-6391</v>
      </c>
      <c t="n" s="8" r="Q5">
        <v>-12752</v>
      </c>
      <c t="n" s="8" r="R5">
        <v>-12988</v>
      </c>
      <c t="n" s="8" r="S5">
        <v>-9641</v>
      </c>
      <c t="n" s="6" r="T5">
        <v>-16077</v>
      </c>
      <c t="n" s="6" r="U5">
        <v>-17702</v>
      </c>
      <c t="n" s="6" r="V5">
        <v>-14991</v>
      </c>
    </row>
    <row spans="1:22" r="6">
      <c t="s" s="4" r="A6">
        <v>946</v>
      </c>
    </row>
    <row spans="1:22" r="7">
      <c t="s" s="3" r="A7">
        <v>943</v>
      </c>
    </row>
    <row spans="1:22" r="8">
      <c t="s" s="4" r="A8">
        <v>944</v>
      </c>
      <c t="n" s="6" r="T8">
        <v>-2291</v>
      </c>
      <c t="n" s="6" r="U8">
        <v>-1361</v>
      </c>
      <c t="n" s="6" r="V8">
        <v>-3896</v>
      </c>
    </row>
    <row spans="1:22" r="9">
      <c t="s" s="4" r="A9">
        <v>947</v>
      </c>
    </row>
    <row spans="1:22" r="10">
      <c t="s" s="3" r="A10">
        <v>943</v>
      </c>
    </row>
    <row spans="1:22" r="11">
      <c t="s" s="4" r="A11">
        <v>944</v>
      </c>
      <c t="n" s="6" r="T11">
        <v>3652</v>
      </c>
      <c t="n" s="6" r="U11">
        <v>2181</v>
      </c>
      <c t="n" s="6" r="V11">
        <v>-1587</v>
      </c>
    </row>
    <row spans="1:22" r="12">
      <c t="s" s="4" r="A12">
        <v>948</v>
      </c>
    </row>
    <row spans="1:22" r="13">
      <c t="s" s="3" r="A13">
        <v>943</v>
      </c>
    </row>
    <row spans="1:22" r="14">
      <c t="s" s="4" r="A14">
        <v>944</v>
      </c>
      <c t="n" s="6" r="T14">
        <v>4244</v>
      </c>
      <c t="n" s="6" r="U14">
        <v>2541</v>
      </c>
      <c t="n" s="6" r="V14">
        <v>317</v>
      </c>
    </row>
    <row spans="1:22" r="15">
      <c t="s" s="4" r="A15">
        <v>949</v>
      </c>
    </row>
    <row spans="1:22" r="16">
      <c t="s" s="3" r="A16">
        <v>943</v>
      </c>
    </row>
    <row spans="1:22" r="17">
      <c t="s" s="4" r="A17">
        <v>950</v>
      </c>
      <c t="n" s="6" r="T17">
        <v>-8580</v>
      </c>
      <c t="n" s="6" r="U17">
        <v>-8529</v>
      </c>
      <c t="n" s="6" r="V17">
        <v>-6516</v>
      </c>
    </row>
    <row spans="1:22" r="18">
      <c t="s" s="4" r="A18">
        <v>945</v>
      </c>
      <c t="n" s="8" r="T18">
        <v>-2905</v>
      </c>
      <c t="n" s="8" r="U18">
        <v>-2301</v>
      </c>
      <c t="n" s="8" r="V18">
        <v>-2513</v>
      </c>
    </row>
  </sheetData>
  <mergeCells count="5">
    <mergeCell ref="A1:A2"/>
    <mergeCell ref="B1:M1"/>
    <mergeCell ref="N1:P1"/>
    <mergeCell ref="Q1:S1"/>
    <mergeCell ref="T1:V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V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5"/>
    <col customWidth="1" max="15" min="15" width="14"/>
    <col customWidth="1" max="16" min="16" width="14"/>
    <col customWidth="1" max="17" min="17" width="15"/>
    <col customWidth="1" max="18" min="18" width="14"/>
    <col customWidth="1" max="19" min="19" width="14"/>
    <col customWidth="1" max="20" min="20" width="16"/>
    <col customWidth="1" max="21" min="21" width="14"/>
    <col customWidth="1" max="22" min="22" width="14"/>
  </cols>
  <sheetData>
    <row spans="1:22" r="1">
      <c t="s" s="1" r="A1">
        <v>951</v>
      </c>
      <c t="s" s="2" r="B1">
        <v>82</v>
      </c>
      <c t="s" s="2" r="N1">
        <v>83</v>
      </c>
      <c t="s" s="2" r="Q1">
        <v>84</v>
      </c>
      <c t="s" s="2" r="T1">
        <v>1</v>
      </c>
    </row>
    <row spans="1:22" r="2">
      <c t="s" s="2" r="B2">
        <v>2</v>
      </c>
      <c t="s" s="2" r="C2">
        <v>85</v>
      </c>
      <c t="s" s="2" r="D2">
        <v>4</v>
      </c>
      <c t="s" s="2" r="E2">
        <v>86</v>
      </c>
      <c t="s" s="2" r="F2">
        <v>32</v>
      </c>
      <c t="s" s="2" r="G2">
        <v>87</v>
      </c>
      <c t="s" s="2" r="H2">
        <v>88</v>
      </c>
      <c t="s" s="2" r="I2">
        <v>89</v>
      </c>
      <c t="s" s="2" r="J2">
        <v>33</v>
      </c>
      <c t="s" s="2" r="K2">
        <v>90</v>
      </c>
      <c t="s" s="2" r="L2">
        <v>91</v>
      </c>
      <c t="s" s="2" r="M2">
        <v>92</v>
      </c>
      <c t="s" s="2" r="N2">
        <v>4</v>
      </c>
      <c t="s" s="2" r="O2">
        <v>88</v>
      </c>
      <c t="s" s="2" r="P2">
        <v>91</v>
      </c>
      <c t="s" s="2" r="Q2">
        <v>85</v>
      </c>
      <c t="s" s="2" r="R2">
        <v>87</v>
      </c>
      <c t="s" s="2" r="S2">
        <v>90</v>
      </c>
      <c t="s" s="2" r="T2">
        <v>2</v>
      </c>
      <c t="s" s="2" r="U2">
        <v>32</v>
      </c>
      <c t="s" s="2" r="V2">
        <v>33</v>
      </c>
    </row>
    <row spans="1:22" r="3">
      <c t="s" s="3" r="A3">
        <v>943</v>
      </c>
    </row>
    <row spans="1:22" r="4">
      <c t="s" s="4" r="A4">
        <v>186</v>
      </c>
      <c t="n" s="8" r="T4">
        <v>-790000</v>
      </c>
      <c t="n" s="8" r="U4">
        <v>-942000</v>
      </c>
      <c t="n" s="8" r="V4">
        <v>-985000</v>
      </c>
    </row>
    <row spans="1:22" r="5">
      <c t="s" s="4" r="A5">
        <v>185</v>
      </c>
      <c t="n" s="6" r="T5">
        <v>-920000</v>
      </c>
      <c t="n" s="6" r="U5">
        <v>-887000</v>
      </c>
      <c t="n" s="6" r="V5">
        <v>-776000</v>
      </c>
    </row>
    <row spans="1:22" r="6">
      <c t="s" s="4" r="A6">
        <v>952</v>
      </c>
      <c t="n" s="8" r="J6">
        <v>-768000</v>
      </c>
      <c t="n" s="6" r="V6">
        <v>-768000</v>
      </c>
    </row>
    <row spans="1:22" r="7">
      <c t="s" s="4" r="A7">
        <v>187</v>
      </c>
      <c t="n" s="6" r="J7">
        <v>-47000</v>
      </c>
      <c t="n" s="8" r="K7">
        <v>-4000</v>
      </c>
      <c t="n" s="8" r="L7">
        <v>31000</v>
      </c>
      <c t="n" s="8" r="M7">
        <v>-50000</v>
      </c>
      <c t="n" s="8" r="P7">
        <v>-19000</v>
      </c>
      <c t="n" s="8" r="S7">
        <v>-23000</v>
      </c>
      <c t="n" s="6" r="T7">
        <v>0</v>
      </c>
      <c t="n" s="6" r="V7">
        <v>-70000</v>
      </c>
    </row>
    <row spans="1:22" r="8">
      <c t="s" s="4" r="A8">
        <v>124</v>
      </c>
      <c t="n" s="8" r="B8">
        <v>-3327000</v>
      </c>
      <c t="n" s="8" r="C8">
        <v>-3304000</v>
      </c>
      <c t="n" s="8" r="D8">
        <v>-3977000</v>
      </c>
      <c t="n" s="8" r="E8">
        <v>-5471000</v>
      </c>
      <c t="n" s="8" r="F8">
        <v>-4714000</v>
      </c>
      <c t="n" s="8" r="G8">
        <v>-4618000</v>
      </c>
      <c t="n" s="8" r="H8">
        <v>-4275000</v>
      </c>
      <c t="n" s="8" r="I8">
        <v>-4095000</v>
      </c>
      <c t="n" s="8" r="J8">
        <v>-5350000</v>
      </c>
      <c t="n" s="8" r="K8">
        <v>-3250000</v>
      </c>
      <c t="n" s="8" r="L8">
        <v>-3301000</v>
      </c>
      <c t="n" s="8" r="M8">
        <v>-3090000</v>
      </c>
      <c t="n" s="8" r="N8">
        <v>-9448000</v>
      </c>
      <c t="n" s="8" r="O8">
        <v>-8370000</v>
      </c>
      <c t="n" s="8" r="P8">
        <v>-6391000</v>
      </c>
      <c t="n" s="8" r="Q8">
        <v>-12752000</v>
      </c>
      <c t="n" s="8" r="R8">
        <v>-12988000</v>
      </c>
      <c t="n" s="8" r="S8">
        <v>-9641000</v>
      </c>
      <c t="n" s="6" r="T8">
        <v>-16077000</v>
      </c>
      <c t="n" s="6" r="U8">
        <v>-17702000</v>
      </c>
      <c t="n" s="6" r="V8">
        <v>-14991000</v>
      </c>
    </row>
    <row spans="1:22" r="9">
      <c t="s" s="4" r="A9">
        <v>949</v>
      </c>
    </row>
    <row spans="1:22" r="10">
      <c t="s" s="3" r="A10">
        <v>943</v>
      </c>
    </row>
    <row spans="1:22" r="11">
      <c t="s" s="4" r="A11">
        <v>186</v>
      </c>
      <c t="n" s="6" r="T11">
        <v>-790000</v>
      </c>
      <c t="n" s="6" r="U11">
        <v>-942000</v>
      </c>
      <c t="n" s="6" r="V11">
        <v>-985000</v>
      </c>
    </row>
    <row spans="1:22" r="12">
      <c t="s" s="4" r="A12">
        <v>185</v>
      </c>
      <c t="n" s="6" r="T12">
        <v>-920000</v>
      </c>
      <c t="n" s="6" r="U12">
        <v>-887000</v>
      </c>
      <c t="n" s="6" r="V12">
        <v>-701000</v>
      </c>
    </row>
    <row spans="1:22" r="13">
      <c t="s" s="4" r="A13">
        <v>952</v>
      </c>
      <c t="n" s="6" r="V13">
        <v>-768000</v>
      </c>
    </row>
    <row spans="1:22" r="14">
      <c t="s" s="4" r="A14">
        <v>187</v>
      </c>
      <c t="n" s="6" r="V14">
        <v>-70000</v>
      </c>
    </row>
    <row spans="1:22" r="15">
      <c t="s" s="4" r="A15">
        <v>953</v>
      </c>
      <c t="n" s="6" r="T15">
        <v>-1195000</v>
      </c>
      <c t="n" s="6" r="U15">
        <v>-472000</v>
      </c>
      <c t="n" s="6" r="V15">
        <v>11000</v>
      </c>
    </row>
    <row spans="1:22" r="16">
      <c t="s" s="4" r="A16">
        <v>124</v>
      </c>
      <c t="n" s="8" r="T16">
        <v>-2905000</v>
      </c>
      <c t="n" s="8" r="U16">
        <v>-2301000</v>
      </c>
      <c t="n" s="8" r="V16">
        <v>-2513000</v>
      </c>
    </row>
  </sheetData>
  <mergeCells count="5">
    <mergeCell ref="A1:A2"/>
    <mergeCell ref="B1:M1"/>
    <mergeCell ref="N1:P1"/>
    <mergeCell ref="Q1:S1"/>
    <mergeCell ref="T1:V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K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t="s" s="1" r="A1">
        <v>954</v>
      </c>
      <c t="s" s="2" r="B1">
        <v>2</v>
      </c>
      <c t="s" s="2" r="C1">
        <v>85</v>
      </c>
      <c t="s" s="2" r="D1">
        <v>4</v>
      </c>
      <c t="s" s="2" r="E1">
        <v>86</v>
      </c>
      <c t="s" s="2" r="F1">
        <v>32</v>
      </c>
      <c t="s" s="2" r="G1">
        <v>87</v>
      </c>
      <c t="s" s="2" r="H1">
        <v>88</v>
      </c>
      <c t="s" s="2" r="I1">
        <v>89</v>
      </c>
      <c t="s" s="2" r="J1">
        <v>33</v>
      </c>
      <c t="s" s="2" r="K1">
        <v>90</v>
      </c>
    </row>
    <row spans="1:11" r="2">
      <c t="s" s="3" r="A2">
        <v>955</v>
      </c>
    </row>
    <row spans="1:11" r="3">
      <c t="s" s="4" r="A3">
        <v>48</v>
      </c>
      <c t="n" s="8" r="B3">
        <v>31876</v>
      </c>
      <c t="n" s="8" r="C3">
        <v>39397</v>
      </c>
      <c t="n" s="8" r="D3">
        <v>37452</v>
      </c>
      <c t="n" s="8" r="E3">
        <v>39970</v>
      </c>
      <c t="n" s="8" r="F3">
        <v>46540</v>
      </c>
      <c t="n" s="8" r="G3">
        <v>45962</v>
      </c>
      <c t="n" s="8" r="H3">
        <v>42361</v>
      </c>
      <c t="n" s="8" r="I3">
        <v>27840</v>
      </c>
      <c t="n" s="8" r="J3">
        <v>27582</v>
      </c>
      <c t="n" s="8" r="K3">
        <v>25212</v>
      </c>
    </row>
    <row spans="1:11" r="4">
      <c t="s" s="4" r="A4">
        <v>939</v>
      </c>
    </row>
    <row spans="1:11" r="5">
      <c t="s" s="3" r="A5">
        <v>955</v>
      </c>
    </row>
    <row spans="1:11" r="6">
      <c t="s" s="4" r="A6">
        <v>48</v>
      </c>
      <c t="n" s="6" r="B6">
        <v>22732</v>
      </c>
      <c t="n" s="6" r="F6">
        <v>28662</v>
      </c>
      <c t="n" s="6" r="J6">
        <v>19043</v>
      </c>
    </row>
    <row spans="1:11" r="7">
      <c t="s" s="4" r="A7">
        <v>940</v>
      </c>
    </row>
    <row spans="1:11" r="8">
      <c t="s" s="3" r="A8">
        <v>955</v>
      </c>
    </row>
    <row spans="1:11" r="9">
      <c t="s" s="4" r="A9">
        <v>48</v>
      </c>
      <c t="n" s="6" r="B9">
        <v>1222</v>
      </c>
      <c t="n" s="6" r="F9">
        <v>674</v>
      </c>
      <c t="n" s="6" r="J9">
        <v>1059</v>
      </c>
    </row>
    <row spans="1:11" r="10">
      <c t="s" s="4" r="A10">
        <v>941</v>
      </c>
    </row>
    <row spans="1:11" r="11">
      <c t="s" s="3" r="A11">
        <v>955</v>
      </c>
    </row>
    <row spans="1:11" r="12">
      <c t="s" s="4" r="A12">
        <v>48</v>
      </c>
      <c t="n" s="6" r="B12">
        <v>1477</v>
      </c>
      <c t="n" s="6" r="F12">
        <v>1478</v>
      </c>
      <c t="n" s="6" r="J12">
        <v>274</v>
      </c>
    </row>
    <row spans="1:11" r="13">
      <c t="s" s="4" r="A13">
        <v>956</v>
      </c>
    </row>
    <row spans="1:11" r="14">
      <c t="s" s="3" r="A14">
        <v>955</v>
      </c>
    </row>
    <row spans="1:11" r="15">
      <c t="s" s="4" r="A15">
        <v>48</v>
      </c>
      <c t="n" s="6" r="B15">
        <v>381</v>
      </c>
      <c t="n" s="6" r="F15">
        <v>781</v>
      </c>
      <c t="n" s="6" r="J15">
        <v>289</v>
      </c>
    </row>
    <row spans="1:11" r="16">
      <c t="s" s="4" r="A16">
        <v>957</v>
      </c>
    </row>
    <row spans="1:11" r="17">
      <c t="s" s="3" r="A17">
        <v>955</v>
      </c>
    </row>
    <row spans="1:11" r="18">
      <c t="s" s="4" r="A18">
        <v>48</v>
      </c>
      <c t="n" s="8" r="B18">
        <v>6064</v>
      </c>
      <c t="n" s="8" r="F18">
        <v>14945</v>
      </c>
      <c t="n" s="8" r="J18">
        <v>6917</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K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t="s" s="1" r="A1">
        <v>958</v>
      </c>
      <c t="s" s="2" r="B1">
        <v>2</v>
      </c>
      <c t="s" s="2" r="C1">
        <v>85</v>
      </c>
      <c t="s" s="2" r="D1">
        <v>4</v>
      </c>
      <c t="s" s="2" r="E1">
        <v>86</v>
      </c>
      <c t="s" s="2" r="F1">
        <v>32</v>
      </c>
      <c t="s" s="2" r="G1">
        <v>87</v>
      </c>
      <c t="s" s="2" r="H1">
        <v>88</v>
      </c>
      <c t="s" s="2" r="I1">
        <v>89</v>
      </c>
      <c t="s" s="2" r="J1">
        <v>33</v>
      </c>
      <c t="s" s="2" r="K1">
        <v>90</v>
      </c>
    </row>
    <row spans="1:11" r="2">
      <c t="s" s="3" r="A2">
        <v>955</v>
      </c>
    </row>
    <row spans="1:11" r="3">
      <c t="s" s="4" r="A3">
        <v>959</v>
      </c>
      <c t="n" s="8" r="B3">
        <v>2169</v>
      </c>
      <c t="n" s="8" r="C3">
        <v>2478</v>
      </c>
      <c t="n" s="8" r="D3">
        <v>1936</v>
      </c>
      <c t="n" s="8" r="E3">
        <v>1750</v>
      </c>
      <c t="n" s="8" r="F3">
        <v>1691</v>
      </c>
      <c t="n" s="8" r="G3">
        <v>1456</v>
      </c>
      <c t="n" s="8" r="H3">
        <v>1365</v>
      </c>
      <c t="n" s="8" r="I3">
        <v>1299</v>
      </c>
      <c t="n" s="8" r="J3">
        <v>1414</v>
      </c>
      <c t="n" s="8" r="K3">
        <v>3539</v>
      </c>
    </row>
    <row spans="1:11" r="4">
      <c t="s" s="4" r="A4">
        <v>960</v>
      </c>
      <c t="n" s="6" r="C4">
        <v>542</v>
      </c>
      <c t="n" s="6" r="D4">
        <v>602</v>
      </c>
      <c t="n" s="6" r="E4">
        <v>543</v>
      </c>
      <c t="n" s="6" r="F4">
        <v>1607</v>
      </c>
      <c t="n" s="6" r="G4">
        <v>281</v>
      </c>
      <c t="n" s="6" r="H4">
        <v>456</v>
      </c>
      <c t="n" s="6" r="I4">
        <v>435</v>
      </c>
      <c t="n" s="6" r="J4">
        <v>962</v>
      </c>
      <c t="n" s="6" r="K4">
        <v>526</v>
      </c>
    </row>
    <row spans="1:11" r="5">
      <c t="s" s="4" r="A5">
        <v>961</v>
      </c>
      <c t="n" s="6" r="J5">
        <v>1300</v>
      </c>
    </row>
    <row spans="1:11" r="6">
      <c t="s" s="4" r="A6">
        <v>48</v>
      </c>
      <c t="n" s="6" r="B6">
        <v>31876</v>
      </c>
      <c t="n" s="8" r="C6">
        <v>39397</v>
      </c>
      <c t="n" s="8" r="D6">
        <v>37452</v>
      </c>
      <c t="n" s="8" r="E6">
        <v>39970</v>
      </c>
      <c t="n" s="6" r="F6">
        <v>46540</v>
      </c>
      <c t="n" s="8" r="G6">
        <v>45962</v>
      </c>
      <c t="n" s="8" r="H6">
        <v>42361</v>
      </c>
      <c t="n" s="8" r="I6">
        <v>27840</v>
      </c>
      <c t="n" s="6" r="J6">
        <v>27582</v>
      </c>
      <c t="n" s="8" r="K6">
        <v>25212</v>
      </c>
    </row>
    <row spans="1:11" r="7">
      <c t="s" s="4" r="A7">
        <v>957</v>
      </c>
    </row>
    <row spans="1:11" r="8">
      <c t="s" s="3" r="A8">
        <v>955</v>
      </c>
    </row>
    <row spans="1:11" r="9">
      <c t="s" s="4" r="A9">
        <v>403</v>
      </c>
      <c t="n" s="6" r="B9">
        <v>6047</v>
      </c>
      <c t="n" s="6" r="F9">
        <v>12863</v>
      </c>
      <c t="n" s="6" r="J9">
        <v>4236</v>
      </c>
    </row>
    <row spans="1:11" r="10">
      <c t="s" s="4" r="A10">
        <v>962</v>
      </c>
      <c t="n" s="6" r="F10">
        <v>450</v>
      </c>
      <c t="n" s="6" r="J10">
        <v>372</v>
      </c>
    </row>
    <row spans="1:11" r="11">
      <c t="s" s="4" r="A11">
        <v>959</v>
      </c>
      <c t="n" s="6" r="B11">
        <v>17</v>
      </c>
      <c t="n" s="6" r="F11">
        <v>25</v>
      </c>
      <c t="n" s="6" r="J11">
        <v>47</v>
      </c>
    </row>
    <row spans="1:11" r="12">
      <c t="s" s="4" r="A12">
        <v>960</v>
      </c>
      <c t="n" s="6" r="F12">
        <v>1607</v>
      </c>
      <c t="n" s="6" r="J12">
        <v>962</v>
      </c>
    </row>
    <row spans="1:11" r="13">
      <c t="s" s="4" r="A13">
        <v>961</v>
      </c>
      <c t="n" s="6" r="J13">
        <v>1300</v>
      </c>
    </row>
    <row spans="1:11" r="14">
      <c t="s" s="4" r="A14">
        <v>48</v>
      </c>
      <c t="n" s="8" r="B14">
        <v>6064</v>
      </c>
      <c t="n" s="8" r="F14">
        <v>14945</v>
      </c>
      <c t="n" s="8" r="J14">
        <v>6917</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V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5"/>
    <col customWidth="1" max="15" min="15" width="14"/>
    <col customWidth="1" max="16" min="16" width="14"/>
    <col customWidth="1" max="17" min="17" width="15"/>
    <col customWidth="1" max="18" min="18" width="14"/>
    <col customWidth="1" max="19" min="19" width="14"/>
    <col customWidth="1" max="20" min="20" width="16"/>
    <col customWidth="1" max="21" min="21" width="14"/>
    <col customWidth="1" max="22" min="22" width="14"/>
  </cols>
  <sheetData>
    <row spans="1:22" r="1">
      <c t="s" s="1" r="A1">
        <v>963</v>
      </c>
      <c t="s" s="2" r="B1">
        <v>82</v>
      </c>
      <c t="s" s="2" r="N1">
        <v>83</v>
      </c>
      <c t="s" s="2" r="Q1">
        <v>84</v>
      </c>
      <c t="s" s="2" r="T1">
        <v>1</v>
      </c>
    </row>
    <row spans="1:22" r="2">
      <c t="s" s="2" r="B2">
        <v>2</v>
      </c>
      <c t="s" s="2" r="C2">
        <v>85</v>
      </c>
      <c t="s" s="2" r="D2">
        <v>4</v>
      </c>
      <c t="s" s="2" r="E2">
        <v>86</v>
      </c>
      <c t="s" s="2" r="F2">
        <v>32</v>
      </c>
      <c t="s" s="2" r="G2">
        <v>87</v>
      </c>
      <c t="s" s="2" r="H2">
        <v>88</v>
      </c>
      <c t="s" s="2" r="I2">
        <v>89</v>
      </c>
      <c t="s" s="2" r="J2">
        <v>33</v>
      </c>
      <c t="s" s="2" r="K2">
        <v>90</v>
      </c>
      <c t="s" s="2" r="L2">
        <v>91</v>
      </c>
      <c t="s" s="2" r="M2">
        <v>92</v>
      </c>
      <c t="s" s="2" r="N2">
        <v>4</v>
      </c>
      <c t="s" s="2" r="O2">
        <v>88</v>
      </c>
      <c t="s" s="2" r="P2">
        <v>91</v>
      </c>
      <c t="s" s="2" r="Q2">
        <v>85</v>
      </c>
      <c t="s" s="2" r="R2">
        <v>87</v>
      </c>
      <c t="s" s="2" r="S2">
        <v>90</v>
      </c>
      <c t="s" s="2" r="T2">
        <v>2</v>
      </c>
      <c t="s" s="2" r="U2">
        <v>32</v>
      </c>
      <c t="s" s="2" r="V2">
        <v>33</v>
      </c>
    </row>
    <row spans="1:22" r="3">
      <c t="s" s="3" r="A3">
        <v>964</v>
      </c>
    </row>
    <row spans="1:22" r="4">
      <c t="s" s="4" r="A4">
        <v>965</v>
      </c>
      <c t="n" s="8" r="B4">
        <v>18350</v>
      </c>
      <c t="n" s="8" r="C4">
        <v>13427</v>
      </c>
      <c t="n" s="8" r="D4">
        <v>13015</v>
      </c>
      <c t="n" s="8" r="E4">
        <v>9224</v>
      </c>
      <c t="n" s="8" r="F4">
        <v>14488</v>
      </c>
      <c t="n" s="8" r="G4">
        <v>12746</v>
      </c>
      <c t="n" s="8" r="H4">
        <v>11285</v>
      </c>
      <c t="n" s="8" r="I4">
        <v>15511</v>
      </c>
      <c t="n" s="8" r="J4">
        <v>7259</v>
      </c>
      <c t="n" s="8" r="K4">
        <v>5663</v>
      </c>
      <c t="n" s="8" r="L4">
        <v>3966</v>
      </c>
      <c t="n" s="8" r="M4">
        <v>1678</v>
      </c>
      <c t="n" s="8" r="N4">
        <v>22239</v>
      </c>
      <c t="n" s="8" r="O4">
        <v>26796</v>
      </c>
      <c t="n" s="8" r="P4">
        <v>5644</v>
      </c>
      <c t="n" s="8" r="Q4">
        <v>35666</v>
      </c>
      <c t="n" s="8" r="R4">
        <v>39542</v>
      </c>
      <c t="n" s="8" r="S4">
        <v>11308</v>
      </c>
      <c t="n" s="8" r="T4">
        <v>54015</v>
      </c>
      <c t="n" s="8" r="U4">
        <v>54031</v>
      </c>
      <c t="n" s="8" r="V4">
        <v>18566</v>
      </c>
    </row>
    <row spans="1:22" r="5">
      <c t="s" s="4" r="A5">
        <v>923</v>
      </c>
    </row>
    <row spans="1:22" r="6">
      <c t="s" s="3" r="A6">
        <v>964</v>
      </c>
    </row>
    <row spans="1:22" r="7">
      <c t="s" s="4" r="A7">
        <v>965</v>
      </c>
      <c t="n" s="6" r="T7">
        <v>6635</v>
      </c>
      <c t="n" s="6" r="U7">
        <v>6080</v>
      </c>
      <c t="n" s="6" r="V7">
        <v>4532</v>
      </c>
    </row>
    <row spans="1:22" r="8">
      <c t="s" s="4" r="A8">
        <v>966</v>
      </c>
    </row>
    <row spans="1:22" r="9">
      <c t="s" s="3" r="A9">
        <v>964</v>
      </c>
    </row>
    <row spans="1:22" r="10">
      <c t="s" s="4" r="A10">
        <v>965</v>
      </c>
      <c t="n" s="6" r="T10">
        <v>17321</v>
      </c>
      <c t="n" s="6" r="U10">
        <v>19008</v>
      </c>
      <c t="n" s="6" r="V10">
        <v>4894</v>
      </c>
    </row>
    <row spans="1:22" r="11">
      <c t="s" s="4" r="A11">
        <v>967</v>
      </c>
    </row>
    <row spans="1:22" r="12">
      <c t="s" s="3" r="A12">
        <v>964</v>
      </c>
    </row>
    <row spans="1:22" r="13">
      <c t="s" s="4" r="A13">
        <v>965</v>
      </c>
      <c t="n" s="6" r="T13">
        <v>20235</v>
      </c>
      <c t="n" s="6" r="U13">
        <v>17558</v>
      </c>
      <c t="n" s="6" r="V13">
        <v>8760</v>
      </c>
    </row>
    <row spans="1:22" r="14">
      <c t="s" s="4" r="A14">
        <v>968</v>
      </c>
    </row>
    <row spans="1:22" r="15">
      <c t="s" s="3" r="A15">
        <v>964</v>
      </c>
    </row>
    <row spans="1:22" r="16">
      <c t="s" s="4" r="A16">
        <v>965</v>
      </c>
      <c t="n" s="6" r="T16">
        <v>9755</v>
      </c>
      <c t="n" s="6" r="U16">
        <v>9280</v>
      </c>
    </row>
    <row spans="1:22" r="17">
      <c t="s" s="4" r="A17">
        <v>969</v>
      </c>
    </row>
    <row spans="1:22" r="18">
      <c t="s" s="3" r="A18">
        <v>964</v>
      </c>
    </row>
    <row spans="1:22" r="19">
      <c t="s" s="4" r="A19">
        <v>965</v>
      </c>
      <c t="n" s="6" r="T19">
        <v>64</v>
      </c>
      <c t="n" s="6" r="U19">
        <v>2055</v>
      </c>
    </row>
    <row spans="1:22" r="20">
      <c t="s" s="4" r="A20">
        <v>970</v>
      </c>
    </row>
    <row spans="1:22" r="21">
      <c t="s" s="3" r="A21">
        <v>964</v>
      </c>
    </row>
    <row spans="1:22" r="22">
      <c t="s" s="4" r="A22">
        <v>965</v>
      </c>
      <c t="n" s="8" r="T22">
        <v>5</v>
      </c>
      <c t="n" s="8" r="U22">
        <v>50</v>
      </c>
      <c t="n" s="8" r="V22">
        <v>380</v>
      </c>
    </row>
  </sheetData>
  <mergeCells count="5">
    <mergeCell ref="A1:A2"/>
    <mergeCell ref="B1:M1"/>
    <mergeCell ref="N1:P1"/>
    <mergeCell ref="Q1:S1"/>
    <mergeCell ref="T1:V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971</v>
      </c>
      <c t="s" s="2" r="B1">
        <v>2</v>
      </c>
      <c t="s" s="2" r="C1">
        <v>32</v>
      </c>
      <c t="s" s="2" r="D1">
        <v>33</v>
      </c>
    </row>
    <row spans="1:4" r="2">
      <c t="s" s="3" r="A2">
        <v>943</v>
      </c>
    </row>
    <row spans="1:4" r="3">
      <c t="s" s="4" r="A3">
        <v>972</v>
      </c>
      <c t="n" s="8" r="B3">
        <v>3819</v>
      </c>
      <c t="n" s="8" r="C3">
        <v>2887</v>
      </c>
      <c t="n" s="8" r="D3">
        <v>3945</v>
      </c>
    </row>
    <row spans="1:4" r="4">
      <c t="s" s="4" r="A4">
        <v>923</v>
      </c>
    </row>
    <row spans="1:4" r="5">
      <c t="s" s="3" r="A5">
        <v>943</v>
      </c>
    </row>
    <row spans="1:4" r="6">
      <c t="s" s="4" r="A6">
        <v>972</v>
      </c>
      <c t="n" s="6" r="B6">
        <v>3729</v>
      </c>
      <c t="n" s="6" r="C6">
        <v>2840</v>
      </c>
      <c t="n" s="6" r="D6">
        <v>3865</v>
      </c>
    </row>
    <row spans="1:4" r="7">
      <c t="s" s="4" r="A7">
        <v>970</v>
      </c>
    </row>
    <row spans="1:4" r="8">
      <c t="s" s="3" r="A8">
        <v>943</v>
      </c>
    </row>
    <row spans="1:4" r="9">
      <c t="s" s="4" r="A9">
        <v>972</v>
      </c>
      <c t="n" s="8" r="B9">
        <v>90</v>
      </c>
      <c t="n" s="8" r="C9">
        <v>47</v>
      </c>
      <c t="n" s="8" r="D9">
        <v>80</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9"/>
    <col customWidth="1" max="2" min="2" width="29"/>
    <col customWidth="1" max="3" min="3" width="21"/>
    <col customWidth="1" max="4" min="4" width="21"/>
  </cols>
  <sheetData>
    <row spans="1:4" r="1">
      <c t="s" s="1" r="A1">
        <v>973</v>
      </c>
      <c t="s" s="2" r="B1">
        <v>1</v>
      </c>
    </row>
    <row spans="1:4" r="2">
      <c t="s" s="2" r="B2">
        <v>974</v>
      </c>
      <c t="s" s="2" r="C2">
        <v>565</v>
      </c>
      <c t="s" s="2" r="D2">
        <v>566</v>
      </c>
    </row>
    <row spans="1:4" r="3">
      <c t="s" s="3" r="A3">
        <v>975</v>
      </c>
    </row>
    <row spans="1:4" r="4">
      <c t="s" s="4" r="A4">
        <v>976</v>
      </c>
      <c t="n" s="6" r="B4">
        <v>2</v>
      </c>
    </row>
    <row spans="1:4" r="5">
      <c t="s" s="4" r="A5">
        <v>977</v>
      </c>
      <c t="n" s="8" r="B5">
        <v>406</v>
      </c>
      <c t="n" s="8" r="C5">
        <v>346</v>
      </c>
      <c t="n" s="8" r="D5">
        <v>417</v>
      </c>
    </row>
    <row spans="1:4" r="6">
      <c t="s" s="4" r="A6">
        <v>978</v>
      </c>
      <c t="n" s="8" r="B6">
        <v>562</v>
      </c>
    </row>
    <row spans="1:4" r="7">
      <c t="s" s="4" r="A7">
        <v>979</v>
      </c>
      <c t="s" s="4" r="B7">
        <v>980</v>
      </c>
    </row>
    <row spans="1:4" r="8">
      <c t="s" s="4" r="A8">
        <v>981</v>
      </c>
      <c t="s" s="4" r="B8">
        <v>471</v>
      </c>
    </row>
    <row spans="1:4" r="9">
      <c t="s" s="4" r="A9">
        <v>982</v>
      </c>
      <c t="n" s="8" r="B9">
        <v>160</v>
      </c>
      <c t="n" s="6" r="C9">
        <v>38</v>
      </c>
      <c t="n" s="6" r="D9">
        <v>159</v>
      </c>
    </row>
    <row spans="1:4" r="10">
      <c t="s" s="4" r="A10">
        <v>983</v>
      </c>
      <c t="n" s="8" r="B10">
        <v>328</v>
      </c>
      <c t="n" s="8" r="C10">
        <v>474</v>
      </c>
      <c t="n" s="8" r="D10">
        <v>388</v>
      </c>
    </row>
    <row spans="1:4" r="11">
      <c t="s" s="4" r="A11">
        <v>984</v>
      </c>
      <c t="s" s="4" r="B11">
        <v>433</v>
      </c>
    </row>
    <row spans="1:4" r="12">
      <c t="s" s="4" r="A12">
        <v>985</v>
      </c>
      <c t="n" s="8" r="B12">
        <v>201</v>
      </c>
    </row>
    <row spans="1:4" r="13">
      <c t="s" s="4" r="A13">
        <v>986</v>
      </c>
      <c t="n" s="6" r="B13">
        <v>345</v>
      </c>
    </row>
    <row spans="1:4" r="14">
      <c t="s" s="4" r="A14">
        <v>987</v>
      </c>
      <c t="n" s="6" r="B14">
        <v>345</v>
      </c>
    </row>
    <row spans="1:4" r="15">
      <c t="s" s="4" r="A15">
        <v>988</v>
      </c>
      <c t="n" s="8" r="B15">
        <v>144</v>
      </c>
    </row>
    <row spans="1:4" r="16">
      <c t="s" s="4" r="A16">
        <v>445</v>
      </c>
    </row>
    <row spans="1:4" r="17">
      <c t="s" s="3" r="A17">
        <v>975</v>
      </c>
    </row>
    <row spans="1:4" r="18">
      <c t="s" s="4" r="A18">
        <v>989</v>
      </c>
      <c t="s" s="4" r="B18">
        <v>44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27</v>
      </c>
      <c t="s" s="2" r="B1">
        <v>1</v>
      </c>
    </row>
    <row spans="1:2" r="2">
      <c t="s" s="2" r="B2">
        <v>2</v>
      </c>
    </row>
    <row spans="1:2" r="3">
      <c t="s" s="3" r="A3">
        <v>228</v>
      </c>
    </row>
    <row spans="1:2" r="4">
      <c t="s" s="4" r="A4">
        <v>227</v>
      </c>
      <c t="s" s="4" r="B4">
        <v>22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990</v>
      </c>
      <c t="s" s="2" r="B1">
        <v>572</v>
      </c>
    </row>
    <row spans="1:2" r="2">
      <c t="s" s="3" r="A2">
        <v>274</v>
      </c>
    </row>
    <row spans="1:2" r="3">
      <c t="n" s="6" r="A3">
        <v>2016</v>
      </c>
      <c t="n" s="8" r="B3">
        <v>209</v>
      </c>
    </row>
    <row spans="1:2" r="4">
      <c t="n" s="6" r="A4">
        <v>2017</v>
      </c>
      <c t="n" s="6" r="B4">
        <v>16</v>
      </c>
    </row>
    <row spans="1:2" r="5">
      <c t="n" s="6" r="A5">
        <v>2018</v>
      </c>
      <c t="n" s="6" r="B5">
        <v>15</v>
      </c>
    </row>
    <row spans="1:2" r="6">
      <c t="n" s="6" r="A6">
        <v>2019</v>
      </c>
      <c t="n" s="6" r="B6">
        <v>3</v>
      </c>
    </row>
    <row spans="1:2" r="7">
      <c t="s" s="4" r="A7">
        <v>124</v>
      </c>
      <c t="n" s="8" r="B7">
        <v>243</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V8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5"/>
    <col customWidth="1" max="15" min="15" width="14"/>
    <col customWidth="1" max="16" min="16" width="14"/>
    <col customWidth="1" max="17" min="17" width="15"/>
    <col customWidth="1" max="18" min="18" width="14"/>
    <col customWidth="1" max="19" min="19" width="14"/>
    <col customWidth="1" max="20" min="20" width="16"/>
    <col customWidth="1" max="21" min="21" width="14"/>
    <col customWidth="1" max="22" min="22" width="14"/>
  </cols>
  <sheetData>
    <row spans="1:22" r="1">
      <c t="s" s="1" r="A1">
        <v>991</v>
      </c>
      <c t="s" s="2" r="B1">
        <v>82</v>
      </c>
      <c t="s" s="2" r="N1">
        <v>83</v>
      </c>
      <c t="s" s="2" r="Q1">
        <v>84</v>
      </c>
      <c t="s" s="2" r="T1">
        <v>1</v>
      </c>
    </row>
    <row spans="1:22" r="2">
      <c t="s" s="2" r="B2">
        <v>2</v>
      </c>
      <c t="s" s="2" r="C2">
        <v>85</v>
      </c>
      <c t="s" s="2" r="D2">
        <v>4</v>
      </c>
      <c t="s" s="2" r="E2">
        <v>86</v>
      </c>
      <c t="s" s="2" r="F2">
        <v>32</v>
      </c>
      <c t="s" s="2" r="G2">
        <v>87</v>
      </c>
      <c t="s" s="2" r="H2">
        <v>88</v>
      </c>
      <c t="s" s="2" r="I2">
        <v>89</v>
      </c>
      <c t="s" s="2" r="J2">
        <v>33</v>
      </c>
      <c t="s" s="2" r="K2">
        <v>90</v>
      </c>
      <c t="s" s="2" r="L2">
        <v>91</v>
      </c>
      <c t="s" s="2" r="M2">
        <v>92</v>
      </c>
      <c t="s" s="2" r="N2">
        <v>4</v>
      </c>
      <c t="s" s="2" r="O2">
        <v>88</v>
      </c>
      <c t="s" s="2" r="P2">
        <v>91</v>
      </c>
      <c t="s" s="2" r="Q2">
        <v>85</v>
      </c>
      <c t="s" s="2" r="R2">
        <v>87</v>
      </c>
      <c t="s" s="2" r="S2">
        <v>90</v>
      </c>
      <c t="s" s="2" r="T2">
        <v>2</v>
      </c>
      <c t="s" s="2" r="U2">
        <v>32</v>
      </c>
      <c t="s" s="2" r="V2">
        <v>33</v>
      </c>
    </row>
    <row spans="1:22" r="3">
      <c t="s" s="3" r="A3">
        <v>93</v>
      </c>
    </row>
    <row spans="1:22" r="4">
      <c t="s" s="4" r="A4">
        <v>94</v>
      </c>
      <c t="n" s="8" r="B4">
        <v>14742000</v>
      </c>
      <c t="n" s="8" r="C4">
        <v>9729000</v>
      </c>
      <c t="n" s="8" r="D4">
        <v>9679000</v>
      </c>
      <c t="n" s="8" r="E4">
        <v>6238000</v>
      </c>
      <c t="n" s="8" r="F4">
        <v>10464000</v>
      </c>
      <c t="n" s="8" r="G4">
        <v>9498000</v>
      </c>
      <c t="n" s="8" r="H4">
        <v>9942000</v>
      </c>
      <c t="n" s="8" r="I4">
        <v>15028000</v>
      </c>
      <c t="n" s="8" r="J4">
        <v>7023000</v>
      </c>
      <c t="n" s="8" r="K4">
        <v>4921000</v>
      </c>
      <c t="n" s="8" r="L4">
        <v>3733000</v>
      </c>
      <c t="n" s="8" r="M4">
        <v>1433000</v>
      </c>
      <c t="n" s="8" r="N4">
        <v>15917000</v>
      </c>
      <c t="n" s="8" r="O4">
        <v>24970000</v>
      </c>
      <c t="n" s="8" r="P4">
        <v>5166000</v>
      </c>
      <c t="n" s="8" r="Q4">
        <v>25646000</v>
      </c>
      <c t="n" s="8" r="R4">
        <v>34468000</v>
      </c>
      <c t="n" s="8" r="S4">
        <v>10088000</v>
      </c>
      <c t="n" s="8" r="T4">
        <v>40387000</v>
      </c>
      <c t="n" s="8" r="U4">
        <v>44933000</v>
      </c>
      <c t="n" s="8" r="V4">
        <v>17110000</v>
      </c>
    </row>
    <row spans="1:22" r="5">
      <c t="s" s="4" r="A5">
        <v>95</v>
      </c>
      <c t="n" s="6" r="B5">
        <v>896000</v>
      </c>
      <c t="n" s="6" r="C5">
        <v>946000</v>
      </c>
      <c t="n" s="6" r="D5">
        <v>2291000</v>
      </c>
      <c t="n" s="6" r="E5">
        <v>615000</v>
      </c>
      <c t="n" s="6" r="F5">
        <v>1048000</v>
      </c>
      <c t="n" s="6" r="G5">
        <v>1955000</v>
      </c>
      <c t="n" s="6" r="H5">
        <v>574000</v>
      </c>
      <c t="n" s="6" r="I5">
        <v>11000</v>
      </c>
      <c t="n" s="6" r="N5">
        <v>2906000</v>
      </c>
      <c t="n" s="6" r="O5">
        <v>585000</v>
      </c>
      <c t="n" s="6" r="Q5">
        <v>3852000</v>
      </c>
      <c t="n" s="6" r="R5">
        <v>2541000</v>
      </c>
      <c t="n" s="6" r="T5">
        <v>4748000</v>
      </c>
      <c t="n" s="6" r="U5">
        <v>3589000</v>
      </c>
    </row>
    <row spans="1:22" r="6">
      <c t="s" s="4" r="A6">
        <v>96</v>
      </c>
      <c t="n" s="6" r="B6">
        <v>1670000</v>
      </c>
      <c t="n" s="6" r="C6">
        <v>1364000</v>
      </c>
      <c t="n" s="6" r="D6">
        <v>321000</v>
      </c>
      <c t="n" s="6" r="E6">
        <v>1756000</v>
      </c>
      <c t="n" s="6" r="F6">
        <v>2119000</v>
      </c>
      <c t="n" s="6" r="G6">
        <v>709000</v>
      </c>
      <c t="n" s="6" r="H6">
        <v>154000</v>
      </c>
      <c t="n" s="6" r="I6">
        <v>201000</v>
      </c>
      <c t="n" s="6" r="K6">
        <v>522000</v>
      </c>
      <c t="n" s="6" r="N6">
        <v>2077000</v>
      </c>
      <c t="n" s="6" r="O6">
        <v>355000</v>
      </c>
      <c t="n" s="6" r="Q6">
        <v>3441000</v>
      </c>
      <c t="n" s="6" r="R6">
        <v>1063000</v>
      </c>
      <c t="n" s="6" r="S6">
        <v>522000</v>
      </c>
      <c t="n" s="6" r="T6">
        <v>5111000</v>
      </c>
      <c t="n" s="6" r="U6">
        <v>3182000</v>
      </c>
      <c t="n" s="6" r="V6">
        <v>522000</v>
      </c>
    </row>
    <row spans="1:22" r="7">
      <c t="s" s="4" r="A7">
        <v>97</v>
      </c>
      <c t="n" s="6" r="B7">
        <v>1042000</v>
      </c>
      <c t="n" s="6" r="C7">
        <v>1388000</v>
      </c>
      <c t="n" s="6" r="D7">
        <v>724000</v>
      </c>
      <c t="n" s="6" r="E7">
        <v>615000</v>
      </c>
      <c t="n" s="6" r="F7">
        <v>857000</v>
      </c>
      <c t="n" s="6" r="G7">
        <v>584000</v>
      </c>
      <c t="n" s="6" r="H7">
        <v>615000</v>
      </c>
      <c t="n" s="6" r="I7">
        <v>271000</v>
      </c>
      <c t="n" s="6" r="J7">
        <v>236000</v>
      </c>
      <c t="n" s="6" r="K7">
        <v>220000</v>
      </c>
      <c t="n" s="6" r="L7">
        <v>233000</v>
      </c>
      <c t="n" s="6" r="M7">
        <v>245000</v>
      </c>
      <c t="n" s="6" r="N7">
        <v>1339000</v>
      </c>
      <c t="n" s="6" r="O7">
        <v>886000</v>
      </c>
      <c t="n" s="6" r="P7">
        <v>478000</v>
      </c>
      <c t="n" s="6" r="Q7">
        <v>2727000</v>
      </c>
      <c t="n" s="6" r="R7">
        <v>1470000</v>
      </c>
      <c t="n" s="6" r="S7">
        <v>698000</v>
      </c>
      <c t="n" s="6" r="T7">
        <v>3769000</v>
      </c>
      <c t="n" s="6" r="U7">
        <v>2327000</v>
      </c>
      <c t="n" s="6" r="V7">
        <v>934000</v>
      </c>
    </row>
    <row spans="1:22" r="8">
      <c t="s" s="4" r="A8">
        <v>98</v>
      </c>
      <c t="n" s="6" r="B8">
        <v>18350000</v>
      </c>
      <c t="n" s="6" r="C8">
        <v>13427000</v>
      </c>
      <c t="n" s="6" r="D8">
        <v>13015000</v>
      </c>
      <c t="n" s="6" r="E8">
        <v>9224000</v>
      </c>
      <c t="n" s="6" r="F8">
        <v>14488000</v>
      </c>
      <c t="n" s="6" r="G8">
        <v>12746000</v>
      </c>
      <c t="n" s="6" r="H8">
        <v>11285000</v>
      </c>
      <c t="n" s="6" r="I8">
        <v>15511000</v>
      </c>
      <c t="n" s="6" r="J8">
        <v>7259000</v>
      </c>
      <c t="n" s="6" r="K8">
        <v>5663000</v>
      </c>
      <c t="n" s="6" r="L8">
        <v>3966000</v>
      </c>
      <c t="n" s="6" r="M8">
        <v>1678000</v>
      </c>
      <c t="n" s="6" r="N8">
        <v>22239000</v>
      </c>
      <c t="n" s="6" r="O8">
        <v>26796000</v>
      </c>
      <c t="n" s="6" r="P8">
        <v>5644000</v>
      </c>
      <c t="n" s="6" r="Q8">
        <v>35666000</v>
      </c>
      <c t="n" s="6" r="R8">
        <v>39542000</v>
      </c>
      <c t="n" s="6" r="S8">
        <v>11308000</v>
      </c>
      <c t="n" s="6" r="T8">
        <v>54015000</v>
      </c>
      <c t="n" s="6" r="U8">
        <v>54031000</v>
      </c>
      <c t="n" s="6" r="V8">
        <v>18566000</v>
      </c>
    </row>
    <row spans="1:22" r="9">
      <c t="s" s="4" r="A9">
        <v>99</v>
      </c>
      <c t="n" s="6" r="B9">
        <v>13929000</v>
      </c>
      <c t="n" s="6" r="C9">
        <v>8461000</v>
      </c>
      <c t="n" s="6" r="D9">
        <v>10191000</v>
      </c>
      <c t="n" s="6" r="E9">
        <v>5967000</v>
      </c>
      <c t="n" s="6" r="F9">
        <v>9653000</v>
      </c>
      <c t="n" s="6" r="G9">
        <v>7408000</v>
      </c>
      <c t="n" s="6" r="H9">
        <v>9156000</v>
      </c>
      <c t="n" s="6" r="I9">
        <v>12848000</v>
      </c>
      <c t="n" s="6" r="J9">
        <v>6129000</v>
      </c>
      <c t="n" s="6" r="K9">
        <v>3856000</v>
      </c>
      <c t="n" s="6" r="L9">
        <v>3510000</v>
      </c>
      <c t="n" s="6" r="M9">
        <v>1263000</v>
      </c>
      <c t="n" s="6" r="N9">
        <v>16158000</v>
      </c>
      <c t="n" s="6" r="O9">
        <v>22004000</v>
      </c>
      <c t="n" s="6" r="P9">
        <v>4773000</v>
      </c>
      <c t="n" s="6" r="Q9">
        <v>24618000</v>
      </c>
      <c t="n" s="6" r="R9">
        <v>29411000</v>
      </c>
      <c t="n" s="6" r="S9">
        <v>8630000</v>
      </c>
      <c t="n" s="6" r="T9">
        <v>38547000</v>
      </c>
      <c t="n" s="6" r="U9">
        <v>39065000</v>
      </c>
      <c t="n" s="6" r="V9">
        <v>14758000</v>
      </c>
    </row>
    <row spans="1:22" r="10">
      <c t="s" s="4" r="A10">
        <v>100</v>
      </c>
      <c t="n" s="6" r="B10">
        <v>1277000</v>
      </c>
      <c t="n" s="6" r="C10">
        <v>1675000</v>
      </c>
      <c t="n" s="6" r="D10">
        <v>1020000</v>
      </c>
      <c t="n" s="6" r="E10">
        <v>1298000</v>
      </c>
      <c t="n" s="6" r="F10">
        <v>1562000</v>
      </c>
      <c t="n" s="6" r="G10">
        <v>1040000</v>
      </c>
      <c t="n" s="6" r="H10">
        <v>1060000</v>
      </c>
      <c t="n" s="6" r="I10">
        <v>1071000</v>
      </c>
      <c t="n" s="6" r="J10">
        <v>805000</v>
      </c>
      <c t="n" s="6" r="K10">
        <v>974000</v>
      </c>
      <c t="n" s="6" r="L10">
        <v>652000</v>
      </c>
      <c t="n" s="6" r="M10">
        <v>581000</v>
      </c>
      <c t="n" s="6" r="N10">
        <v>2318000</v>
      </c>
      <c t="n" s="6" r="O10">
        <v>2131000</v>
      </c>
      <c t="n" s="6" r="P10">
        <v>1233000</v>
      </c>
      <c t="n" s="6" r="Q10">
        <v>3993000</v>
      </c>
      <c t="n" s="6" r="R10">
        <v>3171000</v>
      </c>
      <c t="n" s="6" r="S10">
        <v>2207000</v>
      </c>
      <c t="n" s="6" r="T10">
        <v>5271000</v>
      </c>
      <c t="n" s="6" r="U10">
        <v>4733000</v>
      </c>
      <c t="n" s="6" r="V10">
        <v>3012000</v>
      </c>
    </row>
    <row spans="1:22" r="11">
      <c t="s" s="4" r="A11">
        <v>101</v>
      </c>
      <c t="n" s="6" r="B11">
        <v>3144000</v>
      </c>
      <c t="n" s="6" r="C11">
        <v>3291000</v>
      </c>
      <c t="n" s="6" r="D11">
        <v>1804000</v>
      </c>
      <c t="n" s="6" r="E11">
        <v>1959000</v>
      </c>
      <c t="n" s="6" r="F11">
        <v>3273000</v>
      </c>
      <c t="n" s="6" r="G11">
        <v>4298000</v>
      </c>
      <c t="n" s="6" r="H11">
        <v>1069000</v>
      </c>
      <c t="n" s="6" r="I11">
        <v>1592000</v>
      </c>
      <c t="n" s="6" r="J11">
        <v>325000</v>
      </c>
      <c t="n" s="6" r="K11">
        <v>833000</v>
      </c>
      <c t="n" s="6" r="L11">
        <v>-196000</v>
      </c>
      <c t="n" s="6" r="M11">
        <v>-166000</v>
      </c>
      <c t="n" s="6" r="N11">
        <v>3763000</v>
      </c>
      <c t="n" s="6" r="O11">
        <v>2661000</v>
      </c>
      <c t="n" s="6" r="P11">
        <v>-362000</v>
      </c>
      <c t="n" s="6" r="Q11">
        <v>7055000</v>
      </c>
      <c t="n" s="6" r="R11">
        <v>6960000</v>
      </c>
      <c t="n" s="6" r="S11">
        <v>471000</v>
      </c>
      <c t="n" s="6" r="T11">
        <v>10197000</v>
      </c>
      <c t="n" s="6" r="U11">
        <v>10233000</v>
      </c>
      <c t="n" s="6" r="V11">
        <v>796000</v>
      </c>
    </row>
    <row spans="1:22" r="12">
      <c t="s" s="3" r="A12">
        <v>102</v>
      </c>
    </row>
    <row spans="1:22" r="13">
      <c t="s" s="4" r="A13">
        <v>103</v>
      </c>
      <c t="n" s="6" r="B13">
        <v>742000</v>
      </c>
      <c t="n" s="6" r="C13">
        <v>947000</v>
      </c>
      <c t="n" s="6" r="D13">
        <v>1150000</v>
      </c>
      <c t="n" s="6" r="E13">
        <v>1312000</v>
      </c>
      <c t="n" s="6" r="F13">
        <v>1268000</v>
      </c>
      <c t="n" s="6" r="G13">
        <v>990000</v>
      </c>
      <c t="n" s="6" r="H13">
        <v>898000</v>
      </c>
      <c t="n" s="6" r="I13">
        <v>780000</v>
      </c>
      <c t="n" s="6" r="J13">
        <v>933000</v>
      </c>
      <c t="n" s="6" r="K13">
        <v>716000</v>
      </c>
      <c t="n" s="6" r="L13">
        <v>755000</v>
      </c>
      <c t="n" s="6" r="M13">
        <v>573000</v>
      </c>
      <c t="n" s="6" r="N13">
        <v>2462000</v>
      </c>
      <c t="n" s="6" r="O13">
        <v>1678000</v>
      </c>
      <c t="n" s="6" r="P13">
        <v>1328000</v>
      </c>
      <c t="n" s="6" r="Q13">
        <v>3409000</v>
      </c>
      <c t="n" s="6" r="R13">
        <v>2668000</v>
      </c>
      <c t="n" s="6" r="S13">
        <v>2044000</v>
      </c>
      <c t="n" s="6" r="T13">
        <v>4151000</v>
      </c>
      <c t="n" s="6" r="U13">
        <v>3936000</v>
      </c>
      <c t="n" s="6" r="V13">
        <v>2977000</v>
      </c>
    </row>
    <row spans="1:22" r="14">
      <c t="s" s="4" r="A14">
        <v>104</v>
      </c>
      <c t="n" s="6" r="B14">
        <v>703000</v>
      </c>
      <c t="n" s="6" r="C14">
        <v>739000</v>
      </c>
      <c t="n" s="6" r="D14">
        <v>810000</v>
      </c>
      <c t="n" s="6" r="E14">
        <v>1139000</v>
      </c>
      <c t="n" s="6" r="F14">
        <v>1214000</v>
      </c>
      <c t="n" s="6" r="G14">
        <v>1321000</v>
      </c>
      <c t="n" s="6" r="H14">
        <v>1077000</v>
      </c>
      <c t="n" s="6" r="I14">
        <v>1139000</v>
      </c>
      <c t="n" s="6" r="J14">
        <v>1393000</v>
      </c>
      <c t="n" s="6" r="K14">
        <v>834000</v>
      </c>
      <c t="n" s="6" r="L14">
        <v>1006000</v>
      </c>
      <c t="n" s="6" r="M14">
        <v>1005000</v>
      </c>
      <c t="n" s="6" r="N14">
        <v>1949000</v>
      </c>
      <c t="n" s="6" r="O14">
        <v>2216000</v>
      </c>
      <c t="n" s="6" r="P14">
        <v>2011000</v>
      </c>
      <c t="n" s="6" r="Q14">
        <v>2688000</v>
      </c>
      <c t="n" s="6" r="R14">
        <v>3537000</v>
      </c>
      <c t="n" s="6" r="S14">
        <v>2845000</v>
      </c>
      <c t="n" s="6" r="T14">
        <v>3390000</v>
      </c>
      <c t="n" s="6" r="U14">
        <v>4751000</v>
      </c>
      <c t="n" s="6" r="V14">
        <v>4238000</v>
      </c>
    </row>
    <row spans="1:22" r="15">
      <c t="s" s="4" r="A15">
        <v>405</v>
      </c>
      <c t="n" s="6" r="B15">
        <v>1882000</v>
      </c>
      <c t="n" s="6" r="C15">
        <v>1618000</v>
      </c>
      <c t="n" s="6" r="D15">
        <v>2017000</v>
      </c>
      <c t="n" s="6" r="E15">
        <v>3020000</v>
      </c>
      <c t="n" s="6" r="F15">
        <v>2232000</v>
      </c>
      <c t="n" s="6" r="G15">
        <v>2307000</v>
      </c>
      <c t="n" s="6" r="H15">
        <v>2300000</v>
      </c>
      <c t="n" s="6" r="I15">
        <v>2176000</v>
      </c>
      <c t="n" s="6" r="J15">
        <v>2209000</v>
      </c>
      <c t="n" s="6" r="K15">
        <v>1696000</v>
      </c>
      <c t="n" s="6" r="L15">
        <v>1571000</v>
      </c>
      <c t="n" s="6" r="M15">
        <v>1462000</v>
      </c>
      <c t="n" s="6" r="N15">
        <v>5037000</v>
      </c>
      <c t="n" s="6" r="O15">
        <v>4476000</v>
      </c>
      <c t="n" s="6" r="P15">
        <v>3033000</v>
      </c>
      <c t="n" s="6" r="Q15">
        <v>6655000</v>
      </c>
      <c t="n" s="6" r="R15">
        <v>6783000</v>
      </c>
      <c t="n" s="6" r="S15">
        <v>4729000</v>
      </c>
      <c t="n" s="6" r="T15">
        <v>8536000</v>
      </c>
      <c t="n" s="6" r="U15">
        <v>9015000</v>
      </c>
      <c t="n" s="6" r="V15">
        <v>6938000</v>
      </c>
    </row>
    <row spans="1:22" r="16">
      <c t="s" s="4" r="A16">
        <v>106</v>
      </c>
      <c t="n" s="6" r="J16">
        <v>768000</v>
      </c>
      <c t="n" s="6" r="V16">
        <v>768000</v>
      </c>
    </row>
    <row spans="1:22" r="17">
      <c t="s" s="4" r="A17">
        <v>107</v>
      </c>
      <c t="n" s="6" r="J17">
        <v>47000</v>
      </c>
      <c t="n" s="6" r="K17">
        <v>4000</v>
      </c>
      <c t="n" s="6" r="L17">
        <v>-31000</v>
      </c>
      <c t="n" s="6" r="M17">
        <v>50000</v>
      </c>
      <c t="n" s="6" r="P17">
        <v>19000</v>
      </c>
      <c t="n" s="6" r="S17">
        <v>23000</v>
      </c>
      <c t="n" s="6" r="T17">
        <v>0</v>
      </c>
      <c t="n" s="6" r="V17">
        <v>70000</v>
      </c>
    </row>
    <row spans="1:22" r="18">
      <c t="s" s="4" r="A18">
        <v>108</v>
      </c>
      <c t="n" s="6" r="B18">
        <v>3327000</v>
      </c>
      <c t="n" s="6" r="C18">
        <v>3304000</v>
      </c>
      <c t="n" s="6" r="D18">
        <v>3977000</v>
      </c>
      <c t="n" s="6" r="E18">
        <v>5471000</v>
      </c>
      <c t="n" s="6" r="F18">
        <v>4714000</v>
      </c>
      <c t="n" s="6" r="G18">
        <v>4618000</v>
      </c>
      <c t="n" s="6" r="H18">
        <v>4275000</v>
      </c>
      <c t="n" s="6" r="I18">
        <v>4095000</v>
      </c>
      <c t="n" s="6" r="J18">
        <v>5350000</v>
      </c>
      <c t="n" s="6" r="K18">
        <v>3250000</v>
      </c>
      <c t="n" s="6" r="L18">
        <v>3301000</v>
      </c>
      <c t="n" s="6" r="M18">
        <v>3090000</v>
      </c>
      <c t="n" s="6" r="N18">
        <v>9448000</v>
      </c>
      <c t="n" s="6" r="O18">
        <v>8370000</v>
      </c>
      <c t="n" s="6" r="P18">
        <v>6391000</v>
      </c>
      <c t="n" s="6" r="Q18">
        <v>12752000</v>
      </c>
      <c t="n" s="6" r="R18">
        <v>12988000</v>
      </c>
      <c t="n" s="6" r="S18">
        <v>9641000</v>
      </c>
      <c t="n" s="6" r="T18">
        <v>16077000</v>
      </c>
      <c t="n" s="6" r="U18">
        <v>17702000</v>
      </c>
      <c t="n" s="6" r="V18">
        <v>14991000</v>
      </c>
    </row>
    <row spans="1:22" r="19">
      <c t="s" s="4" r="A19">
        <v>406</v>
      </c>
      <c t="n" s="6" r="B19">
        <v>-183000</v>
      </c>
      <c t="n" s="6" r="C19">
        <v>-13000</v>
      </c>
      <c t="n" s="6" r="D19">
        <v>-2173000</v>
      </c>
      <c t="n" s="6" r="E19">
        <v>-3512000</v>
      </c>
      <c t="n" s="6" r="F19">
        <v>-1441000</v>
      </c>
      <c t="n" s="6" r="G19">
        <v>-320000</v>
      </c>
      <c t="n" s="6" r="H19">
        <v>-3206000</v>
      </c>
      <c t="n" s="6" r="I19">
        <v>-2503000</v>
      </c>
      <c t="n" s="6" r="J19">
        <v>-5025000</v>
      </c>
      <c t="n" s="6" r="K19">
        <v>-2417000</v>
      </c>
      <c t="n" s="6" r="L19">
        <v>-3497000</v>
      </c>
      <c t="n" s="6" r="M19">
        <v>-3256000</v>
      </c>
      <c t="n" s="6" r="N19">
        <v>-5685000</v>
      </c>
      <c t="n" s="6" r="O19">
        <v>-5709000</v>
      </c>
      <c t="n" s="6" r="P19">
        <v>-6753000</v>
      </c>
      <c t="n" s="6" r="Q19">
        <v>-5697000</v>
      </c>
      <c t="n" s="6" r="R19">
        <v>-6028000</v>
      </c>
      <c t="n" s="6" r="S19">
        <v>-9170000</v>
      </c>
      <c t="n" s="6" r="T19">
        <v>-5880000</v>
      </c>
      <c t="n" s="6" r="U19">
        <v>-7469000</v>
      </c>
      <c t="n" s="6" r="V19">
        <v>-14195000</v>
      </c>
    </row>
    <row spans="1:22" r="20">
      <c t="s" s="4" r="A20">
        <v>110</v>
      </c>
      <c t="n" s="6" r="J20">
        <v>-1000</v>
      </c>
      <c t="n" s="6" r="K20">
        <v>-488000</v>
      </c>
      <c t="n" s="6" r="L20">
        <v>724000</v>
      </c>
      <c t="n" s="6" r="M20">
        <v>-63000</v>
      </c>
      <c t="n" s="6" r="P20">
        <v>661000</v>
      </c>
      <c t="n" s="6" r="S20">
        <v>173000</v>
      </c>
      <c t="n" s="6" r="V20">
        <v>172000</v>
      </c>
    </row>
    <row spans="1:22" r="21">
      <c t="s" s="4" r="A21">
        <v>111</v>
      </c>
      <c t="n" s="6" r="B21">
        <v>-51000</v>
      </c>
      <c t="n" s="6" r="C21">
        <v>-45000</v>
      </c>
      <c t="n" s="6" r="D21">
        <v>-71000</v>
      </c>
      <c t="n" s="6" r="E21">
        <v>-26000</v>
      </c>
      <c t="n" s="6" r="F21">
        <v>-31000</v>
      </c>
      <c t="n" s="6" r="G21">
        <v>-40000</v>
      </c>
      <c t="n" s="6" r="H21">
        <v>-32000</v>
      </c>
      <c t="n" s="6" r="I21">
        <v>-240000</v>
      </c>
      <c t="n" s="6" r="J21">
        <v>-284000</v>
      </c>
      <c t="n" s="6" r="K21">
        <v>-101000</v>
      </c>
      <c t="n" s="6" r="L21">
        <v>-111000</v>
      </c>
      <c t="n" s="6" r="M21">
        <v>-18000</v>
      </c>
      <c t="n" s="6" r="N21">
        <v>-97000</v>
      </c>
      <c t="n" s="6" r="O21">
        <v>-272000</v>
      </c>
      <c t="n" s="6" r="P21">
        <v>-129000</v>
      </c>
      <c t="n" s="6" r="Q21">
        <v>-142000</v>
      </c>
      <c t="n" s="6" r="R21">
        <v>-312000</v>
      </c>
      <c t="n" s="6" r="S21">
        <v>-230000</v>
      </c>
      <c t="n" s="6" r="T21">
        <v>-193000</v>
      </c>
      <c t="n" s="6" r="U21">
        <v>-343000</v>
      </c>
      <c t="n" s="6" r="V21">
        <v>-514000</v>
      </c>
    </row>
    <row spans="1:22" r="22">
      <c t="s" s="4" r="A22">
        <v>112</v>
      </c>
      <c t="n" s="6" r="B22">
        <v>69000</v>
      </c>
      <c t="n" s="6" r="C22">
        <v>-109000</v>
      </c>
      <c t="n" s="6" r="D22">
        <v>-25000</v>
      </c>
      <c t="n" s="6" r="E22">
        <v>-87000</v>
      </c>
      <c t="n" s="6" r="F22">
        <v>-64000</v>
      </c>
      <c t="n" s="6" r="G22">
        <v>-61000</v>
      </c>
      <c t="n" s="6" r="H22">
        <v>67000</v>
      </c>
      <c t="n" s="6" r="I22">
        <v>35000</v>
      </c>
      <c t="n" s="6" r="J22">
        <v>36000</v>
      </c>
      <c t="n" s="6" r="K22">
        <v>-11000</v>
      </c>
      <c t="n" s="6" r="L22">
        <v>-4000</v>
      </c>
      <c t="n" s="6" r="M22">
        <v>-21000</v>
      </c>
      <c t="n" s="6" r="N22">
        <v>-112000</v>
      </c>
      <c t="n" s="6" r="O22">
        <v>102000</v>
      </c>
      <c t="n" s="6" r="P22">
        <v>-25000</v>
      </c>
      <c t="n" s="6" r="Q22">
        <v>-221000</v>
      </c>
      <c t="n" s="6" r="R22">
        <v>41000</v>
      </c>
      <c t="n" s="6" r="S22">
        <v>-36000</v>
      </c>
      <c t="n" s="6" r="T22">
        <v>-152000</v>
      </c>
      <c t="n" s="6" r="U22">
        <v>-23000</v>
      </c>
    </row>
    <row spans="1:22" r="23">
      <c t="s" s="4" r="A23">
        <v>113</v>
      </c>
      <c t="n" s="6" r="B23">
        <v>-165000</v>
      </c>
      <c t="n" s="6" r="C23">
        <v>-167000</v>
      </c>
      <c t="n" s="6" r="D23">
        <v>-2269000</v>
      </c>
      <c t="n" s="6" r="E23">
        <v>-3625000</v>
      </c>
      <c t="n" s="6" r="F23">
        <v>-1536000</v>
      </c>
      <c t="n" s="6" r="G23">
        <v>-421000</v>
      </c>
      <c t="n" s="6" r="H23">
        <v>-3171000</v>
      </c>
      <c t="n" s="6" r="I23">
        <v>-2708000</v>
      </c>
      <c t="n" s="6" r="J23">
        <v>-5274000</v>
      </c>
      <c t="n" s="6" r="K23">
        <v>-3017000</v>
      </c>
      <c t="n" s="6" r="L23">
        <v>-2888000</v>
      </c>
      <c t="n" s="6" r="M23">
        <v>-3358000</v>
      </c>
      <c t="n" s="6" r="N23">
        <v>-5894000</v>
      </c>
      <c t="n" s="6" r="O23">
        <v>-5879000</v>
      </c>
      <c t="n" s="6" r="P23">
        <v>-6246000</v>
      </c>
      <c t="n" s="6" r="Q23">
        <v>-6060000</v>
      </c>
      <c t="n" s="6" r="R23">
        <v>-6299000</v>
      </c>
      <c t="n" s="6" r="S23">
        <v>-9263000</v>
      </c>
      <c t="n" s="6" r="T23">
        <v>-6225000</v>
      </c>
      <c t="n" s="6" r="U23">
        <v>-7835000</v>
      </c>
      <c t="n" s="6" r="V23">
        <v>-14537000</v>
      </c>
    </row>
    <row spans="1:22" r="24">
      <c t="s" s="4" r="A24">
        <v>114</v>
      </c>
      <c t="n" s="6" r="B24">
        <v>431000</v>
      </c>
      <c t="n" s="6" r="C24">
        <v>372000</v>
      </c>
      <c t="n" s="6" r="D24">
        <v>383000</v>
      </c>
      <c t="n" s="6" r="E24">
        <v>385000</v>
      </c>
      <c t="n" s="6" r="F24">
        <v>509000</v>
      </c>
      <c t="n" s="6" r="G24">
        <v>412000</v>
      </c>
      <c t="n" s="6" r="H24">
        <v>15000</v>
      </c>
      <c t="n" s="6" r="I24">
        <v>14000</v>
      </c>
      <c t="n" s="6" r="J24">
        <v>22000</v>
      </c>
      <c t="n" s="6" r="K24">
        <v>-16000</v>
      </c>
      <c t="n" s="6" r="L24">
        <v>3000</v>
      </c>
      <c t="n" s="6" r="M24">
        <v>26000</v>
      </c>
      <c t="n" s="6" r="N24">
        <v>768000</v>
      </c>
      <c t="n" s="6" r="O24">
        <v>29000</v>
      </c>
      <c t="n" s="6" r="P24">
        <v>29000</v>
      </c>
      <c t="n" s="6" r="Q24">
        <v>1140000</v>
      </c>
      <c t="n" s="6" r="R24">
        <v>441000</v>
      </c>
      <c t="n" s="6" r="S24">
        <v>13000</v>
      </c>
      <c t="n" s="6" r="T24">
        <v>1571000</v>
      </c>
      <c t="n" s="6" r="U24">
        <v>950000</v>
      </c>
      <c t="n" s="6" r="V24">
        <v>35000</v>
      </c>
    </row>
    <row spans="1:22" r="25">
      <c t="s" s="4" r="A25">
        <v>144</v>
      </c>
      <c t="n" s="6" r="B25">
        <v>-596000</v>
      </c>
      <c t="n" s="6" r="C25">
        <v>-539000</v>
      </c>
      <c t="n" s="6" r="D25">
        <v>-2652000</v>
      </c>
      <c t="n" s="6" r="E25">
        <v>-4010000</v>
      </c>
      <c t="n" s="6" r="F25">
        <v>-2045000</v>
      </c>
      <c t="n" s="6" r="G25">
        <v>-833000</v>
      </c>
      <c t="n" s="6" r="H25">
        <v>-3186000</v>
      </c>
      <c t="n" s="6" r="I25">
        <v>-2722000</v>
      </c>
      <c t="n" s="6" r="J25">
        <v>-5296000</v>
      </c>
      <c t="n" s="6" r="K25">
        <v>-3001000</v>
      </c>
      <c t="n" s="6" r="L25">
        <v>-2891000</v>
      </c>
      <c t="n" s="6" r="M25">
        <v>-3384000</v>
      </c>
      <c t="n" s="6" r="N25">
        <v>-6662000</v>
      </c>
      <c t="n" s="6" r="O25">
        <v>-5908000</v>
      </c>
      <c t="n" s="6" r="P25">
        <v>-6275000</v>
      </c>
      <c t="n" s="6" r="Q25">
        <v>-7200000</v>
      </c>
      <c t="n" s="6" r="R25">
        <v>-6740000</v>
      </c>
      <c t="n" s="6" r="S25">
        <v>-9276000</v>
      </c>
      <c t="n" s="6" r="T25">
        <v>-7796000</v>
      </c>
      <c t="n" s="6" r="U25">
        <v>-8785000</v>
      </c>
      <c t="n" s="6" r="V25">
        <v>-14572000</v>
      </c>
    </row>
    <row spans="1:22" r="26">
      <c t="s" s="3" r="A26">
        <v>116</v>
      </c>
    </row>
    <row spans="1:22" r="27">
      <c t="s" s="4" r="A27">
        <v>117</v>
      </c>
      <c t="n" s="6" r="B27">
        <v>28000</v>
      </c>
      <c t="n" s="6" r="C27">
        <v>-27000</v>
      </c>
      <c t="n" s="6" r="D27">
        <v>18000</v>
      </c>
      <c t="n" s="6" r="E27">
        <v>-32000</v>
      </c>
      <c t="n" s="6" r="N27">
        <v>-14000</v>
      </c>
      <c t="n" s="6" r="Q27">
        <v>-41000</v>
      </c>
      <c t="n" s="6" r="T27">
        <v>-13000</v>
      </c>
      <c t="n" s="6" r="U27">
        <v>0</v>
      </c>
      <c t="n" s="6" r="V27">
        <v>0</v>
      </c>
    </row>
    <row spans="1:22" r="28">
      <c t="s" s="4" r="A28">
        <v>118</v>
      </c>
      <c t="n" s="6" r="B28">
        <v>-568000</v>
      </c>
      <c t="n" s="6" r="C28">
        <v>-566000</v>
      </c>
      <c t="n" s="6" r="D28">
        <v>-2634000</v>
      </c>
      <c t="n" s="6" r="E28">
        <v>-4042000</v>
      </c>
      <c t="n" s="6" r="F28">
        <v>-2045000</v>
      </c>
      <c t="n" s="6" r="G28">
        <v>-833000</v>
      </c>
      <c t="n" s="6" r="H28">
        <v>-3186000</v>
      </c>
      <c t="n" s="6" r="I28">
        <v>-2722000</v>
      </c>
      <c t="n" s="6" r="J28">
        <v>-5296000</v>
      </c>
      <c t="n" s="6" r="K28">
        <v>-3001000</v>
      </c>
      <c t="n" s="6" r="L28">
        <v>-2891000</v>
      </c>
      <c t="n" s="6" r="M28">
        <v>-3384000</v>
      </c>
      <c t="n" s="6" r="N28">
        <v>-6676000</v>
      </c>
      <c t="n" s="6" r="O28">
        <v>-5908000</v>
      </c>
      <c t="n" s="6" r="P28">
        <v>-6275000</v>
      </c>
      <c t="n" s="6" r="Q28">
        <v>-7241000</v>
      </c>
      <c t="n" s="6" r="R28">
        <v>-6740000</v>
      </c>
      <c t="n" s="6" r="S28">
        <v>-9276000</v>
      </c>
      <c t="n" s="6" r="T28">
        <v>-7809000</v>
      </c>
      <c t="n" s="6" r="U28">
        <v>-8785000</v>
      </c>
      <c t="n" s="6" r="V28">
        <v>-14572000</v>
      </c>
    </row>
    <row spans="1:22" r="29">
      <c t="s" s="4" r="A29">
        <v>407</v>
      </c>
      <c t="n" s="8" r="B29">
        <v>-596000</v>
      </c>
      <c t="n" s="8" r="C29">
        <v>-539000</v>
      </c>
      <c t="n" s="8" r="D29">
        <v>-2652000</v>
      </c>
      <c t="n" s="8" r="E29">
        <v>-4010000</v>
      </c>
      <c t="n" s="8" r="F29">
        <v>-2045000</v>
      </c>
      <c t="n" s="8" r="G29">
        <v>-833000</v>
      </c>
      <c t="n" s="8" r="H29">
        <v>-3186000</v>
      </c>
      <c t="n" s="8" r="I29">
        <v>-2722000</v>
      </c>
      <c t="n" s="8" r="J29">
        <v>-5296000</v>
      </c>
      <c t="n" s="8" r="K29">
        <v>-3977000</v>
      </c>
      <c t="n" s="8" r="L29">
        <v>-4079000</v>
      </c>
      <c t="n" s="8" r="M29">
        <v>-4907000</v>
      </c>
      <c t="n" s="8" r="N29">
        <v>-6662000</v>
      </c>
      <c t="n" s="8" r="O29">
        <v>-5908000</v>
      </c>
      <c t="n" s="8" r="P29">
        <v>-8986000</v>
      </c>
      <c t="n" s="8" r="Q29">
        <v>-7200000</v>
      </c>
      <c t="n" s="8" r="R29">
        <v>-6740000</v>
      </c>
      <c t="n" s="8" r="S29">
        <v>-12963000</v>
      </c>
      <c t="n" s="8" r="T29">
        <v>-7796000</v>
      </c>
      <c t="n" s="8" r="U29">
        <v>-8785000</v>
      </c>
      <c t="n" s="8" r="V29">
        <v>-18259000</v>
      </c>
    </row>
    <row spans="1:22" r="30">
      <c t="s" s="3" r="A30">
        <v>120</v>
      </c>
    </row>
    <row spans="1:22" r="31">
      <c t="s" s="4" r="A31">
        <v>121</v>
      </c>
      <c t="n" s="9" r="B31">
        <v>-0.03</v>
      </c>
      <c t="n" s="9" r="C31">
        <v>-0.02</v>
      </c>
      <c t="n" s="9" r="D31">
        <v>-0.12</v>
      </c>
      <c t="n" s="9" r="E31">
        <v>-0.17</v>
      </c>
      <c t="n" s="9" r="F31">
        <v>-0.09</v>
      </c>
      <c t="n" s="9" r="G31">
        <v>-0.03</v>
      </c>
      <c t="n" s="9" r="H31">
        <v>-0.15</v>
      </c>
      <c t="n" s="9" r="I31">
        <v>-0.21</v>
      </c>
      <c t="n" s="9" r="J31">
        <v>-0.41</v>
      </c>
      <c t="n" s="9" r="K31">
        <v>-1.79</v>
      </c>
      <c t="n" s="9" r="L31">
        <v>-14.19</v>
      </c>
      <c t="n" s="9" r="M31">
        <v>-325.57</v>
      </c>
      <c t="n" s="9" r="N31">
        <v>-0.3</v>
      </c>
      <c t="n" s="9" r="O31">
        <v>-0.35</v>
      </c>
      <c t="n" s="9" r="P31">
        <v>-59.12</v>
      </c>
      <c t="n" s="9" r="Q31">
        <v>-0.32</v>
      </c>
      <c t="n" s="9" r="R31">
        <v>-0.36</v>
      </c>
      <c t="n" s="9" r="S31">
        <v>-15.23</v>
      </c>
      <c t="n" s="9" r="T31">
        <v>-0.34</v>
      </c>
      <c t="n" s="9" r="U31">
        <v>-0.44</v>
      </c>
      <c t="n" s="9" r="V31">
        <v>-4.71</v>
      </c>
    </row>
    <row spans="1:22" r="32">
      <c t="s" s="3" r="A32">
        <v>122</v>
      </c>
    </row>
    <row spans="1:22" r="33">
      <c t="s" s="4" r="A33">
        <v>121</v>
      </c>
      <c t="n" s="6" r="B33">
        <v>23068150</v>
      </c>
      <c t="n" s="6" r="C33">
        <v>22884202</v>
      </c>
      <c t="n" s="6" r="D33">
        <v>22765949</v>
      </c>
      <c t="n" s="6" r="E33">
        <v>22765098</v>
      </c>
      <c t="n" s="6" r="F33">
        <v>22751233</v>
      </c>
      <c t="n" s="6" r="G33">
        <v>22720090</v>
      </c>
      <c t="n" s="6" r="H33">
        <v>21088589</v>
      </c>
      <c t="n" s="6" r="I33">
        <v>12840187</v>
      </c>
      <c t="n" s="6" r="J33">
        <v>12840187</v>
      </c>
      <c t="n" s="6" r="K33">
        <v>2226096</v>
      </c>
      <c t="n" s="6" r="L33">
        <v>287413</v>
      </c>
      <c t="n" s="6" r="M33">
        <v>15072</v>
      </c>
      <c t="n" s="6" r="N33">
        <v>22765526</v>
      </c>
      <c t="n" s="6" r="O33">
        <v>16987174</v>
      </c>
      <c t="n" s="6" r="P33">
        <v>151995</v>
      </c>
      <c t="n" s="6" r="Q33">
        <v>22805519</v>
      </c>
      <c t="n" s="6" r="R33">
        <v>18919146</v>
      </c>
      <c t="n" s="6" r="S33">
        <v>850950</v>
      </c>
      <c t="n" s="6" r="T33">
        <v>22871717</v>
      </c>
      <c t="n" s="6" r="U33">
        <v>19885042</v>
      </c>
      <c t="n" s="6" r="V33">
        <v>3872895</v>
      </c>
    </row>
    <row spans="1:22" r="34">
      <c t="s" s="4" r="A34">
        <v>408</v>
      </c>
    </row>
    <row spans="1:22" r="35">
      <c t="s" s="3" r="A35">
        <v>93</v>
      </c>
    </row>
    <row spans="1:22" r="36">
      <c t="s" s="4" r="A36">
        <v>94</v>
      </c>
      <c t="n" s="8" r="C36">
        <v>12969000</v>
      </c>
      <c t="n" s="8" r="D36">
        <v>9133000</v>
      </c>
      <c t="n" s="8" r="E36">
        <v>5313000</v>
      </c>
      <c t="n" s="8" r="F36">
        <v>9943000</v>
      </c>
      <c t="n" s="8" r="G36">
        <v>11784000</v>
      </c>
      <c t="n" s="8" r="H36">
        <v>12427000</v>
      </c>
      <c t="n" s="8" r="I36">
        <v>13273000</v>
      </c>
      <c t="n" s="8" r="J36">
        <v>8762000</v>
      </c>
      <c t="n" s="8" r="K36">
        <v>4874000</v>
      </c>
      <c t="n" s="8" r="L36">
        <v>4073000</v>
      </c>
      <c t="n" s="8" r="N36">
        <v>14446000</v>
      </c>
      <c t="n" s="8" r="O36">
        <v>25700000</v>
      </c>
      <c t="n" s="8" r="P36">
        <v>5506000</v>
      </c>
      <c t="n" s="8" r="Q36">
        <v>27415000</v>
      </c>
      <c t="n" s="8" r="R36">
        <v>37484000</v>
      </c>
      <c t="n" s="8" r="S36">
        <v>10380000</v>
      </c>
      <c t="n" s="8" r="U36">
        <v>47427000</v>
      </c>
      <c t="n" s="8" r="V36">
        <v>19142000</v>
      </c>
    </row>
    <row spans="1:22" r="37">
      <c t="s" s="4" r="A37">
        <v>95</v>
      </c>
      <c t="n" s="6" r="C37">
        <v>946000</v>
      </c>
      <c t="n" s="6" r="D37">
        <v>2291000</v>
      </c>
      <c t="n" s="6" r="E37">
        <v>615000</v>
      </c>
      <c t="n" s="6" r="F37">
        <v>1048000</v>
      </c>
      <c t="n" s="6" r="G37">
        <v>1955000</v>
      </c>
      <c t="n" s="6" r="H37">
        <v>574000</v>
      </c>
      <c t="n" s="6" r="I37">
        <v>11000</v>
      </c>
      <c t="n" s="6" r="N37">
        <v>2906000</v>
      </c>
      <c t="n" s="6" r="O37">
        <v>585000</v>
      </c>
      <c t="n" s="6" r="Q37">
        <v>3852000</v>
      </c>
      <c t="n" s="6" r="R37">
        <v>2541000</v>
      </c>
      <c t="n" s="6" r="U37">
        <v>3589000</v>
      </c>
    </row>
    <row spans="1:22" r="38">
      <c t="s" s="4" r="A38">
        <v>96</v>
      </c>
      <c t="n" s="6" r="C38">
        <v>1364000</v>
      </c>
      <c t="n" s="6" r="D38">
        <v>321000</v>
      </c>
      <c t="n" s="6" r="E38">
        <v>1756000</v>
      </c>
      <c t="n" s="6" r="F38">
        <v>2119000</v>
      </c>
      <c t="n" s="6" r="G38">
        <v>709000</v>
      </c>
      <c t="n" s="6" r="H38">
        <v>154000</v>
      </c>
      <c t="n" s="6" r="I38">
        <v>201000</v>
      </c>
      <c t="n" s="6" r="K38">
        <v>522000</v>
      </c>
      <c t="n" s="6" r="N38">
        <v>2077000</v>
      </c>
      <c t="n" s="6" r="O38">
        <v>355000</v>
      </c>
      <c t="n" s="6" r="Q38">
        <v>3441000</v>
      </c>
      <c t="n" s="6" r="R38">
        <v>1063000</v>
      </c>
      <c t="n" s="6" r="S38">
        <v>522000</v>
      </c>
      <c t="n" s="6" r="U38">
        <v>3182000</v>
      </c>
      <c t="n" s="6" r="V38">
        <v>522000</v>
      </c>
    </row>
    <row spans="1:22" r="39">
      <c t="s" s="4" r="A39">
        <v>97</v>
      </c>
      <c t="n" s="6" r="C39">
        <v>1388000</v>
      </c>
      <c t="n" s="6" r="D39">
        <v>724000</v>
      </c>
      <c t="n" s="6" r="E39">
        <v>615000</v>
      </c>
      <c t="n" s="6" r="F39">
        <v>857000</v>
      </c>
      <c t="n" s="6" r="G39">
        <v>584000</v>
      </c>
      <c t="n" s="6" r="H39">
        <v>615000</v>
      </c>
      <c t="n" s="6" r="I39">
        <v>271000</v>
      </c>
      <c t="n" s="6" r="J39">
        <v>236000</v>
      </c>
      <c t="n" s="6" r="K39">
        <v>220000</v>
      </c>
      <c t="n" s="6" r="L39">
        <v>233000</v>
      </c>
      <c t="n" s="6" r="N39">
        <v>1339000</v>
      </c>
      <c t="n" s="6" r="O39">
        <v>886000</v>
      </c>
      <c t="n" s="6" r="P39">
        <v>478000</v>
      </c>
      <c t="n" s="6" r="Q39">
        <v>2727000</v>
      </c>
      <c t="n" s="6" r="R39">
        <v>1470000</v>
      </c>
      <c t="n" s="6" r="S39">
        <v>698000</v>
      </c>
      <c t="n" s="6" r="U39">
        <v>2327000</v>
      </c>
      <c t="n" s="6" r="V39">
        <v>934000</v>
      </c>
    </row>
    <row spans="1:22" r="40">
      <c t="s" s="4" r="A40">
        <v>98</v>
      </c>
      <c t="n" s="6" r="C40">
        <v>16667000</v>
      </c>
      <c t="n" s="6" r="D40">
        <v>12469000</v>
      </c>
      <c t="n" s="6" r="E40">
        <v>8299000</v>
      </c>
      <c t="n" s="6" r="F40">
        <v>13967000</v>
      </c>
      <c t="n" s="6" r="G40">
        <v>15032000</v>
      </c>
      <c t="n" s="6" r="H40">
        <v>13770000</v>
      </c>
      <c t="n" s="6" r="I40">
        <v>13756000</v>
      </c>
      <c t="n" s="6" r="J40">
        <v>8998000</v>
      </c>
      <c t="n" s="6" r="K40">
        <v>5616000</v>
      </c>
      <c t="n" s="6" r="L40">
        <v>4306000</v>
      </c>
      <c t="n" s="6" r="N40">
        <v>20768000</v>
      </c>
      <c t="n" s="6" r="O40">
        <v>27526000</v>
      </c>
      <c t="n" s="6" r="P40">
        <v>5984000</v>
      </c>
      <c t="n" s="6" r="Q40">
        <v>37435000</v>
      </c>
      <c t="n" s="6" r="R40">
        <v>42558000</v>
      </c>
      <c t="n" s="6" r="S40">
        <v>11600000</v>
      </c>
      <c t="n" s="6" r="U40">
        <v>56525000</v>
      </c>
      <c t="n" s="6" r="V40">
        <v>20598000</v>
      </c>
    </row>
    <row spans="1:22" r="41">
      <c t="s" s="4" r="A41">
        <v>99</v>
      </c>
      <c t="n" s="6" r="C41">
        <v>11589000</v>
      </c>
      <c t="n" s="6" r="D41">
        <v>10286000</v>
      </c>
      <c t="n" s="6" r="E41">
        <v>5160000</v>
      </c>
      <c t="n" s="6" r="F41">
        <v>9554000</v>
      </c>
      <c t="n" s="6" r="G41">
        <v>9145000</v>
      </c>
      <c t="n" s="6" r="H41">
        <v>10514000</v>
      </c>
      <c t="n" s="6" r="I41">
        <v>11495000</v>
      </c>
      <c t="n" s="6" r="J41">
        <v>7441000</v>
      </c>
      <c t="n" s="6" r="K41">
        <v>3930000</v>
      </c>
      <c t="n" s="6" r="L41">
        <v>3712000</v>
      </c>
      <c t="n" s="6" r="N41">
        <v>15446000</v>
      </c>
      <c t="n" s="6" r="O41">
        <v>22009000</v>
      </c>
      <c t="n" s="6" r="P41">
        <v>4975000</v>
      </c>
      <c t="n" s="6" r="Q41">
        <v>27035000</v>
      </c>
      <c t="n" s="6" r="R41">
        <v>31154000</v>
      </c>
      <c t="n" s="6" r="S41">
        <v>8905000</v>
      </c>
      <c t="n" s="6" r="U41">
        <v>40708000</v>
      </c>
      <c t="n" s="6" r="V41">
        <v>16346000</v>
      </c>
    </row>
    <row spans="1:22" r="42">
      <c t="s" s="4" r="A42">
        <v>100</v>
      </c>
      <c t="n" s="6" r="C42">
        <v>1675000</v>
      </c>
      <c t="n" s="6" r="D42">
        <v>1020000</v>
      </c>
      <c t="n" s="6" r="E42">
        <v>1298000</v>
      </c>
      <c t="n" s="6" r="F42">
        <v>1562000</v>
      </c>
      <c t="n" s="6" r="G42">
        <v>1040000</v>
      </c>
      <c t="n" s="6" r="H42">
        <v>1060000</v>
      </c>
      <c t="n" s="6" r="I42">
        <v>1071000</v>
      </c>
      <c t="n" s="6" r="J42">
        <v>805000</v>
      </c>
      <c t="n" s="6" r="K42">
        <v>974000</v>
      </c>
      <c t="n" s="6" r="L42">
        <v>652000</v>
      </c>
      <c t="n" s="6" r="N42">
        <v>2318000</v>
      </c>
      <c t="n" s="6" r="O42">
        <v>2131000</v>
      </c>
      <c t="n" s="6" r="P42">
        <v>1233000</v>
      </c>
      <c t="n" s="6" r="Q42">
        <v>3993000</v>
      </c>
      <c t="n" s="6" r="R42">
        <v>3171000</v>
      </c>
      <c t="n" s="6" r="S42">
        <v>2207000</v>
      </c>
      <c t="n" s="6" r="U42">
        <v>4733000</v>
      </c>
      <c t="n" s="6" r="V42">
        <v>3012000</v>
      </c>
    </row>
    <row spans="1:22" r="43">
      <c t="s" s="4" r="A43">
        <v>101</v>
      </c>
      <c t="n" s="6" r="C43">
        <v>3403000</v>
      </c>
      <c t="n" s="6" r="D43">
        <v>1163000</v>
      </c>
      <c t="n" s="6" r="E43">
        <v>1841000</v>
      </c>
      <c t="n" s="6" r="F43">
        <v>2851000</v>
      </c>
      <c t="n" s="6" r="G43">
        <v>4847000</v>
      </c>
      <c t="n" s="6" r="H43">
        <v>2196000</v>
      </c>
      <c t="n" s="6" r="I43">
        <v>1190000</v>
      </c>
      <c t="n" s="6" r="J43">
        <v>752000</v>
      </c>
      <c t="n" s="6" r="K43">
        <v>712000</v>
      </c>
      <c t="n" s="6" r="L43">
        <v>-58000</v>
      </c>
      <c t="n" s="6" r="N43">
        <v>3004000</v>
      </c>
      <c t="n" s="6" r="O43">
        <v>3386000</v>
      </c>
      <c t="n" s="6" r="P43">
        <v>-224000</v>
      </c>
      <c t="n" s="6" r="Q43">
        <v>6407000</v>
      </c>
      <c t="n" s="6" r="R43">
        <v>8233000</v>
      </c>
      <c t="n" s="6" r="S43">
        <v>488000</v>
      </c>
      <c t="n" s="6" r="U43">
        <v>11084000</v>
      </c>
      <c t="n" s="6" r="V43">
        <v>1240000</v>
      </c>
    </row>
    <row spans="1:22" r="44">
      <c t="s" s="3" r="A44">
        <v>102</v>
      </c>
    </row>
    <row spans="1:22" r="45">
      <c t="s" s="4" r="A45">
        <v>103</v>
      </c>
      <c t="n" s="6" r="C45">
        <v>947000</v>
      </c>
      <c t="n" s="6" r="D45">
        <v>1150000</v>
      </c>
      <c t="n" s="6" r="E45">
        <v>1312000</v>
      </c>
      <c t="n" s="6" r="F45">
        <v>1268000</v>
      </c>
      <c t="n" s="6" r="G45">
        <v>990000</v>
      </c>
      <c t="n" s="6" r="H45">
        <v>898000</v>
      </c>
      <c t="n" s="6" r="I45">
        <v>780000</v>
      </c>
      <c t="n" s="6" r="J45">
        <v>933000</v>
      </c>
      <c t="n" s="6" r="K45">
        <v>716000</v>
      </c>
      <c t="n" s="6" r="L45">
        <v>755000</v>
      </c>
      <c t="n" s="6" r="N45">
        <v>2462000</v>
      </c>
      <c t="n" s="6" r="O45">
        <v>1678000</v>
      </c>
      <c t="n" s="6" r="P45">
        <v>1328000</v>
      </c>
      <c t="n" s="6" r="Q45">
        <v>3409000</v>
      </c>
      <c t="n" s="6" r="R45">
        <v>2668000</v>
      </c>
      <c t="n" s="6" r="S45">
        <v>2044000</v>
      </c>
      <c t="n" s="6" r="U45">
        <v>3936000</v>
      </c>
      <c t="n" s="6" r="V45">
        <v>2977000</v>
      </c>
    </row>
    <row spans="1:22" r="46">
      <c t="s" s="4" r="A46">
        <v>104</v>
      </c>
      <c t="n" s="6" r="C46">
        <v>739000</v>
      </c>
      <c t="n" s="6" r="D46">
        <v>810000</v>
      </c>
      <c t="n" s="6" r="E46">
        <v>1139000</v>
      </c>
      <c t="n" s="6" r="F46">
        <v>1214000</v>
      </c>
      <c t="n" s="6" r="G46">
        <v>1321000</v>
      </c>
      <c t="n" s="6" r="H46">
        <v>1077000</v>
      </c>
      <c t="n" s="6" r="I46">
        <v>1139000</v>
      </c>
      <c t="n" s="6" r="J46">
        <v>1393000</v>
      </c>
      <c t="n" s="6" r="K46">
        <v>834000</v>
      </c>
      <c t="n" s="6" r="L46">
        <v>1006000</v>
      </c>
      <c t="n" s="6" r="N46">
        <v>1949000</v>
      </c>
      <c t="n" s="6" r="O46">
        <v>2216000</v>
      </c>
      <c t="n" s="6" r="P46">
        <v>2011000</v>
      </c>
      <c t="n" s="6" r="Q46">
        <v>2688000</v>
      </c>
      <c t="n" s="6" r="R46">
        <v>3537000</v>
      </c>
      <c t="n" s="6" r="S46">
        <v>2845000</v>
      </c>
      <c t="n" s="6" r="U46">
        <v>4751000</v>
      </c>
      <c t="n" s="6" r="V46">
        <v>4238000</v>
      </c>
    </row>
    <row spans="1:22" r="47">
      <c t="s" s="4" r="A47">
        <v>405</v>
      </c>
      <c t="n" s="6" r="C47">
        <v>1621000</v>
      </c>
      <c t="n" s="6" r="D47">
        <v>2022000</v>
      </c>
      <c t="n" s="6" r="E47">
        <v>3025000</v>
      </c>
      <c t="n" s="6" r="F47">
        <v>2237000</v>
      </c>
      <c t="n" s="6" r="G47">
        <v>2312000</v>
      </c>
      <c t="n" s="6" r="H47">
        <v>2305000</v>
      </c>
      <c t="n" s="6" r="I47">
        <v>2176000</v>
      </c>
      <c t="n" s="6" r="J47">
        <v>2209000</v>
      </c>
      <c t="n" s="6" r="K47">
        <v>1696000</v>
      </c>
      <c t="n" s="6" r="L47">
        <v>1571000</v>
      </c>
      <c t="n" s="6" r="N47">
        <v>5047000</v>
      </c>
      <c t="n" s="6" r="O47">
        <v>4481000</v>
      </c>
      <c t="n" s="6" r="P47">
        <v>3033000</v>
      </c>
      <c t="n" s="6" r="Q47">
        <v>6668000</v>
      </c>
      <c t="n" s="6" r="R47">
        <v>6793000</v>
      </c>
      <c t="n" s="6" r="S47">
        <v>4729000</v>
      </c>
      <c t="n" s="6" r="U47">
        <v>9030000</v>
      </c>
      <c t="n" s="6" r="V47">
        <v>6938000</v>
      </c>
    </row>
    <row spans="1:22" r="48">
      <c t="s" s="4" r="A48">
        <v>106</v>
      </c>
      <c t="n" s="6" r="J48">
        <v>768000</v>
      </c>
      <c t="n" s="6" r="V48">
        <v>768000</v>
      </c>
    </row>
    <row spans="1:22" r="49">
      <c t="s" s="4" r="A49">
        <v>107</v>
      </c>
      <c t="n" s="6" r="J49">
        <v>47000</v>
      </c>
      <c t="n" s="6" r="K49">
        <v>4000</v>
      </c>
      <c t="n" s="6" r="L49">
        <v>-31000</v>
      </c>
      <c t="n" s="6" r="P49">
        <v>19000</v>
      </c>
      <c t="n" s="6" r="S49">
        <v>23000</v>
      </c>
      <c t="n" s="6" r="V49">
        <v>70000</v>
      </c>
    </row>
    <row spans="1:22" r="50">
      <c t="s" s="4" r="A50">
        <v>108</v>
      </c>
      <c t="n" s="6" r="C50">
        <v>3307000</v>
      </c>
      <c t="n" s="6" r="D50">
        <v>3982000</v>
      </c>
      <c t="n" s="6" r="E50">
        <v>5476000</v>
      </c>
      <c t="n" s="6" r="F50">
        <v>4719000</v>
      </c>
      <c t="n" s="6" r="G50">
        <v>4623000</v>
      </c>
      <c t="n" s="6" r="H50">
        <v>4280000</v>
      </c>
      <c t="n" s="6" r="I50">
        <v>4095000</v>
      </c>
      <c t="n" s="6" r="J50">
        <v>5350000</v>
      </c>
      <c t="n" s="6" r="K50">
        <v>3250000</v>
      </c>
      <c t="n" s="6" r="L50">
        <v>3301000</v>
      </c>
      <c t="n" s="6" r="N50">
        <v>9458000</v>
      </c>
      <c t="n" s="6" r="O50">
        <v>8375000</v>
      </c>
      <c t="n" s="6" r="P50">
        <v>6391000</v>
      </c>
      <c t="n" s="6" r="Q50">
        <v>12765000</v>
      </c>
      <c t="n" s="6" r="R50">
        <v>12998000</v>
      </c>
      <c t="n" s="6" r="S50">
        <v>9641000</v>
      </c>
      <c t="n" s="6" r="U50">
        <v>17717000</v>
      </c>
      <c t="n" s="6" r="V50">
        <v>14991000</v>
      </c>
    </row>
    <row spans="1:22" r="51">
      <c t="s" s="4" r="A51">
        <v>406</v>
      </c>
      <c t="n" s="6" r="C51">
        <v>96000</v>
      </c>
      <c t="n" s="6" r="D51">
        <v>-2819000</v>
      </c>
      <c t="n" s="6" r="E51">
        <v>-3635000</v>
      </c>
      <c t="n" s="6" r="F51">
        <v>-1868000</v>
      </c>
      <c t="n" s="6" r="G51">
        <v>224000</v>
      </c>
      <c t="n" s="6" r="H51">
        <v>-2084000</v>
      </c>
      <c t="n" s="6" r="I51">
        <v>-2905000</v>
      </c>
      <c t="n" s="6" r="J51">
        <v>-4598000</v>
      </c>
      <c t="n" s="6" r="K51">
        <v>-2538000</v>
      </c>
      <c t="n" s="6" r="L51">
        <v>-3359000</v>
      </c>
      <c t="n" s="6" r="N51">
        <v>-6454000</v>
      </c>
      <c t="n" s="6" r="O51">
        <v>-4989000</v>
      </c>
      <c t="n" s="6" r="P51">
        <v>-6615000</v>
      </c>
      <c t="n" s="6" r="Q51">
        <v>-6358000</v>
      </c>
      <c t="n" s="6" r="R51">
        <v>-4765000</v>
      </c>
      <c t="n" s="6" r="S51">
        <v>-9153000</v>
      </c>
      <c t="n" s="6" r="U51">
        <v>-6633000</v>
      </c>
      <c t="n" s="6" r="V51">
        <v>-13751000</v>
      </c>
    </row>
    <row spans="1:22" r="52">
      <c t="s" s="4" r="A52">
        <v>110</v>
      </c>
      <c t="n" s="6" r="J52">
        <v>-1000</v>
      </c>
      <c t="n" s="6" r="K52">
        <v>-488000</v>
      </c>
      <c t="n" s="6" r="L52">
        <v>724000</v>
      </c>
      <c t="n" s="6" r="P52">
        <v>661000</v>
      </c>
      <c t="n" s="6" r="S52">
        <v>173000</v>
      </c>
      <c t="n" s="6" r="V52">
        <v>172000</v>
      </c>
    </row>
    <row spans="1:22" r="53">
      <c t="s" s="4" r="A53">
        <v>111</v>
      </c>
      <c t="n" s="6" r="C53">
        <v>-45000</v>
      </c>
      <c t="n" s="6" r="D53">
        <v>-71000</v>
      </c>
      <c t="n" s="6" r="E53">
        <v>-26000</v>
      </c>
      <c t="n" s="6" r="F53">
        <v>-31000</v>
      </c>
      <c t="n" s="6" r="G53">
        <v>-40000</v>
      </c>
      <c t="n" s="6" r="H53">
        <v>-32000</v>
      </c>
      <c t="n" s="6" r="I53">
        <v>-240000</v>
      </c>
      <c t="n" s="6" r="J53">
        <v>-284000</v>
      </c>
      <c t="n" s="6" r="K53">
        <v>-101000</v>
      </c>
      <c t="n" s="6" r="L53">
        <v>-111000</v>
      </c>
      <c t="n" s="6" r="N53">
        <v>-97000</v>
      </c>
      <c t="n" s="6" r="O53">
        <v>-272000</v>
      </c>
      <c t="n" s="6" r="P53">
        <v>-129000</v>
      </c>
      <c t="n" s="6" r="Q53">
        <v>-142000</v>
      </c>
      <c t="n" s="6" r="R53">
        <v>-312000</v>
      </c>
      <c t="n" s="6" r="S53">
        <v>-230000</v>
      </c>
      <c t="n" s="6" r="U53">
        <v>-343000</v>
      </c>
      <c t="n" s="6" r="V53">
        <v>-514000</v>
      </c>
    </row>
    <row spans="1:22" r="54">
      <c t="s" s="4" r="A54">
        <v>112</v>
      </c>
      <c t="n" s="6" r="C54">
        <v>-109000</v>
      </c>
      <c t="n" s="6" r="D54">
        <v>-25000</v>
      </c>
      <c t="n" s="6" r="E54">
        <v>-87000</v>
      </c>
      <c t="n" s="6" r="F54">
        <v>-64000</v>
      </c>
      <c t="n" s="6" r="G54">
        <v>-61000</v>
      </c>
      <c t="n" s="6" r="H54">
        <v>67000</v>
      </c>
      <c t="n" s="6" r="I54">
        <v>35000</v>
      </c>
      <c t="n" s="6" r="J54">
        <v>36000</v>
      </c>
      <c t="n" s="6" r="K54">
        <v>-11000</v>
      </c>
      <c t="n" s="6" r="L54">
        <v>-4000</v>
      </c>
      <c t="n" s="6" r="N54">
        <v>-112000</v>
      </c>
      <c t="n" s="6" r="O54">
        <v>102000</v>
      </c>
      <c t="n" s="6" r="P54">
        <v>-25000</v>
      </c>
      <c t="n" s="6" r="Q54">
        <v>-221000</v>
      </c>
      <c t="n" s="6" r="R54">
        <v>41000</v>
      </c>
      <c t="n" s="6" r="S54">
        <v>-36000</v>
      </c>
      <c t="n" s="6" r="U54">
        <v>-23000</v>
      </c>
    </row>
    <row spans="1:22" r="55">
      <c t="s" s="4" r="A55">
        <v>113</v>
      </c>
      <c t="n" s="6" r="C55">
        <v>-58000</v>
      </c>
      <c t="n" s="6" r="D55">
        <v>-2915000</v>
      </c>
      <c t="n" s="6" r="E55">
        <v>-3748000</v>
      </c>
      <c t="n" s="6" r="F55">
        <v>-1963000</v>
      </c>
      <c t="n" s="6" r="G55">
        <v>123000</v>
      </c>
      <c t="n" s="6" r="H55">
        <v>-2049000</v>
      </c>
      <c t="n" s="6" r="I55">
        <v>-3110000</v>
      </c>
      <c t="n" s="6" r="J55">
        <v>-4847000</v>
      </c>
      <c t="n" s="6" r="K55">
        <v>-3138000</v>
      </c>
      <c t="n" s="6" r="L55">
        <v>-2750000</v>
      </c>
      <c t="n" s="6" r="N55">
        <v>-6663000</v>
      </c>
      <c t="n" s="6" r="O55">
        <v>-5159000</v>
      </c>
      <c t="n" s="6" r="P55">
        <v>-6108000</v>
      </c>
      <c t="n" s="6" r="Q55">
        <v>-6721000</v>
      </c>
      <c t="n" s="6" r="R55">
        <v>-5036000</v>
      </c>
      <c t="n" s="6" r="S55">
        <v>-9246000</v>
      </c>
      <c t="n" s="6" r="U55">
        <v>-6999000</v>
      </c>
      <c t="n" s="6" r="V55">
        <v>-14093000</v>
      </c>
    </row>
    <row spans="1:22" r="56">
      <c t="s" s="4" r="A56">
        <v>114</v>
      </c>
      <c t="n" s="6" r="C56">
        <v>427000</v>
      </c>
      <c t="n" s="6" r="D56">
        <v>383000</v>
      </c>
      <c t="n" s="6" r="E56">
        <v>385000</v>
      </c>
      <c t="n" s="6" r="F56">
        <v>454000</v>
      </c>
      <c t="n" s="6" r="G56">
        <v>412000</v>
      </c>
      <c t="n" s="6" r="H56">
        <v>15000</v>
      </c>
      <c t="n" s="6" r="I56">
        <v>14000</v>
      </c>
      <c t="n" s="6" r="J56">
        <v>22000</v>
      </c>
      <c t="n" s="6" r="K56">
        <v>-16000</v>
      </c>
      <c t="n" s="6" r="L56">
        <v>3000</v>
      </c>
      <c t="n" s="6" r="N56">
        <v>768000</v>
      </c>
      <c t="n" s="6" r="O56">
        <v>29000</v>
      </c>
      <c t="n" s="6" r="P56">
        <v>29000</v>
      </c>
      <c t="n" s="6" r="Q56">
        <v>1195000</v>
      </c>
      <c t="n" s="6" r="R56">
        <v>441000</v>
      </c>
      <c t="n" s="6" r="S56">
        <v>13000</v>
      </c>
      <c t="n" s="6" r="U56">
        <v>895000</v>
      </c>
      <c t="n" s="6" r="V56">
        <v>35000</v>
      </c>
    </row>
    <row spans="1:22" r="57">
      <c t="s" s="4" r="A57">
        <v>144</v>
      </c>
      <c t="n" s="6" r="C57">
        <v>-485000</v>
      </c>
      <c t="n" s="6" r="D57">
        <v>-3298000</v>
      </c>
      <c t="n" s="6" r="E57">
        <v>-4133000</v>
      </c>
      <c t="n" s="6" r="F57">
        <v>-2417000</v>
      </c>
      <c t="n" s="6" r="G57">
        <v>-289000</v>
      </c>
      <c t="n" s="6" r="H57">
        <v>-2064000</v>
      </c>
      <c t="n" s="6" r="I57">
        <v>-3124000</v>
      </c>
      <c t="n" s="6" r="J57">
        <v>-4869000</v>
      </c>
      <c t="n" s="6" r="K57">
        <v>-3122000</v>
      </c>
      <c t="n" s="6" r="L57">
        <v>-2753000</v>
      </c>
      <c t="n" s="6" r="N57">
        <v>-7431000</v>
      </c>
      <c t="n" s="6" r="O57">
        <v>-5188000</v>
      </c>
      <c t="n" s="6" r="P57">
        <v>-6137000</v>
      </c>
      <c t="n" s="6" r="Q57">
        <v>-7916000</v>
      </c>
      <c t="n" s="6" r="R57">
        <v>-5477000</v>
      </c>
      <c t="n" s="6" r="S57">
        <v>-9259000</v>
      </c>
      <c t="n" s="6" r="U57">
        <v>-7894000</v>
      </c>
      <c t="n" s="6" r="V57">
        <v>-14128000</v>
      </c>
    </row>
    <row spans="1:22" r="58">
      <c t="s" s="3" r="A58">
        <v>116</v>
      </c>
    </row>
    <row spans="1:22" r="59">
      <c t="s" s="4" r="A59">
        <v>117</v>
      </c>
      <c t="n" s="6" r="C59">
        <v>-27000</v>
      </c>
      <c t="n" s="6" r="D59">
        <v>18000</v>
      </c>
      <c t="n" s="6" r="E59">
        <v>-32000</v>
      </c>
      <c t="n" s="6" r="N59">
        <v>-14000</v>
      </c>
      <c t="n" s="6" r="Q59">
        <v>-41000</v>
      </c>
      <c t="n" s="6" r="U59">
        <v>0</v>
      </c>
      <c t="n" s="6" r="V59">
        <v>0</v>
      </c>
    </row>
    <row spans="1:22" r="60">
      <c t="s" s="4" r="A60">
        <v>118</v>
      </c>
      <c t="n" s="6" r="C60">
        <v>-512000</v>
      </c>
      <c t="n" s="6" r="D60">
        <v>-3280000</v>
      </c>
      <c t="n" s="6" r="E60">
        <v>-4165000</v>
      </c>
      <c t="n" s="6" r="F60">
        <v>-2417000</v>
      </c>
      <c t="n" s="6" r="G60">
        <v>-289000</v>
      </c>
      <c t="n" s="6" r="H60">
        <v>-2064000</v>
      </c>
      <c t="n" s="6" r="I60">
        <v>-3124000</v>
      </c>
      <c t="n" s="6" r="J60">
        <v>-4869000</v>
      </c>
      <c t="n" s="6" r="K60">
        <v>-3122000</v>
      </c>
      <c t="n" s="6" r="L60">
        <v>-2753000</v>
      </c>
      <c t="n" s="6" r="N60">
        <v>-7445000</v>
      </c>
      <c t="n" s="6" r="O60">
        <v>-5188000</v>
      </c>
      <c t="n" s="6" r="P60">
        <v>-6137000</v>
      </c>
      <c t="n" s="6" r="Q60">
        <v>-7957000</v>
      </c>
      <c t="n" s="6" r="R60">
        <v>-5477000</v>
      </c>
      <c t="n" s="6" r="S60">
        <v>-9259000</v>
      </c>
      <c t="n" s="6" r="U60">
        <v>-7894000</v>
      </c>
      <c t="n" s="6" r="V60">
        <v>-14128000</v>
      </c>
    </row>
    <row spans="1:22" r="61">
      <c t="s" s="4" r="A61">
        <v>407</v>
      </c>
      <c t="n" s="8" r="C61">
        <v>-485000</v>
      </c>
      <c t="n" s="8" r="D61">
        <v>-3298000</v>
      </c>
      <c t="n" s="8" r="E61">
        <v>-4133000</v>
      </c>
      <c t="n" s="8" r="F61">
        <v>-2417000</v>
      </c>
      <c t="n" s="8" r="G61">
        <v>-289000</v>
      </c>
      <c t="n" s="8" r="H61">
        <v>-2064000</v>
      </c>
      <c t="n" s="8" r="I61">
        <v>-3124000</v>
      </c>
      <c t="n" s="8" r="J61">
        <v>-4869000</v>
      </c>
      <c t="n" s="8" r="K61">
        <v>-4098000</v>
      </c>
      <c t="n" s="8" r="L61">
        <v>-3941000</v>
      </c>
      <c t="n" s="8" r="N61">
        <v>-7431000</v>
      </c>
      <c t="n" s="8" r="O61">
        <v>-5188000</v>
      </c>
      <c t="n" s="8" r="P61">
        <v>-8848000</v>
      </c>
      <c t="n" s="8" r="Q61">
        <v>-7916000</v>
      </c>
      <c t="n" s="8" r="R61">
        <v>-5477000</v>
      </c>
      <c t="n" s="8" r="S61">
        <v>-12946000</v>
      </c>
      <c t="n" s="8" r="U61">
        <v>-7894000</v>
      </c>
      <c t="n" s="8" r="V61">
        <v>-17815000</v>
      </c>
    </row>
    <row spans="1:22" r="62">
      <c t="s" s="3" r="A62">
        <v>120</v>
      </c>
    </row>
    <row spans="1:22" r="63">
      <c t="s" s="4" r="A63">
        <v>121</v>
      </c>
      <c t="n" s="9" r="C63">
        <v>-0.02</v>
      </c>
      <c t="n" s="9" r="D63">
        <v>-0.14</v>
      </c>
      <c t="n" s="9" r="E63">
        <v>-0.18</v>
      </c>
      <c t="n" s="9" r="F63">
        <v>-0.11</v>
      </c>
      <c t="n" s="9" r="G63">
        <v>-0.01</v>
      </c>
      <c t="n" s="9" r="H63">
        <v>-0.1</v>
      </c>
      <c t="n" s="9" r="I63">
        <v>-0.24</v>
      </c>
      <c t="n" s="9" r="J63">
        <v>-0.38</v>
      </c>
      <c t="n" s="9" r="K63">
        <v>-1.84</v>
      </c>
      <c t="n" s="9" r="L63">
        <v>-13.71</v>
      </c>
      <c t="n" s="9" r="N63">
        <v>-0.33</v>
      </c>
      <c t="n" s="9" r="O63">
        <v>-0.31</v>
      </c>
      <c t="n" s="9" r="P63">
        <v>-58.21</v>
      </c>
      <c t="n" s="9" r="Q63">
        <v>-0.35</v>
      </c>
      <c t="n" s="9" r="R63">
        <v>-0.29</v>
      </c>
      <c t="n" s="9" r="S63">
        <v>-15.21</v>
      </c>
      <c t="n" s="9" r="U63">
        <v>-0.4</v>
      </c>
      <c t="n" s="9" r="V63">
        <v>-4.6</v>
      </c>
    </row>
    <row spans="1:22" r="64">
      <c t="s" s="3" r="A64">
        <v>122</v>
      </c>
    </row>
    <row spans="1:22" r="65">
      <c t="s" s="4" r="A65">
        <v>121</v>
      </c>
      <c t="n" s="6" r="C65">
        <v>22884202</v>
      </c>
      <c t="n" s="6" r="D65">
        <v>22765949</v>
      </c>
      <c t="n" s="6" r="E65">
        <v>22765098</v>
      </c>
      <c t="n" s="6" r="F65">
        <v>22751233</v>
      </c>
      <c t="n" s="6" r="G65">
        <v>22720090</v>
      </c>
      <c t="n" s="6" r="H65">
        <v>21088589</v>
      </c>
      <c t="n" s="6" r="I65">
        <v>12840187</v>
      </c>
      <c t="n" s="6" r="J65">
        <v>12840187</v>
      </c>
      <c t="n" s="6" r="K65">
        <v>2226096</v>
      </c>
      <c t="n" s="6" r="L65">
        <v>287413</v>
      </c>
      <c t="n" s="6" r="N65">
        <v>22765526</v>
      </c>
      <c t="n" s="6" r="O65">
        <v>16987174</v>
      </c>
      <c t="n" s="6" r="P65">
        <v>151995</v>
      </c>
      <c t="n" s="6" r="Q65">
        <v>22805519</v>
      </c>
      <c t="n" s="6" r="R65">
        <v>18919146</v>
      </c>
      <c t="n" s="6" r="S65">
        <v>850950</v>
      </c>
      <c t="n" s="6" r="U65">
        <v>19885042</v>
      </c>
      <c t="n" s="6" r="V65">
        <v>3872895</v>
      </c>
    </row>
    <row spans="1:22" r="66">
      <c t="s" s="4" r="A66">
        <v>409</v>
      </c>
    </row>
    <row spans="1:22" r="67">
      <c t="s" s="3" r="A67">
        <v>93</v>
      </c>
    </row>
    <row spans="1:22" r="68">
      <c t="s" s="4" r="A68">
        <v>94</v>
      </c>
      <c t="n" s="8" r="C68">
        <v>-3240000</v>
      </c>
      <c t="n" s="8" r="D68">
        <v>546000</v>
      </c>
      <c t="n" s="8" r="E68">
        <v>925000</v>
      </c>
      <c t="n" s="8" r="F68">
        <v>521000</v>
      </c>
      <c t="n" s="8" r="G68">
        <v>-2286000</v>
      </c>
      <c t="n" s="8" r="H68">
        <v>-2485000</v>
      </c>
      <c t="n" s="8" r="I68">
        <v>1755000</v>
      </c>
      <c t="n" s="8" r="J68">
        <v>-1739000</v>
      </c>
      <c t="n" s="8" r="K68">
        <v>47000</v>
      </c>
      <c t="n" s="8" r="L68">
        <v>-340000</v>
      </c>
      <c t="n" s="8" r="N68">
        <v>1471000</v>
      </c>
      <c t="n" s="8" r="O68">
        <v>-730000</v>
      </c>
      <c t="n" s="8" r="P68">
        <v>-340000</v>
      </c>
      <c t="n" s="8" r="Q68">
        <v>-1769000</v>
      </c>
      <c t="n" s="8" r="R68">
        <v>-3016000</v>
      </c>
      <c t="n" s="8" r="S68">
        <v>-292000</v>
      </c>
      <c t="n" s="8" r="U68">
        <v>-2494000</v>
      </c>
      <c t="n" s="8" r="V68">
        <v>-2032000</v>
      </c>
    </row>
    <row spans="1:22" r="69">
      <c t="s" s="4" r="A69">
        <v>98</v>
      </c>
      <c t="n" s="6" r="C69">
        <v>-3240000</v>
      </c>
      <c t="n" s="6" r="D69">
        <v>546000</v>
      </c>
      <c t="n" s="6" r="E69">
        <v>925000</v>
      </c>
      <c t="n" s="6" r="F69">
        <v>521000</v>
      </c>
      <c t="n" s="6" r="G69">
        <v>-2286000</v>
      </c>
      <c t="n" s="6" r="H69">
        <v>-2485000</v>
      </c>
      <c t="n" s="6" r="I69">
        <v>1755000</v>
      </c>
      <c t="n" s="6" r="J69">
        <v>-1739000</v>
      </c>
      <c t="n" s="6" r="K69">
        <v>47000</v>
      </c>
      <c t="n" s="6" r="L69">
        <v>-340000</v>
      </c>
      <c t="n" s="6" r="N69">
        <v>1471000</v>
      </c>
      <c t="n" s="6" r="O69">
        <v>-730000</v>
      </c>
      <c t="n" s="6" r="P69">
        <v>-340000</v>
      </c>
      <c t="n" s="6" r="Q69">
        <v>-1769000</v>
      </c>
      <c t="n" s="6" r="R69">
        <v>-3016000</v>
      </c>
      <c t="n" s="6" r="S69">
        <v>-292000</v>
      </c>
      <c t="n" s="6" r="U69">
        <v>-2494000</v>
      </c>
      <c t="n" s="6" r="V69">
        <v>-2032000</v>
      </c>
    </row>
    <row spans="1:22" r="70">
      <c t="s" s="4" r="A70">
        <v>99</v>
      </c>
      <c t="n" s="6" r="C70">
        <v>-3128000</v>
      </c>
      <c t="n" s="6" r="D70">
        <v>-95000</v>
      </c>
      <c t="n" s="6" r="E70">
        <v>807000</v>
      </c>
      <c t="n" s="6" r="F70">
        <v>99000</v>
      </c>
      <c t="n" s="6" r="G70">
        <v>-1737000</v>
      </c>
      <c t="n" s="6" r="H70">
        <v>-1358000</v>
      </c>
      <c t="n" s="6" r="I70">
        <v>1353000</v>
      </c>
      <c t="n" s="6" r="J70">
        <v>-1312000</v>
      </c>
      <c t="n" s="6" r="K70">
        <v>-74000</v>
      </c>
      <c t="n" s="6" r="L70">
        <v>-202000</v>
      </c>
      <c t="n" s="6" r="N70">
        <v>712000</v>
      </c>
      <c t="n" s="6" r="O70">
        <v>-5000</v>
      </c>
      <c t="n" s="6" r="P70">
        <v>-202000</v>
      </c>
      <c t="n" s="6" r="Q70">
        <v>-2417000</v>
      </c>
      <c t="n" s="6" r="R70">
        <v>-1743000</v>
      </c>
      <c t="n" s="6" r="S70">
        <v>-275000</v>
      </c>
      <c t="n" s="6" r="U70">
        <v>-1643000</v>
      </c>
      <c t="n" s="6" r="V70">
        <v>-1588000</v>
      </c>
    </row>
    <row spans="1:22" r="71">
      <c t="s" s="4" r="A71">
        <v>101</v>
      </c>
      <c t="n" s="6" r="C71">
        <v>-112000</v>
      </c>
      <c t="n" s="6" r="D71">
        <v>641000</v>
      </c>
      <c t="n" s="6" r="E71">
        <v>118000</v>
      </c>
      <c t="n" s="6" r="F71">
        <v>422000</v>
      </c>
      <c t="n" s="6" r="G71">
        <v>-549000</v>
      </c>
      <c t="n" s="6" r="H71">
        <v>-1127000</v>
      </c>
      <c t="n" s="6" r="I71">
        <v>402000</v>
      </c>
      <c t="n" s="6" r="J71">
        <v>-427000</v>
      </c>
      <c t="n" s="6" r="K71">
        <v>121000</v>
      </c>
      <c t="n" s="6" r="L71">
        <v>-138000</v>
      </c>
      <c t="n" s="6" r="N71">
        <v>759000</v>
      </c>
      <c t="n" s="6" r="O71">
        <v>-725000</v>
      </c>
      <c t="n" s="6" r="P71">
        <v>-138000</v>
      </c>
      <c t="n" s="6" r="Q71">
        <v>648000</v>
      </c>
      <c t="n" s="6" r="R71">
        <v>-1273000</v>
      </c>
      <c t="n" s="6" r="S71">
        <v>-17000</v>
      </c>
      <c t="n" s="6" r="U71">
        <v>-851000</v>
      </c>
      <c t="n" s="6" r="V71">
        <v>-444000</v>
      </c>
    </row>
    <row spans="1:22" r="72">
      <c t="s" s="3" r="A72">
        <v>102</v>
      </c>
    </row>
    <row spans="1:22" r="73">
      <c t="s" s="4" r="A73">
        <v>405</v>
      </c>
      <c t="n" s="6" r="C73">
        <v>-3000</v>
      </c>
      <c t="n" s="6" r="D73">
        <v>-5000</v>
      </c>
      <c t="n" s="6" r="E73">
        <v>-5000</v>
      </c>
      <c t="n" s="6" r="F73">
        <v>-5000</v>
      </c>
      <c t="n" s="6" r="G73">
        <v>-5000</v>
      </c>
      <c t="n" s="6" r="H73">
        <v>-5000</v>
      </c>
      <c t="n" s="6" r="N73">
        <v>-10000</v>
      </c>
      <c t="n" s="6" r="O73">
        <v>-5000</v>
      </c>
      <c t="n" s="6" r="Q73">
        <v>-13000</v>
      </c>
      <c t="n" s="6" r="R73">
        <v>-10000</v>
      </c>
      <c t="n" s="6" r="U73">
        <v>-15000</v>
      </c>
    </row>
    <row spans="1:22" r="74">
      <c t="s" s="4" r="A74">
        <v>108</v>
      </c>
      <c t="n" s="6" r="C74">
        <v>-3000</v>
      </c>
      <c t="n" s="6" r="D74">
        <v>-5000</v>
      </c>
      <c t="n" s="6" r="E74">
        <v>-5000</v>
      </c>
      <c t="n" s="6" r="F74">
        <v>-5000</v>
      </c>
      <c t="n" s="6" r="G74">
        <v>-5000</v>
      </c>
      <c t="n" s="6" r="H74">
        <v>-5000</v>
      </c>
      <c t="n" s="6" r="N74">
        <v>-10000</v>
      </c>
      <c t="n" s="6" r="O74">
        <v>-5000</v>
      </c>
      <c t="n" s="6" r="Q74">
        <v>-13000</v>
      </c>
      <c t="n" s="6" r="R74">
        <v>-10000</v>
      </c>
      <c t="n" s="6" r="U74">
        <v>-15000</v>
      </c>
    </row>
    <row spans="1:22" r="75">
      <c t="s" s="4" r="A75">
        <v>406</v>
      </c>
      <c t="n" s="6" r="C75">
        <v>-109000</v>
      </c>
      <c t="n" s="6" r="D75">
        <v>646000</v>
      </c>
      <c t="n" s="6" r="E75">
        <v>123000</v>
      </c>
      <c t="n" s="6" r="F75">
        <v>427000</v>
      </c>
      <c t="n" s="6" r="G75">
        <v>-544000</v>
      </c>
      <c t="n" s="6" r="H75">
        <v>-1122000</v>
      </c>
      <c t="n" s="6" r="I75">
        <v>402000</v>
      </c>
      <c t="n" s="6" r="J75">
        <v>-427000</v>
      </c>
      <c t="n" s="6" r="K75">
        <v>121000</v>
      </c>
      <c t="n" s="6" r="L75">
        <v>-138000</v>
      </c>
      <c t="n" s="6" r="N75">
        <v>769000</v>
      </c>
      <c t="n" s="6" r="O75">
        <v>-720000</v>
      </c>
      <c t="n" s="6" r="P75">
        <v>-138000</v>
      </c>
      <c t="n" s="6" r="Q75">
        <v>661000</v>
      </c>
      <c t="n" s="6" r="R75">
        <v>-1263000</v>
      </c>
      <c t="n" s="6" r="S75">
        <v>-17000</v>
      </c>
      <c t="n" s="6" r="U75">
        <v>-836000</v>
      </c>
      <c t="n" s="6" r="V75">
        <v>-444000</v>
      </c>
    </row>
    <row spans="1:22" r="76">
      <c t="s" s="4" r="A76">
        <v>113</v>
      </c>
      <c t="n" s="6" r="C76">
        <v>-109000</v>
      </c>
      <c t="n" s="6" r="D76">
        <v>646000</v>
      </c>
      <c t="n" s="6" r="E76">
        <v>123000</v>
      </c>
      <c t="n" s="6" r="F76">
        <v>427000</v>
      </c>
      <c t="n" s="6" r="G76">
        <v>-544000</v>
      </c>
      <c t="n" s="6" r="H76">
        <v>-1122000</v>
      </c>
      <c t="n" s="6" r="I76">
        <v>402000</v>
      </c>
      <c t="n" s="6" r="J76">
        <v>-427000</v>
      </c>
      <c t="n" s="6" r="K76">
        <v>121000</v>
      </c>
      <c t="n" s="6" r="L76">
        <v>-138000</v>
      </c>
      <c t="n" s="6" r="N76">
        <v>769000</v>
      </c>
      <c t="n" s="6" r="O76">
        <v>-720000</v>
      </c>
      <c t="n" s="6" r="P76">
        <v>-138000</v>
      </c>
      <c t="n" s="6" r="Q76">
        <v>661000</v>
      </c>
      <c t="n" s="6" r="R76">
        <v>-1263000</v>
      </c>
      <c t="n" s="6" r="S76">
        <v>-17000</v>
      </c>
      <c t="n" s="6" r="U76">
        <v>-836000</v>
      </c>
      <c t="n" s="6" r="V76">
        <v>-444000</v>
      </c>
    </row>
    <row spans="1:22" r="77">
      <c t="s" s="4" r="A77">
        <v>114</v>
      </c>
      <c t="n" s="6" r="C77">
        <v>-55000</v>
      </c>
      <c t="n" s="6" r="F77">
        <v>55000</v>
      </c>
      <c t="n" s="6" r="Q77">
        <v>-55000</v>
      </c>
      <c t="n" s="6" r="U77">
        <v>55000</v>
      </c>
    </row>
    <row spans="1:22" r="78">
      <c t="s" s="4" r="A78">
        <v>144</v>
      </c>
      <c t="n" s="6" r="C78">
        <v>-54000</v>
      </c>
      <c t="n" s="6" r="D78">
        <v>646000</v>
      </c>
      <c t="n" s="6" r="E78">
        <v>123000</v>
      </c>
      <c t="n" s="6" r="F78">
        <v>372000</v>
      </c>
      <c t="n" s="6" r="G78">
        <v>-544000</v>
      </c>
      <c t="n" s="6" r="H78">
        <v>-1122000</v>
      </c>
      <c t="n" s="6" r="I78">
        <v>402000</v>
      </c>
      <c t="n" s="6" r="J78">
        <v>-427000</v>
      </c>
      <c t="n" s="6" r="K78">
        <v>121000</v>
      </c>
      <c t="n" s="6" r="L78">
        <v>-138000</v>
      </c>
      <c t="n" s="6" r="N78">
        <v>769000</v>
      </c>
      <c t="n" s="6" r="O78">
        <v>-720000</v>
      </c>
      <c t="n" s="6" r="P78">
        <v>-138000</v>
      </c>
      <c t="n" s="6" r="Q78">
        <v>716000</v>
      </c>
      <c t="n" s="6" r="R78">
        <v>-1263000</v>
      </c>
      <c t="n" s="6" r="S78">
        <v>-17000</v>
      </c>
      <c t="n" s="6" r="U78">
        <v>-891000</v>
      </c>
      <c t="n" s="6" r="V78">
        <v>-444000</v>
      </c>
    </row>
    <row spans="1:22" r="79">
      <c t="s" s="3" r="A79">
        <v>116</v>
      </c>
    </row>
    <row spans="1:22" r="80">
      <c t="s" s="4" r="A80">
        <v>117</v>
      </c>
      <c t="n" s="6" r="U80">
        <v>0</v>
      </c>
      <c t="n" s="6" r="V80">
        <v>0</v>
      </c>
    </row>
    <row spans="1:22" r="81">
      <c t="s" s="4" r="A81">
        <v>118</v>
      </c>
      <c t="n" s="6" r="C81">
        <v>-54000</v>
      </c>
      <c t="n" s="6" r="D81">
        <v>646000</v>
      </c>
      <c t="n" s="6" r="E81">
        <v>123000</v>
      </c>
      <c t="n" s="6" r="F81">
        <v>372000</v>
      </c>
      <c t="n" s="6" r="G81">
        <v>-544000</v>
      </c>
      <c t="n" s="6" r="H81">
        <v>-1122000</v>
      </c>
      <c t="n" s="6" r="I81">
        <v>402000</v>
      </c>
      <c t="n" s="6" r="J81">
        <v>-427000</v>
      </c>
      <c t="n" s="6" r="K81">
        <v>121000</v>
      </c>
      <c t="n" s="6" r="L81">
        <v>-138000</v>
      </c>
      <c t="n" s="6" r="N81">
        <v>769000</v>
      </c>
      <c t="n" s="6" r="O81">
        <v>-720000</v>
      </c>
      <c t="n" s="6" r="P81">
        <v>-138000</v>
      </c>
      <c t="n" s="6" r="Q81">
        <v>716000</v>
      </c>
      <c t="n" s="6" r="R81">
        <v>-1263000</v>
      </c>
      <c t="n" s="6" r="S81">
        <v>-17000</v>
      </c>
      <c t="n" s="6" r="U81">
        <v>-891000</v>
      </c>
      <c t="n" s="6" r="V81">
        <v>-444000</v>
      </c>
    </row>
    <row spans="1:22" r="82">
      <c t="s" s="4" r="A82">
        <v>407</v>
      </c>
      <c t="n" s="8" r="C82">
        <v>-54000</v>
      </c>
      <c t="n" s="8" r="D82">
        <v>646000</v>
      </c>
      <c t="n" s="8" r="E82">
        <v>123000</v>
      </c>
      <c t="n" s="8" r="F82">
        <v>372000</v>
      </c>
      <c t="n" s="8" r="G82">
        <v>-544000</v>
      </c>
      <c t="n" s="8" r="H82">
        <v>-1122000</v>
      </c>
      <c t="n" s="8" r="I82">
        <v>402000</v>
      </c>
      <c t="n" s="8" r="J82">
        <v>-427000</v>
      </c>
      <c t="n" s="8" r="K82">
        <v>121000</v>
      </c>
      <c t="n" s="8" r="L82">
        <v>-138000</v>
      </c>
      <c t="n" s="8" r="N82">
        <v>769000</v>
      </c>
      <c t="n" s="8" r="O82">
        <v>-720000</v>
      </c>
      <c t="n" s="8" r="P82">
        <v>-138000</v>
      </c>
      <c t="n" s="8" r="Q82">
        <v>716000</v>
      </c>
      <c t="n" s="8" r="R82">
        <v>-1263000</v>
      </c>
      <c t="n" s="8" r="S82">
        <v>-17000</v>
      </c>
      <c t="n" s="8" r="U82">
        <v>-891000</v>
      </c>
      <c t="n" s="8" r="V82">
        <v>-444000</v>
      </c>
    </row>
    <row spans="1:22" r="83">
      <c t="s" s="3" r="A83">
        <v>120</v>
      </c>
    </row>
    <row spans="1:22" r="84">
      <c t="s" s="4" r="A84">
        <v>121</v>
      </c>
      <c t="n" s="8" r="C84">
        <v>0</v>
      </c>
      <c t="n" s="9" r="D84">
        <v>0.03</v>
      </c>
      <c t="n" s="9" r="E84">
        <v>0.01</v>
      </c>
      <c t="n" s="9" r="F84">
        <v>0.02</v>
      </c>
      <c t="n" s="9" r="G84">
        <v>-0.02</v>
      </c>
      <c t="n" s="9" r="H84">
        <v>-0.05</v>
      </c>
      <c t="n" s="9" r="I84">
        <v>0.03</v>
      </c>
      <c t="n" s="9" r="J84">
        <v>-0.03</v>
      </c>
      <c t="n" s="9" r="K84">
        <v>0.05</v>
      </c>
      <c t="n" s="9" r="L84">
        <v>-0.48</v>
      </c>
      <c t="n" s="9" r="N84">
        <v>0.03</v>
      </c>
      <c t="n" s="9" r="O84">
        <v>-0.04</v>
      </c>
      <c t="n" s="9" r="P84">
        <v>-0.91</v>
      </c>
      <c t="n" s="9" r="Q84">
        <v>0.03</v>
      </c>
      <c t="n" s="9" r="R84">
        <v>-0.07000000000000001</v>
      </c>
      <c t="n" s="9" r="S84">
        <v>-0.02</v>
      </c>
      <c t="n" s="9" r="U84">
        <v>-0.04</v>
      </c>
      <c t="n" s="9" r="V84">
        <v>-0.11</v>
      </c>
    </row>
  </sheetData>
  <mergeCells count="5">
    <mergeCell ref="A1:A2"/>
    <mergeCell ref="B1:M1"/>
    <mergeCell ref="N1:P1"/>
    <mergeCell ref="Q1:S1"/>
    <mergeCell ref="T1:V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L5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spans="1:12" r="1">
      <c t="s" s="1" r="A1">
        <v>992</v>
      </c>
      <c t="s" s="2" r="B1">
        <v>2</v>
      </c>
      <c t="s" s="2" r="C1">
        <v>85</v>
      </c>
      <c t="s" s="2" r="D1">
        <v>4</v>
      </c>
      <c t="s" s="2" r="E1">
        <v>86</v>
      </c>
      <c t="s" s="2" r="F1">
        <v>32</v>
      </c>
      <c t="s" s="2" r="G1">
        <v>87</v>
      </c>
      <c t="s" s="2" r="H1">
        <v>88</v>
      </c>
      <c t="s" s="2" r="I1">
        <v>89</v>
      </c>
      <c t="s" s="2" r="J1">
        <v>33</v>
      </c>
      <c t="s" s="2" r="K1">
        <v>90</v>
      </c>
      <c t="s" s="2" r="L1">
        <v>400</v>
      </c>
    </row>
    <row spans="1:12" r="2">
      <c t="s" s="3" r="A2">
        <v>411</v>
      </c>
    </row>
    <row spans="1:12" r="3">
      <c t="s" s="4" r="A3">
        <v>35</v>
      </c>
      <c t="n" s="8" r="B3">
        <v>6333</v>
      </c>
      <c t="n" s="8" r="C3">
        <v>5665</v>
      </c>
      <c t="n" s="8" r="D3">
        <v>6124</v>
      </c>
      <c t="n" s="8" r="E3">
        <v>7327</v>
      </c>
      <c t="n" s="8" r="F3">
        <v>13142</v>
      </c>
      <c t="n" s="8" r="G3">
        <v>16318</v>
      </c>
      <c t="n" s="8" r="H3">
        <v>15394</v>
      </c>
      <c t="n" s="8" r="I3">
        <v>1996</v>
      </c>
      <c t="n" s="8" r="J3">
        <v>4534</v>
      </c>
      <c t="n" s="8" r="K3">
        <v>4963</v>
      </c>
      <c t="n" s="8" r="L3">
        <v>4456</v>
      </c>
    </row>
    <row spans="1:12" r="4">
      <c t="s" s="4" r="A4">
        <v>37</v>
      </c>
      <c t="n" s="6" r="B4">
        <v>2216</v>
      </c>
      <c t="n" s="6" r="C4">
        <v>656</v>
      </c>
      <c t="n" s="6" r="D4">
        <v>2164</v>
      </c>
      <c t="n" s="6" r="E4">
        <v>1012</v>
      </c>
      <c t="n" s="6" r="F4">
        <v>1727</v>
      </c>
      <c t="n" s="6" r="G4">
        <v>1780</v>
      </c>
      <c t="n" s="6" r="H4">
        <v>2337</v>
      </c>
      <c t="n" s="6" r="I4">
        <v>2887</v>
      </c>
      <c t="n" s="6" r="J4">
        <v>700</v>
      </c>
      <c t="n" s="6" r="K4">
        <v>346</v>
      </c>
    </row>
    <row spans="1:12" r="5">
      <c t="s" s="4" r="A5">
        <v>993</v>
      </c>
      <c t="n" s="6" r="B5">
        <v>9233</v>
      </c>
      <c t="n" s="6" r="C5">
        <v>15548</v>
      </c>
      <c t="n" s="6" r="D5">
        <v>15190</v>
      </c>
      <c t="n" s="6" r="E5">
        <v>18987</v>
      </c>
      <c t="n" s="6" r="F5">
        <v>16456</v>
      </c>
      <c t="n" s="6" r="G5">
        <v>15000</v>
      </c>
      <c t="n" s="6" r="H5">
        <v>13568</v>
      </c>
      <c t="n" s="6" r="I5">
        <v>12610</v>
      </c>
      <c t="n" s="6" r="J5">
        <v>11682</v>
      </c>
      <c t="n" s="6" r="K5">
        <v>10147</v>
      </c>
    </row>
    <row spans="1:12" r="6">
      <c t="s" s="4" r="A6">
        <v>39</v>
      </c>
      <c t="n" s="6" r="B6">
        <v>6379</v>
      </c>
      <c t="n" s="6" r="C6">
        <v>6667</v>
      </c>
      <c t="n" s="6" r="D6">
        <v>3927</v>
      </c>
      <c t="n" s="6" r="E6">
        <v>3558</v>
      </c>
      <c t="n" s="6" r="F6">
        <v>4331</v>
      </c>
      <c t="n" s="6" r="G6">
        <v>4301</v>
      </c>
      <c t="n" s="6" r="H6">
        <v>3220</v>
      </c>
      <c t="n" s="6" r="I6">
        <v>1640</v>
      </c>
      <c t="n" s="6" r="J6">
        <v>2988</v>
      </c>
      <c t="n" s="6" r="K6">
        <v>1973</v>
      </c>
    </row>
    <row spans="1:12" r="7">
      <c t="s" s="4" r="A7">
        <v>40</v>
      </c>
      <c t="n" s="6" r="B7">
        <v>850</v>
      </c>
      <c t="n" s="6" r="C7">
        <v>888</v>
      </c>
      <c t="n" s="6" r="D7">
        <v>1756</v>
      </c>
      <c t="n" s="6" r="E7">
        <v>1668</v>
      </c>
      <c t="n" s="6" r="F7">
        <v>2682</v>
      </c>
      <c t="n" s="6" r="G7">
        <v>1665</v>
      </c>
      <c t="n" s="6" r="H7">
        <v>1073</v>
      </c>
      <c t="n" s="6" r="I7">
        <v>1429</v>
      </c>
      <c t="n" s="6" r="J7">
        <v>1365</v>
      </c>
      <c t="n" s="6" r="K7">
        <v>1334</v>
      </c>
    </row>
    <row spans="1:12" r="8">
      <c t="s" s="4" r="A8">
        <v>412</v>
      </c>
      <c t="n" s="6" r="B8">
        <v>2169</v>
      </c>
      <c t="n" s="6" r="C8">
        <v>2478</v>
      </c>
      <c t="n" s="6" r="D8">
        <v>1936</v>
      </c>
      <c t="n" s="6" r="E8">
        <v>1750</v>
      </c>
      <c t="n" s="6" r="F8">
        <v>1691</v>
      </c>
      <c t="n" s="6" r="G8">
        <v>1456</v>
      </c>
      <c t="n" s="6" r="H8">
        <v>1365</v>
      </c>
      <c t="n" s="6" r="I8">
        <v>1299</v>
      </c>
      <c t="n" s="6" r="J8">
        <v>1414</v>
      </c>
      <c t="n" s="6" r="K8">
        <v>3539</v>
      </c>
    </row>
    <row spans="1:12" r="9">
      <c t="s" s="4" r="A9">
        <v>190</v>
      </c>
      <c t="n" s="6" r="C9">
        <v>542</v>
      </c>
      <c t="n" s="6" r="D9">
        <v>602</v>
      </c>
      <c t="n" s="6" r="E9">
        <v>543</v>
      </c>
      <c t="n" s="6" r="F9">
        <v>1607</v>
      </c>
      <c t="n" s="6" r="G9">
        <v>281</v>
      </c>
      <c t="n" s="6" r="H9">
        <v>456</v>
      </c>
      <c t="n" s="6" r="I9">
        <v>435</v>
      </c>
      <c t="n" s="6" r="J9">
        <v>962</v>
      </c>
      <c t="n" s="6" r="K9">
        <v>526</v>
      </c>
    </row>
    <row spans="1:12" r="10">
      <c t="s" s="4" r="A10">
        <v>413</v>
      </c>
      <c t="n" s="6" r="C10">
        <v>6953</v>
      </c>
      <c t="n" s="6" r="D10">
        <v>5753</v>
      </c>
      <c t="n" s="6" r="E10">
        <v>5125</v>
      </c>
      <c t="n" s="6" r="F10">
        <v>4904</v>
      </c>
      <c t="n" s="6" r="G10">
        <v>5161</v>
      </c>
      <c t="n" s="6" r="H10">
        <v>4948</v>
      </c>
      <c t="n" s="6" r="I10">
        <v>5544</v>
      </c>
      <c t="n" s="6" r="J10">
        <v>3937</v>
      </c>
      <c t="n" s="6" r="K10">
        <v>2384</v>
      </c>
    </row>
    <row spans="1:12" r="11">
      <c t="s" s="4" r="A11">
        <v>48</v>
      </c>
      <c t="n" s="6" r="B11">
        <v>31876</v>
      </c>
      <c t="n" s="6" r="C11">
        <v>39397</v>
      </c>
      <c t="n" s="6" r="D11">
        <v>37452</v>
      </c>
      <c t="n" s="6" r="E11">
        <v>39970</v>
      </c>
      <c t="n" s="6" r="F11">
        <v>46540</v>
      </c>
      <c t="n" s="6" r="G11">
        <v>45962</v>
      </c>
      <c t="n" s="6" r="H11">
        <v>42361</v>
      </c>
      <c t="n" s="6" r="I11">
        <v>27840</v>
      </c>
      <c t="n" s="6" r="J11">
        <v>27582</v>
      </c>
      <c t="n" s="6" r="K11">
        <v>25212</v>
      </c>
    </row>
    <row spans="1:12" r="12">
      <c t="s" s="3" r="A12">
        <v>414</v>
      </c>
    </row>
    <row spans="1:12" r="13">
      <c t="s" s="4" r="A13">
        <v>195</v>
      </c>
      <c t="n" s="6" r="B13">
        <v>4005</v>
      </c>
      <c t="n" s="6" r="C13">
        <v>4139</v>
      </c>
      <c t="n" s="6" r="D13">
        <v>4747</v>
      </c>
      <c t="n" s="6" r="E13">
        <v>4533</v>
      </c>
      <c t="n" s="6" r="F13">
        <v>4910</v>
      </c>
      <c t="n" s="6" r="G13">
        <v>3988</v>
      </c>
      <c t="n" s="6" r="H13">
        <v>3906</v>
      </c>
      <c t="n" s="6" r="I13">
        <v>3858</v>
      </c>
      <c t="n" s="6" r="J13">
        <v>2116</v>
      </c>
      <c t="n" s="6" r="K13">
        <v>1379</v>
      </c>
    </row>
    <row spans="1:12" r="14">
      <c t="s" s="4" r="A14">
        <v>415</v>
      </c>
      <c t="n" s="6" r="B14">
        <v>6888</v>
      </c>
      <c t="n" s="6" r="C14">
        <v>7723</v>
      </c>
      <c t="n" s="6" r="D14">
        <v>6301</v>
      </c>
      <c t="n" s="6" r="E14">
        <v>5744</v>
      </c>
      <c t="n" s="6" r="F14">
        <v>8316</v>
      </c>
      <c t="n" s="6" r="G14">
        <v>9921</v>
      </c>
      <c t="n" s="6" r="H14">
        <v>9146</v>
      </c>
      <c t="n" s="6" r="I14">
        <v>6101</v>
      </c>
      <c t="n" s="6" r="J14">
        <v>6166</v>
      </c>
      <c t="n" s="6" r="K14">
        <v>4212</v>
      </c>
    </row>
    <row spans="1:12" r="15">
      <c t="s" s="4" r="A15">
        <v>190</v>
      </c>
      <c t="n" s="6" r="B15">
        <v>175</v>
      </c>
      <c t="n" s="6" r="C15">
        <v>715</v>
      </c>
      <c t="n" s="6" r="D15">
        <v>771</v>
      </c>
      <c t="n" s="6" r="E15">
        <v>708</v>
      </c>
      <c t="n" s="6" r="F15">
        <v>1769</v>
      </c>
      <c t="n" s="6" r="G15">
        <v>439</v>
      </c>
      <c t="n" s="6" r="H15">
        <v>607</v>
      </c>
      <c t="n" s="6" r="I15">
        <v>586</v>
      </c>
      <c t="n" s="6" r="J15">
        <v>1110</v>
      </c>
      <c t="n" s="6" r="K15">
        <v>675</v>
      </c>
    </row>
    <row spans="1:12" r="16">
      <c t="s" s="4" r="A16">
        <v>416</v>
      </c>
      <c t="n" s="6" r="C16">
        <v>20583</v>
      </c>
      <c t="n" s="6" r="D16">
        <v>19143</v>
      </c>
      <c t="n" s="6" r="E16">
        <v>20051</v>
      </c>
      <c t="n" s="6" r="F16">
        <v>18750</v>
      </c>
      <c t="n" s="6" r="G16">
        <v>16962</v>
      </c>
      <c t="n" s="6" r="H16">
        <v>13351</v>
      </c>
      <c t="n" s="6" r="I16">
        <v>31117</v>
      </c>
      <c t="n" s="6" r="J16">
        <v>30036</v>
      </c>
      <c t="n" s="6" r="K16">
        <v>25770</v>
      </c>
    </row>
    <row spans="1:12" r="17">
      <c t="s" s="4" r="A17">
        <v>64</v>
      </c>
      <c t="n" s="6" r="B17">
        <v>25967</v>
      </c>
      <c t="n" s="6" r="C17">
        <v>33160</v>
      </c>
      <c t="n" s="6" r="D17">
        <v>30962</v>
      </c>
      <c t="n" s="6" r="E17">
        <v>31036</v>
      </c>
      <c t="n" s="6" r="F17">
        <v>33745</v>
      </c>
      <c t="n" s="6" r="G17">
        <v>31310</v>
      </c>
      <c t="n" s="6" r="H17">
        <v>27010</v>
      </c>
      <c t="n" s="6" r="I17">
        <v>41662</v>
      </c>
      <c t="n" s="6" r="J17">
        <v>39428</v>
      </c>
      <c t="n" s="6" r="K17">
        <v>32036</v>
      </c>
    </row>
    <row spans="1:12" r="18">
      <c t="s" s="4" r="A18">
        <v>72</v>
      </c>
      <c t="n" s="6" r="B18">
        <v>5909</v>
      </c>
      <c t="n" s="6" r="C18">
        <v>6237</v>
      </c>
      <c t="n" s="6" r="D18">
        <v>6490</v>
      </c>
      <c t="n" s="6" r="E18">
        <v>8934</v>
      </c>
      <c t="n" s="6" r="F18">
        <v>12795</v>
      </c>
      <c t="n" s="6" r="G18">
        <v>14652</v>
      </c>
      <c t="n" s="6" r="H18">
        <v>15351</v>
      </c>
      <c t="n" s="6" r="I18">
        <v>-13822</v>
      </c>
      <c t="n" s="6" r="J18">
        <v>-11846</v>
      </c>
      <c t="n" s="6" r="K18">
        <v>-6824</v>
      </c>
      <c t="n" s="6" r="L18">
        <v>4246</v>
      </c>
    </row>
    <row spans="1:12" r="19">
      <c t="s" s="4" r="A19">
        <v>994</v>
      </c>
      <c t="n" s="8" r="B19">
        <v>31876</v>
      </c>
      <c t="n" s="6" r="C19">
        <v>39397</v>
      </c>
      <c t="n" s="6" r="D19">
        <v>37452</v>
      </c>
      <c t="n" s="6" r="E19">
        <v>39970</v>
      </c>
      <c t="n" s="6" r="F19">
        <v>46540</v>
      </c>
      <c t="n" s="6" r="G19">
        <v>45962</v>
      </c>
      <c t="n" s="6" r="H19">
        <v>42361</v>
      </c>
      <c t="n" s="6" r="I19">
        <v>27840</v>
      </c>
      <c t="n" s="6" r="J19">
        <v>27582</v>
      </c>
      <c t="n" s="6" r="K19">
        <v>25212</v>
      </c>
    </row>
    <row spans="1:12" r="20">
      <c t="s" s="4" r="A20">
        <v>408</v>
      </c>
    </row>
    <row spans="1:12" r="21">
      <c t="s" s="3" r="A21">
        <v>411</v>
      </c>
    </row>
    <row spans="1:12" r="22">
      <c t="s" s="4" r="A22">
        <v>35</v>
      </c>
      <c t="n" s="6" r="C22">
        <v>5665</v>
      </c>
      <c t="n" s="6" r="D22">
        <v>6124</v>
      </c>
      <c t="n" s="6" r="E22">
        <v>7327</v>
      </c>
      <c t="n" s="6" r="F22">
        <v>13142</v>
      </c>
      <c t="n" s="6" r="G22">
        <v>16318</v>
      </c>
      <c t="n" s="6" r="H22">
        <v>15394</v>
      </c>
      <c t="n" s="6" r="I22">
        <v>1996</v>
      </c>
      <c t="n" s="6" r="J22">
        <v>4534</v>
      </c>
      <c t="n" s="6" r="K22">
        <v>4963</v>
      </c>
      <c t="n" s="8" r="L22">
        <v>4456</v>
      </c>
    </row>
    <row spans="1:12" r="23">
      <c t="s" s="4" r="A23">
        <v>37</v>
      </c>
      <c t="n" s="6" r="C23">
        <v>1782</v>
      </c>
      <c t="n" s="6" r="D23">
        <v>2664</v>
      </c>
      <c t="n" s="6" r="E23">
        <v>1536</v>
      </c>
      <c t="n" s="6" r="F23">
        <v>2212</v>
      </c>
      <c t="n" s="6" r="G23">
        <v>2030</v>
      </c>
      <c t="n" s="6" r="H23">
        <v>2724</v>
      </c>
      <c t="n" s="6" r="I23">
        <v>2896</v>
      </c>
      <c t="n" s="6" r="J23">
        <v>786</v>
      </c>
      <c t="n" s="6" r="K23">
        <v>359</v>
      </c>
    </row>
    <row spans="1:12" r="24">
      <c t="s" s="4" r="A24">
        <v>993</v>
      </c>
      <c t="n" s="6" r="C24">
        <v>15548</v>
      </c>
      <c t="n" s="6" r="D24">
        <v>15190</v>
      </c>
      <c t="n" s="6" r="E24">
        <v>18987</v>
      </c>
      <c t="n" s="6" r="F24">
        <v>16456</v>
      </c>
      <c t="n" s="6" r="G24">
        <v>15000</v>
      </c>
      <c t="n" s="6" r="H24">
        <v>13568</v>
      </c>
      <c t="n" s="6" r="I24">
        <v>12432</v>
      </c>
      <c t="n" s="6" r="J24">
        <v>11682</v>
      </c>
      <c t="n" s="6" r="K24">
        <v>10147</v>
      </c>
    </row>
    <row spans="1:12" r="25">
      <c t="s" s="4" r="A25">
        <v>39</v>
      </c>
      <c t="n" s="6" r="C25">
        <v>1072</v>
      </c>
      <c t="n" s="6" r="D25">
        <v>1341</v>
      </c>
      <c t="n" s="6" r="E25">
        <v>1062</v>
      </c>
      <c t="n" s="6" r="F25">
        <v>1062</v>
      </c>
      <c t="n" s="6" r="G25">
        <v>951</v>
      </c>
      <c t="n" s="6" r="H25">
        <v>1506</v>
      </c>
      <c t="n" s="6" r="I25">
        <v>1413</v>
      </c>
      <c t="n" s="6" r="J25">
        <v>1443</v>
      </c>
      <c t="n" s="6" r="K25">
        <v>1705</v>
      </c>
    </row>
    <row spans="1:12" r="26">
      <c t="s" s="4" r="A26">
        <v>40</v>
      </c>
      <c t="n" s="6" r="C26">
        <v>888</v>
      </c>
      <c t="n" s="6" r="D26">
        <v>1811</v>
      </c>
      <c t="n" s="6" r="E26">
        <v>1723</v>
      </c>
      <c t="n" s="6" r="F26">
        <v>2737</v>
      </c>
      <c t="n" s="6" r="G26">
        <v>1665</v>
      </c>
      <c t="n" s="6" r="H26">
        <v>1073</v>
      </c>
      <c t="n" s="6" r="I26">
        <v>1429</v>
      </c>
      <c t="n" s="6" r="J26">
        <v>1365</v>
      </c>
      <c t="n" s="6" r="K26">
        <v>1334</v>
      </c>
    </row>
    <row spans="1:12" r="27">
      <c t="s" s="4" r="A27">
        <v>412</v>
      </c>
      <c t="n" s="6" r="C27">
        <v>2628</v>
      </c>
      <c t="n" s="6" r="D27">
        <v>2089</v>
      </c>
      <c t="n" s="6" r="E27">
        <v>1908</v>
      </c>
      <c t="n" s="6" r="F27">
        <v>1854</v>
      </c>
      <c t="n" s="6" r="G27">
        <v>1624</v>
      </c>
      <c t="n" s="6" r="H27">
        <v>1538</v>
      </c>
      <c t="n" s="6" r="I27">
        <v>1477</v>
      </c>
      <c t="n" s="6" r="J27">
        <v>1414</v>
      </c>
      <c t="n" s="6" r="K27">
        <v>3539</v>
      </c>
    </row>
    <row spans="1:12" r="28">
      <c t="s" s="4" r="A28">
        <v>190</v>
      </c>
      <c t="n" s="6" r="C28">
        <v>542</v>
      </c>
      <c t="n" s="6" r="D28">
        <v>602</v>
      </c>
      <c t="n" s="6" r="E28">
        <v>543</v>
      </c>
      <c t="n" s="6" r="F28">
        <v>487</v>
      </c>
      <c t="n" s="6" r="G28">
        <v>281</v>
      </c>
      <c t="n" s="6" r="H28">
        <v>456</v>
      </c>
      <c t="n" s="6" r="I28">
        <v>435</v>
      </c>
      <c t="n" s="6" r="J28">
        <v>2384</v>
      </c>
      <c t="n" s="6" r="K28">
        <v>526</v>
      </c>
    </row>
    <row spans="1:12" r="29">
      <c t="s" s="4" r="A29">
        <v>413</v>
      </c>
      <c t="n" s="6" r="C29">
        <v>6953</v>
      </c>
      <c t="n" s="6" r="D29">
        <v>5753</v>
      </c>
      <c t="n" s="6" r="E29">
        <v>5125</v>
      </c>
      <c t="n" s="6" r="F29">
        <v>4904</v>
      </c>
      <c t="n" s="6" r="G29">
        <v>5161</v>
      </c>
      <c t="n" s="6" r="H29">
        <v>4948</v>
      </c>
      <c t="n" s="6" r="I29">
        <v>5544</v>
      </c>
      <c t="n" s="6" r="J29">
        <v>3937</v>
      </c>
      <c t="n" s="6" r="K29">
        <v>2384</v>
      </c>
    </row>
    <row spans="1:12" r="30">
      <c t="s" s="4" r="A30">
        <v>48</v>
      </c>
      <c t="n" s="6" r="C30">
        <v>35078</v>
      </c>
      <c t="n" s="6" r="D30">
        <v>35574</v>
      </c>
      <c t="n" s="6" r="E30">
        <v>38211</v>
      </c>
      <c t="n" s="6" r="F30">
        <v>42854</v>
      </c>
      <c t="n" s="6" r="G30">
        <v>43030</v>
      </c>
      <c t="n" s="6" r="H30">
        <v>41207</v>
      </c>
      <c t="n" s="6" r="I30">
        <v>27622</v>
      </c>
      <c t="n" s="6" r="J30">
        <v>27545</v>
      </c>
      <c t="n" s="6" r="K30">
        <v>24957</v>
      </c>
    </row>
    <row spans="1:12" r="31">
      <c t="s" s="3" r="A31">
        <v>414</v>
      </c>
    </row>
    <row spans="1:12" r="32">
      <c t="s" s="4" r="A32">
        <v>195</v>
      </c>
      <c t="n" s="6" r="C32">
        <v>4369</v>
      </c>
      <c t="n" s="6" r="D32">
        <v>4858</v>
      </c>
      <c t="n" s="6" r="E32">
        <v>4639</v>
      </c>
      <c t="n" s="6" r="F32">
        <v>5050</v>
      </c>
      <c t="n" s="6" r="G32">
        <v>4146</v>
      </c>
      <c t="n" s="6" r="H32">
        <v>3962</v>
      </c>
      <c t="n" s="6" r="I32">
        <v>3865</v>
      </c>
      <c t="n" s="6" r="J32">
        <v>2158</v>
      </c>
      <c t="n" s="6" r="K32">
        <v>1386</v>
      </c>
    </row>
    <row spans="1:12" r="33">
      <c t="s" s="4" r="A33">
        <v>415</v>
      </c>
      <c t="n" s="6" r="C33">
        <v>2554</v>
      </c>
      <c t="n" s="6" r="D33">
        <v>3746</v>
      </c>
      <c t="n" s="6" r="E33">
        <v>2667</v>
      </c>
      <c t="n" s="6" r="F33">
        <v>4275</v>
      </c>
      <c t="n" s="6" r="G33">
        <v>5124</v>
      </c>
      <c t="n" s="6" r="H33">
        <v>6772</v>
      </c>
      <c t="n" s="6" r="I33">
        <v>5834</v>
      </c>
      <c t="n" s="6" r="J33">
        <v>4221</v>
      </c>
      <c t="n" s="6" r="K33">
        <v>3933</v>
      </c>
    </row>
    <row spans="1:12" r="34">
      <c t="s" s="4" r="A34">
        <v>190</v>
      </c>
      <c t="n" s="6" r="C34">
        <v>715</v>
      </c>
      <c t="n" s="6" r="D34">
        <v>771</v>
      </c>
      <c t="n" s="6" r="E34">
        <v>708</v>
      </c>
      <c t="n" s="6" r="F34">
        <v>649</v>
      </c>
      <c t="n" s="6" r="G34">
        <v>439</v>
      </c>
      <c t="n" s="6" r="H34">
        <v>607</v>
      </c>
      <c t="n" s="6" r="I34">
        <v>586</v>
      </c>
      <c t="n" s="6" r="J34">
        <v>2532</v>
      </c>
      <c t="n" s="6" r="K34">
        <v>675</v>
      </c>
    </row>
    <row spans="1:12" r="35">
      <c t="s" s="4" r="A35">
        <v>416</v>
      </c>
      <c t="n" s="6" r="C35">
        <v>20583</v>
      </c>
      <c t="n" s="6" r="D35">
        <v>19143</v>
      </c>
      <c t="n" s="6" r="E35">
        <v>20051</v>
      </c>
      <c t="n" s="6" r="F35">
        <v>18750</v>
      </c>
      <c t="n" s="6" r="G35">
        <v>16962</v>
      </c>
      <c t="n" s="6" r="H35">
        <v>13351</v>
      </c>
      <c t="n" s="6" r="I35">
        <v>31117</v>
      </c>
      <c t="n" s="6" r="J35">
        <v>30036</v>
      </c>
      <c t="n" s="6" r="K35">
        <v>25770</v>
      </c>
    </row>
    <row spans="1:12" r="36">
      <c t="s" s="4" r="A36">
        <v>64</v>
      </c>
      <c t="n" s="6" r="C36">
        <v>28221</v>
      </c>
      <c t="n" s="6" r="D36">
        <v>28518</v>
      </c>
      <c t="n" s="6" r="E36">
        <v>28065</v>
      </c>
      <c t="n" s="6" r="F36">
        <v>28724</v>
      </c>
      <c t="n" s="6" r="G36">
        <v>26671</v>
      </c>
      <c t="n" s="6" r="H36">
        <v>24692</v>
      </c>
      <c t="n" s="6" r="I36">
        <v>41402</v>
      </c>
      <c t="n" s="6" r="J36">
        <v>38947</v>
      </c>
      <c t="n" s="6" r="K36">
        <v>31764</v>
      </c>
    </row>
    <row spans="1:12" r="37">
      <c t="s" s="4" r="A37">
        <v>72</v>
      </c>
      <c t="n" s="6" r="C37">
        <v>6857</v>
      </c>
      <c t="n" s="6" r="D37">
        <v>7056</v>
      </c>
      <c t="n" s="6" r="E37">
        <v>10146</v>
      </c>
      <c t="n" s="6" r="F37">
        <v>14130</v>
      </c>
      <c t="n" s="6" r="G37">
        <v>16359</v>
      </c>
      <c t="n" s="6" r="H37">
        <v>16515</v>
      </c>
      <c t="n" s="6" r="I37">
        <v>-13780</v>
      </c>
      <c t="n" s="6" r="J37">
        <v>-11402</v>
      </c>
      <c t="n" s="6" r="K37">
        <v>-6807</v>
      </c>
    </row>
    <row spans="1:12" r="38">
      <c t="s" s="4" r="A38">
        <v>994</v>
      </c>
      <c t="n" s="6" r="C38">
        <v>35078</v>
      </c>
      <c t="n" s="6" r="D38">
        <v>35574</v>
      </c>
      <c t="n" s="6" r="E38">
        <v>38211</v>
      </c>
      <c t="n" s="6" r="F38">
        <v>42854</v>
      </c>
      <c t="n" s="6" r="G38">
        <v>43030</v>
      </c>
      <c t="n" s="6" r="H38">
        <v>41207</v>
      </c>
      <c t="n" s="6" r="I38">
        <v>27622</v>
      </c>
      <c t="n" s="6" r="J38">
        <v>27545</v>
      </c>
      <c t="n" s="6" r="K38">
        <v>24957</v>
      </c>
    </row>
    <row spans="1:12" r="39">
      <c t="s" s="4" r="A39">
        <v>409</v>
      </c>
    </row>
    <row spans="1:12" r="40">
      <c t="s" s="3" r="A40">
        <v>411</v>
      </c>
    </row>
    <row spans="1:12" r="41">
      <c t="s" s="4" r="A41">
        <v>37</v>
      </c>
      <c t="n" s="6" r="C41">
        <v>-1126</v>
      </c>
      <c t="n" s="6" r="D41">
        <v>-500</v>
      </c>
      <c t="n" s="6" r="E41">
        <v>-524</v>
      </c>
      <c t="n" s="6" r="F41">
        <v>-485</v>
      </c>
      <c t="n" s="6" r="G41">
        <v>-250</v>
      </c>
      <c t="n" s="6" r="H41">
        <v>-387</v>
      </c>
      <c t="n" s="6" r="I41">
        <v>-9</v>
      </c>
      <c t="n" s="6" r="J41">
        <v>-86</v>
      </c>
      <c t="n" s="6" r="K41">
        <v>-13</v>
      </c>
    </row>
    <row spans="1:12" r="42">
      <c t="s" s="4" r="A42">
        <v>993</v>
      </c>
      <c t="n" s="6" r="I42">
        <v>178</v>
      </c>
    </row>
    <row spans="1:12" r="43">
      <c t="s" s="4" r="A43">
        <v>39</v>
      </c>
      <c t="n" s="6" r="C43">
        <v>5595</v>
      </c>
      <c t="n" s="6" r="D43">
        <v>2586</v>
      </c>
      <c t="n" s="6" r="E43">
        <v>2496</v>
      </c>
      <c t="n" s="6" r="F43">
        <v>3269</v>
      </c>
      <c t="n" s="6" r="G43">
        <v>3350</v>
      </c>
      <c t="n" s="6" r="H43">
        <v>1714</v>
      </c>
      <c t="n" s="6" r="I43">
        <v>227</v>
      </c>
      <c t="n" s="6" r="J43">
        <v>1545</v>
      </c>
      <c t="n" s="6" r="K43">
        <v>268</v>
      </c>
    </row>
    <row spans="1:12" r="44">
      <c t="s" s="4" r="A44">
        <v>40</v>
      </c>
      <c t="n" s="6" r="D44">
        <v>-55</v>
      </c>
      <c t="n" s="6" r="E44">
        <v>-55</v>
      </c>
      <c t="n" s="6" r="F44">
        <v>-55</v>
      </c>
    </row>
    <row spans="1:12" r="45">
      <c t="s" s="4" r="A45">
        <v>412</v>
      </c>
      <c t="n" s="6" r="C45">
        <v>-150</v>
      </c>
      <c t="n" s="6" r="D45">
        <v>-153</v>
      </c>
      <c t="n" s="6" r="E45">
        <v>-158</v>
      </c>
      <c t="n" s="6" r="F45">
        <v>-163</v>
      </c>
      <c t="n" s="6" r="G45">
        <v>-168</v>
      </c>
      <c t="n" s="6" r="H45">
        <v>-173</v>
      </c>
      <c t="n" s="6" r="I45">
        <v>-178</v>
      </c>
    </row>
    <row spans="1:12" r="46">
      <c t="s" s="4" r="A46">
        <v>190</v>
      </c>
      <c t="n" s="6" r="F46">
        <v>1120</v>
      </c>
      <c t="n" s="6" r="J46">
        <v>-1422</v>
      </c>
    </row>
    <row spans="1:12" r="47">
      <c t="s" s="4" r="A47">
        <v>413</v>
      </c>
      <c t="n" s="6" r="H47">
        <v>0</v>
      </c>
    </row>
    <row spans="1:12" r="48">
      <c t="s" s="4" r="A48">
        <v>48</v>
      </c>
      <c t="n" s="6" r="C48">
        <v>4319</v>
      </c>
      <c t="n" s="6" r="D48">
        <v>1878</v>
      </c>
      <c t="n" s="6" r="E48">
        <v>1759</v>
      </c>
      <c t="n" s="6" r="F48">
        <v>3686</v>
      </c>
      <c t="n" s="6" r="G48">
        <v>2932</v>
      </c>
      <c t="n" s="6" r="H48">
        <v>1154</v>
      </c>
      <c t="n" s="6" r="I48">
        <v>218</v>
      </c>
      <c t="n" s="6" r="J48">
        <v>37</v>
      </c>
      <c t="n" s="6" r="K48">
        <v>255</v>
      </c>
    </row>
    <row spans="1:12" r="49">
      <c t="s" s="3" r="A49">
        <v>414</v>
      </c>
    </row>
    <row spans="1:12" r="50">
      <c t="s" s="4" r="A50">
        <v>195</v>
      </c>
      <c t="n" s="6" r="C50">
        <v>-230</v>
      </c>
      <c t="n" s="6" r="D50">
        <v>-111</v>
      </c>
      <c t="n" s="6" r="E50">
        <v>-106</v>
      </c>
      <c t="n" s="6" r="F50">
        <v>-140</v>
      </c>
      <c t="n" s="6" r="G50">
        <v>-158</v>
      </c>
      <c t="n" s="6" r="H50">
        <v>-57</v>
      </c>
      <c t="n" s="6" r="I50">
        <v>-7</v>
      </c>
      <c t="n" s="6" r="J50">
        <v>-42</v>
      </c>
      <c t="n" s="6" r="K50">
        <v>-7</v>
      </c>
    </row>
    <row spans="1:12" r="51">
      <c t="s" s="4" r="A51">
        <v>415</v>
      </c>
      <c t="n" s="6" r="C51">
        <v>5169</v>
      </c>
      <c t="n" s="6" r="D51">
        <v>2555</v>
      </c>
      <c t="n" s="6" r="E51">
        <v>3077</v>
      </c>
      <c t="n" s="6" r="F51">
        <v>4041</v>
      </c>
      <c t="n" s="6" r="G51">
        <v>4797</v>
      </c>
      <c t="n" s="6" r="H51">
        <v>2374</v>
      </c>
      <c t="n" s="6" r="I51">
        <v>267</v>
      </c>
      <c t="n" s="6" r="J51">
        <v>1945</v>
      </c>
      <c t="n" s="6" r="K51">
        <v>279</v>
      </c>
    </row>
    <row spans="1:12" r="52">
      <c t="s" s="4" r="A52">
        <v>190</v>
      </c>
      <c t="n" s="6" r="F52">
        <v>1120</v>
      </c>
      <c t="n" s="6" r="J52">
        <v>-1422</v>
      </c>
    </row>
    <row spans="1:12" r="53">
      <c t="s" s="4" r="A53">
        <v>64</v>
      </c>
      <c t="n" s="6" r="C53">
        <v>4939</v>
      </c>
      <c t="n" s="6" r="D53">
        <v>2444</v>
      </c>
      <c t="n" s="6" r="E53">
        <v>2971</v>
      </c>
      <c t="n" s="6" r="F53">
        <v>5021</v>
      </c>
      <c t="n" s="6" r="G53">
        <v>4639</v>
      </c>
      <c t="n" s="6" r="H53">
        <v>2318</v>
      </c>
      <c t="n" s="6" r="I53">
        <v>260</v>
      </c>
      <c t="n" s="6" r="J53">
        <v>481</v>
      </c>
      <c t="n" s="6" r="K53">
        <v>272</v>
      </c>
    </row>
    <row spans="1:12" r="54">
      <c t="s" s="4" r="A54">
        <v>72</v>
      </c>
      <c t="n" s="6" r="C54">
        <v>-620</v>
      </c>
      <c t="n" s="6" r="D54">
        <v>-566</v>
      </c>
      <c t="n" s="6" r="E54">
        <v>-1212</v>
      </c>
      <c t="n" s="6" r="F54">
        <v>-1335</v>
      </c>
      <c t="n" s="6" r="G54">
        <v>-1707</v>
      </c>
      <c t="n" s="6" r="H54">
        <v>-1164</v>
      </c>
      <c t="n" s="6" r="I54">
        <v>-42</v>
      </c>
      <c t="n" s="6" r="J54">
        <v>-444</v>
      </c>
      <c t="n" s="6" r="K54">
        <v>-17</v>
      </c>
    </row>
    <row spans="1:12" r="55">
      <c t="s" s="4" r="A55">
        <v>994</v>
      </c>
      <c t="n" s="8" r="C55">
        <v>4319</v>
      </c>
      <c t="n" s="8" r="D55">
        <v>1878</v>
      </c>
      <c t="n" s="8" r="E55">
        <v>1759</v>
      </c>
      <c t="n" s="8" r="F55">
        <v>3686</v>
      </c>
      <c t="n" s="8" r="G55">
        <v>2932</v>
      </c>
      <c t="n" s="8" r="H55">
        <v>1154</v>
      </c>
      <c t="n" s="8" r="I55">
        <v>218</v>
      </c>
      <c t="n" s="8" r="J55">
        <v>37</v>
      </c>
      <c t="n" s="8" r="K55">
        <v>255</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95</v>
      </c>
      <c t="s" s="2" r="B1">
        <v>1</v>
      </c>
    </row>
    <row spans="1:4" r="2">
      <c t="s" s="2" r="B2">
        <v>2</v>
      </c>
      <c t="s" s="2" r="C2">
        <v>32</v>
      </c>
      <c t="s" s="2" r="D2">
        <v>33</v>
      </c>
    </row>
    <row spans="1:4" r="3">
      <c t="s" s="4" r="A3">
        <v>996</v>
      </c>
    </row>
    <row spans="1:4" r="4">
      <c t="s" s="3" r="A4">
        <v>997</v>
      </c>
    </row>
    <row spans="1:4" r="5">
      <c t="s" s="4" r="A5">
        <v>998</v>
      </c>
      <c t="n" s="8" r="B5">
        <v>187</v>
      </c>
      <c t="n" s="8" r="C5">
        <v>103</v>
      </c>
      <c t="n" s="8" r="D5">
        <v>22</v>
      </c>
    </row>
    <row spans="1:4" r="6">
      <c t="s" s="4" r="A6">
        <v>999</v>
      </c>
      <c t="n" s="6" r="B6">
        <v>31</v>
      </c>
      <c t="n" s="6" r="C6">
        <v>404</v>
      </c>
      <c t="n" s="6" r="D6">
        <v>152</v>
      </c>
    </row>
    <row spans="1:4" r="7">
      <c t="s" s="4" r="A7">
        <v>1000</v>
      </c>
      <c t="n" s="6" r="B7">
        <v>-36</v>
      </c>
      <c t="n" s="6" r="C7">
        <v>-67</v>
      </c>
      <c t="n" s="6" r="D7">
        <v>-23</v>
      </c>
    </row>
    <row spans="1:4" r="8">
      <c t="s" s="4" r="A8">
        <v>1001</v>
      </c>
      <c t="n" s="6" r="B8">
        <v>168</v>
      </c>
      <c t="n" s="6" r="C8">
        <v>-253</v>
      </c>
      <c t="n" s="6" r="D8">
        <v>-48</v>
      </c>
    </row>
    <row spans="1:4" r="9">
      <c t="s" s="4" r="A9">
        <v>1002</v>
      </c>
      <c t="n" s="6" r="B9">
        <v>350</v>
      </c>
      <c t="n" s="6" r="C9">
        <v>187</v>
      </c>
      <c t="n" s="6" r="D9">
        <v>103</v>
      </c>
    </row>
    <row spans="1:4" r="10">
      <c t="s" s="4" r="A10">
        <v>1003</v>
      </c>
    </row>
    <row spans="1:4" r="11">
      <c t="s" s="3" r="A11">
        <v>997</v>
      </c>
    </row>
    <row spans="1:4" r="12">
      <c t="s" s="4" r="A12">
        <v>998</v>
      </c>
      <c t="n" s="6" r="B12">
        <v>54566</v>
      </c>
      <c t="n" s="6" r="C12">
        <v>51428</v>
      </c>
      <c t="n" s="6" r="D12">
        <v>46024</v>
      </c>
    </row>
    <row spans="1:4" r="13">
      <c t="s" s="4" r="A13">
        <v>999</v>
      </c>
      <c t="n" s="6" r="B13">
        <v>3015</v>
      </c>
      <c t="n" s="6" r="C13">
        <v>3138</v>
      </c>
      <c t="n" s="6" r="D13">
        <v>5404</v>
      </c>
    </row>
    <row spans="1:4" r="14">
      <c t="s" s="4" r="A14">
        <v>1002</v>
      </c>
      <c t="n" s="6" r="B14">
        <v>57581</v>
      </c>
      <c t="n" s="6" r="C14">
        <v>54566</v>
      </c>
      <c t="n" s="6" r="D14">
        <v>51428</v>
      </c>
    </row>
    <row spans="1:4" r="15">
      <c t="s" s="4" r="A15">
        <v>1004</v>
      </c>
    </row>
    <row spans="1:4" r="16">
      <c t="s" s="3" r="A16">
        <v>997</v>
      </c>
    </row>
    <row spans="1:4" r="17">
      <c t="s" s="4" r="A17">
        <v>998</v>
      </c>
      <c t="n" s="6" r="B17">
        <v>565</v>
      </c>
      <c t="n" s="6" r="C17">
        <v>563</v>
      </c>
      <c t="n" s="6" r="D17">
        <v>1454</v>
      </c>
    </row>
    <row spans="1:4" r="18">
      <c t="s" s="4" r="A18">
        <v>999</v>
      </c>
      <c t="n" s="6" r="B18">
        <v>202</v>
      </c>
      <c t="n" s="6" r="C18">
        <v>319</v>
      </c>
      <c t="n" s="6" r="D18">
        <v>22</v>
      </c>
    </row>
    <row spans="1:4" r="19">
      <c t="s" s="4" r="A19">
        <v>1000</v>
      </c>
      <c t="n" s="6" r="B19">
        <v>-225</v>
      </c>
      <c t="n" s="6" r="C19">
        <v>-236</v>
      </c>
      <c t="n" s="6" r="D19">
        <v>-913</v>
      </c>
    </row>
    <row spans="1:4" r="20">
      <c t="s" s="4" r="A20">
        <v>1001</v>
      </c>
      <c t="n" s="6" r="B20">
        <v>-226</v>
      </c>
      <c t="n" s="6" r="C20">
        <v>-81</v>
      </c>
    </row>
    <row spans="1:4" r="21">
      <c t="s" s="4" r="A21">
        <v>1002</v>
      </c>
      <c t="n" s="8" r="B21">
        <v>316</v>
      </c>
      <c t="n" s="8" r="C21">
        <v>565</v>
      </c>
      <c t="n" s="8" r="D21">
        <v>563</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3</vt:i4>
      </vt:variant>
    </vt:vector>
  </ns0:HeadingPairs>
  <ns0:TitlesOfParts>
    <vt:vector xmlns:vt="http://schemas.openxmlformats.org/officeDocument/2006/docPropsVTypes" baseType="lpstr" size="93">
      <vt:lpstr>Document and Entity Information</vt:lpstr>
      <vt:lpstr>Consolidated Balance Sheets</vt:lpstr>
      <vt:lpstr>Consolidated Balance Sheets (Pa</vt:lpstr>
      <vt:lpstr>Consolidated Statements of Oper</vt:lpstr>
      <vt:lpstr>Consolidated Statements of Chan</vt:lpstr>
      <vt:lpstr>Consolidated Statements of Cha6</vt:lpstr>
      <vt:lpstr>Consolidated Statements of Cash</vt:lpstr>
      <vt:lpstr>Description of Business</vt:lpstr>
      <vt:lpstr>Restatement of Previously Issue</vt:lpstr>
      <vt:lpstr>Summary of Significant Accounti</vt:lpstr>
      <vt:lpstr>Fair Value Measurement</vt:lpstr>
      <vt:lpstr>Inventories</vt:lpstr>
      <vt:lpstr>Restructuring</vt:lpstr>
      <vt:lpstr>Property, Plant, and Equipment</vt:lpstr>
      <vt:lpstr>Intangible Assets</vt:lpstr>
      <vt:lpstr>Debt</vt:lpstr>
      <vt:lpstr>Accrued Expenses</vt:lpstr>
      <vt:lpstr>Capital Structure</vt:lpstr>
      <vt:lpstr>Stock Based Compensation and Em</vt:lpstr>
      <vt:lpstr>401(k) Plan</vt:lpstr>
      <vt:lpstr>Income Taxes</vt:lpstr>
      <vt:lpstr>Related-Party Transactions</vt:lpstr>
      <vt:lpstr>Segment Reporting</vt:lpstr>
      <vt:lpstr>Subsequent Events</vt:lpstr>
      <vt:lpstr>Commitments and Contingencies</vt:lpstr>
      <vt:lpstr>Selected Quarterly Financial In</vt:lpstr>
      <vt:lpstr>Schedule II - Valuation and Qua</vt:lpstr>
      <vt:lpstr>Description of Business (Polici</vt:lpstr>
      <vt:lpstr>Restatement of Previously Iss29</vt:lpstr>
      <vt:lpstr>Summary of Significant Accoun30</vt:lpstr>
      <vt:lpstr>Fair Value Measurement (Tables)</vt:lpstr>
      <vt:lpstr>Inventories (Tables)</vt:lpstr>
      <vt:lpstr>Property, Plant, and Equipment </vt:lpstr>
      <vt:lpstr>Intangible Assets (Tables)</vt:lpstr>
      <vt:lpstr>Debt (Tables)</vt:lpstr>
      <vt:lpstr>Accrued Expenses (Tables)</vt:lpstr>
      <vt:lpstr>Capital Structure (Tables)</vt:lpstr>
      <vt:lpstr>Stock Based Compensation and 38</vt:lpstr>
      <vt:lpstr>Income Taxes (Tables)</vt:lpstr>
      <vt:lpstr>Segment Reporting (Tables)</vt:lpstr>
      <vt:lpstr>Commitments and Contingencies (</vt:lpstr>
      <vt:lpstr>Selected Quarterly Financial 42</vt:lpstr>
      <vt:lpstr>Description of Business - Addit</vt:lpstr>
      <vt:lpstr>Restatement of Previously Iss44</vt:lpstr>
      <vt:lpstr>Restatement of Previously Iss45</vt:lpstr>
      <vt:lpstr>Restatement of Previously Iss46</vt:lpstr>
      <vt:lpstr>Summary of Significant Accoun47</vt:lpstr>
      <vt:lpstr>Summary of Significant Accoun48</vt:lpstr>
      <vt:lpstr>Summary of Significant Accoun49</vt:lpstr>
      <vt:lpstr>Summary of Significant Accoun50</vt:lpstr>
      <vt:lpstr>Fair Value Measurement - Additi</vt:lpstr>
      <vt:lpstr>Fair Value Measurement - Schedu</vt:lpstr>
      <vt:lpstr>Inventories - Schedule of Inven</vt:lpstr>
      <vt:lpstr>Inventories - Additional Inform</vt:lpstr>
      <vt:lpstr>Restructuring - Additional Info</vt:lpstr>
      <vt:lpstr>Property, Plant, and Equipmen56</vt:lpstr>
      <vt:lpstr>Property, Plant, and Equipmen57</vt:lpstr>
      <vt:lpstr>Intangible Assets - Summary of </vt:lpstr>
      <vt:lpstr>Intangible Assets - Additional </vt:lpstr>
      <vt:lpstr>Intangible Assets - Schedule of</vt:lpstr>
      <vt:lpstr>Debt - Schedule of Debt (Detail</vt:lpstr>
      <vt:lpstr>Debt - Schedule of Debt (Parent</vt:lpstr>
      <vt:lpstr>Debt - Additional Information (</vt:lpstr>
      <vt:lpstr>Debt - Foreign Working Capital </vt:lpstr>
      <vt:lpstr>Debt - Convertible Notes - Addi</vt:lpstr>
      <vt:lpstr>Accrued Expenses - Summary of A</vt:lpstr>
      <vt:lpstr>Accrued Expenses - Schedule of </vt:lpstr>
      <vt:lpstr>Capital Structure - Additional </vt:lpstr>
      <vt:lpstr>Capital Structure - Schedule of</vt:lpstr>
      <vt:lpstr>Stock Based Compensation and 70</vt:lpstr>
      <vt:lpstr>Stock Based Compensation and 71</vt:lpstr>
      <vt:lpstr>Stock Based Compensation and 72</vt:lpstr>
      <vt:lpstr>Stock Based Compensation and 73</vt:lpstr>
      <vt:lpstr>401(k) Plan - Additional Inform</vt:lpstr>
      <vt:lpstr>Income Taxes - Schedule of Inco</vt:lpstr>
      <vt:lpstr>Income Taxes - Schedule of Prov</vt:lpstr>
      <vt:lpstr>Income Taxes - Schedule of Comp</vt:lpstr>
      <vt:lpstr>Income Taxes - Schedule of Reco</vt:lpstr>
      <vt:lpstr>Income Taxes - Additional Infor</vt:lpstr>
      <vt:lpstr>Related-Party Transactions - Ad</vt:lpstr>
      <vt:lpstr>Segment Reporting - Additional </vt:lpstr>
      <vt:lpstr>Segment Reporting - Revenue by </vt:lpstr>
      <vt:lpstr>Segment Reporting - Income (Los</vt:lpstr>
      <vt:lpstr>Segment Reporting - Components </vt:lpstr>
      <vt:lpstr>Segment Reporting - Schedule of</vt:lpstr>
      <vt:lpstr>Segment Reporting - Component86</vt:lpstr>
      <vt:lpstr>Segment Reporting - Geographic </vt:lpstr>
      <vt:lpstr>Segment Reporting - Geographi88</vt:lpstr>
      <vt:lpstr>Commitments and Contingencies -</vt:lpstr>
      <vt:lpstr>Commitments and Contingencies90</vt:lpstr>
      <vt:lpstr>Selected Quarterly Financial 91</vt:lpstr>
      <vt:lpstr>Selected Quarterly Financial 92</vt:lpstr>
      <vt:lpstr>Schedule II - Valuation and Q9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5T17:19:04Z</dcterms:created>
  <dcterms:modified xmlns:dcterms="http://purl.org/dc/terms/" xmlns:xsi="http://www.w3.org/2001/XMLSchema-instance" xsi:type="dcterms:W3CDTF">2016-07-25T17:19:04Z</dcterms:modified>
  <dc:title xmlns:dc="http://purl.org/dc/elements/1.1/">Untitled</dc:title>
  <dc:description xmlns:dc="http://purl.org/dc/elements/1.1/"/>
  <dc:subject xmlns:dc="http://purl.org/dc/elements/1.1/"/>
  <cp:keywords/>
  <cp:category/>
</cp:coreProperties>
</file>